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OTHER COMPREHENSIVE INCOME ITEM" sheetId="12" state="visible" r:id="rId12"/>
    <sheet xmlns:r="http://schemas.openxmlformats.org/officeDocument/2006/relationships" name="DIVIDENDS DECLARED AND PAID" sheetId="13" state="visible" r:id="rId13"/>
    <sheet xmlns:r="http://schemas.openxmlformats.org/officeDocument/2006/relationships" name="EARNINGS PER SHARE"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INANCING RECEIVABLES" sheetId="18" state="visible" r:id="rId18"/>
    <sheet xmlns:r="http://schemas.openxmlformats.org/officeDocument/2006/relationships" name="SECURITIZATION OF FINANCING REC" sheetId="19" state="visible" r:id="rId19"/>
    <sheet xmlns:r="http://schemas.openxmlformats.org/officeDocument/2006/relationships" name="INVENTORIES" sheetId="20" state="visible" r:id="rId20"/>
    <sheet xmlns:r="http://schemas.openxmlformats.org/officeDocument/2006/relationships" name="GOODWILL AND OTHER INTANGIBLE A"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STOCK OPTION AND RESTRICTED STO" sheetId="25" state="visible" r:id="rId25"/>
    <sheet xmlns:r="http://schemas.openxmlformats.org/officeDocument/2006/relationships" name="ACQUISITIONS" sheetId="26" state="visible" r:id="rId26"/>
    <sheet xmlns:r="http://schemas.openxmlformats.org/officeDocument/2006/relationships" name="SUPPLEMENTAL CONSOLIDATING DATA" sheetId="27" state="visible" r:id="rId27"/>
    <sheet xmlns:r="http://schemas.openxmlformats.org/officeDocument/2006/relationships" name="SUMMARY OF SIGNIFICANT ACCOUN_2" sheetId="28" state="visible" r:id="rId28"/>
    <sheet xmlns:r="http://schemas.openxmlformats.org/officeDocument/2006/relationships" name="ORGANIZATION AND CONSOLIDATION " sheetId="29" state="visible" r:id="rId29"/>
    <sheet xmlns:r="http://schemas.openxmlformats.org/officeDocument/2006/relationships" name="NEW ACCOUNTING STANDARDS (Table" sheetId="30" state="visible" r:id="rId30"/>
    <sheet xmlns:r="http://schemas.openxmlformats.org/officeDocument/2006/relationships" name="REVENUE RECOGNITION (Tables)" sheetId="31" state="visible" r:id="rId31"/>
    <sheet xmlns:r="http://schemas.openxmlformats.org/officeDocument/2006/relationships" name="OTHER COMPREHENSIVE INCOME IT_2" sheetId="32" state="visible" r:id="rId32"/>
    <sheet xmlns:r="http://schemas.openxmlformats.org/officeDocument/2006/relationships" name="DIVIDENDS DECLARED AND PAID (Ta" sheetId="33" state="visible" r:id="rId33"/>
    <sheet xmlns:r="http://schemas.openxmlformats.org/officeDocument/2006/relationships" name="EARNINGS PER SHARE (Tables)" sheetId="34" state="visible" r:id="rId34"/>
    <sheet xmlns:r="http://schemas.openxmlformats.org/officeDocument/2006/relationships" name="PENSION AND OTHER POSTRETIREM_2"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FINANCING RECEIVABLES (Tables)" sheetId="38" state="visible" r:id="rId38"/>
    <sheet xmlns:r="http://schemas.openxmlformats.org/officeDocument/2006/relationships" name="SECURITIZATION OF FINANCING R_2" sheetId="39" state="visible" r:id="rId39"/>
    <sheet xmlns:r="http://schemas.openxmlformats.org/officeDocument/2006/relationships" name="INVENTORIES (Tables)" sheetId="40" state="visible" r:id="rId40"/>
    <sheet xmlns:r="http://schemas.openxmlformats.org/officeDocument/2006/relationships" name="GOODWILL AND OTHER INTANGIBLE_2"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ACQUISITIONS (Tables)" sheetId="45" state="visible" r:id="rId45"/>
    <sheet xmlns:r="http://schemas.openxmlformats.org/officeDocument/2006/relationships" name="SUPPLEMENTAL CONSOLIDATING DA_2" sheetId="46" state="visible" r:id="rId46"/>
    <sheet xmlns:r="http://schemas.openxmlformats.org/officeDocument/2006/relationships" name="ORGANIZATION AND CONSOLIDATIO_2" sheetId="47" state="visible" r:id="rId47"/>
    <sheet xmlns:r="http://schemas.openxmlformats.org/officeDocument/2006/relationships" name="SUMMARY OF SIGNIFICANT ACCOUN_3" sheetId="48" state="visible" r:id="rId48"/>
    <sheet xmlns:r="http://schemas.openxmlformats.org/officeDocument/2006/relationships" name="NEW ACCOUNTING STANDARDS (Detai" sheetId="49" state="visible" r:id="rId49"/>
    <sheet xmlns:r="http://schemas.openxmlformats.org/officeDocument/2006/relationships" name="REVENUE RECOGNITION (Details)" sheetId="50" state="visible" r:id="rId50"/>
    <sheet xmlns:r="http://schemas.openxmlformats.org/officeDocument/2006/relationships" name="REVENUE RECOGNITION - Advanced " sheetId="51" state="visible" r:id="rId51"/>
    <sheet xmlns:r="http://schemas.openxmlformats.org/officeDocument/2006/relationships" name="REVENUE RECOGNITION - Unsatisfi" sheetId="52" state="visible" r:id="rId52"/>
    <sheet xmlns:r="http://schemas.openxmlformats.org/officeDocument/2006/relationships" name="OTHER COMPREHENSIVE INCOME IT_3" sheetId="53" state="visible" r:id="rId53"/>
    <sheet xmlns:r="http://schemas.openxmlformats.org/officeDocument/2006/relationships" name="OTHER COMPREHENSIVE INCOME IT_4" sheetId="54" state="visible" r:id="rId54"/>
    <sheet xmlns:r="http://schemas.openxmlformats.org/officeDocument/2006/relationships" name="OTHER COMPREHENSIVE INCOME IT_5" sheetId="55" state="visible" r:id="rId55"/>
    <sheet xmlns:r="http://schemas.openxmlformats.org/officeDocument/2006/relationships" name="DIVIDENDS DECLARED AND PAID (De" sheetId="56" state="visible" r:id="rId56"/>
    <sheet xmlns:r="http://schemas.openxmlformats.org/officeDocument/2006/relationships" name="EARNINGS PER SHARE (Details)" sheetId="57" state="visible" r:id="rId57"/>
    <sheet xmlns:r="http://schemas.openxmlformats.org/officeDocument/2006/relationships" name="PENSION AND OTHER POSTRETIREM_3" sheetId="58" state="visible" r:id="rId58"/>
    <sheet xmlns:r="http://schemas.openxmlformats.org/officeDocument/2006/relationships" name="INCOME TAXES - Tax Reform (Deta" sheetId="59" state="visible" r:id="rId59"/>
    <sheet xmlns:r="http://schemas.openxmlformats.org/officeDocument/2006/relationships" name="INCOME TAXES - Unrecognized Tax" sheetId="60" state="visible" r:id="rId60"/>
    <sheet xmlns:r="http://schemas.openxmlformats.org/officeDocument/2006/relationships" name="SEGMENT REPORTING (Details)" sheetId="61" state="visible" r:id="rId61"/>
    <sheet xmlns:r="http://schemas.openxmlformats.org/officeDocument/2006/relationships" name="FINANCING RECEIVABLES - Past Du" sheetId="62" state="visible" r:id="rId62"/>
    <sheet xmlns:r="http://schemas.openxmlformats.org/officeDocument/2006/relationships" name="FINANCING RECEIVABLES - Allowan" sheetId="63" state="visible" r:id="rId63"/>
    <sheet xmlns:r="http://schemas.openxmlformats.org/officeDocument/2006/relationships" name="FINANCING RECEIVABLES - Impaire" sheetId="64" state="visible" r:id="rId64"/>
    <sheet xmlns:r="http://schemas.openxmlformats.org/officeDocument/2006/relationships" name="FINANCING RECEIVABLES - Trouble" sheetId="65" state="visible" r:id="rId65"/>
    <sheet xmlns:r="http://schemas.openxmlformats.org/officeDocument/2006/relationships" name="SECURITIZATION OF FINANCING R_3" sheetId="66" state="visible" r:id="rId66"/>
    <sheet xmlns:r="http://schemas.openxmlformats.org/officeDocument/2006/relationships" name="INVENTORIES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MEASUREMENTS - Finan" sheetId="73" state="visible" r:id="rId73"/>
    <sheet xmlns:r="http://schemas.openxmlformats.org/officeDocument/2006/relationships" name="FAIR VALUE MEASUREMENTS - Asset" sheetId="74" state="visible" r:id="rId74"/>
    <sheet xmlns:r="http://schemas.openxmlformats.org/officeDocument/2006/relationships" name="FAIR VALUE MEASUREMENTS - Contr" sheetId="75" state="visible" r:id="rId75"/>
    <sheet xmlns:r="http://schemas.openxmlformats.org/officeDocument/2006/relationships" name="FAIR VALUE MEASUREMENTS - Recur" sheetId="76" state="visible" r:id="rId76"/>
    <sheet xmlns:r="http://schemas.openxmlformats.org/officeDocument/2006/relationships" name="DERIVATIVE INSTRUMENTS - Cash F" sheetId="77" state="visible" r:id="rId77"/>
    <sheet xmlns:r="http://schemas.openxmlformats.org/officeDocument/2006/relationships" name="DERIVATIVE INSTRUMENTS - Fair V" sheetId="78" state="visible" r:id="rId78"/>
    <sheet xmlns:r="http://schemas.openxmlformats.org/officeDocument/2006/relationships" name="DERIVATIVE INSTRUMENTS - Not De" sheetId="79" state="visible" r:id="rId79"/>
    <sheet xmlns:r="http://schemas.openxmlformats.org/officeDocument/2006/relationships" name="DERIVATIVE INSTRUMENTS - Fair_2" sheetId="80" state="visible" r:id="rId80"/>
    <sheet xmlns:r="http://schemas.openxmlformats.org/officeDocument/2006/relationships" name="DERIVATIVE INSTRUMENTS - Gains " sheetId="81" state="visible" r:id="rId81"/>
    <sheet xmlns:r="http://schemas.openxmlformats.org/officeDocument/2006/relationships" name="DERIVATIVE INSTRUMENTS - Counte" sheetId="82" state="visible" r:id="rId82"/>
    <sheet xmlns:r="http://schemas.openxmlformats.org/officeDocument/2006/relationships" name="STOCK OPTION AND RESTRICTED S_2" sheetId="83" state="visible" r:id="rId83"/>
    <sheet xmlns:r="http://schemas.openxmlformats.org/officeDocument/2006/relationships" name="ACQUISITIONS (Details)" sheetId="84" state="visible" r:id="rId84"/>
    <sheet xmlns:r="http://schemas.openxmlformats.org/officeDocument/2006/relationships" name="SUPPLEMENTAL CONSOLIDATING DA_3" sheetId="85" state="visible" r:id="rId85"/>
    <sheet xmlns:r="http://schemas.openxmlformats.org/officeDocument/2006/relationships" name="SUPPLEMENTAL CONSOLIDATING DA_4" sheetId="86" state="visible" r:id="rId86"/>
    <sheet xmlns:r="http://schemas.openxmlformats.org/officeDocument/2006/relationships" name="SUPPLEMENTAL CONSOLIDATING DA_5" sheetId="87" state="visible" r:id="rId87"/>
  </sheets>
  <definedNames/>
  <calcPr calcId="124519" fullCalcOnLoad="1"/>
</workbook>
</file>

<file path=xl/sharedStrings.xml><?xml version="1.0" encoding="utf-8"?>
<sst xmlns="http://schemas.openxmlformats.org/spreadsheetml/2006/main" uniqueCount="911">
  <si>
    <t>Document and Entity Information</t>
  </si>
  <si>
    <t>9 Months Ended</t>
  </si>
  <si>
    <t>Jul. 28, 2019shares</t>
  </si>
  <si>
    <t>Document Type</t>
  </si>
  <si>
    <t>10-Q</t>
  </si>
  <si>
    <t>Document Quarterly Report</t>
  </si>
  <si>
    <t>true</t>
  </si>
  <si>
    <t>Document Transition Report</t>
  </si>
  <si>
    <t>false</t>
  </si>
  <si>
    <t>Document Period End Date</t>
  </si>
  <si>
    <t>Jul. 28,
		2019</t>
  </si>
  <si>
    <t>Entity File Number</t>
  </si>
  <si>
    <t>1-4121</t>
  </si>
  <si>
    <t>Entity Registrant Name</t>
  </si>
  <si>
    <t>DEERE &amp; CO</t>
  </si>
  <si>
    <t>Entity Incorporation, State or Country Code</t>
  </si>
  <si>
    <t>DE</t>
  </si>
  <si>
    <t>Entity Tax Identification Number</t>
  </si>
  <si>
    <t>36-2382580</t>
  </si>
  <si>
    <t>Entity Address, Address Line One</t>
  </si>
  <si>
    <t>One John Deere Place</t>
  </si>
  <si>
    <t>Entity Address, City or Town</t>
  </si>
  <si>
    <t>Moline</t>
  </si>
  <si>
    <t>Entity Address, State or Province</t>
  </si>
  <si>
    <t>IL</t>
  </si>
  <si>
    <t>Entity Address, Postal Zip Code</t>
  </si>
  <si>
    <t>61265</t>
  </si>
  <si>
    <t>City Area Code</t>
  </si>
  <si>
    <t>309</t>
  </si>
  <si>
    <t>Local Phone Number</t>
  </si>
  <si>
    <t>765-8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1-03</t>
  </si>
  <si>
    <t>Document Fiscal Year Focus</t>
  </si>
  <si>
    <t>2019</t>
  </si>
  <si>
    <t>Document Fiscal Period Focus</t>
  </si>
  <si>
    <t>Q3</t>
  </si>
  <si>
    <t>Entity Central Index Key</t>
  </si>
  <si>
    <t>0000315189</t>
  </si>
  <si>
    <t>Amendment Flag</t>
  </si>
  <si>
    <t>Common Stock</t>
  </si>
  <si>
    <t>Title of 12(b) Security</t>
  </si>
  <si>
    <t>Common stock, $1 par value</t>
  </si>
  <si>
    <t>Trading Symbol</t>
  </si>
  <si>
    <t>Security Exchange Name</t>
  </si>
  <si>
    <t>NYSE</t>
  </si>
  <si>
    <t>8-1/2% Debentures Due 2022</t>
  </si>
  <si>
    <t>8½% Debentures Due 2022</t>
  </si>
  <si>
    <t>DE22</t>
  </si>
  <si>
    <t>6.55% Debentures Due 2028</t>
  </si>
  <si>
    <t>DE28</t>
  </si>
  <si>
    <t>STATEMENT OF CONSOLIDATED INCOME - USD ($) shares in Millions, $ in Millions</t>
  </si>
  <si>
    <t>3 Months Ended</t>
  </si>
  <si>
    <t>Jul. 28, 2019</t>
  </si>
  <si>
    <t>Jul. 29, 2018</t>
  </si>
  <si>
    <t>Net Sales and Revenues</t>
  </si>
  <si>
    <t>Net sales and revenues</t>
  </si>
  <si>
    <t>Costs and Expenses</t>
  </si>
  <si>
    <t>Research and development expenses</t>
  </si>
  <si>
    <t>Selling, administrative and general expenses</t>
  </si>
  <si>
    <t>Interest expense</t>
  </si>
  <si>
    <t>Total</t>
  </si>
  <si>
    <t>Income of Consolidated Group before Income Taxes</t>
  </si>
  <si>
    <t>Provision for income taxes</t>
  </si>
  <si>
    <t>Income of Consolidated Group</t>
  </si>
  <si>
    <t>Equity in income of unconsolidated affiliates</t>
  </si>
  <si>
    <t>Net Income</t>
  </si>
  <si>
    <t>Less: Net income attributable to noncontrolling interests</t>
  </si>
  <si>
    <t>Net Income Attributable to Deere &amp; Company</t>
  </si>
  <si>
    <t>Per Share Data</t>
  </si>
  <si>
    <t>Basic (in dollars per share)</t>
  </si>
  <si>
    <t>Diluted (in dollars per share)</t>
  </si>
  <si>
    <t>Average Shares Outstanding</t>
  </si>
  <si>
    <t>Basic (in shares)</t>
  </si>
  <si>
    <t>Diluted (in shares)</t>
  </si>
  <si>
    <t>Net Sales</t>
  </si>
  <si>
    <t>Costs and expenses</t>
  </si>
  <si>
    <t>Finance and Interest Income</t>
  </si>
  <si>
    <t>Other</t>
  </si>
  <si>
    <t>STATEMENT OF CONSOLIDATED COMPREHENSIVE INCOME - USD ($) $ in Millions</t>
  </si>
  <si>
    <t>STATEMENT OF CONSOLIDATED COMPREHENSIVE INCOME</t>
  </si>
  <si>
    <t>Net income</t>
  </si>
  <si>
    <t>Other Comprehensive Income (Loss), Net of Income Taxes</t>
  </si>
  <si>
    <t>Retirement benefits adjustment</t>
  </si>
  <si>
    <t>Cumulative translation adjustment</t>
  </si>
  <si>
    <t>Unrealized gain (loss) on derivatives</t>
  </si>
  <si>
    <t>Unrealized gain (loss) on debt securities</t>
  </si>
  <si>
    <t>Comprehensive Income of Consolidated Group</t>
  </si>
  <si>
    <t>Less: Comprehensive income attributable to noncontrolling interests</t>
  </si>
  <si>
    <t>Comprehensive Income Attributable to Deere &amp; Company</t>
  </si>
  <si>
    <t>CONDENSED CONSOLIDATED BALANCE SHEET - USD ($) $ in Millions</t>
  </si>
  <si>
    <t>Apr. 28, 2019</t>
  </si>
  <si>
    <t>Oct. 29, 2018</t>
  </si>
  <si>
    <t>Oct. 28, 2018</t>
  </si>
  <si>
    <t>Apr. 29, 2018</t>
  </si>
  <si>
    <t>Oct. 29, 2017</t>
  </si>
  <si>
    <t>ASSETS</t>
  </si>
  <si>
    <t>Cash and cash equivalents</t>
  </si>
  <si>
    <t>Marketable securities</t>
  </si>
  <si>
    <t>Receivables from unconsolidated affiliates</t>
  </si>
  <si>
    <t>Trade accounts and notes receivable - net</t>
  </si>
  <si>
    <t>Financing receivables - net</t>
  </si>
  <si>
    <t>Financing receivables securitized - net</t>
  </si>
  <si>
    <t>Other receivables</t>
  </si>
  <si>
    <t>Equipment on operating leases - net</t>
  </si>
  <si>
    <t>Inventories</t>
  </si>
  <si>
    <t>Property and equipment - net</t>
  </si>
  <si>
    <t>Investments in unconsolidated affiliates</t>
  </si>
  <si>
    <t>Goodwill</t>
  </si>
  <si>
    <t>Other intangible assets - net</t>
  </si>
  <si>
    <t>Retirement benefits</t>
  </si>
  <si>
    <t>Deferred income taxes</t>
  </si>
  <si>
    <t>Other assets</t>
  </si>
  <si>
    <t>Total Assets</t>
  </si>
  <si>
    <t>LIABILITIES</t>
  </si>
  <si>
    <t>Short-term borrowings</t>
  </si>
  <si>
    <t>Short-term securitization borrowings</t>
  </si>
  <si>
    <t>Payables to unconsolidated affiliates</t>
  </si>
  <si>
    <t>Accounts payable and accrued expenses</t>
  </si>
  <si>
    <t>Long-term borrowings</t>
  </si>
  <si>
    <t>Retirement benefits and other liabilities</t>
  </si>
  <si>
    <t>Total liabilities</t>
  </si>
  <si>
    <t>Commitments and contingencies (Note 15)</t>
  </si>
  <si>
    <t xml:space="preserve"> </t>
  </si>
  <si>
    <t>Redeemable noncontrolling interest</t>
  </si>
  <si>
    <t>STOCKHOLDERS' EQUITY</t>
  </si>
  <si>
    <t>Common stock, $1 par value (issued shares at July 28, 2019 - 536,431,204)</t>
  </si>
  <si>
    <t>Common stock in treasury</t>
  </si>
  <si>
    <t>Retained earnings</t>
  </si>
  <si>
    <t>Accumulated other comprehensive income (loss)</t>
  </si>
  <si>
    <t>Total Deere &amp; Company stockholders' equity</t>
  </si>
  <si>
    <t>Noncontrolling interests</t>
  </si>
  <si>
    <t>Total stockholders' equity</t>
  </si>
  <si>
    <t>Total Liabilities and Stockholders' Equity</t>
  </si>
  <si>
    <t>CONDENSED CONSOLIDATED BALANCE SHEET (Parenthetical)</t>
  </si>
  <si>
    <t>Jul. 28, 2019$ / sharesshares</t>
  </si>
  <si>
    <t>CONDENSED CONSOLIDATED BALANCE SHEET</t>
  </si>
  <si>
    <t>Common stock, par value (in dollars per share) | $ / shares</t>
  </si>
  <si>
    <t>Common stock, issued shares | shares</t>
  </si>
  <si>
    <t>STATEMENT OF CONSOLIDATED CASH FLOWS - USD ($) $ in Millions</t>
  </si>
  <si>
    <t>Cash Flows from Operating Activities</t>
  </si>
  <si>
    <t>Adjustments to reconcile net income to net cash provided by (used for) operating activities:</t>
  </si>
  <si>
    <t>Provision for credit losses</t>
  </si>
  <si>
    <t>Provision for depreciation and amortization</t>
  </si>
  <si>
    <t>Share-based compensation expense</t>
  </si>
  <si>
    <t>Gain on sales of businesses</t>
  </si>
  <si>
    <t>Undistributed earnings of unconsolidated affiliates</t>
  </si>
  <si>
    <t>Provision (credit) for deferred income taxes</t>
  </si>
  <si>
    <t>Changes in assets and liabilities:</t>
  </si>
  <si>
    <t>Trade, notes, and financing receivables related to sales</t>
  </si>
  <si>
    <t>Accrued income taxes payable/receivable</t>
  </si>
  <si>
    <t>Net cash provided by (used for) operating activities</t>
  </si>
  <si>
    <t>Cash Flows from Investing Activities</t>
  </si>
  <si>
    <t>Collections of receivables (excluding receivables related to sales)</t>
  </si>
  <si>
    <t>Proceeds from maturities and sales of marketable securities</t>
  </si>
  <si>
    <t>Proceeds from sales of equipment on operating leases</t>
  </si>
  <si>
    <t>Proceeds from sales of businesses, net of cash sold</t>
  </si>
  <si>
    <t>Cost of receivables acquired (excluding receivables related to sales)</t>
  </si>
  <si>
    <t>Acquisitions of businesses, net of cash acquired</t>
  </si>
  <si>
    <t>Purchases of marketable securities</t>
  </si>
  <si>
    <t>Purchases of property and equipment</t>
  </si>
  <si>
    <t>Cost of equipment on operating leases acquired</t>
  </si>
  <si>
    <t>Net cash used for investing activities</t>
  </si>
  <si>
    <t>Cash Flows from Financing Activities</t>
  </si>
  <si>
    <t>Increase (decrease) in total short-term borrowings</t>
  </si>
  <si>
    <t>Proceeds from long-term borrowings</t>
  </si>
  <si>
    <t>Payments of long-term borrowings</t>
  </si>
  <si>
    <t>Proceeds from issuance of common stock</t>
  </si>
  <si>
    <t>Repurchases of common stock</t>
  </si>
  <si>
    <t>Dividends paid</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TATEMENT OF CHANGES IN CONSOLIDATED STOCKHOLDERS' EQUITY - USD ($) $ in Millions</t>
  </si>
  <si>
    <t>Treasury Stock</t>
  </si>
  <si>
    <t>Retained Earnings</t>
  </si>
  <si>
    <t>Accumulated Other Comprehensive Income (Loss)</t>
  </si>
  <si>
    <t>Noncontrolling Interests</t>
  </si>
  <si>
    <t>Balance at Oct. 29, 2017</t>
  </si>
  <si>
    <t>Increase (Decrease) in Stockholders' Equity</t>
  </si>
  <si>
    <t>Other comprehensive income (loss)</t>
  </si>
  <si>
    <t>Treasury shares reissued</t>
  </si>
  <si>
    <t>Dividends declared</t>
  </si>
  <si>
    <t>Acquisitions</t>
  </si>
  <si>
    <t>Stock options and other</t>
  </si>
  <si>
    <t>Balance at Jul. 29, 2018</t>
  </si>
  <si>
    <t>Redeemable Noncontrolling Interest - Balance at Oct. 29, 2017</t>
  </si>
  <si>
    <t>Increase (Decrease) in Redeemable Noncontrolling Interest</t>
  </si>
  <si>
    <t>Redeemable Noncontrolling Interest - Balance at Jul. 29, 2018</t>
  </si>
  <si>
    <t>Balance at Apr. 29, 2018</t>
  </si>
  <si>
    <t>Redeemable Noncontrolling Interest - Balance at Apr. 29, 2018</t>
  </si>
  <si>
    <t>Balance at Oct. 28, 2018</t>
  </si>
  <si>
    <t>Balance at Jul. 28, 2019</t>
  </si>
  <si>
    <t>Redeemable Noncontrolling Interest - Balance at Oct. 28, 2018</t>
  </si>
  <si>
    <t>Redeemable Noncontrolling Interest - Balance at Jul. 28, 2019</t>
  </si>
  <si>
    <t>Balance at Apr. 28, 2019</t>
  </si>
  <si>
    <t>Redeemable Noncontrolling Interest - Balance at Apr. 28, 2019</t>
  </si>
  <si>
    <t>ASU No. 2016-01 adoption</t>
  </si>
  <si>
    <t>ORGANIZATION AND CONSOLIDATION</t>
  </si>
  <si>
    <t>(1)  Organization and Consolidation The information in the notes and related commentary are presented in a format which includes data grouped as follows: Equipment Operations – Financial Services – Consolidated – The Company uses a 52/53 week fiscal year with quarters ending on the last Sunday in the reporting period. The third quarter ends for fiscal year 2019 and 2018 were July 28, 2019 and July 29, 2018, respectively. Both periods contained 13 weeks. Variable Interest Entities The Company consolidates certain variable interest entities (VIEs) related to retail note securitizations (see Note 12). The Company also has an interest in a joint venture that manufactures construction equipment in Brazil for local and overseas markets. The joint venture is a VIE; however, the Company is not the primary beneficiary. Therefore, the entity’s financial results are not fully consolidated in the Company’s consolidated financial statements, but are included on an equity basis. During the second quarter of 2019, the Company made an additional contribution to the joint venture in exchange for non-voting preferred stock and terminated the loan guarantee. The maximum exposure to losses at July 28, 2019 and October 28, 2018 in millions of dollars follows: ​ ​ ​ ​ ​ ​ ​ ​ ​ ​ July 28, 2019 ​ October 28, 2018 ​ Receivables from unconsolidated affiliates ​ $ 3 ​ $ 2 ​ Investment in unconsolidated affiliates ​ ​ 20 ​ ​ ​ ​ Loan guarantee ​ ​ ​ ​ ​ 25 ​ Total ​ $ 23 ​ $ 27 ​ ​</t>
  </si>
  <si>
    <t>SUMMARY OF SIGNIFICANT ACCOUNTING POLICIES AND CASH FLOW INFORMATION</t>
  </si>
  <si>
    <t>SUMMARY OF SIGNIFICANT ACCOUNTING POLICIES</t>
  </si>
  <si>
    <t>(2)    Summary of Significant Accounting Policies and Cash Flow Information T The preparation of financial statements in conformity with accounting principles generally accepted in the U.S. requires management to make estimates and assumptions that affect the reported amounts and related disclosures. Actual results could differ from those estimates. ​</t>
  </si>
  <si>
    <t>CASH FLOW INFORMATION</t>
  </si>
  <si>
    <t>Cash Flow Information All cash flows from the changes in trade accounts and notes receivable are classified as operating activities in the statement of consolidated cash flows as these receivables arise from sales to the Company’s customers. Cash flows from financing receivables that are related to sales to the Company’s customers are also included in operating activities. The remaining financing receivables are related to the financing of equipment sold by independent dealers and are included in investing activities. The Company had the following non-cash operating and investing activities that were not included in the statement of consolidated cash flows. The Company transferred inventory to equipment on operating leases of approximately $498 million and $564 million in the first nine months of 2019 and 2018, respectively. The Company also had accounts payable related to purchases of property and equipment of approximately $70 million and $57 million at July 28, 2019 and July 29, 2018, respectively. The Company’s equipment operations held restricted cash of $9 million, $7 million, $7 million, and $6 million at July 28, 2019, October 28, 2018, July 29, 2018, and October 29, 2017, respectively. The equipment operation’s restricted cash relates to miscellaneous operational activities. The Company’s financial services operations held restricted cash of $90 million, $104 million, $99 million, and $126 million at July 28, 2019, October 28, 2018, July 29, 2018, and October 29, 2017, respectively. The financial services operations’ restricted cash primarily relates to securitization of financing receivables (see Note 12). The restricted cash is recorded in other assets in the consolidated balance sheet. ​</t>
  </si>
  <si>
    <t>NEW ACCOUNTING STANDARDS</t>
  </si>
  <si>
    <t>(3)  New Accounting Standards New Accounting Standards Adopted In the first quarter of 2019, the Company adopted Financial Accounting Standards Board (FASB) Accounting Standards Update (ASU) No. 2014-09, Revenue from Contracts with Customers (Topic 606), which supersedes the revenue recognition requirements in Accounting Standards Codification (ASC) 605, Revenue Recognition. The ASU was adopted using a modified-retrospective approach to all incomplete contracts as of the adoption date. The ASU is based on the principle that revenue is recognized to depict the transfer of goods or services to customers in an amount that reflects the consideration to which the entity expects to be entitled in exchange for those goods or services. A five step model is used to determine the amount and timing of revenue recognized. The ASU also requires expanded disclosures to include disaggregated revenue by geographic regions and major product lines. The ASU required that a gross asset and liability rather than a net liability be recorded for the value of estimated service parts returns and the related refund liability. The gross asset is recorded in other assets for the inventory value of estimated parts returns and the gross liability is recorded in accounts payable and accrued expenses for the estimated dealer refund. The table below reflects the change for the estimated parts returns in the affected lines on the consolidated balance sheet in millions of dollars. ​ ​ ​ ​ ​ ​ ​ ​ ​ ​ ​ ​ ​ October 28, 2018 ​ Cumulative Effect ​ October 29, 2018 ​ Assets ​ ​ ​ ​ ​ ​ ​ ​ ​ ​ Other assets ​ $ 1,718 ​ $ 110 ​ $ 1,828 ​ Liabilities ​ ​ ​ ​ ​ ​ ​ ​ ​ ​ Accounts payable and accrued expenses ​ $ 10,111 ​ $ 110 ​ $ 10,221 ​ ​ There were no significant changes affecting the timing of revenue recognition from the adoption. The Company’s updated revenue policies and additional disclosures are included in Note 4. In the first quarter of 2019, the Company adopted ASU No. 2016-01, Recognition and Measurement of Financial Assets and Financial Liabilities, which amends ASC 825-10, Financial Instruments – Overall. This ASU changed the treatment for available for sale equity investments by recognizing unrealized fair value changes directly in net income and no longer in other comprehensive income (OCI). The cumulative effect of adoption resulted in an $8 million after-tax reclassification from OCI to retained earnings. In the first quarter of 2019, the Company adopted ASU No. 2016-18, Restricted Cash, which amends ASC 230, Statement of Cash Flows. The ASU requires that restricted cash be included with cash and cash equivalents in the statement of cash flows. The ASU was adopted using a retrospective transition approach resulting in an update to the 2018 consolidated and supplemental consolidating statement of cash flows (see Note 2). The ASU did not have a material effect on the Company’s consolidated financial statements. In the first quarter of 2019, the Company early adopt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adoption did not have a material effect on the Company’s consolidated financial statements (see Note 17). The Company continues to evaluate potential additional hedge accounting relationships provided by the new standard to further improve risk management. The Company also adopted the following standards in the first quarter of 2019, none of which had a material effect on the Company’s consolidated financial statements: Accounting Standards Updates ​ ​ ​ 2016-15 Classification of Certain Cash Receipts and Cash Payments, which amends ASC 230, Statement of Cash Flows ​ 2016-16 Intra-Entity Transfers of Assets Other Than Inventory, which amends ASC 740, ​ 2017-01 Clarifying the Definition of a Business, which amends ASC 805, Business Combinations ​ 2017-09 Scope of Modification Accounting, which amends ASC 718, Compensation - ​ 2018-13 Disclosure Framework - Changes to the Disclosure Requirements for Fair Value Measurement, which amends ASC 820, Fair Value Measurement ​ 2018-14 Disclosure Framework - Changes to the Disclosure Requirements for Defined Benefit Plans, which amends ASC 715-20, Compensation - Retirement Benefits - Defined Benefit ​ 2018-16 Inclusion of the Secured Overnight Financing Rate (SOFR) Overnight Index Swap (OIS) Rate as a Benchmark Interest Rate for Hedge Accounting Purposes, which amends ASC 815, Derivatives and Hedging ​ ​ New Accounting Standards to be Adopted In February 2016, the FASB issued ASU No. 2016-02, Leases (Topic 842), which supersedes ASC 840, Leases. The ASU’s primary change is the requirement for lessee entities to recognize a lease liability for payments and a right of use asset during the term of operating lease arrangements. The ASU does not significantly change the lessee’s recognition, measurement, and presentation of expenses and cash flows from the previous accounting standard. Lessors’ accounting under the ASC is largely unchanged from the previous accounting standard. In July 2018, the FASB issued ASU No. 2018-10, Codification Improvements to Topic 842, Leases and ASU No. 2018-11, Leases: Targeted Improvements. Both ASUs amend ASC 842, Leases. The provisions affecting the Company in these ASUs are an option that will not require earlier periods to be restated at the adoption date and an option for lessors, if certain criteria are met, to avoid separating the lease and nonlease components (such as preventative maintenance services) in an agreement. In December 2018, the FASB issued ASU No. 2018-20, Narrow-Scope Improvements for Lessors. This ASU provides an election for lessors to exclude sales and related taxes from consideration in the contract, requires lessors to exclude from revenue and expense lessor costs paid directly to a third party by lessees, and clarifies lessors’ accounting for variable payments related to both lease and nonlease components. In March 2019, the FASB issued ASU No. 2019-01, Leases: Codification Improvements. The ASU allows certain lessors, including captive finance companies, to use their cost as the fair value of the to-be-leased asset. The ASU also clarifies the presentation of lease payments in the statement of cash flows and the required transition disclosures. The effective date will be the first quarter of fiscal year 2020. The Company is implementing a software application for lessee accounting, designing new processes and controls, and evaluating the potential effects on the consolidated financial statements. The ASU will be adopted using the modified-retrospective approach that will not require earlier periods to be restated.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This ASU clarifies that receivables from operating leases are accounted for using the lease guidance and not as financial instruments. In May 2019, the FASB issued ASU No. 2019-05, Targeted Transition Relief, which amends ASC 326. This ASU provides an option to irrevocably elect to measure certain individual financial assets at fair value instead of amortized cost. The effective date will be the first quarter of fiscal year 2021. The ASUs will be adopted using a modified-retrospective approach. The Company is evaluating the potential effects on the consolidated financial statements. In March 2017, the FASB issued ASU No. 2017-08, Premium Amortization on Purchased Callable Debt Securities, which amends ASC 310-20, Receivables – Nonrefundable Fees and Other Costs. This ASU reduces the amortization period for certain callable debt securities held at a premium to the earliest call date. The treatment of securities held at a discount is unchanged. The effective date is the first quarter of fiscal year 2020. The ASU will be adopted using a modified-retrospective approach. The adoption will not have a material effect on the Company’s consolidated financial statements. In June 2018, the FASB issued ASU No. 2018-07, Improvements to Nonemployee Share-Based Payment Accounting, which amends ASC 718, Compensation – Stock Compensation. The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The ASU will be adopted using a modified-retrospective approach. The adoption will not have a material effect on the consolidated financial statements. In August 2018, the FASB issued ASU No. 2018-15, Customer’s Accounting for Implementation Costs Incurred in a Cloud Computing Arrangement That Is a Service Contract, which amends ASC 350-40, Intangibles – Goodwill and Other – Internal-Use Software. This ASU requires customers in a hosting arrangement that is a service contract to evaluate the implementation costs of the hosting arrangement using the guidance to develop internal-use software. The project development stage determines the implementation costs that are capitalized or expensed. Capitalized implementation costs are amortized over the term of the service arrangement and are presented in the same income statement line item as the service contract costs. The effective date will be the first quarter of fiscal year 2021, with early adoption permitted. The Company will adopt the ASU on a prospective basis. The Company is evaluating the potential effects on the Company’s consolidated financial statements. In April 2019, the FASB issued ASU No. 2019-04, Codification Improvements to Topic 326, Financial Instruments – Credit Losses, Topic 815, Derivatives and Hedging, and Topic 825, Financial Instruments. The effective dates for the separate portions of the ASU and the expected effect on the consolidated financial statements are as follows: (1) clarifications to ASU No. 2016-13, Measurement of Credit Losses on Financial Instruments, is the first quarter of fiscal year 2021, which is under evaluation, (2) clarifications to ASU No. 2017-12, Targeted Improvements to Accounting for Hedging Activities, is the first quarter of fiscal year 2020, with early adoption permitted, which will not have a material effect, and (3) clarifications to ASU No. 2016-01, Recognition and Measurement of Financial Assets and Financial Liabilities, is the first quarter of fiscal year 2021, with early adoption permitted, which will not have a material effect.</t>
  </si>
  <si>
    <t>REVENUE RECOGNITION</t>
  </si>
  <si>
    <t>(4)  Revenue Recognition Sales of equipment and service parts. In limited instances, equipment is transferred to a customer or a financial institution with an obligation to repurchase the equipment for a specified amount, which is exercisable at the customer’s option. When the equipment is expected to be repurchased, those arrangements are accounted for as leases. When the operating lease criteria are met, no sale is recorded at the time of the equipment transfer and the difference between sale price and the specified repurchase amount is recognized as revenue on a straight-line basis until the customer’s option expires. When this equipment is not expected to be repurchased, a sale is recorded with a return obligation. Under the terms of sales agreements with dealers, interest-free periods are determined based on the type of equipment sold and the time of year of the sale. These periods range from one to twelve months for most equipment. Interest-free periods may not be extended. Interest is primarily charged to dealers on outstanding balances, from the earlier of the date when goods are sold to retail customers by the dealer or the expiration of certain interest-free periods granted at the time of the sale to the dealer, until payment is received by the Company. Interest charged may not be forgiven and the past due interest rates exceed market rates. Dealers cannot cancel purchases after the equipment is shipped and are responsible for payment even if the equipment is not sold to retail customers. If the interest-free or below market interest rate period exceeds one year, the Company adjusts the expected sales revenue for the effects of the time value of money using a current market interest rate. The revenue related to the financing component is recognized in finance and interest income using the interest method. The Company elected to not adjust the sales price to account for a financing component if the expected interest-free or below market period is one year or less. Service parts and certain attachments returns are estimable and accrued at the time a sale is recognized. The estimated parts returns are recorded in other assets for the inventory value of estimated part returns, adjusted for restocking fees. The estimated dealer refund liability, adjusted for restocking fees, is recorded in accounts payable and accrued expenses. The estimated returns are based on historical return rates, current dealer inventory levels, and current economic conditions. Sales incentives. Product warranties. Remanufactured components and parts. Precision guidance, telematics, and other information enabled solutions. Allowance for credit losses. Sales and transaction taxes. Shipping and handling costs. Contract costs The Company’s revenue by primary geographical market, major product line, and timing of revenue recognition in millions of dollars follow: ​ ​ ​ ​ ​ ​ ​ ​ ​ ​ ​ ​ ​ ​ Three Months Ended July 28, 2019 Agriculture Construction Financial Total ​ Primary geographical markets: ​ ​ ​ ​ ​ ​ ​ ​ ​ ​ ​ United States ​ $ 2,870 ​ $ 1,594 ​ $ 632 ​ $ 5,096 ​ Canada ​ ​ 299 ​ ​ 260 ​ 148 ​ 707 ​ Western Europe ​ ​ 1,154 ​ ​ 458 ​ 22 ​ 1,634 ​ Central Europe and CIS ​ ​ 324 ​ ​ 229 ​ 10 ​ 563 ​ Latin America ​ ​ 708 ​ ​ 171 ​ 66 ​ 945 ​ Asia, Africa, Australia, New Zealand, ​ ​ 684 ​ ​ 375 ​ ​ 32 ​ ​ 1,091 ​ Total ​ $ 6,039 ​ $ 3,087 ​ $ 910 ​ $ 10,036 ​ ​ ​ ​ ​ ​ ​ ​ ​ ​ ​ ​ ​ ​ ​ Major product lines: ​ ​ ​ ​ ​ ​ ​ ​ ​ ​ ​ Large Agriculture ​ $ 2,985 ​ ​ ​ ​ ​ ​ ​ $ 2,985 ​ Small Agriculture ​ ​ 2,172 ​ ​ ​ ​ ​ ​ 2,172 ​ Turf ​ ​ 704 ​ ​ ​ ​ ​ ​ 704 ​ Construction ​ ​ ​ ​ $ 1,319 ​ ​ ​ 1,319 ​ Compact Construction ​ ​ ​ ​ ​ 320 ​ ​ ​ ​ ​ 320 ​ Road Building ​ ​ ​ ​ ​ 1,008 ​ ​ ​ 1,008 ​ Forestry ​ ​ ​ ​ ​ 333 ​ ​ ​ 333 ​ Financial Products ​ ​ 25 ​ ​ 7 ​ $ 910 ​ 942 ​ Other ​ ​ 153 ​ ​ 100 ​ ​ ​ 253 ​ Total ​ $ 6,039 ​ $ 3,087 ​ $ 910 ​ $ 10,036 ​ ​ ​ ​ ​ ​ ​ ​ ​ ​ ​ ​ ​ ​ ​ Timing of revenue recognition: ​ ​ ​ ​ ​ ​ ​ ​ ​ ​ ​ Revenue recognized at a point in time ​ $ 5,988 ​ $ 3,055 ​ ​ ​ ​ $ 9,043 ​ Revenue recognized over time ​ ​ 51 ​ ​ 32 ​ $ 910 ​ ​ 993 ​ Total ​ $ 6,039 ​ $ 3,087 ​ $ 910 ​ $ 10,036 ​ ​ ​ ​ ​ ​ ​ ​ ​ ​ ​ ​ ​ ​ ​ ​ Nine Months Ended July 28, 2019 Agriculture Construction Financial Total ​ Primary geographical markets: ​ ​ ​ ​ ​ ​ ​ ​ ​ ​ ​ ​ ​ United States ​ $ 9,411 ​ $ 4,495 ​ $ 1,810 ​ $ 15,716 ​ Canada ​ ​ 784 ​ ​ 773 ​ 458 ​ 2,015 ​ Western Europe ​ ​ 3,362 ​ ​ 1,174 ​ 63 ​ 4,599 ​ Central Europe and CIS ​ ​ 865 ​ ​ 555 ​ 28 ​ 1,448 ​ Latin America ​ ​ 2,028 ​ ​ 515 ​ 199 ​ 2,742 ​ Asia, Africa, Australia, New Zealand, ​ ​ 1,784 ​ ​ 966 ​ ​ 92 ​ ​ 2,842 ​ Total ​ $ 18,234 ​ $ 8,478 ​ $ 2,650 ​ $ 29,362 ​ ​ ​ ​ ​ ​ ​ ​ ​ ​ ​ ​ ​ ​ ​ Major product lines: ​ ​ ​ ​ ​ ​ ​ ​ ​ ​ ​ Large Agriculture ​ $ 8,647 ​ ​ ​ ​ ​ ​ ​ $ 8,647 ​ Small Agriculture ​ ​ 6,613 ​ ​ ​ ​ ​ ​ 6,613 ​ Turf ​ ​ 2,199 ​ ​ ​ ​ ​ ​ 2,199 ​ Construction ​ ​ ​ ​ $ 3,806 ​ ​ ​ 3,806 ​ Compact Construction ​ ​ ​ ​ ​ 904 ​ ​ ​ ​ ​ 904 ​ Road Building ​ ​ ​ ​ ​ 2,420 ​ ​ ​ 2,420 ​ Forestry ​ ​ ​ ​ ​ 1,023 ​ ​ ​ ​ 1,023 ​ Financial Products ​ ​ 69 ​ ​ 20 ​ $ 2,650 ​ 2,739 ​ Other ​ ​ 706 ​ ​ 305 ​ ​ ​ 1,011 ​ Total ​ $ 18,234 ​ $ 8,478 ​ $ 2,650 ​ $ 29,362 ​ ​ ​ ​ ​ ​ ​ ​ ​ ​ ​ ​ ​ ​ ​ Timing of revenue recognition: ​ ​ ​ ​ ​ ​ ​ ​ ​ ​ ​ Revenue recognized at a point in time ​ $ 18,088 ​ $ 8,402 ​ ​ ​ ​ $ 26,490 ​ Revenue recognized over time ​ ​ 146 ​ ​ 76 ​ $ 2,650 ​ ​ 2,872 ​ Total ​ $ 18,234 ​ $ 8,478 ​ $ 2,650 ​ $ 29,362 ​ ​ Following is a description of the Company’s major product lines: Large Agriculture Small Agriculture Turf Construction Compact Construction Road Building Forestry Financial Products Other The Company invoices in advance of recognizing the sale of certain products and the revenue for certain services. These items are primarily for premiums for extended warranties, advance payments for future equipment sales, and subscription and service revenue related to precision guidance and telematic services. These advanced customer payments are presented as deferred revenue, a contract liability, in accounts payable and accrued expenses in the consolidated balance sheet. The deferred revenue received, but not recognized in revenue, including extended warranty premiums also shown in Note 15, was $1,022 million and $915 million at July 28, 2019 and October 28, 2018, respectively. The contract liability is reduced as the revenue is recognized. During the third quarter and first nine months of 2019, $101 million and $360 million, respectively, of revenue was recognized from deferred revenue that was recorded as a contract liability at the beginning of 2019. The Company entered into contracts with customers to deliver equipment and services that have not been recognized at July 28, 2019 because the equipment or services have not been provided. These contracts primarily relate to extended warranty and certain precision guidance and telematic services. The amount of unsatisfied performance obligations for contracts with an original duration greater than one year is $878 million at July 28, 2019. The estimated revenue to be recognized by fiscal year follows in millions of dollars: remainder of 2019 - $133, 2020 - $348, 2021 - $197, 2022 - $116, 2023 - $58, and later years - $26. As permitted, the Company elected only to disclose remaining performance obligations with an original contract duration greater than one year. The contracts with an expected duration of one year or less are generally for sales to dealers and end customers for equipment, service parts, repair services, and certain telematics services.</t>
  </si>
  <si>
    <t>OTHER COMPREHENSIVE INCOME ITEMS</t>
  </si>
  <si>
    <t>(5)   Other Comprehensive Income Items The after-tax changes in accumulated other comprehensive income (loss) in millions of dollars follow: ​ ​ ​ ​ ​ ​ ​ ​ ​ ​ ​ ​ ​ ​ ​ ​ ​ ​ ​ ​ ​ ​ ​ ​ ​ Total ​ ​ ​ ​ ​ ​ ​ Unrealized ​ Unrealized ​ Accumulated ​ ​ ​ Retirement ​ Cumulative ​ Gain (Loss) ​ Gain (Loss) ​ Other ​ ​ ​ Benefits ​ Translation ​ on ​ on ​ Comprehensive ​ ​ ​ Adjustment ​ Adjustment ​ Derivatives ​ Debt Securities ​ Income (Loss) ​ Balance October 29, 2017 ​ $ (3,580) ​ $ (999) $ 5 ​ $ 10 ​ $ (4,564) ​ Other comprehensive income (loss) items before reclassification ​ 81 ​ ​ (196) ​ ​ 12 ​ ​ (7) ​ (110) ​ Amounts reclassified from accumulated other comprehensive income ​ 124 ​ ​ ​ ​ ​ (2) ​ ​ (1) ​ 121 ​ Net current period other comprehensive income (loss) ​ 205 ​ (196) ​ 10 ​ (8) ​ 11 ​ Balance July 29, 2018 ​ $ (3,375) ​ $ (1,195) ​ $ 15 ​ $ 2 ​ $ (4,553) ​ ​ ​ ​ ​ ​ ​ ​ ​ ​ ​ ​ ​ ​ ​ ​ ​ ​ Balance October 28, 2018 ​ $ (3,237) ​ $ (1,203) $ 15 ​ $ (2) ​ $ (4,427) ​ ASU No. 2016-01 adoption* ​ ​ ​ ​ ​ ​ ​ ​ ​ ​ ​ (8) ​ ​ (8) ​ Other comprehensive income (loss) items before reclassification ​ ​ 30 ​ ​ (218) ​ ​ (33) ​ ​ 26 ​ ​ (195) ​ Amounts reclassified from accumulated other comprehensive income ​ ​ 54 ​ ​ ​ ​ ​ (4) ​ ​ (1) ​ ​ 49 ​ Net current period other comprehensive income (loss) ​ ​ 84 ​ ​ (218) ​ ​ (37) ​ ​ 25 ​ ​ (146) ​ Balance July 28, 2019 ​ $ (3,153) $ (1,421) $ (22) $ 15 $ (4,581) ​ * See Note 3. ​ ​ ​ ​ ​ ​ ​ ​ ​ ​ ​ ​ ​ ​ ​ ​ ​ Following are amounts recorded in and reclassifications out of other comprehensive income (loss), and the income tax effects, in millions of dollars: ​ ​ ​ ​ ​ ​ ​ ​ ​ ​ ​ Before Tax After ​ ​ Tax ​ (Expense) ​ Tax Three Months Ended July 28, 2019 ​ Amount ​ Credit ​ Amount Cumulative translation adjustment $ 27 ​ $ (1) ​ $ 26 ​ Unrealized gain (loss) on derivatives: ​ ​ ​ ​ ​ ​ ​ ​ ​ ​ Unrealized hedging gain (loss) ​ ​ (27) ​ ​ 6 ​ ​ (21) ​ Reclassification of realized (gain) loss to: ​ ​ ​ ​ ​ ​ ​ ​ ​ ​ Interest rate contracts – Interest expense ​ ​ (1) ​ ​ ​ ​ ​ (1) ​ Net unrealized gain (loss) on derivatives ​ ​ (28) ​ ​ 6 ​ ​ (22) ​ Unrealized gain (loss) on debt securities: ​ ​ ​ ​ ​ ​ ​ ​ ​ ​ Unrealized holding gain (loss) ​ ​ 13 ​ ​ (2) ​ ​ 11 ​ Reclassification of realized (gain) loss – Other income ​ ​ (1) ​ ​ ​ ​ ​ (1) ​ Net unrealized gain (loss) on debt securities ​ ​ 12 ​ ​ (2) ​ ​ 10 ​ Retirement benefits adjustment: ​ ​ ​ ​ ​ ​ ​ ​ ​ ​ Pensions ​ ​ ​ ​ ​ ​ ​ ​ ​ ​ Net actuarial gain (loss) ​ ​ (3) ​ ​ 1 ​ ​ (2) ​ Reclassification through amortization of actuarial (gain) loss and prior service (credit) cost to other operating expenses: * ​ ​ ​ ​ ​ ​ ​ ​ ​ ​ Actuarial (gain) loss ​ ​ 35 ​ ​ (9) ​ ​ 26 ​ Prior service (credit) cost ​ ​ 2 ​ ​ ​ ​ ​ 2 ​ Settlements/curtailments ​ ​ 1 ​ ​ ​ ​ ​ 1 ​ OPEB ​ ​ ​ ​ ​ ​ ​ ​ ​ ​ Net actuarial gain (loss) ​ ​ ​ ​ ​ ​ ​ ​ ​ ​ Reclassification through amortization of actuarial (gain) loss and prior service (credit) cost to other operating expenses: * ​ ​ ​ ​ ​ ​ ​ ​ ​ ​ Actuarial (gain) loss ​ ​ 4 ​ ​ (1) ​ ​ 3 ​ Prior service (credit) cost ​ ​ (19) ​ ​ 4 ​ ​ (15) ​ Net unrealized gain (loss) on retirement benefits adjustment ​ ​ 20 ​ ​ (5) ​ ​ 15 ​ Total other comprehensive income (loss) $ 31 ​ $ (2) ​ $ 29 ​ ​ *   ​ ​ ​ ​ ​ ​ ​ ​ ​ ​ ​ ​ Before Tax After ​ ​ Tax ​ (Expense) ​ Tax Nine Months Ended July 28, 2019 ​ Amount ​ Credit ​ Amount Cumulative translation adjustment $ (217) $ (1) $ (218) ​ Unrealized gain (loss) on derivatives: ​ ​ ​ ​ ​ ​ ​ ​ ​ ​ Unrealized hedging gain (loss) ​ ​ (42) ​ ​ 9 ​ ​ (33) ​ Reclassification of realized (gain) loss to: ​ ​ ​ ​ ​ ​ ​ ​ ​ ​ Interest rate contracts – Interest expense ​ ​ (6) ​ ​ 2 ​ ​ (4) ​ Net unrealized gain (loss) on derivatives ​ ​ (48) ​ ​ 11 ​ ​ (37) ​ Unrealized gain (loss) on debt securities: ​ ​ ​ ​ ​ ​ ​ ​ ​ ​ Unrealized holding gain (loss) ​ ​ 32 ​ ​ (6) ​ ​ 26 ​ Reclassification of realized (gain) loss – Other income ​ ​ (1) ​ ​ ​ ​ ​ (1) ​ Net unrealized gain (loss) on debt securities ​ ​ 31 ​ ​ (6) ​ ​ 25 ​ Retirement benefits adjustment: ​ ​ ​ ​ ​ ​ ​ ​ ​ ​ Pensions ​ ​ ​ ​ ​ ​ ​ ​ ​ ​ Net actuarial gain (loss) ​ ​ (21) ​ ​ 5 ​ ​ (16) ​ Reclassification through amortization of actuarial (gain) loss and prior service (credit) cost to other operating expenses: * ​ ​ ​ ​ ​ ​ ​ ​ ​ ​ Actuarial (gain) loss ​ ​ 106 ​ ​ (26) ​ ​ 80 ​ Prior service (credit) cost ​ ​ 8 ​ ​ (2) ​ ​ 6 ​ Settlements/curtailments ​ ​ 1 ​ ​ ​ ​ ​ 1 ​ OPEB ​ ​ ​ ​ ​ ​ ​ ​ ​ ​ Net actuarial gain (loss) ​ ​ 60 ​ ​ (14) ​ ​ 46 ​ Reclassification through amortization of actuarial (gain) loss and prior service (credit) cost to other operating expenses: * ​ ​ ​ ​ ​ ​ ​ ​ ​ ​ Actuarial (gain) loss ​ ​ 12 ​ ​ (3) ​ ​ 9 ​ Prior service (credit) cost ​ ​ (55) ​ ​ 13 ​ ​ (42) ​ Net unrealized gain (loss) on retirement benefits adjustment ​ ​ 111 ​ ​ (27) ​ ​ 84 ​ Total other comprehensive income (loss) $ (123) ​ $ (23) ​ $ (146) ​ *   ​ ​ ​ ​ ​ ​ ​ ​ ​ ​ ​ ​ Before Tax After ​ ​ Tax ​ (Expense) ​ Tax Three Months Ended July 29, 2018 ​ Amount ​ Credit ​ Amount Cumulative translation adjustment $ (421) ​ $ 1 ​ $ (420) ​ Unrealized gain (loss) on derivatives: ​ ​ ​ ​ ​ ​ ​ ​ ​ ​ Unrealized hedging gain (loss) ​ ​ 1 ​ ​ ​ ​ ​ 1 ​ Reclassification of realized (gain) loss to: ​ ​ ​ ​ ​ ​ ​ ​ ​ ​ Interest rate contracts – Interest expense ​ ​ (2) ​ ​ ​ ​ ​ (2) ​ Net unrealized gain (loss) on derivatives ​ ​ (1) ​ ​ ​ ​ ​ (1) ​ Unrealized gain (loss) on investments: ​ ​ ​ ​ ​ ​ ​ ​ ​ ​ Unrealized holding gain (loss) ​ ​ 2 ​ ​ (1) ​ ​ 1 ​ Reclassification of realized (gain) loss – Other income ​ ​ ​ ​ ​ ​ ​ ​ ​ ​ Net unrealized gain (loss) on investments ​ ​ 2 ​ ​ (1) ​ ​ 1 ​ Retirement benefits adjustment: ​ ​ ​ ​ ​ ​ ​ ​ ​ ​ Pensions ​ ​ ​ ​ ​ ​ ​ ​ ​ ​ Net actuarial gain (loss) ​ ​ ​ ​ ​ ​ ​ ​ ​ ​ Reclassification through amortization of actuarial (gain) loss and prior service (credit) cost to other operating expenses: * ​ ​ ​ ​ ​ ​ ​ ​ ​ ​ Actuarial (gain) loss ​ ​ 53 ​ ​ (14) ​ ​ 39 ​ Prior service (credit) cost ​ ​ 3 ​ ​ (1) ​ ​ 2 ​ Settlements/curtailments ​ ​ 1 ​ ​ ​ ​ ​ 1 ​ OPEB ​ ​ ​ ​ ​ ​ ​ ​ ​ ​ Net actuarial gain (loss) ​ ​ ​ ​ ​ ​ ​ ​ ​ ​ Reclassification through amortization of actuarial (gain) loss and prior service (credit) cost to other operating expenses: * ​ ​ ​ ​ ​ ​ ​ ​ ​ ​ Actuarial (gain) loss ​ ​ 16 ​ ​ (4) ​ ​ 12 ​ Prior service (credit) cost ​ ​ (19) ​ ​ 5 ​ ​ (14) ​ Net unrealized gain (loss) on retirement benefits adjustment ​ ​ 54 ​ ​ (14) ​ ​ 40 ​ Total other comprehensive income (loss) $ (366) ​ $ (14) ​ $ (380) ​ *   In the third quarter of 2019 and 2018, the noncontrolling interests’ comprehensive income in both periods was none, which consisted of net income of none and $1 million and cumulative translation adjustments of none and $(1) million, respectively. ​ ​ ​ ​ ​ ​ ​ ​ ​ ​ ​ ​ ​ Before Tax After ​ ​ Tax ​ (Expense) ​ Tax Nine Months Ended July 29, 2018 ​ Amount ​ Credit ​ Amount Cumulative translation adjustment $ (196) ​ ​ ​ $ (196) ​ Unrealized gain (loss) on derivatives: ​ ​ ​ ​ ​ ​ ​ ​ ​ ​ Unrealized hedging gain (loss) ​ ​ 16 ​ $ (4) ​ ​ 12 ​ Reclassification of realized (gain) loss to: ​ ​ ​ ​ ​ ​ ​ ​ ​ ​ Interest rate contracts – Interest expense ​ ​ (3) ​ ​ 1 ​ ​ (2) ​ Net unrealized gain (loss) on derivatives ​ ​ 13 ​ ​ (3) ​ ​ 10 ​ Unrealized gain (loss) on investments: ​ ​ ​ ​ ​ ​ ​ ​ ​ ​ Unrealized holding gain (loss) ​ ​ (9) ​ ​ 2 ​ ​ (7) ​ Reclassification of realized (gain) loss – Other income ​ ​ (1) ​ ​ ​ ​ ​ (1) ​ Net unrealized gain (loss) on investments ​ ​ (10) ​ ​ 2 ​ ​ (8) ​ Retirement benefits adjustment: ​ ​ ​ ​ ​ ​ ​ ​ ​ ​ Pensions ​ ​ ​ ​ ​ ​ ​ ​ ​ ​ Net actuarial gain (loss) ​ ​ 46 ​ ​ (11) ​ ​ 35 ​ Reclassification through amortization of actuarial (gain) loss and prior service (credit) cost to other operating expenses: * ​ ​ ​ ​ ​ ​ ​ ​ ​ ​ Actuarial (gain) loss ​ ​ 168 ​ ​ (48) ​ ​ 120 ​ Prior service (credit) cost ​ ​ 9 ​ ​ (3) ​ ​ 6 ​ Settlements/curtailments ​ ​ 7 ​ ​ (2) ​ ​ 5 ​ OPEB ​ ​ ​ ​ ​ ​ ​ ​ ​ ​ Net actuarial gain (loss) ​ ​ 60 ​ ​ (14) ​ ​ 46 ​ Reclassification through amortization of actuarial (gain) loss and prior service (credit) cost to other operating expenses: * ​ ​ ​ ​ ​ ​ ​ ​ ​ ​ Actuarial (gain) loss ​ ​ 47 ​ ​ (13) ​ ​ 34 ​ Prior service (credit) cost ​ ​ (57) ​ ​ 16 ​ ​ (41) ​ Net unrealized gain (loss) on retirement benefits adjustment ​ ​ 280 ​ ​ (75) ​ ​ 205 ​ Total other comprehensive income (loss) $ 87 ​ $ (76) ​ $ 11 ​ *   In the first nine months of 2019 and 2018, the noncontrolling interests’ comprehensive income was $3 million and $1 million, respectively, which consisted of net income of $3 million and $2 million and cumulative translation adjustments of none and $(1) million, respectively.</t>
  </si>
  <si>
    <t>DIVIDENDS DECLARED AND PAID</t>
  </si>
  <si>
    <t xml:space="preserve">(6)   Dividends Declared and Paid Dividends declared and paid on a per share basis were as follows: ​ ​ ​ ​ ​ ​ ​ ​ ​ ​ ​ ​ ​ ​ ​ ​ Three Months Ended ​ Nine Months Ended ​ ​ July 28 ​ July 29 ​ July 28 ​ July 29 ​ ​ 2019 ​ 2018 ​ 2019 ​ 2018 Dividends declared $ .76 $ .69 $ 2.28 $ 1.89 ​ Dividends paid ​ $ .76 ​ $ .60 ​ $ 2.21 ​ $ 1.80 ​ ​ </t>
  </si>
  <si>
    <t>EARNINGS PER SHARE</t>
  </si>
  <si>
    <t>(7)   Earnings Per Share A reconciliation of basic and diluted net income per share attributable to Deere &amp; Company follows in millions, except per share amounts: ​ ​ ​ ​ ​ ​ ​ ​ ​ ​ ​ ​ ​ ​ ​ ​ Three Months Ended ​ Nine Months Ended ​ ​ July 28 ​ July 29 ​ July 28 ​ July 29 ​ ​ 2019 ​ 2018 ​ 2019 ​ 2018 Net income attributable to Deere &amp; Company $ 899 $ 910 $ 2,532 $ 1,584 ​ Average shares outstanding ​ ​ 315.9 ​ 323.5 ​ ​ 317.3 ​ 323.4 ​ Basic per share ​ $ 2.84 ​ $ 2.81 ​ $ 7.98 ​ $ 4.90 ​ ​ ​ ​ ​ ​ ​ ​ ​ ​ ​ ​ ​ ​ ​ Average shares outstanding ​ ​ 315.9 ​ 323.5 ​ ​ 317.3 ​ 323.4 ​ Effect of dilutive share-based compensation ​ ​ 3.9 ​ 4.5 ​ ​ 4.2 ​ 4.8 ​ Total potential shares outstanding ​ ​ 319.8 ​ 328.0 ​ ​ 321.5 ​ 328.2 ​ Diluted per share ​ $ 2.81 ​ $ 2.78 ​ $ 7.87 ​ $ 4.82 ​ ​ The income allocable to participating securities was insignificant for all periods and is reflected in the earnings per share. During the third quarter and first nine months of 2019, .9 million shares and .7 million shares, respectively, were excluded from the computation because the incremental shares would have been antidilutive. During the third quarter and first nine months of 2018, .5 million shares and .4 million shares, respectively, were excluded from the above per share computation.</t>
  </si>
  <si>
    <t>PENSION AND OTHER POSTRETIREMENT BENEFITS</t>
  </si>
  <si>
    <t>(8)   Pension and Other Postretirement Benefits The Company has several defined benefit pension plans and postretirement benefit (OPEB) plans, primarily health care and life insurance plans, covering its U.S. employees and employees in certain foreign countries. The worldwide components of net periodic pension cost consisted of the following in millions of dollars: ​ ​ ​ ​ ​ ​ ​ ​ ​ ​ ​ ​ ​ ​ ​ ​ Three Months Ended ​ Nine Months Ended ​ ​ July 28 ​ July 29 ​ July 28 ​ July 29 ​ ​ 2019 ​ 2018 ​ 2019 ​ 2018 Service cost $ 65 $ 75 $ 197 $ 223 ​ Interest cost ​ ​ 112 ​ 97 ​ ​ 334 ​ 292 ​ Expected return on plan assets ​ ​ (200) ​ (193) ​ ​ (600) ​ (581) ​ Amortization of actuarial loss ​ ​ 35 ​ 53 ​ ​ 106 ​ 168 ​ Amortization of prior service cost ​ ​ 2 ​ 3 ​ ​ 8 ​ 9 ​ Settlements/curtailments ​ ​ 1 ​ 1 ​ ​ 1 ​ 7 ​ Net cost ​ $ 15 ​ $ 36 ​ $ 46 ​ $ 118 ​ The worldwide components of net periodic OPEB cost consisted of the following in millions of dollars: ​ ​ ​ ​ ​ ​ ​ ​ ​ ​ ​ ​ ​ ​ ​ ​ Three Months Ended ​ Nine Months Ended ​ ​ July 28 ​ July 29 ​ July 28 ​ July 29 ​ ​ 2019 ​ 2018 ​ 2019 ​ 2018 Service cost $ 11 $ 11 $ 31 $ 33 ​ Interest cost ​ ​ 53 ​ 47 ​ ​ 160 ​ 143 ​ Expected return on plan assets ​ ​ (8) ​ (5) ​ ​ (26) ​ (16) ​ Amortization of actuarial loss ​ ​ 4 ​ 16 ​ ​ 12 ​ 47 ​ Amortization of prior service credit ​ ​ (19) ​ (19) ​ ​ (55) ​ (57) ​ Net cost ​ $ 41 ​ $ 50 ​ $ 122 ​ $ 150 ​ ​ The components of net periodic pension and OPEB costs excluding the service cost component are included in the line item other operating expenses in the statement of consolidated income. In August 2019, a committee of the Company’s Board of Directors approved a voluntary contribution to a U.S. OPEB plan for up to $500 million. During the first nine months of 2019, the Company contributed approximately $47 million to its pension plans and $97 million to its OPEB plans. The Company presently anticipates contributing an additional $20 million to its pension plans and $340 million to its OPEB plans during the remainder of fiscal year 2019. The anticipated OPEB contributions include a voluntary $300 million to a U.S. plan, which will increase plan assets. The pension and remaining OPEB contributions exceeding the voluntary amounts primarily include direct benefit payments from Company funds. ​</t>
  </si>
  <si>
    <t>INCOME TAXES</t>
  </si>
  <si>
    <t>(9)    Income Taxes In 2019, the Company is subject to additional provisions of the U.S. tax reform legislation enacted in December 2017 (tax reform). The Company’s 2019 U.S. statutory corporate income tax rate is 21 percent and was approximately 23.3 percent for 2018. The provisions of tax reform affecting the Company in 2019 include a tax on global intangible low-taxed income (GILTI), a tax determined by base erosion and anti-abuse tax benefits (BEAT) for certain payments between a U.S. corporation and foreign subsidiaries, a limitation on the deductibility of certain executive compensation, a deduction for foreign derived intangible income (FDII), and interest expense limitations. Based on the current interpretations of tax reform legislation and related regulations, along with the Company’s 2019 forecasts, the Company does not expect the combined effect of these provisions to be significant for the 2019 provision for income taxes. In 2019 and 2018, the Company recorded discrete tax adjustments related to the remeasurement of the Company’s net deferred tax assets to the new corporate income tax rate and for the deemed earnings repatriation tax (repatriation tax). Those adjustments for the third quarter and first nine months of 2019 and 2018 in millions of dollars follow: ​ ​ ​ ​ ​ ​ ​ ​ ​ ​ ​ ​ ​ ​ ​ ​ ​ ​ ​ ​ ​ ​ Three Months Ended ​ Nine Months Ended ​ ​ ​ Equipment Operations ​ ​ Financial Services ​ Total ​ Equipment Operations ​ ​ Financial Services ​ Total ​ Net deferred tax asset remeasurement ​ ​ ​ ​ ​ ​ ​ ​ $ 5 $ 5 ​ Deemed earnings repatriation tax ​ $ (24) ​ $ (8) ​ $ (32) ​ $ (24) ​ ​ (8) ​ (32) ​ Total discrete tax expense (benefit) ​ $ (24) ​ $ (8) ​ $ (32) ​ $ (24) ​ $ (3) ​ $ (27) ​ ​ ​ ​ ​ ​ ​ ​ ​ ​ ​ ​ ​ ​ ​ ​ ​ ​ ​ ​ ​ ​ ​ ​ Three Months Ended ​ Nine Months Ended ​ ​ ​ Equipment Operations ​ ​ Financial Services ​ Total ​ Equipment Operations ​ ​ Financial Services ​ Total ​ Net deferred tax asset remeasurement $ (58) $ (4) $ (62) $ 795 $ (318) $ 477 ​ Deemed earnings repatriation tax ​ ​ ​ ​ ​ ​ ​ ​ ​ ​ 179 ​ ​ 85 ​ 264 ​ Total discrete tax expense (benefit) ​ $ (58) ​ $ (4) ​ $ (62) ​ $ 974 ​ $ (233) ​ $ 741 ​ ​ The full year 2018 discrete tax expense for the remeasurement of the net deferred tax assets was $414 million and the repatriation tax was $290 million. The full year 2018 repatriation tax included an accrual of approximately $63 million for foreign withholding taxes on earnings of subsidiaries outside the U.S. that were previously expected to be indefinitely reinvested. The repatriation tax determination for the 2018 U.S. income tax return was completed in the third quarter of 2019 and resulted in a discrete tax benefit of approximately $32 million. The discrete benefit was based on adjustments from completing the 2018 income tax returns and the interpretation of the tax law and associated regulations for the repatriation tax, primarily related to fiscal year end companies. The Company paid the repatriation tax in 2019 with a U.S. income tax overpayment. The Company’s unrecognized tax benefits at July 28, 2019 were $630 million, compared to $279 million at October 28, 2018. The liability at July 28, 2019, October 28, 2018, and July 29, 2018 consisted of approximately $274 million, $128 million, and $137 million, respectively, which would affect the effective tax rate if the tax benefits were recognized. The increase from the previously reported periods primarily relates to the interpretation of a recently issued repatriation tax regulation for fiscal year end companies. The remaining liability was related to tax positions for which there are offsetting tax receivables, or the uncertainty was only related to timing. The Company expects that any reasonably possible change in the amounts of unrecognized tax benefits in the next 12 months would not be significant.</t>
  </si>
  <si>
    <t>SEGMENT REPORTING</t>
  </si>
  <si>
    <t>(10)    Segment Reporting Worldwide net sales and revenues, operating profit, and identifiable assets by segment in millions of dollars follow: ​ ​ ​ ​ ​ ​ ​ ​ ​ ​ ​ ​ ​ ​ ​ ​ ​ ​ ​ ​ Three Months Ended ​ Nine Months Ended ​ July 28 ​ July 29 ​ % ​ July 28 ​ July 29 ​ % ​ ​ 2019 ​ 2018 ​ Change ​ 2019 ​ 2018 ​ Change Net sales and revenues: ​ ​ ​ ​ ​ ​ Agriculture and turf $ 5,946 ​ $ 6,293 ​ -6 $ 17,909 ​ $ 17,585 ​ +2 ​ Construction and forestry ​ ​ 3,023 ​ 2,993 ​ +1 ​ ​ 8,273 ​ 7,422 ​ +11 ​ Total net sales ​ ​ 8,969 ​ 9,286 ​ -3 ​ ​ 26,182 ​ 25,007 ​ +5 ​ Financial services ​ ​ 910 ​ 830 ​ +10 ​ ​ 2,650 ​ 2,402 ​ +10 ​ Other revenues ​ ​ 157 ​ 192 ​ -18 ​ ​ 530 ​ 533 ​ -1 ​ Total net sales and revenues $ 10,036 ​ $ 10,308 ​ -3 $ 29,362 ​ $ 27,942 ​ +5 ​ Operating profit: * ​ ​ ​ ​ ​ ​ ​ ​ ​ ​ ​ ​ ​ ​ ​ ​ ​ Agriculture and turf $ 612 ​ $ 806 ​ -24 $ 1,978 ​ $ 2,249 ​ -12 ​ Construction and forestry ​ ​ 378 ​ 281 ​ +35 ​ ​ 954 ​ 573 ​ +66 ​ Financial services ​ ​ 204 ​ 196 ​ +4 ​ ​ 566 ​ 591 ​ -4 ​ Total operating profit ​ ​ 1,194 ​ 1,283 ​ -7 ​ ​ 3,498 ​ 3,413 ​ +2 ​ Reconciling items ** ​ ​ (74) ​ (84) ​ -12 ​ ​ (218) ​ (305) ​ -29 ​ Income taxes ​ ​ (221) ​ (289) ​ -24 ​ ​ (748) ​ (1,524) ​ -51 ​ Net income attributable to Deere &amp; Company $ 899 ​ $ 910 ​ -1 $ 2,532 ​ $ 1,584 ​ +60 ​ ​ ​ ​ ​ ​ ​ ​ ​ ​ ​ ​ ​ ​ ​ ​ ​ ​ ​ Intersegment sales and revenues: ​ ​ ​ ​ ​ ​ ​ ​ ​ ​ ​ ​ ​ ​ ​ ​ ​ Agriculture and turf net sales $ 9 ​ $ 14 ​ -36 $ 27 ​ $ 38 ​ -29 ​ Construction and forestry net sales ​ ​ ​ ​ ​ ​ ​ ​ ​ ​ 1 ​ ​ ​ ​ ​ Financial services ​ ​ 93 ​ 89 ​ +4 ​ ​ 261 ​ 234 ​ +12 ​ ​ ​ ​ ​ ​ ​ ​ ​ ​ ​ ​ ​ ​ ​ ​ ​ ​ ​ Equipment operations outside the U.S. and Canada: ​ ​ ​ ​ ​ ​ ​ ​ ​ ​ ​ ​ ​ ​ ​ ​ ​ Net sales $ 4,026 ​ $ 4,232 ​ -5 $ 10,985 ​ $ 11,036 ​ ​ ​ Operating profit ​ ​ 430 ​ 398 ​ +8 ​ ​ 1,088 ​ 1,079 ​ +1 ​ ​ ​ ​ ​ ​ ​ ​ ​ ​ ​ ​ July 28 October 28 ​ ​ ​ ​ 2019 ​ 2018 ​ Identifiable assets: ​ ​ ​ ​ ​ ​ ​ ​ ​ Agriculture and turf $ 10,629 ​ $ 10,161 +5 ​ Construction and forestry ​ ​ 10,161 ​ 9,855 ​ +3 ​ Financial services ​ ​ 48,444 ​ 45,720 ​ +6 ​ Corporate ​ ​ 4,296 ​ 4,372 ​ -2 ​ Total assets $ 73,530 ​ $ 70,108 ​ +5 ​ *   **   Reconciling items are primarily corporate expenses, certain external interest expense, certain foreign exchange gains and losses, pension and OPEB costs excluding the service cost component, and net income attributable to noncontrolling interests. ​</t>
  </si>
  <si>
    <t>FINANCING RECEIVABLES</t>
  </si>
  <si>
    <t>(11)    Financing Receivables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Beginning in the first quarter of 2019, the Company ceased accruing finance income when these receivables are generally 90 days delinquent. Previously, finance income ceased accruing when the receivables were generally 120 days delinquent. This change in estimate was made on a prospective basis and did not have a significant effect on the Company’s consolidated financial statements. Management’s methodology to determine the collectability of delinquent accounts was not affected by the change. Generally, when receivables are 120 days delinquent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An age analysis of past due financing receivables that are still accruing interest and non-performing financing receivables in millions of dollars follows: ​ ​ ​ ​ ​ ​ ​ ​ ​ ​ ​ ​ ​ ​ ​ ​ July 28, 2019 ​ ​ ​ ​ ​ ​ 90 Days ​ ​ ​ ​ 30-59 Days ​ 60-89 Days ​ or Greater ​ Total ​ ​ ​ Past Due ​ Past Due ​ Past Due ​ Past Due ​ Retail Notes: ​ ​ ​ ​ ​ ​ ​ ​ ​ ​ ​ ​ ​ Agriculture and turf $ 136 $ 63 $ 3 $ 202 ​ Construction and forestry ​ ​ 87 ​ ​ 35 ​ ​ 2 ​ ​ 124 ​ Other: ​ ​ ​ ​ ​ ​ ​ ​ ​ ​ ​ ​ ​ Agriculture and turf ​ ​ 38 ​ ​ 22 ​ ​ ​ ​ ​ 60 ​ Construction and forestry ​ ​ 17 ​ ​ 7 ​ ​ ​ ​ ​ 24 ​ Total $ 278 $ 127 $ 5 $ 410 ​ ​ ​ ​ ​ ​ ​ ​ ​ ​ ​ ​ ​ ​ ​ ​ ​ ​ ​ ​ ​ ​ ​ ​ Total ​ ​ ​ Total ​ Total ​ ​ ​ ​ Financing ​ ​ ​ Past Due ​ Non-Performing ​ Current ​ Receivables ​ Retail Notes: ​ ​ ​ ​ ​ ​ ​ ​ ​ ​ ​ ​ ​ Agriculture and turf $ 202 $ 301 $ 18,038 $ 18,541 ​ Construction and forestry ​ ​ 124 ​ ​ 135 ​ ​ 3,249 ​ ​ 3,508 ​ Other: ​ ​ ​ ​ ​ ​ ​ ​ ​ ​ ​ ​ ​ Agriculture and turf ​ ​ 60 ​ ​ 37 ​ ​ 8,833 ​ ​ 8,930 ​ Construction and forestry ​ ​ 24 ​ ​ 14 ​ ​ 1,417 ​ ​ 1,455 ​ Total $ 410 $ 487 $ 31,537 ​ ​ 32,434 ​ Less allowance for credit losses ​ ​ ​ ​ ​ ​ ​ ​ ​ ​ ​ 185 ​ Total financing receivables – net ​ ​ ​ ​ ​ ​ ​ ​ ​ $ 32,249 ​ ​ ​ ​ ​ ​ ​ ​ ​ ​ ​ ​ ​ ​ ​ ​ ​ October 28, 2018 ​ ​ ​ ​ ​ ​ 90 Days ​ ​ ​ ​ 30-59 Days ​ 60-89 Days ​ or Greater ​ Total ​ ​ ​ Past Due ​ Past Due ​ Past Due ​ Past Due Retail Notes: ​ ​ ​ ​ ​ ​ ​ ​ ​ ​ ​ ​ ​ Agriculture and turf ​ $ 133 ​ $ 74 ​ $ 63 ​ $ 270 ​ Construction and forestry ​ 79 ​ ​ 45 ​ 52 ​ 176 Other: ​ ​ ​ ​ ​ ​ ​ ​ ​ ​ ​ ​ ​ Agriculture and turf ​ 36 ​ ​ 16 ​ 8 ​ 60 Construction and forestry ​ 18 ​ ​ 5 ​ 3 ​ 26 Total ​ $ 266 ​ $ 140 ​ $ 126 ​ $ 532 ​ ​ ​ ​ ​ ​ ​ ​ ​ ​ ​ ​ ​ ​ ​ ​ ​ ​ ​ ​ ​ ​ ​ ​ Total ​ ​ Total ​ Total ​ ​ ​ Financing ​ ​ Past Due ​ Non-Performing ​ Current ​ Receivables Retail Notes: ​ ​ ​ ​ ​ ​ ​ ​ ​ ​ ​ ​ ​ Agriculture and turf ​ $ 270 ​ $ 201 ​ $ 17,836 ​ $ 18,307 ​ Construction and forestry ​ ​ 176 ​ 40 ​ 3,101 ​ 3,317 Other: ​ ​ ​ ​ ​ ​ ​ ​ ​ ​ ​ ​ ​ Agriculture and turf ​ ​ 60 ​ 15 ​ 8,274 ​ 8,349 Construction and forestry ​ ​ 26 ​ 3 ​ 1,252 ​ 1,281 Total ​ $ 532 ​ $ 259 ​ $ 30,463 ​ ​ 31,254 Less allowance for credit losses ​ ​ ​ ​ ​ ​ ​ ​ ​ ​ ​ 178 Total financing receivables – net ​ ​ ​ ​ ​ ​ ​ ​ ​ ​ $ 31,076 ​ ​ ​ ​ ​ ​ ​ ​ ​ ​ ​ ​ ​ ​ ​ ​ ​ July 29, 2018 ​ ​ ​ ​ ​ ​ 90 Days ​ ​ ​ ​ 30-59 Days ​ 60-89 Days ​ or Greater ​ Total ​ ​ ​ Past Due ​ Past Due ​ Past Due ​ Past Due ​ Retail Notes: ​ ​ ​ ​ ​ ​ ​ ​ ​ ​ ​ ​ ​ Agriculture and turf $ 138 ​ $ 53 $ 54 $ 245 Construction and forestry ​ ​ 105 ​ ​ 43 ​ 50 ​ ​ 198 ​ Other: ​ ​ ​ ​ ​ ​ ​ ​ ​ ​ ​ ​ ​ Agriculture and turf ​ ​ 37 ​ ​ 14 ​ 12 ​ ​ 63 ​ Construction and forestry ​ ​ 12 ​ ​ 6 ​ 3 ​ ​ 21 ​ Total ​ $ 292 ​ $ 116 ​ $ 119 ​ $ 527 ​ ​ ​ ​ ​ ​ ​ ​ ​ ​ ​ ​ ​ ​ ​ ​ ​ ​ ​ ​ ​ ​ ​ ​ ​ ​ Total ​ ​ ​ Total ​ Total ​ ​ ​ ​ Financing ​ ​ ​ Past Due ​ Non-Performing ​ Current ​ Receivables ​ Retail Notes: ​ ​ ​ ​ ​ ​ ​ ​ ​ ​ ​ ​ ​ Agriculture and turf ​ $ 245 ​ $ 203 ​ $ 17,048 ​ $ 17,496 ​ Construction and forestry ​ ​ 198 ​ 42 ​ 2,967 ​ ​ 3,207 ​ Other: ​ ​ ​ ​ ​ ​ ​ ​ ​ ​ ​ ​ ​ Agriculture and turf ​ ​ 63 ​ 14 ​ 8,009 ​ ​ 8,086 ​ Construction and forestry ​ ​ 21 ​ 3 ​ 1,249 ​ ​ 1,273 ​ Total ​ $ 527 ​ $ 262 ​ $ 29,273 ​ ​ 30,062 ​ Less allowance for credit losses ​ ​ ​ ​ ​ ​ ​ ​ ​ ​ ​ 187 ​ Total financing receivables – net ​ ​ ​ ​ ​ ​ ​ ​ ​ ​ $ 29,875 ​ ​ An analysis of the allowance for credit losses and investment in financing receivables in millions of dollars during the periods follows: ​ ​ ​ ​ ​ ​ ​ ​ ​ ​ ​ ​ ​ ​ ​ ​ ​ ​ ​ Revolving ​ ​ ​ ​ ​ ​ ​ ​ ​ Retail ​ Charge ​ ​ ​ ​ ​ ​ ​ ​ ​ Notes ​ Accounts ​ Other ​ Total ​ Three Months Ended July 28, 2019 ​ ​ ​ ​ ​ ​ ​ ​ ​ ​ ​ ​ ​ Allowance: ​ ​ Beginning of period balance $ 115 $ 43 ​ $ 24 ​ $ 182 ​ Provision ​ ​ 7 ​ ​ 18 ​ ​ 1 ​ ​ 26 ​ Write-offs ​ ​ (9) ​ ​ (26) ​ ​ (1) ​ ​ (36) ​ Recoveries ​ ​ 5 ​ ​ 8 ​ ​ ​ ​ ​ 13 ​ Translation adjustments ​ ​ 2 ​ ​ ​ ​ ​ (2) ​ ​ ​ ​ End of period balance * $ 120 $ 43 ​ $ 22 ​ $ 185 ​ ​ ​ ​ ​ ​ ​ ​ ​ ​ ​ ​ ​ ​ ​ Nine Months Ended July 28, 2019 ​ ​ ​ ​ ​ ​ ​ ​ ​ ​ ​ ​ ​ Allowance: ​ ​ ​ ​ ​ ​ ​ ​ ​ ​ ​ ​ Beginning of period balance $ 113 $ 43 ​ $ 22 ​ $ 178 ​ Provision ​ ​ 21 ​ ​ 34 ​ ​ 7 ​ ​ 62 ​ Write-offs ​ ​ (29) ​ ​ (51) ​ ​ (5) ​ ​ (85) ​ Recoveries ​ ​ 15 ​ ​ 17 ​ ​ 1 ​ ​ 33 ​ Translation adjustments ​ ​ ​ ​ ​ ​ ​ ​ (3) ​ ​ (3) ​ End of period balance * $ 120 $ 43 ​ $ 22 ​ $ 185 ​ Financing receivables: ​ ​ ​ ​ ​ ​ ​ ​ ​ ​ ​ ​ ​ End of period balance $ 22,049 $ 3,877 ​ $ 6,508 ​ $ 32,434 ​ Balance individually evaluated ** $ 145 ​ ​ ​ $ 10 ​ $ 155 ​ * Individual allowances were not significant. ** Remainder is collectively evaluated. ​ ​ ​ ​ ​ ​ ​ ​ ​ ​ ​ ​ ​ ​ ​ ​ ​ ​ ​ Revolving ​ ​ ​ ​ ​ ​ ​ ​ Retail ​ Charge ​ ​ ​ ​ ​ ​ ​ ​ Notes ​ Accounts ​ Other ​ Total ​ Three Months Ended July 29, 2018 ​ ​ ​ ​ ​ ​ ​ ​ ​ ​ ​ ​ ​ Allowance: ​ ​ ​ ​ ​ Beginning of period balance ​ $ 120 $ 40 ​ $ 27 ​ $ 187 ​ Provision ​ 8 ​ ​ 21 ​ ​ 3 ​ 32 ​ Write-offs ​ (9) ​ ​ (26) ​ ​ (1) ​ (36) ​ Recoveries ​ 3 ​ ​ 5 ​ ​ ​ ​ 8 ​ Translation adjustments ​ (4) ​ ​ ​ ​ ​ ​ ​ (4) ​ End of period balance * ​ $ 118 ​ $ 40 ​ $ 29 ​ $ 187 ​ ​ ​ ​ ​ ​ ​ ​ ​ ​ ​ ​ ​ ​ ​ Nine Months Ended July 29, 2018 ​ ​ ​ ​ ​ ​ ​ ​ ​ ​ ​ ​ ​ Allowance: ​ ​ ​ Beginning of period balance ​ $ 121 $ 40 ​ $ 26 ​ $ 187 ​ Provision ​ 13 ​ ​ 29 ​ ​ 7 ​ 49 ​ Write-offs ​ (23) ​ ​ (44) ​ ​ (5) ​ (72) ​ Recoveries ​ 13 ​ ​ 15 ​ ​ 1 ​ 29 ​ Translation adjustments ​ ​ (6) ​ ​ ​ ​ ​ ​ ​ (6) ​ End of period balance * ​ $ 118 ​ $ 40 ​ $ 29 ​ $ 187 ​ Financing receivables: ​ ​ ​ ​ ​ ​ ​ ​ ​ ​ ​ ​ ​ End of period balance ​ $ 20,703 $ 3,750 ​ $ 5,609 ​ $ 30,062 ​ Balance individually evaluated ** ​ $ 120 $ 1 ​ $ 13 ​ $ 134 ​ *   **   Remainder is collectively evaluated.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 An analysis of the impaired financing receivables in millions of dollars follows: ​ ​ ​ ​ ​ ​ ​ ​ ​ ​ ​ ​ ​ ​ ​ ​ ​ Unpaid ​ ​ Average ​ ​ Recorded ​ Principal ​ Specific ​ Recorded ​ ​ ​ Investment ​ Balance ​ Allowance ​ Investment ​ July 28, 2019* ​ ​ ​ ​ ​ ​ ​ ​ ​ ​ ​ ​ ​ Receivables with specific allowance ** $ 37 $ 36 $ 13 ​ $ 37 ​ Receivables without a specific allowance ** ​ ​ 35 ​ ​ 33 ​ ​ ​ ​ ​ 39 ​ Total $ 72 $ 69 $ 13 ​ $ 76 ​ Agriculture and turf $ 51 $ 50 $ 9 ​ $ 52 ​ Construction and forestry $ 21 $ 19 ​ $ 4 $ 24 ​ ​ ​ ​ ​ ​ ​ ​ ​ ​ ​ ​ ​ ​ ​ October 28, 2018* ​ ​ ​ ​ ​ ​ ​ ​ ​ ​ ​ ​ ​ Receivables with specific allowance ** ​ $ 28 ​ $ 27 ​ $ 10 ​ $ 30 ​ Receivables without a specific allowance ** ​ 37 ​ 35 ​ ​ ​ ​ 41 ​ Total ​ $ 65 $ 62 $ 10 ​ $ 71 ​ Agriculture and turf ​ $ 50 ​ $ 48 ​ $ 9 ​ $ 54 ​ Construction and forestry ​ $ 15 ​ $ 14 ​ $ 1 ​ $ 17 ​ ​ ​ ​ ​ ​ ​ ​ ​ ​ ​ ​ ​ ​ ​ July 29, 2018* ​ ​ ​ ​ ​ ​ ​ ​ ​ ​ ​ ​ ​ Receivables with specific allowance ** ​ $ 31 ​ $ 30 ​ $ 12 ​ $ 33 ​ Receivables without a specific allowance ** ​ 37 ​ 35 ​ ​ ​ ​ 40 ​ Total ​ $ 68 $ 65 $ 12 ​ $ 73 ​ Agriculture and turf ​ $ 51 ​ $ 49 ​ $ 10 ​ $ 54 ​ Construction and forestry ​ $ 17 ​ $ 16 ​ $ 2 ​ $ 19 ​ *    **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nine months of 2019, the Company identified 416 receivable contracts, primarily trade receivables and retail notes, as troubled debt restructurings with aggregate balances of $34 million pre-modification and $33 million post-modification. During the first nine months of 2018, there were 410 receivable contracts, primarily retail notes, identified as troubled debt restructurings with aggregate balances of $22 million pre-modification and $22 million post-modification. During these same periods, there were no significant troubled debt restructurings that subsequently defaulted and were written off. At July 28, 2019, the Company had commitments to lend approximately $13 million to borrowers whose accounts were modified in troubled debt restructurings.</t>
  </si>
  <si>
    <t>SECURITIZATION OF FINANCING RECEIVABLES</t>
  </si>
  <si>
    <t>(12)    Securitization of Financing Receivables The Company, as a part of its overall funding strategy, periodically transfers certain financing receivables (retail notes) into variable interest entities (VIEs) that are special purpose entities (SPEs), or non-VIE banking operations, as part of its asset-backed securities programs (securitizations). The structure of these transactions is such that the transfer of the retail notes did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ed in secured borrowings, which are recorded as “Short-term securitization borrowings” on the balance sheet. The securitized retail notes are recorded as “Financing receivables securitized – net” on the balance sheet. The total restricted assets on the consolidated balance sheet related to these securitizations include the financing receivabl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financing receivables securitized or a fixed percentage of the outstanding balance of the securitized financing receivables.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3,425 million, $2,593 million, and $2,971 million at July 28, 2019, October 28, 2018, and July 29, 2018, respectively. The liabilities (short-term securitization borrowings and accrued interest) of these SPEs totaled $3,316 million, $2,520 million, and $2,860 million at July 28, 2019, October 28, 2018, and July 29, 2018,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587 million, $504 million, and $592 million at July 28, 2019, October 28, 2018, and July 29, 2018, respectively. The liabilities (short-term securitization borrowings and accrued interest) were $546 million, $475 million, and $553 million at July 28, 2019, October 28, 2018, and July 29, 2018,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286 million, $1,033 million, and $1,213 million at July 28, 2019, October 28, 2018, and July 29, 2018, respectively. The liabilities (short-term securitization borrowings and accrued interest) related to these conduits were $1,190 million, $965 million, and $1,118 million at July 28, 2019, October 28, 2018, and July 29, 2018,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 ​ ​ ​ ​ ​ July 28 ​ ​ 2019 ​ Carrying value of liabilities $ 1,190 ​ Maximum exposure to loss ​ ​ 1,286 ​ ​ The total assets of unconsolidated VIEs related to securitizations were approximately $34 billion at July 28, 2019. The components of consolidated restricted assets related to secured borrowings in securitization transactions follow in millions of dollars: ​ ​ ​ ​ ​ ​ ​ ​ ​ ​ ​ ​ July 28 October 28 July 29 ​ ​ 2019 ​ 2018 ​ 2018 Financing receivables securitized (retail notes) $ 5,214 ​ $ 4,032 ​ $ 4,674 ​ Allowance for credit losses ​ ​ (14) ​ (10) ​ (12) ​ Other assets ​ ​ 98 ​ 108 ​ 114 ​ Total restricted securitized assets $ 5,298 ​ $ 4,130 ​ $ 4,776 ​ The components of consolidated secured borrowings and other liabilities related to securitizations follow in millions of dollars: ​ ​ ​ ​ ​ ​ ​ ​ ​ ​ ​ ​ July 28 October 28 July 29 ​ ​ 2019 ​ 2018 ​ 2018 Short-term securitization borrowings $ 5,048 ​ $ 3,957 ​ $ 4,528 ​ Accrued interest on borrowings ​ ​ 4 ​ 3 ​ 3 ​ Total liabilities related to restricted securitized assets $ 5,052 ​ $ 3,960 ​ $ 4,531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July 28, 2019, the maximum remaining term of all securitized retail notes was approximately six years.</t>
  </si>
  <si>
    <t>INVENTORIES</t>
  </si>
  <si>
    <t>(13)    Inventories A majority of inventory owned by Deere &amp; Company and its U.S. equipment subsidiaries and certain foreign equipment subsidiaries are valued at cost on the “last-in, first-out” (LIFO) method. If all of the Company’s inventories had been valued on a “first-in, first-out” (FIFO) method, estimated inventories by major classification in millions of dollars would have been as follows: ​ ​ ​ ​ ​ ​ ​ ​ ​ ​ ​ ​ ​ July 28 October 28 July 29 ​ ​ 2019 ​ 2018 ​ 2018 Raw materials and supplies $ 2,365 ​ $ 2,233 ​ $ 2,126 ​ Work-in-process ​ ​ 815 ​ 776 ​ 795 ​ Finished goods and parts ​ ​ 5,345 ​ 4,777 ​ 4,768 ​ Total FIFO value ​ ​ 8,525 ​ 7,786 ​ 7,689 ​ Less adjustment to LIFO value ​ ​ 1,778 ​ 1,637 ​ 1,450 ​ Inventories $ 6,747 ​ $ 6,149 ​ $ 6,239 ​ ​</t>
  </si>
  <si>
    <t>GOODWILL AND OTHER INTANGIBLE ASSETS-NET</t>
  </si>
  <si>
    <t>(14)    Goodwill and Other Intangible Assets – Net The changes in amounts of goodwill by operating segments were as follows in millions of dollars: ​ ​ ​ ​ ​ ​ ​ ​ ​ ​ ​ ​ Agriculture Construction ​ ​ ​ ​ and Turf ​ and Forestry ​ Total Goodwill at October 29, 2017 ​ $ 521 ​ $ 512 ​ $ 1,033 ​ Acquisitions ​ 28 ​ ​ 2,067 ​ ​ 2,095 ​ Divestitures ​ ​ ​ ​ ​ (18) ​ ​ (18) ​ Translation adjustments ​ (4) ​ ​ (59) ​ ​ (63) ​ Goodwill at July 29, 2018 ​ $ 545 ​ $ 2,502 ​ $ 3,047 ​ ​ ​ ​ ​ ​ ​ ​ ​ ​ ​ ​ Goodwill at October 28, 2018 ​ $ 583 ​ $ 2,518 ​ $ 3,101 ​ Translation adjustments ​ ​ (1) ​ ​ (87) ​ ​ (88) ​ Goodwill at July 28, 2019 ​ $ 582 ​ $ 2,431 ​ $ 3,013 ​ There were no accumulated impairment losses in the reported periods. The components of other intangible assets were as follows in millions of dollars: ​ ​ ​ ​ ​ ​ ​ ​ ​ ​ ​ ​ ​ ​ Useful Lives * July 28 October 28 July 29 ​ ​ (Years) ​ 2019 ​ 2018 ​ 2018 Amortized intangible assets: ​ ​ ​ ​ ​ ​ ​ ​ ​ ​ ​ ​ Customer lists and relationships ​ 16 $ 525 ​ $ 542 ​ $ 562 ​ Technology, patents, trademarks, and other ​ 18 ​ ​ 1,057 ​ 1,080 ​ 1,052 ​ Total at cost ​ ​ ​ ​ 1,582 ​ 1,622 ​ 1,614 ​ Less accumulated amortization ** ​ ​ ​ ​ 261 ​ 183 ​ 156 ​ Total ​ ​ ​ ​ 1,321 ​ ​ 1,439 ​ ​ 1,458 ​ Unamortized intangible assets: ​ ​ ​ ​ ​ ​ ​ ​ ​ ​ ​ ​ In-process research and development ​ ​ ​ ​ 123 ​ ​ 123 ​ ​ 123 ​ Other intangible assets – net ​ ​ $ 1,444 ​ $ 1,562 ​ $ 1,581 ​ *    **   The amortization of other intangible assets in the third quarter and the first nine months of 2019 was $27 million and $82 million and for 2018 was $27 million and $71 million, respectively. The estimated amortization expense for the next five years is as follows in millions of dollars: remainder of 2019 – $26, 2020 – $104, 2021 – $103, 2022 – $102, and 2023 – $100.</t>
  </si>
  <si>
    <t>COMMITMENTS AND CONTINGENCIES</t>
  </si>
  <si>
    <t>(15) Commitments and Contingencies 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 The premiums for extended warranties are primarily recognized in income in proportion to the costs expected to be incurred over the contract period. These unamortized extended warranty premiums (deferred revenue) included in the following table totaled $542 million and $486 million at July 28, 2019 and July 29, 2018, respectively. A reconciliation of the changes in the warranty liability and unearned premiums in millions of dollars follows: ​ ​ ​ ​ ​ ​ ​ ​ ​ ​ ​ ​ ​ ​ ​ ​ Three Months Ended ​ Nine Months Ended ​ ​ July 28 ​ July 29 ​ July 28 ​ July 29 ​ ​ 2019 ​ 2018 ​ 2019 ​ 2018 Beginning of period balance $ 1,714 $ 1,591 $ 1,652 $ 1,468 ​ Payments ​ ​ (252) ​ (212) ​ ​ (714) ​ (642) ​ Amortization of premiums received ​ ​ (57) ​ (56) ​ ​ (168) ​ (170) ​ Accruals for warranties ​ ​ 263 ​ 250 ​ ​ 772 ​ 704 ​ Premiums received ​ ​ 75 ​ 72 ​ ​ 209 ​ 198 ​ Acquisitions ​ ​ ​ ​ ​ ​ ​ ​ ​ ​ ​ 80 ​ Foreign exchange ​ ​ 3 ​ (21) ​ ​ (5) ​ (14) ​ End of period balance ​ $ 1,746 ​ $ 1,624 ​ $ 1,746 ​ $ 1,624 ​ ​ At July 28, 2019, the Company had approximately $325 million of guarantees issued primarily to banks outside the U.S. and Canada related to third-party receivables for the retail financing of John Deere and Wirtgen equipment. The Company may recover a portion of any required payments incurred under these agreements from repossession of the equipment collateralizing the receivables. At July 28, 2019, the Company had accrued losses of approximately $14 million under these agreements. The maximum remaining term of the receivables guaranteed at July 28, 2019 was approximately seven years. At July 28, 2019, the Company had commitments of approximately $452 million for the construction and acquisition of property and equipment. Also, at July 28, 2019, the Company had restricted assets of $93 million, classified as other assets. See Note 12 for additional restricted assets associated with borrowings related to securitizations. The Company also had other miscellaneous contingent liabilities totaling approximately $70 million at July 28, 2019. The accrued liability for these contingencies was not material at July 28, 2019. The Company is subject to various unresolved legal actions which arise in the normal course of its business, the most prevalent of which relate to product liability (including asbestos-related liability), retail credit, employment, patent, and trademark matters. The Company believes the reasonably possible range of losses for these unresolved legal actions would not have a material effect on its consolidated financial statements.</t>
  </si>
  <si>
    <t>FAIR VALUE MEASUREMENTS</t>
  </si>
  <si>
    <t>(16)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in millions of dollars follow: ​ ​ ​ ​ ​ ​ ​ ​ ​ ​ ​ ​ ​ ​ ​ ​ ​ ​ ​ ​ ​ ​ July 28, 2019 ​ October 28, 2018 ​ July 29, 2018 ​ ​ Carrying ​ Fair ​ Carrying ​ Fair ​ Carrying ​ Fair Financing receivables – net: ​ ​ ​ ​ ​ ​ ​ ​ ​ ​ ​ ​ ​ ​ ​ ​ Equipment operations ​ $ 100 ​ $ 93 ​ $ 93 ​ $ 91 ​ $ 78 ​ $ 75 ​ Financial services ​ ​ 26,949 ​ ​ 26,921 ​ ​ 26,961 ​ ​ 26,722 ​ 25,135 ​ 24,911 ​ Total ​ $ 27,049 ​ $ 27,014 ​ $ 27,054 ​ $ 26,813 ​ $ 25,213 ​ $ 24,986 ​ ​ ​ ​ ​ ​ ​ ​ ​ ​ ​ ​ ​ ​ ​ ​ ​ ​ ​ ​ ​ Financing receivables securitized – net: ​ ​ ​ ​ ​ ​ ​ ​ ​ ​ ​ ​ ​ ​ ​ ​ ​ ​ Equipment operations ​ $ 54 ​ $ 52 ​ $ 76 ​ $ 73 ​ $ 90 ​ $ 89 ​ Financial services ​ ​ 5,146 ​ ​ 5,154 ​ ​ 3,946 ​ ​ 3,895 ​ ​ 4,572 ​ ​ 4,517 ​ Total ​ $ 5,200 ​ $ 5,206 ​ $ 4,022 ​ $ 3,968 ​ $ 4,662 ​ $ 4,606 ​ ​ ​ ​ ​ ​ ​ ​ ​ ​ ​ ​ ​ ​ ​ ​ ​ ​ ​ ​ ​ Short-term securitization borrowings: ​ ​ ​ ​ ​ ​ ​ ​ ​ ​ ​ ​ ​ ​ ​ ​ ​ ​ Equipment operations ​ $ 53 ​ $ 54 ​ $ 75 ​ $ 75 ​ $ 90 ​ $ 89 ​ Financial services ​ ​ 4,995 ​ ​ 5,017 ​ ​ 3,882 ​ ​ 3,870 ​ ​ 4,438 ​ ​ 4,426 ​ Total ​ $ 5,048 ​ $ 5,071 ​ $ 3,957 ​ $ 3,945 ​ $ 4,528 ​ $ 4,515 ​ ​ ​ ​ ​ ​ ​ ​ ​ ​ ​ ​ ​ ​ ​ ​ ​ ​ ​ ​ ​ Long-term borrowings due within one year: ​ ​ ​ ​ ​ ​ ​ ​ ​ ​ ​ ​ ​ ​ ​ ​ ​ ​ ​ Equipment operations ​ $ 1,009 ​ $ 1,013 ​ $ 970 $ 979 ​ $ 238 ​ $ 239 ​ Financial services ​ ​ 6,922 ​ ​ 6,914 ​ 5,427 ​ 5,411 ​ 5,955 ​ 5,947 ​ Total ​ $ 7,931 ​ $ 7,927 ​ $ 6,397 ​ $ 6,390 ​ $ 6,193 ​ $ 6,186 ​ ​ ​ ​ ​ ​ ​ ​ ​ ​ ​ ​ ​ ​ ​ ​ ​ ​ ​ ​ ​ Long-term borrowings: ​ ​ ​ ​ ​ ​ ​ ​ ​ ​ ​ ​ ​ ​ ​ ​ ​ ​ ​ Equipment operations ​ $ 5,364 ​ $ 6,017 ​ $ 4,714 $ 4,948 ​ $ 5,526 ​ $ 5,838 ​ Financial services ​ ​ 23,878 ​ ​ 24,143 ​ 22,523 ​ 22,590 ​ 21,312 ​ 21,388 ​ Total ​ $ 29,242 ​ $ 30,160 ​ $ 27,237 ​ $ 27,538 ​ $ 26,838 ​ $ 27,226 ​ *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fair value on a recurring basis in millions of dollars follow*: ​ ​ ​ ​ ​ ​ ​ ​ ​ ​ ​ ​ July 28 October 28 July 29 ​ ​ 2019 ​ 2018 ​ 2018 Level 1: ​ ​ ​ ​ ​ ​ ​ ​ ​ ​ Marketable securities ​ ​ ​ ​ ​ ​ ​ ​ ​ ​ Equity fund *** ​ $ 59 ​ $ 46 ​ $ 46 ​ Fixed income fund *** ​ ​ ​ ​ ​ ​ 9 ​ U.S. government debt securities ​ ​ 49 ​ 44 ​ 39 ​ Total Level 1 marketable securities ​ ​ 108 ​ ​ 90 ​ ​ 94 ​ ​ ​ ​ ​ ​ ​ ​ ​ ​ ​ ​ Level 2: ​ ​ ​ ​ ​ ​ ​ ​ ​ ​ Marketable securities ​ ​ ​ ​ ​ ​ ​ ​ ​ ​ U.S. government debt securities ​ ​ 73 ​ ​ 67 ​ ​ 60 ​ Municipal debt securities ​ ​ 57 ​ 46 ​ 47 ​ Corporate debt securities ​ ​ 156 ​ 140 ​ 138 ​ International debt securities ​ ​ 9 ​ ​ 2 ​ ​ 3 ​ Mortgage-backed securities ** ​ ​ 158 ​ 137 ​ 136 ​ Total Level 2 marketable securities ​ ​ 453 ​ 392 ​ 384 ​ Other assets ​ ​ ​ ​ ​ ​ ​ ​ ​ ​ Derivatives: ​ ​ ​ ​ ​ ​ ​ ​ ​ ​ Interest rate contracts ​ ​ 265 ​ 80 ​ 68 ​ Foreign exchange contracts ​ ​ 53 ​ 83 ​ 50 ​ Cross-currency interest rate contracts ​ ​ 2 ​ 5 ​ 6 ​ Total Level 2 other assets ​ 320 ​ ​ 168 ​ ​ 124 ​ Accounts payable and accrued expenses ​ ​ ​ ​ ​ ​ ​ ​ ​ ​ Derivatives: ​ ​ ​ ​ ​ ​ ​ ​ ​ ​ Interest rate contracts ​ 99 ​ ​ 350 ​ ​ 330 ​ Foreign exchange contracts ​ ​ 45 ​ 49 ​ 52 ​ Cross-currency interest rate contracts ​ ​ 2 ​ ​ ​ ​ ​ 2 ​ Total Level 2 accounts payable and accrued expenses ​ 146 ​ ​ 399 ​ ​ 384 ​ ​ ​ ​ ​ ​ ​ ​ ​ ​ ​ ​ Level 3: ​ ​ ​ ​ ​ ​ ​ ​ ​ ​ Marketable securities ​ ​ ​ ​ ​ ​ ​ ​ ​ ​ International debt securities ​ 4 ​ ​ 8 ​ ​ 10 ​ *   ** ***During the third quarter and first nine months of 2019, $1 million and $7 million, respectively, of net unrealized gains on equity securities were recorded in “Other income”. The contractual maturities of debt securities at July 28, 2019 in millions of dollars are shown below. Actual maturities may differ from those scheduled as a result of prepayments by the issuers. Because of the potential for prepayment on mortgage-backed securities, they are not categorized by contractual maturity. ​ ​ ​ ​ ​ ​ ​ ​ ​ ​ Amortized ​ Fair ​ ​ ​ Cost ​ Value ​ Due in one year or less $ 30 ​ $ 30 ​ Due after one through five years ​ ​ 101 ​ ​ 102 ​ Due after five through 10 years ​ ​ 92 ​ ​ 96 ​ Due after 10 years ​ ​ 115 ​ ​ 120 ​ Mortgage-backed securities ​ ​ 155 ​ ​ 158 ​ Debt securities $ 493 $ 506 ​ ​ Fair value, recurring Level 3 measurements from available-for-sale marketable securities in millions of dollars follow: ​ ​ ​ ​ ​ ​ ​ ​ ​ ​ ​ ​ ​ ​ ​ Three Months Ended ​ Nine Months Ended ​ ​ ​ July 28 ​ July 29 ​ July 28 ​ July 29 ​ ​ ​ 2019 ​ 2018 ​ 2019 ​ 2018 ​ Beginning of period balance $ 4 ​ $ 14 ​ $ 8 ​ $ 17 ​ Principal payments ​ ​ ​ ​ ​ (4) ​ ​ (5) ​ ​ (7) ​ Other ​ ​ ​ ​ ​ ​ ​ ​ 1 ​ ​ ​ ​ End of period balance ​ $ 4 $ 10 ​ $ 4 ​ $ 10 ​ ​ There were no fair value, nonrecurring measurements from impairments in the reported periods. Financing receivables with specific allowances are shown in Note 11. Losses were not significant. The following is a description of the valuation methodologies the Company uses to measure certain financial instruments on the balance sheet at fair value: Marketable Securities – Derivatives – Financing Receivables – Specific reserve impairments are based on the fair value of the collateral, which is measured using a market approach (appraisal values or realizable values). Inputs include a selection of realizable values.</t>
  </si>
  <si>
    <t>DERIVATIVE INSTRUMENTS</t>
  </si>
  <si>
    <t xml:space="preserve">(17)    Derivative Instruments 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exposure at certain equipment operations units for below market retail financing programs that are used as sales incentives and are offered for extended periods, along with periodic long-term debt issuanc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Cash Flow Hedges Certain interest rate and cross-currency interest rate contracts (swaps) were designated as hedges of future cash flows from borrowings. The total notional amounts of the receive-variable/pay-fixed interest rate contracts at July 28, 2019, October 28, 2018, and July 29, 2018 were $2,750 million, $3,050 million, and $2,400 million, respectively. Included in the July 28, 2019 notional amount is $250 million for a forecasted debt issuance expected to occur in the fourth quarter of 2019. The total notional amount of the cross-currency interest rate contract at July 29, 2018 was $11 million. Fair value gains or losses on these cash flow hedges were recorded in OCI and subsequently reclassified into interest expense or other operating expenses (foreign exchange) in the same periods during which the hedged transactions affected earnings. These amounts offset the effects of interest rate or foreign currency exchange rate changes on the related borrowings. The cash flows from these contracts were recorded in operating activities in the statement of consolidated cash flows. The amount of loss recorded in OCI at July 28, 2019 that is expected to be reclassified to interest expense or other operating expenses in the next twelve months if interest rates or exchange rates remain unchanged is approximately $6 million after-tax. The Company is hedging a portion of its expected exposure to interest rate changes in a forecasted, fourth quarter 2019 debt issuance using an interest rate contract with a term of 30 years.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July 28, 2019, October 28, 2018, and July 29, 2018 were $9,245 million, $8,479 million, and $7,792 million, respectively. The fair value gains or losses on these contracts were generally offset by fair value gains or losses on the hedged items (fixed-rate borrowings) with both items recorded in interest expense. The amounts recorded in the consolidated balance sheet related to borrowings designated in fair value hedging relationships in millions of dollars follow: ​ ​ ​ ​ ​ ​ ​ ​ ​ ​ ​ ​ ​ ​ ​ ​ ​ ​ ​ Cumulative Increase (Decrease) of Fair ​ ​ ​ ​ ​ Value Hedging Adjustments Included in ​ ​ ​ ​ ​ ​ the Carrying Amount ​ ​ ​ Carrying ​ Active ​ ​ ​ ​ ​ ​ Amount of ​ Hedging ​ Discontinued ​ ​ ​ ​ July 28, 2019 ​ Hedged Item ​ Relationships ​ Relationships ​ Total Long-term borrowings due within one year* $ 187 $ 1 $ (5) $ (4) ​ Long-term borrowings ​ ​ 9,154 ​ 184 ​ ​ (50) ​ 134 ​ *   Derivatives not designated as hedging instruments The Company has certain interest rate contracts (swaps and caps), foreign exchange contracts (futures, forwards, and swaps), and cross-currency interest rate contracts (swaps), which were not formally designated as hedges. These derivatives were held as economic hedges for underlying interest rate or foreign currency exposures, primarily for certain borrowings, purchases or sales of inventory, and below market retail financing programs. The total notional amounts of these interest rate swaps at July 28, 2019, October 28, 2018, and July 29, 2018 were $7,607 million, $8,075 million, and $6,519 million, the foreign exchange contracts were $6,362 million, $6,842 million, and $7,752 million, and the cross-currency interest rate contracts were $90 million, $81 million, and $96 million, respectively. To facilitate borrowings through securitization of retail notes, interest rate caps were sold with notional amounts of $8 million, $66 million, and $92 million at July 28, 2019, October 28, 2018, and July 29, 2018, respectively. Interest rate caps were also purchased with notional amounts of $8 million, $66 million, and $92 million at the same dates. The fair value gains or losses from the interest rate contracts were recognized currently in interest expense or net sales, and the gains or losses from foreign exchange contracts in cost of sales or other operating expenses, generally offsetting over time the expenses on the exposures being hedged. The cash flows from these non-designated contracts were recorded in operating activities in the statement of consolidated cash flows. Fair values of derivative instruments in the condensed consolidated balance sheet in millions of dollars follow: ​ ​ ​ ​ ​ ​ ​ ​ ​ ​ ​ ​ July 28 October 28 July 29 Other Assets ​ 2019 ​ 2018 ​ 2018 Designated as hedging instruments: ​ ​ ​ ​ ​ ​ ​ ​ ​ ​ Interest rate contracts $ 232 ​ $ 29 ​ $ 24 ​ Cross-currency interest rate contracts ​ ​ ​ ​ ​ ​ 3 ​ Total designated ​ ​ 232 ​ 29 ​ 27 ​ ​ ​ ​ ​ ​ ​ ​ ​ ​ ​ Not designated as hedging instruments: ​ ​ ​ ​ ​ ​ ​ ​ ​ ​ Interest rate contracts ​ ​ 33 ​ 51 ​ 44 ​ Foreign exchange contracts ​ ​ 53 ​ 83 ​ 50 ​ Cross-currency interest rate contracts ​ ​ 2 ​ 5 ​ 3 ​ Total not designated ​ ​ 88 ​ 139 ​ 97 ​ ​ ​ ​ ​ ​ ​ ​ ​ ​ ​ Total derivative assets $ 320 ​ $ 168 ​ $ 124 ​ ​ ​ ​ ​ ​ ​ ​ ​ ​ ​ Accounts Payable and Accrued Expenses ​ ​ ​ ​ ​ ​ ​ ​ ​ ​ Designated as hedging instruments: ​ ​ ​ ​ ​ ​ ​ ​ ​ ​ Interest rate contracts $ 55 ​ $ 321 ​ $ 305 ​ Total designated ​ ​ 55 ​ ​ 321 ​ ​ 305 ​ ​ ​ ​ ​ ​ ​ ​ ​ ​ ​ Not designated as hedging instruments: ​ ​ ​ ​ ​ ​ ​ ​ ​ ​ Interest rate contracts ​ ​ 44 ​ ​ 29 ​ ​ 25 ​ Foreign exchange contracts ​ ​ 45 ​ 49 ​ 52 ​ Cross-currency interest rate contracts ​ ​ 2 ​ ​ ​ 2 ​ Total not designated ​ ​ 91 ​ 78 ​ 79 ​ ​ ​ ​ ​ ​ ​ ​ ​ ​ ​ Total derivative liabilities $ 146 ​ $ 399 ​ $ 384 ​ ​ The classification and gains (losses) including accrued interest expense related to derivative instruments on the statement of consolidated income consisted of the following in millions of dollars: ​ ​ ​ ​ ​ ​ ​ ​ ​ ​ ​ ​ ​ ​ ​ ​ ​ Three Months Ended ​ Nine Months Ended ​ ​ July 28 ​ July 29 ​ July 28 ​ July 29 ​ ​ 2019 ​ 2018 ​ 2019 ​ 2018 Fair Value Hedges: ​ ​ ​ ​ Interest rate contracts - Interest expense $ 193 ​ $ (10) $ 468 ​ $ (264) ​ ​ ​ ​ ​ ​ ​ ​ ​ ​ ​ ​ ​ ​ Cash Flow Hedges ​ ​ ​ ​ ​ ​ ​ ​ ​ ​ ​ ​ ​ Recognized in OCI ​ ​ ​ ​ ​ ​ ​ ​ ​ ​ ​ ​ ​ Interest rate contracts - OCI (pretax) * ​ ​ (27) ​ 1 ​ ​ (42) ​ 15 ​ Foreign exchange contracts - OCI (pretax) * ​ ​ ​ ​ ​ ​ ​ ​ ​ 1 ​ ​ ​ ​ ​ ​ ​ ​ ​ ​ ​ ​ ​ ​ Reclassified from OCI ​ ​ ​ ​ ​ ​ ​ ​ ​ ​ ​ ​ ​ Interest rate contracts - Interest expense * ​ ​ 1 ​ 2 ​ ​ 6 ​ 3 ​ ​ ​ ​ ​ ​ ​ ​ ​ ​ ​ ​ ​ ​ Not Designated as Hedges: ​ ​ ​ ​ ​ ​ ​ ​ ​ ​ ​ ​ ​ Interest rate contracts - Net sales ​ $ (6) ​ ​ ​ ​ $ (23) ​ ​ ​ ​ Interest rate contracts - Interest expense * ​ (7) ​ $ (3) ​ (25) ​ $ (3) ​ Foreign exchange contracts - Cost of sales ​ ​ (8) ​ (10) ​ ​ (1) ​ ​ (22) ​ Foreign exchange contracts - Other operating * ​ ​ (12) ​ 144 ​ ​ 88 ​ 92 ​ Total not designated $ (33) ​ $ 131 $ 39 ​ $ 67 ​ *   Counterparty Risk and Collateral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Each master agreement permits the net settlement of amounts owed in the event of default or termination. Certain of the Company’s derivative agreements contain credit support provisions that may require the Company to post collateral based on the size of the net liability positions and credit ratings. The aggregate fair value of all derivatives with credit-risk-related contingent features that were in a net liability position at July 28, 2019, October 28, 2018, and July 29, 2018, was $101 million, $350 million, and $331 million, respectively. In accordance with the limits established in these agreements, the Company paid $59 million and $34 million in cash collateral at October 28, 2018 and July 29, 2018, respectively. No cash collateral was paid or received at July 28, 2019. Derivatives are recorded without offsetting for netting arrangements or collateral. The impact on the derivative assets and liabilities related to netting arrangements and any collateral received or paid in millions of dollars follows: ​ ​ ​ ​ ​ ​ ​ ​ ​ ​ ​ ​ ​ ​ ​ ​ Gross Amounts ​ Netting ​ Collateral ​ ​ ​ July 28, 2019 Recognized Arrangements Paid Net Amount Assets $ 320 $ (70) ​ ​ $ 250 ​ Liabilities ​ ​ 146 ​ ​ (70) ​ ​ ​ ​ ​ 76 ​ ​ ​ ​ ​ ​ ​ ​ ​ ​ ​ ​ ​ ​ ​ ​ ​ ​ Gross Amounts ​ Netting ​ Collateral ​ ​ ​ October 28, 2018 Recognized Arrangements Paid Net Amount Assets ​ $ 168 $ (65) ​ ​ $ 103 ​ Liabilities ​ ​ 399 ​ (65) ​ $ (59) ​ ​ 275 ​ ​ ​ ​ ​ ​ ​ ​ ​ ​ ​ ​ ​ ​ ​ ​ ​ Gross Amounts Netting Collateral ​ ​ July 29, 2018 ​ Recognized ​ Arrangements ​ Paid ​ Net Amount Assets ​ $ 124 ​ $ (67) ​ ​ ​ ​ $ 57 ​ Liabilities ​ 384 ​ (67) ​ $ (34) ​ 283 ​ ​ </t>
  </si>
  <si>
    <t>STOCK OPTION AND RESTRICTED STOCK AWARDS</t>
  </si>
  <si>
    <t>(18)    Stock Option and Restricted Stock Awards In December 2018, the Company granted stock options to employees for the purchase of 402 thousand shares of common stock at an exercise price of $148.14 per share and a binomial lattice model fair value of $46.96 per share at the grant date. At July 28, 2019, options for 7.5 million shares were outstanding with a weighted-average exercise price of $91.97 per share. The Company also granted 446 thousand restricted stock units to employees and non-employee directors in the first nine months of 2019, of which 355 thousand are subject to service based only conditions and 91 thousand are subject to performance/service based conditions. The weighted-average fair value of the service based only units at the grant date was $149.54 per unit based on the market price of a share of underlying common stock. The weighted-average fair value of the performance/service based units at the grant date was $140.49 per unit based on the market price of a share of underlying common stock excluding dividends. At July 28, 2019, the Company was authorized to grant an additional 8.3 million shares related to stock option and restricted stock awards. ​ ​</t>
  </si>
  <si>
    <t>ACQUISITIONS</t>
  </si>
  <si>
    <t>(19)    Acquisitions In September 2018, the Company acquired PLA, a privately held manufacturer of sprayers, planters, and specialty products for agriculture. PLA is based in Argentina, with manufacturing facilities in Las Roses, Argentina and Canoas, Brazil. The total cash purchase price after the final adjustment, net of cash acquired of $1 million, was $69 million with $4 million retained by the Company as escrow to secure indemnity obligations. In addition to the cash purchase price, the Company assumed $29 million of liabilities. The asset and liability fair values at the acquisition date in millions of dollars follow: ​ ​ ​ ​ ​ ​ ​ September 2018 ​ Trade accounts and notes receivable ​ $ 2 ​ Other receivables ​ ​ 14 ​ Inventories ​ 14 ​ Property and equipment ​ ​ 1 ​ Goodwill ​ 44 ​ Other intangible assets ​ 22 ​ Other assets ​ ​ 1 ​ Total assets ​ $ 98 ​ ​ ​ ​ ​ ​ Short-term borrowings ​ $ 8 ​ Accounts payable and accrued expenses ​ ​ 17 ​ Deferred income taxes ​ ​ 4 ​ Total liabilities ​ $ 29 ​ ​ The identifiable intangible assets were primarily related to technology, trademarks, and customer relationships, which have a weighted-average amortization period of five years. The goodwill was the result of future cash flows and related fair values of the entity exceeding the fair value of the identified assets and liabilities, and is not expected to be deducted for tax purposes. The results of PLA were included in the Company’s consolidated financial statements in the agriculture and turf segment since the date of acquisition. The pro forma results of operations as if the acquisition had occurred at the beginning of the prior fiscal year would not differ significantly from the reported results.</t>
  </si>
  <si>
    <t>SUPPLEMENTAL CONSOLIDATING DATA</t>
  </si>
  <si>
    <t>​ ​ ​ ​ ​ ​ ​ ​ ​ ​ ​ ​ ​ ​ ​ (20) SUPPLEMENTAL CONSOLIDATING DATA ​ ​ ​ ​ ​ ​ ​ ​ ​ ​ ​ ​ ​ STATEMENT OF INCOME ​ ​ ​ ​ ​ ​ ​ ​ ​ ​ ​ ​ ​ For the Three Months Ended July 28, 2019 and July 29, 2018 ​ ​ ​ ​ ​ ​ ​ ​ ​ ​ ​ ​ ​ (In millions of dollars) Unaudited ​ EQUIPMENT OPERATIONS* ​ FINANCIAL SERVICES ​ ​ 2019 ​ 2018 ​ 2019 ​ 2018 Net Sales and Revenues ​ ​ ​ ​ ​ ​ ​ Net sales ​ $ 8,969 ​ $ 9,286 ​ ​ ​ ​ ​ ​ ​ Finance and interest income ​ ​ 30 ​ 31 ​ $ 952 ​ $ 852 ​ Other income ​ ​ 185 ​ 231 ​ ​ 51 ​ 67 ​ Total ​ ​ 9,184 ​ 9,548 ​ ​ 1,003 ​ 919 ​ ​ ​ ​ ​ ​ ​ ​ ​ ​ ​ ​ ​ ​ ​ Costs and Expenses ​ ​ ​ ​ ​ ​ ​ ​ ​ ​ ​ ​ ​ Cost of sales ​ ​ 6,871 ​ 7,153 ​ ​ ​ ​ ​ ​ ​ Research and development expenses ​ ​ 431 ​ 416 ​ ​ ​ ​ ​ ​ ​ Selling, administrative and general expenses ​ ​ 751 ​ 769 ​ ​ 147 ​ 145 ​ Interest expense ​ ​ 67 ​ 52 ​ ​ 311 ​ 250 ​ Interest compensation to Financial Services ​ ​ 93 ​ 86 ​ ​ ​ ​ ​ ​ ​ Other operating expenses ​ ​ 64 ​ 80 ​ ​ 339 ​ 326 ​ Total ​ ​ 8,277 ​ 8,556 ​ ​ 797 ​ 721 ​ ​ ​ ​ ​ ​ ​ ​ ​ ​ ​ ​ ​ ​ ​ Income of Consolidated Group before Income Taxes ​ ​ 907 ​ 992 ​ ​ 206 ​ 198 ​ Provision for income taxes ​ ​ 190 ​ 242 ​ ​ 31 ​ 47 ​ Income of Consolidated Group ​ ​ 717 ​ 750 ​ ​ 175 ​ 151 ​ ​ ​ ​ ​ ​ ​ ​ ​ ​ ​ ​ ​ ​ ​ Equity in Income of Unconsolidated Subsidiaries and Affiliates ​ ​ ​ ​ ​ ​ ​ ​ ​ ​ ​ ​ ​ Financial Services ​ ​ 175 ​ 151 ​ ​ ​ ​ ​ ​ Other ​ ​ 7 ​ 10 ​ ​ ​ ​ ​ ​ ​ Total ​ ​ 182 ​ 161 ​ ​ ​ ​ ​ ​ Net Income ​ ​ 899 ​ 911 ​ ​ 175 ​ 151 ​ Less: Net income attributable to noncontrolling interests ​ ​ ​ ​ 1 ​ ​ ​ ​ ​ ​ ​ Net Income Attributable to Deere &amp; Company ​ $ 899 ​ $ 910 ​ $ 175 ​ $ 151 ​ ​ ​ ​ ​ ​ ​ ​ ​ ​ ​ ​ ​ ​ ​ ​ *   The supplemental consolidating data is presented for informational purposes. Transactions between the “Equipment Operations” and “Financial Services” have been eliminated to arrive at the consolidated financial statements. ​ ​ ​ ​ ​ ​ ​ ​ ​ ​ ​ ​ ​ ​ ​ ​ ​ SUPPLEMENTAL CONSOLIDATING DATA (Continued) ​ ​ ​ ​ ​ ​ ​ ​ ​ ​ ​ ​ ​ STATEMENT OF INCOME ​ ​ ​ ​ ​ ​ ​ ​ ​ ​ ​ ​ ​ For the Nine Months Ended July 28, 2019 and July 29, 2018 ​ ​ ​ ​ ​ ​ ​ ​ ​ ​ ​ ​ ​ (In millions of dollars) Unaudited ​ EQUIPMENT OPERATIONS* ​ FINANCIAL SERVICES ​ ​ 2019 ​ 2018 ​ 2019 ​ 2018 Net Sales and Revenues ​ ​ ​ ​ ​ ​ ​ ​ ​ ​ ​ ​ ​ Net sales ​ $ 26,182 ​ $ 25,007 ​ ​ ​ ​ ​ ​ ​ Finance and interest income ​ ​ 79 ​ 70 ​ $ 2,727 ​ $ 2,441 ​ Other income ​ ​ 614 ​ 631 ​ ​ 184 ​ 195 ​ Total ​ ​ 26,875 ​ 25,708 ​ ​ 2,911 ​ 2,636 ​ ​ ​ ​ ​ ​ ​ ​ ​ ​ ​ ​ ​ ​ ​ Costs and Expenses ​ ​ ​ ​ ​ ​ ​ ​ ​ ​ ​ ​ ​ Cost of sales ​ ​ 20,058 ​ 19,192 ​ ​ ​ ​ ​ ​ ​ Research and development expenses ​ ​ 1,295 ​ 1,188 ​ ​ ​ ​ ​ ​ ​ Selling, administrative and general expenses ​ ​ 2,191 ​ 2,159 ​ ​ 422 ​ 403 ​ Interest expense ​ ​ 182 ​ 226 ​ ​ 910 ​ 675 ​ Interest compensation to Financial Services ​ ​ 254 ​ 228 ​ ​ ​ ​ ​ ​ ​ Other operating expenses ​ ​ 203 ​ 219 ​ ​ 1,008 ​ 962 ​ Total ​ ​ 24,183 ​ 23,212 ​ ​ 2,340 ​ 2,040 ​ ​ ​ ​ ​ ​ ​ ​ ​ ​ ​ ​ ​ ​ ​ Income of Consolidated Group before Income Taxes ​ ​ 2,692 ​ 2,496 ​ ​ 571 ​ 596 ​ Provision (credit) for income taxes ​ ​ 625 ​ 1,607 ​ ​ 123 ​ (83) ​ Income of Consolidated Group ​ ​ 2,067 ​ 889 ​ ​ 448 ​ 679 ​ ​ ​ ​ ​ ​ ​ ​ ​ ​ ​ ​ ​ ​ ​ Equity in Income of Unconsolidated Subsidiaries and Affiliates ​ ​ ​ ​ ​ ​ ​ ​ ​ ​ ​ ​ ​ Financial Services ​ ​ 450 ​ 681 ​ ​ 2 ​ 2 ​ Other ​ ​ 18 ​ 16 ​ ​ ​ ​ ​ ​ ​ Total ​ ​ 468 ​ 697 ​ ​ 2 ​ 2 ​ Net Income ​ ​ 2,535 ​ 1,586 ​ ​ 450 ​ 681 ​ Less: Net income attributable to noncontrolling interests ​ ​ 3 ​ 2 ​ ​ ​ ​ ​ ​ ​ Net Income Attributable to Deere &amp; Company ​ $ 2,532 ​ $ 1,584 ​ $ 450 ​ $ 681 ​ ​ ​ ​ ​ ​ ​ ​ ​ ​ ​ ​ ​ ​ ​ ​ *   The supplemental consolidating data is presented for informational purposes. Transactions between the “Equipment Operations” and “Financial Services” have been eliminated to arrive at the consolidated financial statements. ​ ​ ​ ​ ​ ​ ​ ​ ​ ​ ​ ​ ​ ​ ​ ​ ​ ​ ​ ​ ​ ​ ​ SUPPLEMENTAL CONSOLIDATING DATA (Continued) ​ ​ ​ ​ ​ ​ ​ ​ ​ ​ CONDENSED BALANCE SHEET ​ ​ ​ ​ ​ ​ ​ ​ ​ ​ (In millions of dollars) Unaudited ​ EQUIPMENT OPERATIONS* ​ FINANCIAL SERVICES ​ ​ July 28 ​ October 28 ​ July 29 ​ July 28 ​ October 28 ​ July 29 ​ ​ 2019 ​ 2018 ​ 2018 ​ 2019 ​ 2018 ​ 2018 Assets ​ ​ ​ ​ ​ ​ ​ Cash and cash equivalents ​ $ 2,694 ​ $ 3,195 ​ $ 2,803 ​ $ 689 ​ $ 709 ​ $ 1,120 ​ Marketable securities ​ ​ 5 ​ 8 ​ 11 ​ ​ 560 ​ 482 ​ 477 ​ Receivables from unconsolidated subsidiaries ​ ​ 2,395 ​ 1,700 ​ 1,795 ​ ​ ​ ​ ​ ​ ​ ​ ​ ​ Trade accounts and notes receivable – net ​ ​ 1,606 ​ 1,374 ​ 1,586 ​ ​ 6,807 ​ 4,906 ​ 6,080 ​ Financing receivables – net ​ ​ 100 ​ 93 ​ 78 ​ ​ 26,949 ​ 26,961 ​ 25,135 ​ Financing receivables securitized – net ​ ​ 54 ​ ​ 76 ​ ​ 90 ​ ​ 5,146 ​ 3,946 ​ 4,572 ​ Other receivables ​ ​ 1,428 ​ 1,010 ​ 1,131 ​ ​ 126 ​ 776 ​ 176 ​ Equipment on operating leases – net ​ ​ ​ ​ ​ ​ ​ ​ ​ ​ ​ 7,269 ​ 7,165 ​ 6,805 ​ Inventories ​ ​ 6,747 ​ 6,149 ​ 6,239 ​ ​ ​ ​ ​ ​ ​ ​ ​ ​ Property and equipment – net ​ ​ 5,753 ​ 5,821 ​ 5,592 ​ ​ 45 ​ 47 ​ 46 ​ Investments in unconsolidated subsidiaries ​ ​ 5,309 ​ 5,231 ​ 4,992 ​ ​ 16 ​ 15 ​ 15 ​ Goodwill ​ ​ 3,013 ​ 3,101 ​ 3,047 ​ ​ ​ ​ ​ ​ ​ ​ ​ ​ Other intangible assets – net ​ ​ 1,444 ​ 1,562 ​ 1,581 ​ ​ ​ ​ ​ ​ ​ ​ Retirement benefits ​ ​ 1,374 ​ 1,241 ​ 727 ​ ​ 57 ​ 57 ​ 14 ​ Deferred income taxes ​ ​ 1,579 ​ 1,503 ​ 1,984 ​ ​ 72 ​ 69 ​ 68 ​ Other assets ​ ​ 1,269 ​ 1,133 ​ 1,148 ​ ​ 708 ​ 587 ​ 530 ​ Total Assets ​ $ 34,770 ​ $ 33,197 ​ $ 32,804 ​ $ 48,444 ​ $ 45,720 ​ $ 45,038 ​ ​ ​ ​ ​ ​ ​ ​ ​ ​ ​ ​ ​ ​ ​ ​ ​ ​ ​ ​ ​ Liabilities and Stockholders’ Equity ​ ​ ​ ​ ​ ​ ​ ​ ​ ​ ​ ​ ​ ​ ​ ​ ​ ​ ​ ​ ​ ​ ​ ​ ​ ​ ​ ​ ​ ​ ​ ​ ​ ​ ​ ​ ​ ​ ​ Liabilities ​ ​ ​ ​ ​ ​ ​ ​ ​ ​ ​ ​ ​ ​ ​ ​ ​ ​ ​ Short-term borrowings ​ $ 1,372 ​ $ 1,434 ​ $ 789 ​ $ 9,770 ​ $ 9,628 ​ $ 10,215 ​ Short-term securitization borrowings ​ ​ 53 ​ ​ 75 ​ ​ 90 ​ ​ 4,995 ​ 3,882 ​ 4,438 ​ Payables to unconsolidated subsidiaries ​ ​ 136 ​ 129 ​ 111 ​ ​ 2,341 ​ 1,678 ​ 1,766 ​ Accounts payable and accrued expenses ​ ​ 9,422 ​ 9,383 ​ 9,047 ​ ​ 1,641 ​ 2,056 ​ 1,902 ​ Deferred income taxes ​ ​ 454 ​ 497 ​ 431 ​ ​ 616 ​ 823 ​ 500 ​ Long-term borrowings ​ ​ 5,364 ​ 4,714 ​ 5,526 ​ ​ 23,878 ​ 22,523 ​ 21,312 ​ Retirement benefits and other liabilities ​ ​ 5,685 ​ 5,660 ​ 6,430 ​ ​ 97 ​ 91 ​ 96 ​ Total liabilities ​ ​ 22,486 ​ ​ 21,892 ​ ​ 22,424 ​ ​ 43,338 ​ ​ 40,681 ​ ​ 40,229 ​ ​ ​ ​ ​ ​ ​ ​ ​ ​ ​ ​ ​ ​ ​ ​ ​ ​ ​ ​ ​ Commitments and contingencies (Note 15) ​ ​ ​ ​ ​ ​ ​ ​ ​ ​ ​ ​ ​ ​ ​ ​ ​ ​ ​ Redeemable noncontrolling interest ​ ​ 14 ​ ​ 14 ​ ​ 14 ​ ​ ​ ​ ​ ​ ​ ​ ​ ​ ​ ​ ​ ​ ​ ​ ​ ​ ​ ​ ​ ​ ​ ​ ​ ​ ​ ​ ​ ​ Stockholders’ Equity ​ ​ ​ ​ ​ ​ ​ ​ ​ ​ ​ ​ ​ ​ ​ ​ ​ ​ ​ Common stock, $1 par value (issued shares at July 28, 2019 – 536,431,204) ​ ​ 4,599 ​ 4,474 ​ 4,451 ​ ​ 2,107 ​ 2,100 ​ 2,100 ​ Common stock in treasury ​ ​ (17,121) ​ (16,312) ​ (15,814) ​ ​ ​ ​ ​ ​ ​ ​ ​ ​ Retained earnings ​ ​ 29,369 ​ 27,553 ​ 26,272 ​ ​ 3,338 ​ 3,257 ​ 3,009 ​ Accumulated other comprehensive income (loss) ​ ​ (4,581) ​ (4,427) ​ (4,553) ​ ​ (339) ​ (318) ​ (300) ​ Total Deere &amp; Company stockholders’ equity ​ ​ 12,266 ​ 11,288 ​ 10,356 ​ ​ 5,106 ​ ​ 5,039 ​ ​ 4,809 ​ Noncontrolling interests ​ ​ 4 ​ 3 ​ 10 ​ ​ ​ ​ ​ ​ ​ ​ ​ ​ Total stockholders’ equity ​ ​ 12,270 ​ 11,291 ​ 10,366 ​ ​ 5,106 ​ 5,039 ​ 4,809 ​ Total Liabilities and Stockholders’ Equity ​ $ 34,770 ​ $ 33,197 ​ $ 32,804 ​ $ 48,444 ​ $ 45,720 ​ $ 45,038 ​ ​ ​ ​ ​ ​ ​ ​ ​ ​ ​ ​ ​ ​ ​ ​ ​ ​ ​ ​ ​ ​ *   The supplemental consolidating data is presented for informational purposes. Transactions between the “Equipment Operations” and “Financial Services” have been eliminated to arrive at the consolidated financial statements. ​ ​ ​ ​ ​ ​ ​ ​ ​ ​ ​ ​ ​ ​ ​ ​ ​ SUPPLEMENTAL CONSOLIDATING DATA (Continued) ​ ​ ​ ​ ​ ​ ​ ​ ​ ​ ​ ​ ​ STATEMENT OF CASH FLOWS ​ ​ ​ ​ ​ ​ ​ ​ ​ ​ ​ ​ ​ For the Nine Months Ended July 28, 2019 and July 29, 2018 ​ ​ ​ ​ ​ ​ ​ ​ ​ ​ ​ ​ ​ (In millions of dollars) Unaudited ​ EQUIPMENT OPERATIONS* ​ FINANCIAL SERVICES ​ ​ ​ 2019 ​ 2018 ​ 2019 ​ 2018 ​ Cash Flows from Operating Activities ​ ​ ​ ​ ​ Net income ​ $ 2,535 ​ $ 1,586 ​ $ 450 ​ $ 681 ​ Adjustments to reconcile net income to net cash provided by operating activities: ​ ​ ​ ​ ​ ​ ​ ​ ​ ​ ​ ​ ​ Provision for credit losses ​ 1 ​ 19 ​ 57 ​ 47 ​ Provision for depreciation and amortization ​ 782 ​ 741 ​ 836 ​ 800 ​ Gain on sales of businesses ​ ​ ​ ​ (25) ​ ​ ​ ​ ​ Undistributed earnings of unconsolidated subsidiaries and affiliates ​ (62) ​ (235) ​ (1) ​ (1) ​ Provision (credit) for deferred income taxes ​ (123) ​ 986 ​ (209) ​ (345) ​ Changes in assets and liabilities: ​ ​ ​ ​ ​ ​ ​ ​ ​ ​ ​ ​ ​ Trade receivables and Equipment Operations' financing receivables ​ (248) ​ (331) ​ ​ ​ ​ ​ ​ ​ Inventories ​ (670) ​ (975) ​ ​ ​ ​ ​ ​ ​ Accounts payable and accrued expenses ​ 50 ​ 519 ​ 23 ​ 66 ​ Accrued income taxes payable/receivable ​ (282) ​ 231 ​ 535 ​ (55) ​ Retirement benefits ​ 35 ​ (821) ​ 5 ​ 7 ​ Other ​ (59) ​ (86) ​ 140 ​ 141 ​ Net cash provided by operating activities ​ 1,959 ​ 1,609 ​ 1,836 ​ 1,341 ​ ​ ​ ​ ​ ​ ​ ​ ​ ​ ​ ​ ​ ​ ​ Cash Flows from Investing Activities ​ ​ ​ ​ ​ ​ ​ ​ ​ ​ ​ ​ ​ Collections of receivables (excluding trade and wholesale) ​ ​ ​ ​ ​ ​ ​ 13,807 ​ 13,246 ​ Proceeds from maturities and sales of marketable securities ​ 9 ​ 9 ​ 63 ​ 47 ​ Proceeds from sales of equipment on operating leases ​ ​ ​ ​ ​ ​ ​ 1,171 ​ 1,116 ​ Proceeds from sales of businesses, net of cash sold ​ ​ ​ ​ ​ 133 ​ ​ ​ ​ ​ ​ ​ Cost of receivables acquired (excluding trade and wholesale) ​ ​ ​ ​ ​ ​ ​ (14,597) ​ (13,830) ​ Acquisitions of businesses, net of cash acquired ​ ​ ​ ​ ​ (5,171) ​ ​ ​ ​ ​ Purchases of marketable securities ​ ​ (3) ​ ​ ​ (107) ​ (101) ​ Purchases of property and equipment ​ (754) ​ (569) ​ (2) ​ (2) ​ Cost of equipment on operating leases acquired ​ ​ ​ ​ ​ ​ ​ (2,135) ​ (2,190) ​ Increase in trade and wholesale receivables ​ ​ ​ ​ ​ ​ ​ (2,551) ​ (2,330) ​ Other ​ (64) ​ 42 ​ 12 ​ (61) ​ Net cash used for investing activities ​ (812) ​ (5,556) ​ (4,339) ​ (4,105) ​ ​ ​ ​ ​ ​ ​ ​ ​ ​ ​ ​ ​ ​ ​ Cash Flows from Financing Activities ​ ​ ​ ​ ​ ​ ​ ​ ​ ​ ​ ​ ​ Increase (decrease) in total short-term borrowings ​ (119) ​ 119 ​ (217) ​ 1,064 ​ Change in intercompany receivables/payables ​ (683) ​ (797) ​ 683 ​ 797 ​ Proceeds from long-term borrowings ​ 868 ​ 159 ​ 6,572 ​ 5,580 ​ Payments of long-term borrowings ​ (194) ​ (118) ​ (4,162) ​ (4,254) ​ Proceeds from issuance of common stock ​ 133 ​ 209 ​ ​ ​ ​ ​ ​ ​ Repurchases of common stock ​ (880) ​ (454) ​ ​ ​ ​ ​ ​ ​ Dividends paid ​ (703) ​ (583) ​ (377) ​ ​ (454) ​ Other ​ (52) ​ (41) ​ (22) ​ (25) ​ Net cash provided by (used for) financing activities ​ (1,630) ​ (1,506) ​ 2,477 ​ 2,708 ​ ​ ​ ​ ​ ​ ​ ​ ​ ​ ​ ​ ​ ​ ​ Effect of Exchange Rate Changes on Cash, Cash Equivalents, and Restricted Cash ​ (16) ​ 89 ​ (8) ​ (18) ​ ​ ​ ​ ​ ​ ​ ​ ​ ​ ​ ​ ​ ​ ​ Net Decrease in Cash, Cash Equivalents, and Restricted Cash ​ (499) ​ (5,364) ​ (34) ​ (74) ​ Cash, Cash Equivalents, and Restricted Cash at Beginning of Period ​ 3,202 ​ 8,174 ​ 813 ​ 1,293 ​ Cash, Cash Equivalents, and Restricted Cash at End of Period ​ $ 2,703 ​ $ 2,810 ​ $ 779 ​ $ 1,219 ​ ​ ​ ​ ​ ​ ​ ​ ​ ​ ​ ​ ​ ​ ​ ​ *   The supplemental consolidating data is presented for informational purposes. Transactions between the “Equipment Operations” and “Financial Services” have been eliminated to arrive at the consolidated financial statements.</t>
  </si>
  <si>
    <t>SUMMARY OF SIGNIFICANT ACCOUNTING POLICIES AND CASH FLOW INFORMATION (Policies)</t>
  </si>
  <si>
    <t>Fiscal Period, Policy</t>
  </si>
  <si>
    <t>The Company uses a 52/53 week fiscal year with quarters ending on the last Sunday in the reporting period. The third quarter ends for fiscal year 2019 and 2018 were July 28, 2019 and July 29, 2018, respectively. Both periods contained 13 weeks.</t>
  </si>
  <si>
    <t>Use of Estimates in Financial Statements</t>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Revenue Recognition</t>
  </si>
  <si>
    <t>Sales of equipment and service parts. In limited instances, equipment is transferred to a customer or a financial institution with an obligation to repurchase the equipment for a specified amount, which is exercisable at the customer’s option. When the equipment is expected to be repurchased, those arrangements are accounted for as leases. When the operating lease criteria are met, no sale is recorded at the time of the equipment transfer and the difference between sale price and the specified repurchase amount is recognized as revenue on a straight-line basis until the customer’s option expires. When this equipment is not expected to be repurchased, a sale is recorded with a return obligation. Under the terms of sales agreements with dealers, interest-free periods are determined based on the type of equipment sold and the time of year of the sale. These periods range from one to twelve months for most equipment. Interest-free periods may not be extended. Interest is primarily charged to dealers on outstanding balances, from the earlier of the date when goods are sold to retail customers by the dealer or the expiration of certain interest-free periods granted at the time of the sale to the dealer, until payment is received by the Company. Interest charged may not be forgiven and the past due interest rates exceed market rates. Dealers cannot cancel purchases after the equipment is shipped and are responsible for payment even if the equipment is not sold to retail customers. If the interest-free or below market interest rate period exceeds one year, the Company adjusts the expected sales revenue for the effects of the time value of money using a current market interest rate. The revenue related to the financing component is recognized in finance and interest income using the interest method. The Company elected to not adjust the sales price to account for a financing component if the expected interest-free or below market period is one year or less. Service parts and certain attachments returns are estimable and accrued at the time a sale is recognized. The estimated parts returns are recorded in other assets for the inventory value of estimated part returns, adjusted for restocking fees. The estimated dealer refund liability, adjusted for restocking fees, is recorded in accounts payable and accrued expenses. The estimated returns are based on historical return rates, current dealer inventory levels, and current economic conditions. Sales incentives. Product warranties. Remanufactured components and parts. Precision guidance, telematics, and other information enabled solutions. Allowance for credit losses. Sales and transaction taxes. Shipping and handling costs. Contract costs</t>
  </si>
  <si>
    <t>Financing Receivables - Non-Performing, Policy</t>
  </si>
  <si>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Beginning in the first quarter of 2019, the Company ceased accruing finance income when these receivables are generally 90 days delinquent. Previously, finance income ceased accruing when the receivables were generally 120 days delinquent. This change in estimate was made on a prospective basis and did not have a significant effect on the Company’s consolidated financial statements. Management’s methodology to determine the collectability of delinquent accounts was not affected by the change. Generally, when receivables are 120 days delinquent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nine months of 2019, the Company identified 416 receivable contracts, primarily trade receivables and retail notes, as troubled debt restructurings with aggregate balances of $34 million pre-modification and $33 million post-modification. During the first nine months of 2018, there were 410 receivable contracts, primarily retail notes, identified as troubled debt restructurings with aggregate balances of $22 million pre-modification and $22 million post-modification. During these same periods, there were no significant troubled debt restructurings that subsequently defaulted and were written off. At July 28, 2019, the Company had commitments to lend approximately $13 million to borrowers whose accounts were modified in troubled debt restructurings.</t>
  </si>
  <si>
    <t>Inventory Valuation, Policy</t>
  </si>
  <si>
    <t>A majority of inventory owned by Deere &amp; Company and its U.S. equipment subsidiaries and certain foreign equipment subsidiaries are valued at cost on the “last-in, first-out” (LIFO) method. If all of the Company’s inventories had been valued on a “first-in, first-out” (FIFO) method, estimated inventories by major classification in millions of dollars would have been as follows:</t>
  </si>
  <si>
    <t>Product Warranties</t>
  </si>
  <si>
    <t>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t>
  </si>
  <si>
    <t>Extended Product Warranty, Policy</t>
  </si>
  <si>
    <t>The premiums for extended warranties are primarily recognized in income in proportion to the costs expected to be incurred over the contract period. These unamortized extended warranty premiums (deferred revenue) included in the following table totaled $542 million and $486 million at July 28, 2019 and July 29, 2018, respectively.</t>
  </si>
  <si>
    <t>Fair Value of Financial Instruments, Policy</t>
  </si>
  <si>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Derivative Financial Instruments</t>
  </si>
  <si>
    <t>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exposure at certain equipment operations units for below market retail financing programs that are used as sales incentives and are offered for extended periods, along with periodic long-term debt issuanc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t>
  </si>
  <si>
    <t>ORGANIZATION AND CONSOLIDATION (Tables)</t>
  </si>
  <si>
    <t>Maximum Exposure to Losses from Variable Interest Entities</t>
  </si>
  <si>
    <t>The Company also has an interest in a joint venture that manufactures construction equipment in Brazil for local and overseas markets. The joint venture is a VIE; however, the Company is not the primary beneficiary. Therefore, the entity’s financial results are not fully consolidated in the Company’s consolidated financial statements, but are included on an equity basis. During the second quarter of 2019, the Company made an additional contribution to the joint venture in exchange for non-voting preferred stock and terminated the loan guarantee. The maximum exposure to losses at July 28, 2019 and October 28, 2018 in millions of dollars follows: ​ ​ ​ ​ ​ ​ ​ ​ ​ ​ July 28, 2019 ​ October 28, 2018 ​ Receivables from unconsolidated affiliates ​ $ 3 ​ $ 2 ​ Investment in unconsolidated affiliates ​ ​ 20 ​ ​ ​ ​ Loan guarantee ​ ​ ​ ​ ​ 25 ​ Total ​ $ 23 ​ $ 27 ​ ​</t>
  </si>
  <si>
    <t>NEW ACCOUNTING STANDARDS (Tables)</t>
  </si>
  <si>
    <t>Schedule of Change for the Estimated Parts Returns</t>
  </si>
  <si>
    <t>The ASU required that a gross asset and liability rather than a net liability be recorded for the value of estimated service parts returns and the related refund liability. The gross asset is recorded in other assets for the inventory value of estimated parts returns and the gross liability is recorded in accounts payable and accrued expenses for the estimated dealer refund. The table below reflects the change for the estimated parts returns in the affected lines on the consolidated balance sheet in millions of dollars. ​ ​ ​ ​ ​ ​ ​ ​ ​ ​ ​ ​ ​ October 28, 2018 ​ Cumulative Effect ​ October 29, 2018 ​ Assets ​ ​ ​ ​ ​ ​ ​ ​ ​ ​ Other assets ​ $ 1,718 ​ $ 110 ​ $ 1,828 ​ Liabilities ​ ​ ​ ​ ​ ​ ​ ​ ​ ​ Accounts payable and accrued expenses ​ $ 10,111 ​ $ 110 ​ $ 10,221 ​</t>
  </si>
  <si>
    <t>REVENUE RECOGNITION (Tables)</t>
  </si>
  <si>
    <t>Schedule of Revenue Recognition</t>
  </si>
  <si>
    <t>The Company’s revenue by primary geographical market, major product line, and timing of revenue recognition in millions of dollars follow: ​ ​ ​ ​ ​ ​ ​ ​ ​ ​ ​ ​ ​ ​ Three Months Ended July 28, 2019 Agriculture Construction Financial Total ​ Primary geographical markets: ​ ​ ​ ​ ​ ​ ​ ​ ​ ​ ​ United States ​ $ 2,870 ​ $ 1,594 ​ $ 632 ​ $ 5,096 ​ Canada ​ ​ 299 ​ ​ 260 ​ 148 ​ 707 ​ Western Europe ​ ​ 1,154 ​ ​ 458 ​ 22 ​ 1,634 ​ Central Europe and CIS ​ ​ 324 ​ ​ 229 ​ 10 ​ 563 ​ Latin America ​ ​ 708 ​ ​ 171 ​ 66 ​ 945 ​ Asia, Africa, Australia, New Zealand, ​ ​ 684 ​ ​ 375 ​ ​ 32 ​ ​ 1,091 ​ Total ​ $ 6,039 ​ $ 3,087 ​ $ 910 ​ $ 10,036 ​ ​ ​ ​ ​ ​ ​ ​ ​ ​ ​ ​ ​ ​ ​ Major product lines: ​ ​ ​ ​ ​ ​ ​ ​ ​ ​ ​ Large Agriculture ​ $ 2,985 ​ ​ ​ ​ ​ ​ ​ $ 2,985 ​ Small Agriculture ​ ​ 2,172 ​ ​ ​ ​ ​ ​ 2,172 ​ Turf ​ ​ 704 ​ ​ ​ ​ ​ ​ 704 ​ Construction ​ ​ ​ ​ $ 1,319 ​ ​ ​ 1,319 ​ Compact Construction ​ ​ ​ ​ ​ 320 ​ ​ ​ ​ ​ 320 ​ Road Building ​ ​ ​ ​ ​ 1,008 ​ ​ ​ 1,008 ​ Forestry ​ ​ ​ ​ ​ 333 ​ ​ ​ 333 ​ Financial Products ​ ​ 25 ​ ​ 7 ​ $ 910 ​ 942 ​ Other ​ ​ 153 ​ ​ 100 ​ ​ ​ 253 ​ Total ​ $ 6,039 ​ $ 3,087 ​ $ 910 ​ $ 10,036 ​ ​ ​ ​ ​ ​ ​ ​ ​ ​ ​ ​ ​ ​ ​ Timing of revenue recognition: ​ ​ ​ ​ ​ ​ ​ ​ ​ ​ ​ Revenue recognized at a point in time ​ $ 5,988 ​ $ 3,055 ​ ​ ​ ​ $ 9,043 ​ Revenue recognized over time ​ ​ 51 ​ ​ 32 ​ $ 910 ​ ​ 993 ​ Total ​ $ 6,039 ​ $ 3,087 ​ $ 910 ​ $ 10,036 ​ ​ ​ ​ ​ ​ ​ ​ ​ ​ ​ ​ ​ ​ ​ ​ Nine Months Ended July 28, 2019 Agriculture Construction Financial Total ​ Primary geographical markets: ​ ​ ​ ​ ​ ​ ​ ​ ​ ​ ​ ​ ​ United States ​ $ 9,411 ​ $ 4,495 ​ $ 1,810 ​ $ 15,716 ​ Canada ​ ​ 784 ​ ​ 773 ​ 458 ​ 2,015 ​ Western Europe ​ ​ 3,362 ​ ​ 1,174 ​ 63 ​ 4,599 ​ Central Europe and CIS ​ ​ 865 ​ ​ 555 ​ 28 ​ 1,448 ​ Latin America ​ ​ 2,028 ​ ​ 515 ​ 199 ​ 2,742 ​ Asia, Africa, Australia, New Zealand, ​ ​ 1,784 ​ ​ 966 ​ ​ 92 ​ ​ 2,842 ​ Total ​ $ 18,234 ​ $ 8,478 ​ $ 2,650 ​ $ 29,362 ​ ​ ​ ​ ​ ​ ​ ​ ​ ​ ​ ​ ​ ​ ​ Major product lines: ​ ​ ​ ​ ​ ​ ​ ​ ​ ​ ​ Large Agriculture ​ $ 8,647 ​ ​ ​ ​ ​ ​ ​ $ 8,647 ​ Small Agriculture ​ ​ 6,613 ​ ​ ​ ​ ​ ​ 6,613 ​ Turf ​ ​ 2,199 ​ ​ ​ ​ ​ ​ 2,199 ​ Construction ​ ​ ​ ​ $ 3,806 ​ ​ ​ 3,806 ​ Compact Construction ​ ​ ​ ​ ​ 904 ​ ​ ​ ​ ​ 904 ​ Road Building ​ ​ ​ ​ ​ 2,420 ​ ​ ​ 2,420 ​ Forestry ​ ​ ​ ​ ​ 1,023 ​ ​ ​ ​ 1,023 ​ Financial Products ​ ​ 69 ​ ​ 20 ​ $ 2,650 ​ 2,739 ​ Other ​ ​ 706 ​ ​ 305 ​ ​ ​ 1,011 ​ Total ​ $ 18,234 ​ $ 8,478 ​ $ 2,650 ​ $ 29,362 ​ ​ ​ ​ ​ ​ ​ ​ ​ ​ ​ ​ ​ ​ ​ Timing of revenue recognition: ​ ​ ​ ​ ​ ​ ​ ​ ​ ​ ​ Revenue recognized at a point in time ​ $ 18,088 ​ $ 8,402 ​ ​ ​ ​ $ 26,490 ​ Revenue recognized over time ​ ​ 146 ​ ​ 76 ​ $ 2,650 ​ ​ 2,872 ​ Total ​ $ 18,234 ​ $ 8,478 ​ $ 2,650 ​ $ 29,362 ​</t>
  </si>
  <si>
    <t>OTHER COMPREHENSIVE INCOME ITEMS (Tables)</t>
  </si>
  <si>
    <t>Schedule of After-Tax Changes in Accumulated Other Comprehensive Income (Loss)</t>
  </si>
  <si>
    <t>The after-tax changes in accumulated other comprehensive income (loss) in millions of dollars follow: ​ ​ ​ ​ ​ ​ ​ ​ ​ ​ ​ ​ ​ ​ ​ ​ ​ ​ ​ ​ ​ ​ ​ ​ ​ Total ​ ​ ​ ​ ​ ​ ​ Unrealized ​ Unrealized ​ Accumulated ​ ​ ​ Retirement ​ Cumulative ​ Gain (Loss) ​ Gain (Loss) ​ Other ​ ​ ​ Benefits ​ Translation ​ on ​ on ​ Comprehensive ​ ​ ​ Adjustment ​ Adjustment ​ Derivatives ​ Debt Securities ​ Income (Loss) ​ Balance October 29, 2017 ​ $ (3,580) ​ $ (999) $ 5 ​ $ 10 ​ $ (4,564) ​ Other comprehensive income (loss) items before reclassification ​ 81 ​ ​ (196) ​ ​ 12 ​ ​ (7) ​ (110) ​ Amounts reclassified from accumulated other comprehensive income ​ 124 ​ ​ ​ ​ ​ (2) ​ ​ (1) ​ 121 ​ Net current period other comprehensive income (loss) ​ 205 ​ (196) ​ 10 ​ (8) ​ 11 ​ Balance July 29, 2018 ​ $ (3,375) ​ $ (1,195) ​ $ 15 ​ $ 2 ​ $ (4,553) ​ ​ ​ ​ ​ ​ ​ ​ ​ ​ ​ ​ ​ ​ ​ ​ ​ ​ Balance October 28, 2018 ​ $ (3,237) ​ $ (1,203) $ 15 ​ $ (2) ​ $ (4,427) ​ ASU No. 2016-01 adoption* ​ ​ ​ ​ ​ ​ ​ ​ ​ ​ ​ (8) ​ ​ (8) ​ Other comprehensive income (loss) items before reclassification ​ ​ 30 ​ ​ (218) ​ ​ (33) ​ ​ 26 ​ ​ (195) ​ Amounts reclassified from accumulated other comprehensive income ​ ​ 54 ​ ​ ​ ​ ​ (4) ​ ​ (1) ​ ​ 49 ​ Net current period other comprehensive income (loss) ​ ​ 84 ​ ​ (218) ​ ​ (37) ​ ​ 25 ​ ​ (146) ​ Balance July 28, 2019 ​ $ (3,153) $ (1,421) $ (22) $ 15 $ (4,581) ​ * See Note 3. ​ ​ ​ ​ ​ ​ ​ ​ ​ ​ ​ ​ ​ ​ ​ ​</t>
  </si>
  <si>
    <t>Schedule of Amounts Recorded in and Reclassifications out of Other Comprehensive Income (Loss) and the Income Tax Effects</t>
  </si>
  <si>
    <t>Following are amounts recorded in and reclassifications out of other comprehensive income (loss), and the income tax effects, in millions of dollars: ​ ​ ​ ​ ​ ​ ​ ​ ​ ​ ​ Before Tax After ​ ​ Tax ​ (Expense) ​ Tax Three Months Ended July 28, 2019 ​ Amount ​ Credit ​ Amount Cumulative translation adjustment $ 27 ​ $ (1) ​ $ 26 ​ Unrealized gain (loss) on derivatives: ​ ​ ​ ​ ​ ​ ​ ​ ​ ​ Unrealized hedging gain (loss) ​ ​ (27) ​ ​ 6 ​ ​ (21) ​ Reclassification of realized (gain) loss to: ​ ​ ​ ​ ​ ​ ​ ​ ​ ​ Interest rate contracts – Interest expense ​ ​ (1) ​ ​ ​ ​ ​ (1) ​ Net unrealized gain (loss) on derivatives ​ ​ (28) ​ ​ 6 ​ ​ (22) ​ Unrealized gain (loss) on debt securities: ​ ​ ​ ​ ​ ​ ​ ​ ​ ​ Unrealized holding gain (loss) ​ ​ 13 ​ ​ (2) ​ ​ 11 ​ Reclassification of realized (gain) loss – Other income ​ ​ (1) ​ ​ ​ ​ ​ (1) ​ Net unrealized gain (loss) on debt securities ​ ​ 12 ​ ​ (2) ​ ​ 10 ​ Retirement benefits adjustment: ​ ​ ​ ​ ​ ​ ​ ​ ​ ​ Pensions ​ ​ ​ ​ ​ ​ ​ ​ ​ ​ Net actuarial gain (loss) ​ ​ (3) ​ ​ 1 ​ ​ (2) ​ Reclassification through amortization of actuarial (gain) loss and prior service (credit) cost to other operating expenses: * ​ ​ ​ ​ ​ ​ ​ ​ ​ ​ Actuarial (gain) loss ​ ​ 35 ​ ​ (9) ​ ​ 26 ​ Prior service (credit) cost ​ ​ 2 ​ ​ ​ ​ ​ 2 ​ Settlements/curtailments ​ ​ 1 ​ ​ ​ ​ ​ 1 ​ OPEB ​ ​ ​ ​ ​ ​ ​ ​ ​ ​ Net actuarial gain (loss) ​ ​ ​ ​ ​ ​ ​ ​ ​ ​ Reclassification through amortization of actuarial (gain) loss and prior service (credit) cost to other operating expenses: * ​ ​ ​ ​ ​ ​ ​ ​ ​ ​ Actuarial (gain) loss ​ ​ 4 ​ ​ (1) ​ ​ 3 ​ Prior service (credit) cost ​ ​ (19) ​ ​ 4 ​ ​ (15) ​ Net unrealized gain (loss) on retirement benefits adjustment ​ ​ 20 ​ ​ (5) ​ ​ 15 ​ Total other comprehensive income (loss) $ 31 ​ $ (2) ​ $ 29 ​ ​ *   ​ ​ ​ ​ ​ ​ ​ ​ ​ ​ ​ ​ Before Tax After ​ ​ Tax ​ (Expense) ​ Tax Nine Months Ended July 28, 2019 ​ Amount ​ Credit ​ Amount Cumulative translation adjustment $ (217) $ (1) $ (218) ​ Unrealized gain (loss) on derivatives: ​ ​ ​ ​ ​ ​ ​ ​ ​ ​ Unrealized hedging gain (loss) ​ ​ (42) ​ ​ 9 ​ ​ (33) ​ Reclassification of realized (gain) loss to: ​ ​ ​ ​ ​ ​ ​ ​ ​ ​ Interest rate contracts – Interest expense ​ ​ (6) ​ ​ 2 ​ ​ (4) ​ Net unrealized gain (loss) on derivatives ​ ​ (48) ​ ​ 11 ​ ​ (37) ​ Unrealized gain (loss) on debt securities: ​ ​ ​ ​ ​ ​ ​ ​ ​ ​ Unrealized holding gain (loss) ​ ​ 32 ​ ​ (6) ​ ​ 26 ​ Reclassification of realized (gain) loss – Other income ​ ​ (1) ​ ​ ​ ​ ​ (1) ​ Net unrealized gain (loss) on debt securities ​ ​ 31 ​ ​ (6) ​ ​ 25 ​ Retirement benefits adjustment: ​ ​ ​ ​ ​ ​ ​ ​ ​ ​ Pensions ​ ​ ​ ​ ​ ​ ​ ​ ​ ​ Net actuarial gain (loss) ​ ​ (21) ​ ​ 5 ​ ​ (16) ​ Reclassification through amortization of actuarial (gain) loss and prior service (credit) cost to other operating expenses: * ​ ​ ​ ​ ​ ​ ​ ​ ​ ​ Actuarial (gain) loss ​ ​ 106 ​ ​ (26) ​ ​ 80 ​ Prior service (credit) cost ​ ​ 8 ​ ​ (2) ​ ​ 6 ​ Settlements/curtailments ​ ​ 1 ​ ​ ​ ​ ​ 1 ​ OPEB ​ ​ ​ ​ ​ ​ ​ ​ ​ ​ Net actuarial gain (loss) ​ ​ 60 ​ ​ (14) ​ ​ 46 ​ Reclassification through amortization of actuarial (gain) loss and prior service (credit) cost to other operating expenses: * ​ ​ ​ ​ ​ ​ ​ ​ ​ ​ Actuarial (gain) loss ​ ​ 12 ​ ​ (3) ​ ​ 9 ​ Prior service (credit) cost ​ ​ (55) ​ ​ 13 ​ ​ (42) ​ Net unrealized gain (loss) on retirement benefits adjustment ​ ​ 111 ​ ​ (27) ​ ​ 84 ​ Total other comprehensive income (loss) $ (123) ​ $ (23) ​ $ (146) ​ *   ​ ​ ​ ​ ​ ​ ​ ​ ​ ​ ​ ​ Before Tax After ​ ​ Tax ​ (Expense) ​ Tax Three Months Ended July 29, 2018 ​ Amount ​ Credit ​ Amount Cumulative translation adjustment $ (421) ​ $ 1 ​ $ (420) ​ Unrealized gain (loss) on derivatives: ​ ​ ​ ​ ​ ​ ​ ​ ​ ​ Unrealized hedging gain (loss) ​ ​ 1 ​ ​ ​ ​ ​ 1 ​ Reclassification of realized (gain) loss to: ​ ​ ​ ​ ​ ​ ​ ​ ​ ​ Interest rate contracts – Interest expense ​ ​ (2) ​ ​ ​ ​ ​ (2) ​ Net unrealized gain (loss) on derivatives ​ ​ (1) ​ ​ ​ ​ ​ (1) ​ Unrealized gain (loss) on investments: ​ ​ ​ ​ ​ ​ ​ ​ ​ ​ Unrealized holding gain (loss) ​ ​ 2 ​ ​ (1) ​ ​ 1 ​ Reclassification of realized (gain) loss – Other income ​ ​ ​ ​ ​ ​ ​ ​ ​ ​ Net unrealized gain (loss) on investments ​ ​ 2 ​ ​ (1) ​ ​ 1 ​ Retirement benefits adjustment: ​ ​ ​ ​ ​ ​ ​ ​ ​ ​ Pensions ​ ​ ​ ​ ​ ​ ​ ​ ​ ​ Net actuarial gain (loss) ​ ​ ​ ​ ​ ​ ​ ​ ​ ​ Reclassification through amortization of actuarial (gain) loss and prior service (credit) cost to other operating expenses: * ​ ​ ​ ​ ​ ​ ​ ​ ​ ​ Actuarial (gain) loss ​ ​ 53 ​ ​ (14) ​ ​ 39 ​ Prior service (credit) cost ​ ​ 3 ​ ​ (1) ​ ​ 2 ​ Settlements/curtailments ​ ​ 1 ​ ​ ​ ​ ​ 1 ​ OPEB ​ ​ ​ ​ ​ ​ ​ ​ ​ ​ Net actuarial gain (loss) ​ ​ ​ ​ ​ ​ ​ ​ ​ ​ Reclassification through amortization of actuarial (gain) loss and prior service (credit) cost to other operating expenses: * ​ ​ ​ ​ ​ ​ ​ ​ ​ ​ Actuarial (gain) loss ​ ​ 16 ​ ​ (4) ​ ​ 12 ​ Prior service (credit) cost ​ ​ (19) ​ ​ 5 ​ ​ (14) ​ Net unrealized gain (loss) on retirement benefits adjustment ​ ​ 54 ​ ​ (14) ​ ​ 40 ​ Total other comprehensive income (loss) $ (366) ​ $ (14) ​ $ (380) ​ *   In the third quarter of 2019 and 2018, the noncontrolling interests’ comprehensive income in both periods was none, which consisted of net income of none and $1 million and cumulative translation adjustments of none and $(1) million, respectively. ​ ​ ​ ​ ​ ​ ​ ​ ​ ​ ​ ​ ​ Before Tax After ​ ​ Tax ​ (Expense) ​ Tax Nine Months Ended July 29, 2018 ​ Amount ​ Credit ​ Amount Cumulative translation adjustment $ (196) ​ ​ ​ $ (196) ​ Unrealized gain (loss) on derivatives: ​ ​ ​ ​ ​ ​ ​ ​ ​ ​ Unrealized hedging gain (loss) ​ ​ 16 ​ $ (4) ​ ​ 12 ​ Reclassification of realized (gain) loss to: ​ ​ ​ ​ ​ ​ ​ ​ ​ ​ Interest rate contracts – Interest expense ​ ​ (3) ​ ​ 1 ​ ​ (2) ​ Net unrealized gain (loss) on derivatives ​ ​ 13 ​ ​ (3) ​ ​ 10 ​ Unrealized gain (loss) on investments: ​ ​ ​ ​ ​ ​ ​ ​ ​ ​ Unrealized holding gain (loss) ​ ​ (9) ​ ​ 2 ​ ​ (7) ​ Reclassification of realized (gain) loss – Other income ​ ​ (1) ​ ​ ​ ​ ​ (1) ​ Net unrealized gain (loss) on investments ​ ​ (10) ​ ​ 2 ​ ​ (8) ​ Retirement benefits adjustment: ​ ​ ​ ​ ​ ​ ​ ​ ​ ​ Pensions ​ ​ ​ ​ ​ ​ ​ ​ ​ ​ Net actuarial gain (loss) ​ ​ 46 ​ ​ (11) ​ ​ 35 ​ Reclassification through amortization of actuarial (gain) loss and prior service (credit) cost to other operating expenses: * ​ ​ ​ ​ ​ ​ ​ ​ ​ ​ Actuarial (gain) loss ​ ​ 168 ​ ​ (48) ​ ​ 120 ​ Prior service (credit) cost ​ ​ 9 ​ ​ (3) ​ ​ 6 ​ Settlements/curtailments ​ ​ 7 ​ ​ (2) ​ ​ 5 ​ OPEB ​ ​ ​ ​ ​ ​ ​ ​ ​ ​ Net actuarial gain (loss) ​ ​ 60 ​ ​ (14) ​ ​ 46 ​ Reclassification through amortization of actuarial (gain) loss and prior service (credit) cost to other operating expenses: * ​ ​ ​ ​ ​ ​ ​ ​ ​ ​ Actuarial (gain) loss ​ ​ 47 ​ ​ (13) ​ ​ 34 ​ Prior service (credit) cost ​ ​ (57) ​ ​ 16 ​ ​ (41) ​ Net unrealized gain (loss) on retirement benefits adjustment ​ ​ 280 ​ ​ (75) ​ ​ 205 ​ Total other comprehensive income (loss) $ 87 ​ $ (76) ​ $ 11 ​ *   In the first nine months of 2019 and 2018, the noncontrolling interests’ comprehensive income was $3 million and $1 million, respectively, which consisted of net income of $3 million and $2 million and cumulative translation adjustments of none and $(1) million, respectively.</t>
  </si>
  <si>
    <t>DIVIDENDS DECLARED AND PAID (Tables)</t>
  </si>
  <si>
    <t>Dividends Declared and Paid</t>
  </si>
  <si>
    <t>Dividends declared and paid on a per share basis were as follows: ​ ​ ​ ​ ​ ​ ​ ​ ​ ​ ​ ​ ​ ​ ​ ​ Three Months Ended ​ Nine Months Ended ​ ​ July 28 ​ July 29 ​ July 28 ​ July 29 ​ ​ 2019 ​ 2018 ​ 2019 ​ 2018 Dividends declared $ .76 $ .69 $ 2.28 $ 1.89 ​ Dividends paid ​ $ .76 ​ $ .60 ​ $ 2.21 ​ $ 1.80 ​</t>
  </si>
  <si>
    <t>EARNINGS PER SHARE (Tables)</t>
  </si>
  <si>
    <t>Reconciliation of Basic and Diluted Net Income (Loss) Per Share</t>
  </si>
  <si>
    <t>A reconciliation of basic and diluted net income per share attributable to Deere &amp; Company follows in millions, except per share amounts: ​ ​ ​ ​ ​ ​ ​ ​ ​ ​ ​ ​ ​ ​ ​ ​ Three Months Ended ​ Nine Months Ended ​ ​ July 28 ​ July 29 ​ July 28 ​ July 29 ​ ​ 2019 ​ 2018 ​ 2019 ​ 2018 Net income attributable to Deere &amp; Company $ 899 $ 910 $ 2,532 $ 1,584 ​ Average shares outstanding ​ ​ 315.9 ​ 323.5 ​ ​ 317.3 ​ 323.4 ​ Basic per share ​ $ 2.84 ​ $ 2.81 ​ $ 7.98 ​ $ 4.90 ​ ​ ​ ​ ​ ​ ​ ​ ​ ​ ​ ​ ​ ​ ​ Average shares outstanding ​ ​ 315.9 ​ 323.5 ​ ​ 317.3 ​ 323.4 ​ Effect of dilutive share-based compensation ​ ​ 3.9 ​ 4.5 ​ ​ 4.2 ​ 4.8 ​ Total potential shares outstanding ​ ​ 319.8 ​ 328.0 ​ ​ 321.5 ​ 328.2 ​ Diluted per share ​ $ 2.81 ​ $ 2.78 ​ $ 7.87 ​ $ 4.82 ​</t>
  </si>
  <si>
    <t>PENSION AND OTHER POSTRETIREMENT BENEFITS (Tables)</t>
  </si>
  <si>
    <t>Components of Pension and Other Postretirement Benefit Costs</t>
  </si>
  <si>
    <t>The worldwide components of net periodic pension cost consisted of the following in millions of dollars: ​ ​ ​ ​ ​ ​ ​ ​ ​ ​ ​ ​ ​ ​ ​ ​ Three Months Ended ​ Nine Months Ended ​ ​ July 28 ​ July 29 ​ July 28 ​ July 29 ​ ​ 2019 ​ 2018 ​ 2019 ​ 2018 Service cost $ 65 $ 75 $ 197 $ 223 ​ Interest cost ​ ​ 112 ​ 97 ​ ​ 334 ​ 292 ​ Expected return on plan assets ​ ​ (200) ​ (193) ​ ​ (600) ​ (581) ​ Amortization of actuarial loss ​ ​ 35 ​ 53 ​ ​ 106 ​ 168 ​ Amortization of prior service cost ​ ​ 2 ​ 3 ​ ​ 8 ​ 9 ​ Settlements/curtailments ​ ​ 1 ​ 1 ​ ​ 1 ​ 7 ​ Net cost ​ $ 15 ​ $ 36 ​ $ 46 ​ $ 118 ​ The worldwide components of net periodic OPEB cost consisted of the following in millions of dollars: ​ ​ ​ ​ ​ ​ ​ ​ ​ ​ ​ ​ ​ ​ ​ ​ Three Months Ended ​ Nine Months Ended ​ ​ July 28 ​ July 29 ​ July 28 ​ July 29 ​ ​ 2019 ​ 2018 ​ 2019 ​ 2018 Service cost $ 11 $ 11 $ 31 $ 33 ​ Interest cost ​ ​ 53 ​ 47 ​ ​ 160 ​ 143 ​ Expected return on plan assets ​ ​ (8) ​ (5) ​ ​ (26) ​ (16) ​ Amortization of actuarial loss ​ ​ 4 ​ 16 ​ ​ 12 ​ 47 ​ Amortization of prior service credit ​ ​ (19) ​ (19) ​ ​ (55) ​ (57) ​ Net cost ​ $ 41 ​ $ 50 ​ $ 122 ​ $ 150 ​</t>
  </si>
  <si>
    <t>INCOME TAXES (Tables)</t>
  </si>
  <si>
    <t>Tax Reform Measurement Period Adjustments and Effects on Results</t>
  </si>
  <si>
    <t>In 2019 and 2018, the Company recorded discrete tax adjustments related to the remeasurement of the Company’s net deferred tax assets to the new corporate income tax rate and for the deemed earnings repatriation tax (repatriation tax). Those adjustments for the third quarter and first nine months of 2019 and 2018 in millions of dollars follow: ​ ​ ​ ​ ​ ​ ​ ​ ​ ​ ​ ​ ​ ​ ​ ​ ​ ​ ​ ​ ​ ​ Three Months Ended ​ Nine Months Ended ​ ​ ​ Equipment Operations ​ ​ Financial Services ​ Total ​ Equipment Operations ​ ​ Financial Services ​ Total ​ Net deferred tax asset remeasurement ​ ​ ​ ​ ​ ​ ​ ​ $ 5 $ 5 ​ Deemed earnings repatriation tax ​ $ (24) ​ $ (8) ​ $ (32) ​ $ (24) ​ ​ (8) ​ (32) ​ Total discrete tax expense (benefit) ​ $ (24) ​ $ (8) ​ $ (32) ​ $ (24) ​ $ (3) ​ $ (27) ​ ​ ​ ​ ​ ​ ​ ​ ​ ​ ​ ​ ​ ​ ​ ​ ​ ​ ​ ​ ​ ​ ​ ​ Three Months Ended ​ Nine Months Ended ​ ​ ​ Equipment Operations ​ ​ Financial Services ​ Total ​ Equipment Operations ​ ​ Financial Services ​ Total ​ Net deferred tax asset remeasurement $ (58) $ (4) $ (62) $ 795 $ (318) $ 477 ​ Deemed earnings repatriation tax ​ ​ ​ ​ ​ ​ ​ ​ ​ ​ 179 ​ ​ 85 ​ 264 ​ Total discrete tax expense (benefit) ​ $ (58) ​ $ (4) ​ $ (62) ​ $ 974 ​ $ (233) ​ $ 741 ​</t>
  </si>
  <si>
    <t>SEGMENT REPORTING (Tables)</t>
  </si>
  <si>
    <t>Schedule of Segment Reporting Information</t>
  </si>
  <si>
    <t>Worldwide net sales and revenues, operating profit, and identifiable assets by segment in millions of dollars follow: ​ ​ ​ ​ ​ ​ ​ ​ ​ ​ ​ ​ ​ ​ ​ ​ ​ ​ ​ ​ Three Months Ended ​ Nine Months Ended ​ July 28 ​ July 29 ​ % ​ July 28 ​ July 29 ​ % ​ ​ 2019 ​ 2018 ​ Change ​ 2019 ​ 2018 ​ Change Net sales and revenues: ​ ​ ​ ​ ​ ​ Agriculture and turf $ 5,946 ​ $ 6,293 ​ -6 $ 17,909 ​ $ 17,585 ​ +2 ​ Construction and forestry ​ ​ 3,023 ​ 2,993 ​ +1 ​ ​ 8,273 ​ 7,422 ​ +11 ​ Total net sales ​ ​ 8,969 ​ 9,286 ​ -3 ​ ​ 26,182 ​ 25,007 ​ +5 ​ Financial services ​ ​ 910 ​ 830 ​ +10 ​ ​ 2,650 ​ 2,402 ​ +10 ​ Other revenues ​ ​ 157 ​ 192 ​ -18 ​ ​ 530 ​ 533 ​ -1 ​ Total net sales and revenues $ 10,036 ​ $ 10,308 ​ -3 $ 29,362 ​ $ 27,942 ​ +5 ​ Operating profit: * ​ ​ ​ ​ ​ ​ ​ ​ ​ ​ ​ ​ ​ ​ ​ ​ ​ Agriculture and turf $ 612 ​ $ 806 ​ -24 $ 1,978 ​ $ 2,249 ​ -12 ​ Construction and forestry ​ ​ 378 ​ 281 ​ +35 ​ ​ 954 ​ 573 ​ +66 ​ Financial services ​ ​ 204 ​ 196 ​ +4 ​ ​ 566 ​ 591 ​ -4 ​ Total operating profit ​ ​ 1,194 ​ 1,283 ​ -7 ​ ​ 3,498 ​ 3,413 ​ +2 ​ Reconciling items ** ​ ​ (74) ​ (84) ​ -12 ​ ​ (218) ​ (305) ​ -29 ​ Income taxes ​ ​ (221) ​ (289) ​ -24 ​ ​ (748) ​ (1,524) ​ -51 ​ Net income attributable to Deere &amp; Company $ 899 ​ $ 910 ​ -1 $ 2,532 ​ $ 1,584 ​ +60 ​ ​ ​ ​ ​ ​ ​ ​ ​ ​ ​ ​ ​ ​ ​ ​ ​ ​ ​ Intersegment sales and revenues: ​ ​ ​ ​ ​ ​ ​ ​ ​ ​ ​ ​ ​ ​ ​ ​ ​ Agriculture and turf net sales $ 9 ​ $ 14 ​ -36 $ 27 ​ $ 38 ​ -29 ​ Construction and forestry net sales ​ ​ ​ ​ ​ ​ ​ ​ ​ ​ 1 ​ ​ ​ ​ ​ Financial services ​ ​ 93 ​ 89 ​ +4 ​ ​ 261 ​ 234 ​ +12 ​ ​ ​ ​ ​ ​ ​ ​ ​ ​ ​ ​ ​ ​ ​ ​ ​ ​ ​ Equipment operations outside the U.S. and Canada: ​ ​ ​ ​ ​ ​ ​ ​ ​ ​ ​ ​ ​ ​ ​ ​ ​ Net sales $ 4,026 ​ $ 4,232 ​ -5 $ 10,985 ​ $ 11,036 ​ ​ ​ Operating profit ​ ​ 430 ​ 398 ​ +8 ​ ​ 1,088 ​ 1,079 ​ +1 ​ ​ ​ ​ ​ ​ ​ ​ ​ ​ ​ ​ July 28 October 28 ​ ​ ​ ​ 2019 ​ 2018 ​ Identifiable assets: ​ ​ ​ ​ ​ ​ ​ ​ ​ Agriculture and turf $ 10,629 ​ $ 10,161 +5 ​ Construction and forestry ​ ​ 10,161 ​ 9,855 ​ +3 ​ Financial services ​ ​ 48,444 ​ 45,720 ​ +6 ​ Corporate ​ ​ 4,296 ​ 4,372 ​ -2 ​ Total assets $ 73,530 ​ $ 70,108 ​ +5 ​ *   **   Reconciling items are primarily corporate expenses, certain external interest expense, certain foreign exchange gains and losses, pension and OPEB costs excluding the service cost component, and net income attributable to noncontrolling interests. ​</t>
  </si>
  <si>
    <t>FINANCING RECEIVABLES (Tables)</t>
  </si>
  <si>
    <t>Age Analysis of Past Due Financing Receivables Still Accruing Interest and Non-Performing Financing Receivables</t>
  </si>
  <si>
    <t>An age analysis of past due financing receivables that are still accruing interest and non-performing financing receivables in millions of dollars follows: ​ ​ ​ ​ ​ ​ ​ ​ ​ ​ ​ ​ ​ ​ ​ ​ July 28, 2019 ​ ​ ​ ​ ​ ​ 90 Days ​ ​ ​ ​ 30-59 Days ​ 60-89 Days ​ or Greater ​ Total ​ ​ ​ Past Due ​ Past Due ​ Past Due ​ Past Due ​ Retail Notes: ​ ​ ​ ​ ​ ​ ​ ​ ​ ​ ​ ​ ​ Agriculture and turf $ 136 $ 63 $ 3 $ 202 ​ Construction and forestry ​ ​ 87 ​ ​ 35 ​ ​ 2 ​ ​ 124 ​ Other: ​ ​ ​ ​ ​ ​ ​ ​ ​ ​ ​ ​ ​ Agriculture and turf ​ ​ 38 ​ ​ 22 ​ ​ ​ ​ ​ 60 ​ Construction and forestry ​ ​ 17 ​ ​ 7 ​ ​ ​ ​ ​ 24 ​ Total $ 278 $ 127 $ 5 $ 410 ​ ​ ​ ​ ​ ​ ​ ​ ​ ​ ​ ​ ​ ​ ​ ​ ​ ​ ​ ​ ​ ​ ​ ​ Total ​ ​ ​ Total ​ Total ​ ​ ​ ​ Financing ​ ​ ​ Past Due ​ Non-Performing ​ Current ​ Receivables ​ Retail Notes: ​ ​ ​ ​ ​ ​ ​ ​ ​ ​ ​ ​ ​ Agriculture and turf $ 202 $ 301 $ 18,038 $ 18,541 ​ Construction and forestry ​ ​ 124 ​ ​ 135 ​ ​ 3,249 ​ ​ 3,508 ​ Other: ​ ​ ​ ​ ​ ​ ​ ​ ​ ​ ​ ​ ​ Agriculture and turf ​ ​ 60 ​ ​ 37 ​ ​ 8,833 ​ ​ 8,930 ​ Construction and forestry ​ ​ 24 ​ ​ 14 ​ ​ 1,417 ​ ​ 1,455 ​ Total $ 410 $ 487 $ 31,537 ​ ​ 32,434 ​ Less allowance for credit losses ​ ​ ​ ​ ​ ​ ​ ​ ​ ​ ​ 185 ​ Total financing receivables – net ​ ​ ​ ​ ​ ​ ​ ​ ​ $ 32,249 ​ ​ ​ ​ ​ ​ ​ ​ ​ ​ ​ ​ ​ ​ ​ ​ ​ October 28, 2018 ​ ​ ​ ​ ​ ​ 90 Days ​ ​ ​ ​ 30-59 Days ​ 60-89 Days ​ or Greater ​ Total ​ ​ ​ Past Due ​ Past Due ​ Past Due ​ Past Due Retail Notes: ​ ​ ​ ​ ​ ​ ​ ​ ​ ​ ​ ​ ​ Agriculture and turf ​ $ 133 ​ $ 74 ​ $ 63 ​ $ 270 ​ Construction and forestry ​ 79 ​ ​ 45 ​ 52 ​ 176 Other: ​ ​ ​ ​ ​ ​ ​ ​ ​ ​ ​ ​ ​ Agriculture and turf ​ 36 ​ ​ 16 ​ 8 ​ 60 Construction and forestry ​ 18 ​ ​ 5 ​ 3 ​ 26 Total ​ $ 266 ​ $ 140 ​ $ 126 ​ $ 532 ​ ​ ​ ​ ​ ​ ​ ​ ​ ​ ​ ​ ​ ​ ​ ​ ​ ​ ​ ​ ​ ​ ​ ​ Total ​ ​ Total ​ Total ​ ​ ​ Financing ​ ​ Past Due ​ Non-Performing ​ Current ​ Receivables Retail Notes: ​ ​ ​ ​ ​ ​ ​ ​ ​ ​ ​ ​ ​ Agriculture and turf ​ $ 270 ​ $ 201 ​ $ 17,836 ​ $ 18,307 ​ Construction and forestry ​ ​ 176 ​ 40 ​ 3,101 ​ 3,317 Other: ​ ​ ​ ​ ​ ​ ​ ​ ​ ​ ​ ​ ​ Agriculture and turf ​ ​ 60 ​ 15 ​ 8,274 ​ 8,349 Construction and forestry ​ ​ 26 ​ 3 ​ 1,252 ​ 1,281 Total ​ $ 532 ​ $ 259 ​ $ 30,463 ​ ​ 31,254 Less allowance for credit losses ​ ​ ​ ​ ​ ​ ​ ​ ​ ​ ​ 178 Total financing receivables – net ​ ​ ​ ​ ​ ​ ​ ​ ​ ​ $ 31,076 ​ ​ ​ ​ ​ ​ ​ ​ ​ ​ ​ ​ ​ ​ ​ ​ ​ July 29, 2018 ​ ​ ​ ​ ​ ​ 90 Days ​ ​ ​ ​ 30-59 Days ​ 60-89 Days ​ or Greater ​ Total ​ ​ ​ Past Due ​ Past Due ​ Past Due ​ Past Due ​ Retail Notes: ​ ​ ​ ​ ​ ​ ​ ​ ​ ​ ​ ​ ​ Agriculture and turf $ 138 ​ $ 53 $ 54 $ 245 Construction and forestry ​ ​ 105 ​ ​ 43 ​ 50 ​ ​ 198 ​ Other: ​ ​ ​ ​ ​ ​ ​ ​ ​ ​ ​ ​ ​ Agriculture and turf ​ ​ 37 ​ ​ 14 ​ 12 ​ ​ 63 ​ Construction and forestry ​ ​ 12 ​ ​ 6 ​ 3 ​ ​ 21 ​ Total ​ $ 292 ​ $ 116 ​ $ 119 ​ $ 527 ​ ​ ​ ​ ​ ​ ​ ​ ​ ​ ​ ​ ​ ​ ​ ​ ​ ​ ​ ​ ​ ​ ​ ​ ​ ​ Total ​ ​ ​ Total ​ Total ​ ​ ​ ​ Financing ​ ​ ​ Past Due ​ Non-Performing ​ Current ​ Receivables ​ Retail Notes: ​ ​ ​ ​ ​ ​ ​ ​ ​ ​ ​ ​ ​ Agriculture and turf ​ $ 245 ​ $ 203 ​ $ 17,048 ​ $ 17,496 ​ Construction and forestry ​ ​ 198 ​ 42 ​ 2,967 ​ ​ 3,207 ​ Other: ​ ​ ​ ​ ​ ​ ​ ​ ​ ​ ​ ​ ​ Agriculture and turf ​ ​ 63 ​ 14 ​ 8,009 ​ ​ 8,086 ​ Construction and forestry ​ ​ 21 ​ 3 ​ 1,249 ​ ​ 1,273 ​ Total ​ $ 527 ​ $ 262 ​ $ 29,273 ​ ​ 30,062 ​ Less allowance for credit losses ​ ​ ​ ​ ​ ​ ​ ​ ​ ​ ​ 187 ​ Total financing receivables – net ​ ​ ​ ​ ​ ​ ​ ​ ​ ​ $ 29,875 ​</t>
  </si>
  <si>
    <t>Analysis of the Allowance for Credit Losses and Investment in Financing Receivables</t>
  </si>
  <si>
    <t>An analysis of the allowance for credit losses and investment in financing receivables in millions of dollars during the periods follows: ​ ​ ​ ​ ​ ​ ​ ​ ​ ​ ​ ​ ​ ​ ​ ​ ​ ​ ​ Revolving ​ ​ ​ ​ ​ ​ ​ ​ ​ Retail ​ Charge ​ ​ ​ ​ ​ ​ ​ ​ ​ Notes ​ Accounts ​ Other ​ Total ​ Three Months Ended July 28, 2019 ​ ​ ​ ​ ​ ​ ​ ​ ​ ​ ​ ​ ​ Allowance: ​ ​ Beginning of period balance $ 115 $ 43 ​ $ 24 ​ $ 182 ​ Provision ​ ​ 7 ​ ​ 18 ​ ​ 1 ​ ​ 26 ​ Write-offs ​ ​ (9) ​ ​ (26) ​ ​ (1) ​ ​ (36) ​ Recoveries ​ ​ 5 ​ ​ 8 ​ ​ ​ ​ ​ 13 ​ Translation adjustments ​ ​ 2 ​ ​ ​ ​ ​ (2) ​ ​ ​ ​ End of period balance * $ 120 $ 43 ​ $ 22 ​ $ 185 ​ ​ ​ ​ ​ ​ ​ ​ ​ ​ ​ ​ ​ ​ ​ Nine Months Ended July 28, 2019 ​ ​ ​ ​ ​ ​ ​ ​ ​ ​ ​ ​ ​ Allowance: ​ ​ ​ ​ ​ ​ ​ ​ ​ ​ ​ ​ Beginning of period balance $ 113 $ 43 ​ $ 22 ​ $ 178 ​ Provision ​ ​ 21 ​ ​ 34 ​ ​ 7 ​ ​ 62 ​ Write-offs ​ ​ (29) ​ ​ (51) ​ ​ (5) ​ ​ (85) ​ Recoveries ​ ​ 15 ​ ​ 17 ​ ​ 1 ​ ​ 33 ​ Translation adjustments ​ ​ ​ ​ ​ ​ ​ ​ (3) ​ ​ (3) ​ End of period balance * $ 120 $ 43 ​ $ 22 ​ $ 185 ​ Financing receivables: ​ ​ ​ ​ ​ ​ ​ ​ ​ ​ ​ ​ ​ End of period balance $ 22,049 $ 3,877 ​ $ 6,508 ​ $ 32,434 ​ Balance individually evaluated ** $ 145 ​ ​ ​ $ 10 ​ $ 155 ​ * Individual allowances were not significant. ** Remainder is collectively evaluated. ​ ​ ​ ​ ​ ​ ​ ​ ​ ​ ​ ​ ​ ​ ​ ​ ​ ​ ​ Revolving ​ ​ ​ ​ ​ ​ ​ ​ Retail ​ Charge ​ ​ ​ ​ ​ ​ ​ ​ Notes ​ Accounts ​ Other ​ Total ​ Three Months Ended July 29, 2018 ​ ​ ​ ​ ​ ​ ​ ​ ​ ​ ​ ​ ​ Allowance: ​ ​ ​ ​ ​ Beginning of period balance ​ $ 120 $ 40 ​ $ 27 ​ $ 187 ​ Provision ​ 8 ​ ​ 21 ​ ​ 3 ​ 32 ​ Write-offs ​ (9) ​ ​ (26) ​ ​ (1) ​ (36) ​ Recoveries ​ 3 ​ ​ 5 ​ ​ ​ ​ 8 ​ Translation adjustments ​ (4) ​ ​ ​ ​ ​ ​ ​ (4) ​ End of period balance * ​ $ 118 ​ $ 40 ​ $ 29 ​ $ 187 ​ ​ ​ ​ ​ ​ ​ ​ ​ ​ ​ ​ ​ ​ ​ Nine Months Ended July 29, 2018 ​ ​ ​ ​ ​ ​ ​ ​ ​ ​ ​ ​ ​ Allowance: ​ ​ ​ Beginning of period balance ​ $ 121 $ 40 ​ $ 26 ​ $ 187 ​ Provision ​ 13 ​ ​ 29 ​ ​ 7 ​ 49 ​ Write-offs ​ (23) ​ ​ (44) ​ ​ (5) ​ (72) ​ Recoveries ​ 13 ​ ​ 15 ​ ​ 1 ​ 29 ​ Translation adjustments ​ ​ (6) ​ ​ ​ ​ ​ ​ ​ (6) ​ End of period balance * ​ $ 118 ​ $ 40 ​ $ 29 ​ $ 187 ​ Financing receivables: ​ ​ ​ ​ ​ ​ ​ ​ ​ ​ ​ ​ ​ End of period balance ​ $ 20,703 $ 3,750 ​ $ 5,609 ​ $ 30,062 ​ Balance individually evaluated ** ​ $ 120 $ 1 ​ $ 13 ​ $ 134 ​ *   **   Remainder is collectively evaluated.</t>
  </si>
  <si>
    <t>Analysis of the Impaired Financing Receivables</t>
  </si>
  <si>
    <t xml:space="preserve">An analysis of the impaired financing receivables in millions of dollars follows: ​ ​ ​ ​ ​ ​ ​ ​ ​ ​ ​ ​ ​ ​ ​ ​ ​ Unpaid ​ ​ Average ​ ​ Recorded ​ Principal ​ Specific ​ Recorded ​ ​ ​ Investment ​ Balance ​ Allowance ​ Investment ​ July 28, 2019* ​ ​ ​ ​ ​ ​ ​ ​ ​ ​ ​ ​ ​ Receivables with specific allowance ** $ 37 $ 36 $ 13 ​ $ 37 ​ Receivables without a specific allowance ** ​ ​ 35 ​ ​ 33 ​ ​ ​ ​ ​ 39 ​ Total $ 72 $ 69 $ 13 ​ $ 76 ​ Agriculture and turf $ 51 $ 50 $ 9 ​ $ 52 ​ Construction and forestry $ 21 $ 19 ​ $ 4 $ 24 ​ ​ ​ ​ ​ ​ ​ ​ ​ ​ ​ ​ ​ ​ ​ October 28, 2018* ​ ​ ​ ​ ​ ​ ​ ​ ​ ​ ​ ​ ​ Receivables with specific allowance ** ​ $ 28 ​ $ 27 ​ $ 10 ​ $ 30 ​ Receivables without a specific allowance ** ​ 37 ​ 35 ​ ​ ​ ​ 41 ​ Total ​ $ 65 $ 62 $ 10 ​ $ 71 ​ Agriculture and turf ​ $ 50 ​ $ 48 ​ $ 9 ​ $ 54 ​ Construction and forestry ​ $ 15 ​ $ 14 ​ $ 1 ​ $ 17 ​ ​ ​ ​ ​ ​ ​ ​ ​ ​ ​ ​ ​ ​ ​ July 29, 2018* ​ ​ ​ ​ ​ ​ ​ ​ ​ ​ ​ ​ ​ Receivables with specific allowance ** ​ $ 31 ​ $ 30 ​ $ 12 ​ $ 33 ​ Receivables without a specific allowance ** ​ 37 ​ 35 ​ ​ ​ ​ 40 ​ Total ​ $ 68 $ 65 $ 12 ​ $ 73 ​ Agriculture and turf ​ $ 51 ​ $ 49 ​ $ 10 ​ $ 54 ​ Construction and forestry ​ $ 17 ​ $ 16 ​ $ 2 ​ $ 19 ​ *    **  </t>
  </si>
  <si>
    <t>SECURITIZATION OF FINANCING RECEIVABLES (Tables)</t>
  </si>
  <si>
    <t>Unconsolidated Conduits, Carrying Amount of Liabilities Compared to Maximum Exposure to Loss</t>
  </si>
  <si>
    <t>The Company’s carrying amount of the liabilities to the unconsolidated conduits, compared to the maximum exposure to loss related to these conduits, which would only be incurred in the event of a complete loss on the restricted assets, was as follows in millions of dollars: ​ ​ ​ ​ ​ ​ July 28 ​ ​ 2019 ​ Carrying value of liabilities $ 1,190 ​ Maximum exposure to loss ​ ​ 1,286 ​</t>
  </si>
  <si>
    <t>Components of Consolidated Restricted Assets, Secured Borrowings and Other Liabilities Related to Securitization Transactions</t>
  </si>
  <si>
    <t>The components of consolidated restricted assets related to secured borrowings in securitization transactions follow in millions of dollars: ​ ​ ​ ​ ​ ​ ​ ​ ​ ​ ​ ​ July 28 October 28 July 29 ​ ​ 2019 ​ 2018 ​ 2018 Financing receivables securitized (retail notes) $ 5,214 ​ $ 4,032 ​ $ 4,674 ​ Allowance for credit losses ​ ​ (14) ​ (10) ​ (12) ​ Other assets ​ ​ 98 ​ 108 ​ 114 ​ Total restricted securitized assets $ 5,298 ​ $ 4,130 ​ $ 4,776 ​ The components of consolidated secured borrowings and other liabilities related to securitizations follow in millions of dollars: ​ ​ ​ ​ ​ ​ ​ ​ ​ ​ ​ ​ July 28 October 28 July 29 ​ ​ 2019 ​ 2018 ​ 2018 Short-term securitization borrowings $ 5,048 ​ $ 3,957 ​ $ 4,528 ​ Accrued interest on borrowings ​ ​ 4 ​ 3 ​ 3 ​ Total liabilities related to restricted securitized assets $ 5,052 ​ $ 3,960 ​ $ 4,531 ​</t>
  </si>
  <si>
    <t>INVENTORIES (Tables)</t>
  </si>
  <si>
    <t>Major Classification of Inventories</t>
  </si>
  <si>
    <t>A majority of inventory owned by Deere &amp; Company and its U.S. equipment subsidiaries and certain foreign equipment subsidiaries are valued at cost on the “last-in, first-out” (LIFO) method. If all of the Company’s inventories had been valued on a “first-in, first-out” (FIFO) method, estimated inventories by major classification in millions of dollars would have been as follows: ​ ​ ​ ​ ​ ​ ​ ​ ​ ​ ​ ​ ​ July 28 October 28 July 29 ​ ​ 2019 ​ 2018 ​ 2018 Raw materials and supplies $ 2,365 ​ $ 2,233 ​ $ 2,126 ​ Work-in-process ​ ​ 815 ​ 776 ​ 795 ​ Finished goods and parts ​ ​ 5,345 ​ 4,777 ​ 4,768 ​ Total FIFO value ​ ​ 8,525 ​ 7,786 ​ 7,689 ​ Less adjustment to LIFO value ​ ​ 1,778 ​ 1,637 ​ 1,450 ​ Inventories $ 6,747 ​ $ 6,149 ​ $ 6,239 ​ ​</t>
  </si>
  <si>
    <t>GOODWILL AND OTHER INTANGIBLE ASSETS-NET (Tables)</t>
  </si>
  <si>
    <t>Changes in Goodwill by Operating Segments</t>
  </si>
  <si>
    <t>The changes in amounts of goodwill by operating segments were as follows in millions of dollars: ​ ​ ​ ​ ​ ​ ​ ​ ​ ​ ​ ​ Agriculture Construction ​ ​ ​ ​ and Turf ​ and Forestry ​ Total Goodwill at October 29, 2017 ​ $ 521 ​ $ 512 ​ $ 1,033 ​ Acquisitions ​ 28 ​ ​ 2,067 ​ ​ 2,095 ​ Divestitures ​ ​ ​ ​ ​ (18) ​ ​ (18) ​ Translation adjustments ​ (4) ​ ​ (59) ​ ​ (63) ​ Goodwill at July 29, 2018 ​ $ 545 ​ $ 2,502 ​ $ 3,047 ​ ​ ​ ​ ​ ​ ​ ​ ​ ​ ​ ​ Goodwill at October 28, 2018 ​ $ 583 ​ $ 2,518 ​ $ 3,101 ​ Translation adjustments ​ ​ (1) ​ ​ (87) ​ ​ (88) ​ Goodwill at July 28, 2019 ​ $ 582 ​ $ 2,431 ​ $ 3,013 ​ There were no accumulated impairment losses in the reported periods.</t>
  </si>
  <si>
    <t>Components of Other Intangible Assets</t>
  </si>
  <si>
    <t xml:space="preserve">The components of other intangible assets were as follows in millions of dollars: ​ ​ ​ ​ ​ ​ ​ ​ ​ ​ ​ ​ ​ ​ Useful Lives * July 28 October 28 July 29 ​ ​ (Years) ​ 2019 ​ 2018 ​ 2018 Amortized intangible assets: ​ ​ ​ ​ ​ ​ ​ ​ ​ ​ ​ ​ Customer lists and relationships ​ 16 $ 525 ​ $ 542 ​ $ 562 ​ Technology, patents, trademarks, and other ​ 18 ​ ​ 1,057 ​ 1,080 ​ 1,052 ​ Total at cost ​ ​ ​ ​ 1,582 ​ 1,622 ​ 1,614 ​ Less accumulated amortization ** ​ ​ ​ ​ 261 ​ 183 ​ 156 ​ Total ​ ​ ​ ​ 1,321 ​ ​ 1,439 ​ ​ 1,458 ​ Unamortized intangible assets: ​ ​ ​ ​ ​ ​ ​ ​ ​ ​ ​ ​ In-process research and development ​ ​ ​ ​ 123 ​ ​ 123 ​ ​ 123 ​ Other intangible assets – net ​ ​ $ 1,444 ​ $ 1,562 ​ $ 1,581 ​ *    **  </t>
  </si>
  <si>
    <t>COMMITMENTS AND CONTINGENCIES (Tables)</t>
  </si>
  <si>
    <t>Reconciliation of the Changes in Warranty Liability and Unearned Premiums</t>
  </si>
  <si>
    <t>A reconciliation of the changes in the warranty liability and unearned premiums in millions of dollars follows: ​ ​ ​ ​ ​ ​ ​ ​ ​ ​ ​ ​ ​ ​ ​ ​ Three Months Ended ​ Nine Months Ended ​ ​ July 28 ​ July 29 ​ July 28 ​ July 29 ​ ​ 2019 ​ 2018 ​ 2019 ​ 2018 Beginning of period balance $ 1,714 $ 1,591 $ 1,652 $ 1,468 ​ Payments ​ ​ (252) ​ (212) ​ ​ (714) ​ (642) ​ Amortization of premiums received ​ ​ (57) ​ (56) ​ ​ (168) ​ (170) ​ Accruals for warranties ​ ​ 263 ​ 250 ​ ​ 772 ​ 704 ​ Premiums received ​ ​ 75 ​ 72 ​ ​ 209 ​ 198 ​ Acquisitions ​ ​ ​ ​ ​ ​ ​ ​ ​ ​ ​ 80 ​ Foreign exchange ​ ​ 3 ​ (21) ​ ​ (5) ​ (14) ​ End of period balance ​ $ 1,746 ​ $ 1,624 ​ $ 1,746 ​ $ 1,624 ​</t>
  </si>
  <si>
    <t>FAIR VALUE MEASUREMENTS (Tables)</t>
  </si>
  <si>
    <t>Fair Value of Financial Instruments</t>
  </si>
  <si>
    <t xml:space="preserve">The fair values of financial instruments that do not approximate the carrying values in millions of dollars follow: ​ ​ ​ ​ ​ ​ ​ ​ ​ ​ ​ ​ ​ ​ ​ ​ ​ ​ ​ ​ ​ ​ July 28, 2019 ​ October 28, 2018 ​ July 29, 2018 ​ ​ Carrying ​ Fair ​ Carrying ​ Fair ​ Carrying ​ Fair Financing receivables – net: ​ ​ ​ ​ ​ ​ ​ ​ ​ ​ ​ ​ ​ ​ ​ ​ Equipment operations ​ $ 100 ​ $ 93 ​ $ 93 ​ $ 91 ​ $ 78 ​ $ 75 ​ Financial services ​ ​ 26,949 ​ ​ 26,921 ​ ​ 26,961 ​ ​ 26,722 ​ 25,135 ​ 24,911 ​ Total ​ $ 27,049 ​ $ 27,014 ​ $ 27,054 ​ $ 26,813 ​ $ 25,213 ​ $ 24,986 ​ ​ ​ ​ ​ ​ ​ ​ ​ ​ ​ ​ ​ ​ ​ ​ ​ ​ ​ ​ ​ Financing receivables securitized – net: ​ ​ ​ ​ ​ ​ ​ ​ ​ ​ ​ ​ ​ ​ ​ ​ ​ ​ Equipment operations ​ $ 54 ​ $ 52 ​ $ 76 ​ $ 73 ​ $ 90 ​ $ 89 ​ Financial services ​ ​ 5,146 ​ ​ 5,154 ​ ​ 3,946 ​ ​ 3,895 ​ ​ 4,572 ​ ​ 4,517 ​ Total ​ $ 5,200 ​ $ 5,206 ​ $ 4,022 ​ $ 3,968 ​ $ 4,662 ​ $ 4,606 ​ ​ ​ ​ ​ ​ ​ ​ ​ ​ ​ ​ ​ ​ ​ ​ ​ ​ ​ ​ ​ Short-term securitization borrowings: ​ ​ ​ ​ ​ ​ ​ ​ ​ ​ ​ ​ ​ ​ ​ ​ ​ ​ Equipment operations ​ $ 53 ​ $ 54 ​ $ 75 ​ $ 75 ​ $ 90 ​ $ 89 ​ Financial services ​ ​ 4,995 ​ ​ 5,017 ​ ​ 3,882 ​ ​ 3,870 ​ ​ 4,438 ​ ​ 4,426 ​ Total ​ $ 5,048 ​ $ 5,071 ​ $ 3,957 ​ $ 3,945 ​ $ 4,528 ​ $ 4,515 ​ ​ ​ ​ ​ ​ ​ ​ ​ ​ ​ ​ ​ ​ ​ ​ ​ ​ ​ ​ ​ Long-term borrowings due within one year: ​ ​ ​ ​ ​ ​ ​ ​ ​ ​ ​ ​ ​ ​ ​ ​ ​ ​ ​ Equipment operations ​ $ 1,009 ​ $ 1,013 ​ $ 970 $ 979 ​ $ 238 ​ $ 239 ​ Financial services ​ ​ 6,922 ​ ​ 6,914 ​ 5,427 ​ 5,411 ​ 5,955 ​ 5,947 ​ Total ​ $ 7,931 ​ $ 7,927 ​ $ 6,397 ​ $ 6,390 ​ $ 6,193 ​ $ 6,186 ​ ​ ​ ​ ​ ​ ​ ​ ​ ​ ​ ​ ​ ​ ​ ​ ​ ​ ​ ​ ​ Long-term borrowings: ​ ​ ​ ​ ​ ​ ​ ​ ​ ​ ​ ​ ​ ​ ​ ​ ​ ​ ​ Equipment operations ​ $ 5,364 ​ $ 6,017 ​ $ 4,714 $ 4,948 ​ $ 5,526 ​ $ 5,838 ​ Financial services ​ ​ 23,878 ​ ​ 24,143 ​ 22,523 ​ 22,590 ​ 21,312 ​ 21,388 ​ Total ​ $ 29,242 ​ $ 30,160 ​ $ 27,237 ​ $ 27,538 ​ $ 26,838 ​ $ 27,226 ​ *   </t>
  </si>
  <si>
    <t>Assets and Liabilities Measured at Fair Value on a Recurring Basis</t>
  </si>
  <si>
    <t>Assets and liabilities measured at fair value on a recurring basis in millions of dollars follow*: ​ ​ ​ ​ ​ ​ ​ ​ ​ ​ ​ ​ July 28 October 28 July 29 ​ ​ 2019 ​ 2018 ​ 2018 Level 1: ​ ​ ​ ​ ​ ​ ​ ​ ​ ​ Marketable securities ​ ​ ​ ​ ​ ​ ​ ​ ​ ​ Equity fund *** ​ $ 59 ​ $ 46 ​ $ 46 ​ Fixed income fund *** ​ ​ ​ ​ ​ ​ 9 ​ U.S. government debt securities ​ ​ 49 ​ 44 ​ 39 ​ Total Level 1 marketable securities ​ ​ 108 ​ ​ 90 ​ ​ 94 ​ ​ ​ ​ ​ ​ ​ ​ ​ ​ ​ ​ Level 2: ​ ​ ​ ​ ​ ​ ​ ​ ​ ​ Marketable securities ​ ​ ​ ​ ​ ​ ​ ​ ​ ​ U.S. government debt securities ​ ​ 73 ​ ​ 67 ​ ​ 60 ​ Municipal debt securities ​ ​ 57 ​ 46 ​ 47 ​ Corporate debt securities ​ ​ 156 ​ 140 ​ 138 ​ International debt securities ​ ​ 9 ​ ​ 2 ​ ​ 3 ​ Mortgage-backed securities ** ​ ​ 158 ​ 137 ​ 136 ​ Total Level 2 marketable securities ​ ​ 453 ​ 392 ​ 384 ​ Other assets ​ ​ ​ ​ ​ ​ ​ ​ ​ ​ Derivatives: ​ ​ ​ ​ ​ ​ ​ ​ ​ ​ Interest rate contracts ​ ​ 265 ​ 80 ​ 68 ​ Foreign exchange contracts ​ ​ 53 ​ 83 ​ 50 ​ Cross-currency interest rate contracts ​ ​ 2 ​ 5 ​ 6 ​ Total Level 2 other assets ​ 320 ​ ​ 168 ​ ​ 124 ​ Accounts payable and accrued expenses ​ ​ ​ ​ ​ ​ ​ ​ ​ ​ Derivatives: ​ ​ ​ ​ ​ ​ ​ ​ ​ ​ Interest rate contracts ​ 99 ​ ​ 350 ​ ​ 330 ​ Foreign exchange contracts ​ ​ 45 ​ 49 ​ 52 ​ Cross-currency interest rate contracts ​ ​ 2 ​ ​ ​ ​ ​ 2 ​ Total Level 2 accounts payable and accrued expenses ​ 146 ​ ​ 399 ​ ​ 384 ​ ​ ​ ​ ​ ​ ​ ​ ​ ​ ​ ​ Level 3: ​ ​ ​ ​ ​ ​ ​ ​ ​ ​ Marketable securities ​ ​ ​ ​ ​ ​ ​ ​ ​ ​ International debt securities ​ 4 ​ ​ 8 ​ ​ 10 ​ *   ** ***During the third quarter and first nine months of 2019, $1 million and $7 million, respectively, of net unrealized gains on equity securities were recorded in “Other income”.</t>
  </si>
  <si>
    <t>Contractual Maturities of Debt Securities</t>
  </si>
  <si>
    <t>The contractual maturities of debt securities at July 28, 2019 in millions of dollars are shown below. Actual maturities may differ from those scheduled as a result of prepayments by the issuers. Because of the potential for prepayment on mortgage-backed securities, they are not categorized by contractual maturity. ​ ​ ​ ​ ​ ​ ​ ​ ​ ​ Amortized ​ Fair ​ ​ ​ Cost ​ Value ​ Due in one year or less $ 30 ​ $ 30 ​ Due after one through five years ​ ​ 101 ​ ​ 102 ​ Due after five through 10 years ​ ​ 92 ​ ​ 96 ​ Due after 10 years ​ ​ 115 ​ ​ 120 ​ Mortgage-backed securities ​ ​ 155 ​ ​ 158 ​ Debt securities $ 493 $ 506 ​ ​</t>
  </si>
  <si>
    <t>Fair Value, Recurring, Level 3 Measurements</t>
  </si>
  <si>
    <t>Fair value, recurring Level 3 measurements from available-for-sale marketable securities in millions of dollars follow: ​ ​ ​ ​ ​ ​ ​ ​ ​ ​ ​ ​ ​ ​ ​ Three Months Ended ​ Nine Months Ended ​ ​ ​ July 28 ​ July 29 ​ July 28 ​ July 29 ​ ​ ​ 2019 ​ 2018 ​ 2019 ​ 2018 ​ Beginning of period balance $ 4 ​ $ 14 ​ $ 8 ​ $ 17 ​ Principal payments ​ ​ ​ ​ ​ (4) ​ ​ (5) ​ ​ (7) ​ Other ​ ​ ​ ​ ​ ​ ​ ​ 1 ​ ​ ​ ​ End of period balance ​ $ 4 $ 10 ​ $ 4 ​ $ 10 ​</t>
  </si>
  <si>
    <t>DERIVATIVE INSTRUMENTS (Tables)</t>
  </si>
  <si>
    <t>Amounts Recorded in the Balance Sheet Related to Borrowings Designated in Fair Value Hedging Relationships</t>
  </si>
  <si>
    <t xml:space="preserve">The amounts recorded in the consolidated balance sheet related to borrowings designated in fair value hedging relationships in millions of dollars follow: ​ ​ ​ ​ ​ ​ ​ ​ ​ ​ ​ ​ ​ ​ ​ ​ ​ ​ ​ Cumulative Increase (Decrease) of Fair ​ ​ ​ ​ ​ Value Hedging Adjustments Included in ​ ​ ​ ​ ​ ​ the Carrying Amount ​ ​ ​ Carrying ​ Active ​ ​ ​ ​ ​ ​ Amount of ​ Hedging ​ Discontinued ​ ​ ​ ​ July 28, 2019 ​ Hedged Item ​ Relationships ​ Relationships ​ Total Long-term borrowings due within one year* $ 187 $ 1 $ (5) $ (4) ​ Long-term borrowings ​ ​ 9,154 ​ 184 ​ ​ (50) ​ 134 ​ *  </t>
  </si>
  <si>
    <t>Fair Value of Derivative Instruments in Consolidated Balance Sheet</t>
  </si>
  <si>
    <t>Fair values of derivative instruments in the condensed consolidated balance sheet in millions of dollars follow: ​ ​ ​ ​ ​ ​ ​ ​ ​ ​ ​ ​ July 28 October 28 July 29 Other Assets ​ 2019 ​ 2018 ​ 2018 Designated as hedging instruments: ​ ​ ​ ​ ​ ​ ​ ​ ​ ​ Interest rate contracts $ 232 ​ $ 29 ​ $ 24 ​ Cross-currency interest rate contracts ​ ​ ​ ​ ​ ​ 3 ​ Total designated ​ ​ 232 ​ 29 ​ 27 ​ ​ ​ ​ ​ ​ ​ ​ ​ ​ ​ Not designated as hedging instruments: ​ ​ ​ ​ ​ ​ ​ ​ ​ ​ Interest rate contracts ​ ​ 33 ​ 51 ​ 44 ​ Foreign exchange contracts ​ ​ 53 ​ 83 ​ 50 ​ Cross-currency interest rate contracts ​ ​ 2 ​ 5 ​ 3 ​ Total not designated ​ ​ 88 ​ 139 ​ 97 ​ ​ ​ ​ ​ ​ ​ ​ ​ ​ ​ Total derivative assets $ 320 ​ $ 168 ​ $ 124 ​ ​ ​ ​ ​ ​ ​ ​ ​ ​ ​ Accounts Payable and Accrued Expenses ​ ​ ​ ​ ​ ​ ​ ​ ​ ​ Designated as hedging instruments: ​ ​ ​ ​ ​ ​ ​ ​ ​ ​ Interest rate contracts $ 55 ​ $ 321 ​ $ 305 ​ Total designated ​ ​ 55 ​ ​ 321 ​ ​ 305 ​ ​ ​ ​ ​ ​ ​ ​ ​ ​ ​ Not designated as hedging instruments: ​ ​ ​ ​ ​ ​ ​ ​ ​ ​ Interest rate contracts ​ ​ 44 ​ ​ 29 ​ ​ 25 ​ Foreign exchange contracts ​ ​ 45 ​ 49 ​ 52 ​ Cross-currency interest rate contracts ​ ​ 2 ​ ​ ​ 2 ​ Total not designated ​ ​ 91 ​ 78 ​ 79 ​ ​ ​ ​ ​ ​ ​ ​ ​ ​ ​ Total derivative liabilities $ 146 ​ $ 399 ​ $ 384 ​ ​</t>
  </si>
  <si>
    <t>Gains (Losses) Related to Derivative Instruments on Statement of Consolidated Income</t>
  </si>
  <si>
    <t xml:space="preserve">The classification and gains (losses) including accrued interest expense related to derivative instruments on the statement of consolidated income consisted of the following in millions of dollars: ​ ​ ​ ​ ​ ​ ​ ​ ​ ​ ​ ​ ​ ​ ​ ​ ​ Three Months Ended ​ Nine Months Ended ​ ​ July 28 ​ July 29 ​ July 28 ​ July 29 ​ ​ 2019 ​ 2018 ​ 2019 ​ 2018 Fair Value Hedges: ​ ​ ​ ​ Interest rate contracts - Interest expense $ 193 ​ $ (10) $ 468 ​ $ (264) ​ ​ ​ ​ ​ ​ ​ ​ ​ ​ ​ ​ ​ ​ Cash Flow Hedges ​ ​ ​ ​ ​ ​ ​ ​ ​ ​ ​ ​ ​ Recognized in OCI ​ ​ ​ ​ ​ ​ ​ ​ ​ ​ ​ ​ ​ Interest rate contracts - OCI (pretax) * ​ ​ (27) ​ 1 ​ ​ (42) ​ 15 ​ Foreign exchange contracts - OCI (pretax) * ​ ​ ​ ​ ​ ​ ​ ​ ​ 1 ​ ​ ​ ​ ​ ​ ​ ​ ​ ​ ​ ​ ​ ​ Reclassified from OCI ​ ​ ​ ​ ​ ​ ​ ​ ​ ​ ​ ​ ​ Interest rate contracts - Interest expense * ​ ​ 1 ​ 2 ​ ​ 6 ​ 3 ​ ​ ​ ​ ​ ​ ​ ​ ​ ​ ​ ​ ​ ​ Not Designated as Hedges: ​ ​ ​ ​ ​ ​ ​ ​ ​ ​ ​ ​ ​ Interest rate contracts - Net sales ​ $ (6) ​ ​ ​ ​ $ (23) ​ ​ ​ ​ Interest rate contracts - Interest expense * ​ (7) ​ $ (3) ​ (25) ​ $ (3) ​ Foreign exchange contracts - Cost of sales ​ ​ (8) ​ (10) ​ ​ (1) ​ ​ (22) ​ Foreign exchange contracts - Other operating * ​ ​ (12) ​ 144 ​ ​ 88 ​ 92 ​ Total not designated $ (33) ​ $ 131 $ 39 ​ $ 67 ​ *  </t>
  </si>
  <si>
    <t>Impact on Derivative Assets and Liabilities Related to Netting Arrangements and Collateral</t>
  </si>
  <si>
    <t>Derivatives are recorded without offsetting for netting arrangements or collateral. The impact on the derivative assets and liabilities related to netting arrangements and any collateral received or paid in millions of dollars follows: ​ ​ ​ ​ ​ ​ ​ ​ ​ ​ ​ ​ ​ ​ ​ ​ Gross Amounts ​ Netting ​ Collateral ​ ​ ​ July 28, 2019 Recognized Arrangements Paid Net Amount Assets $ 320 $ (70) ​ ​ $ 250 ​ Liabilities ​ ​ 146 ​ ​ (70) ​ ​ ​ ​ ​ 76 ​ ​ ​ ​ ​ ​ ​ ​ ​ ​ ​ ​ ​ ​ ​ ​ ​ ​ Gross Amounts ​ Netting ​ Collateral ​ ​ ​ October 28, 2018 Recognized Arrangements Paid Net Amount Assets ​ $ 168 $ (65) ​ ​ $ 103 ​ Liabilities ​ ​ 399 ​ (65) ​ $ (59) ​ ​ 275 ​ ​ ​ ​ ​ ​ ​ ​ ​ ​ ​ ​ ​ ​ ​ ​ ​ Gross Amounts Netting Collateral ​ ​ July 29, 2018 ​ Recognized ​ Arrangements ​ Paid ​ Net Amount Assets ​ $ 124 ​ $ (67) ​ ​ ​ ​ $ 57 ​ Liabilities ​ 384 ​ (67) ​ $ (34) ​ 283 ​</t>
  </si>
  <si>
    <t>ACQUISITIONS (Tables)</t>
  </si>
  <si>
    <t>Asset and Liability Fair Values at the Acquisition Date</t>
  </si>
  <si>
    <t>In September 2018, the Company acquired PLA, a privately held manufacturer of sprayers, planters, and specialty products for agriculture. PLA is based in Argentina, with manufacturing facilities in Las Roses, Argentina and Canoas, Brazil. The total cash purchase price after the final adjustment, net of cash acquired of $1 million, was $69 million with $4 million retained by the Company as escrow to secure indemnity obligations. In addition to the cash purchase price, the Company assumed $29 million of liabilities. The asset and liability fair values at the acquisition date in millions of dollars follow: ​ ​ ​ ​ ​ ​ ​ September 2018 ​ Trade accounts and notes receivable ​ $ 2 ​ Other receivables ​ ​ 14 ​ Inventories ​ 14 ​ Property and equipment ​ ​ 1 ​ Goodwill ​ 44 ​ Other intangible assets ​ 22 ​ Other assets ​ ​ 1 ​ Total assets ​ $ 98 ​ ​ ​ ​ ​ ​ Short-term borrowings ​ $ 8 ​ Accounts payable and accrued expenses ​ ​ 17 ​ Deferred income taxes ​ ​ 4 ​ Total liabilities ​ $ 29 ​</t>
  </si>
  <si>
    <t>SUPPLEMENTAL CONSOLIDATING DATA (Tables)</t>
  </si>
  <si>
    <t>Supplemental Consolidating Data Income Statement</t>
  </si>
  <si>
    <t>​ ​ ​ ​ ​ ​ ​ ​ ​ ​ ​ ​ ​ ​ ​ (20) SUPPLEMENTAL CONSOLIDATING DATA ​ ​ ​ ​ ​ ​ ​ ​ ​ ​ ​ ​ ​ STATEMENT OF INCOME ​ ​ ​ ​ ​ ​ ​ ​ ​ ​ ​ ​ ​ For the Three Months Ended July 28, 2019 and July 29, 2018 ​ ​ ​ ​ ​ ​ ​ ​ ​ ​ ​ ​ ​ (In millions of dollars) Unaudited ​ EQUIPMENT OPERATIONS* ​ FINANCIAL SERVICES ​ ​ 2019 ​ 2018 ​ 2019 ​ 2018 Net Sales and Revenues ​ ​ ​ ​ ​ ​ ​ Net sales ​ $ 8,969 ​ $ 9,286 ​ ​ ​ ​ ​ ​ ​ Finance and interest income ​ ​ 30 ​ 31 ​ $ 952 ​ $ 852 ​ Other income ​ ​ 185 ​ 231 ​ ​ 51 ​ 67 ​ Total ​ ​ 9,184 ​ 9,548 ​ ​ 1,003 ​ 919 ​ ​ ​ ​ ​ ​ ​ ​ ​ ​ ​ ​ ​ ​ ​ Costs and Expenses ​ ​ ​ ​ ​ ​ ​ ​ ​ ​ ​ ​ ​ Cost of sales ​ ​ 6,871 ​ 7,153 ​ ​ ​ ​ ​ ​ ​ Research and development expenses ​ ​ 431 ​ 416 ​ ​ ​ ​ ​ ​ ​ Selling, administrative and general expenses ​ ​ 751 ​ 769 ​ ​ 147 ​ 145 ​ Interest expense ​ ​ 67 ​ 52 ​ ​ 311 ​ 250 ​ Interest compensation to Financial Services ​ ​ 93 ​ 86 ​ ​ ​ ​ ​ ​ ​ Other operating expenses ​ ​ 64 ​ 80 ​ ​ 339 ​ 326 ​ Total ​ ​ 8,277 ​ 8,556 ​ ​ 797 ​ 721 ​ ​ ​ ​ ​ ​ ​ ​ ​ ​ ​ ​ ​ ​ ​ Income of Consolidated Group before Income Taxes ​ ​ 907 ​ 992 ​ ​ 206 ​ 198 ​ Provision for income taxes ​ ​ 190 ​ 242 ​ ​ 31 ​ 47 ​ Income of Consolidated Group ​ ​ 717 ​ 750 ​ ​ 175 ​ 151 ​ ​ ​ ​ ​ ​ ​ ​ ​ ​ ​ ​ ​ ​ ​ Equity in Income of Unconsolidated Subsidiaries and Affiliates ​ ​ ​ ​ ​ ​ ​ ​ ​ ​ ​ ​ ​ Financial Services ​ ​ 175 ​ 151 ​ ​ ​ ​ ​ ​ Other ​ ​ 7 ​ 10 ​ ​ ​ ​ ​ ​ ​ Total ​ ​ 182 ​ 161 ​ ​ ​ ​ ​ ​ Net Income ​ ​ 899 ​ 911 ​ ​ 175 ​ 151 ​ Less: Net income attributable to noncontrolling interests ​ ​ ​ ​ 1 ​ ​ ​ ​ ​ ​ ​ Net Income Attributable to Deere &amp; Company ​ $ 899 ​ $ 910 ​ $ 175 ​ $ 151 ​ ​ ​ ​ ​ ​ ​ ​ ​ ​ ​ ​ ​ ​ ​ ​ *   The supplemental consolidating data is presented for informational purposes. Transactions between the “Equipment Operations” and “Financial Services” have been eliminated to arrive at the consolidated financial statements. ​ ​ ​ ​ ​ ​ ​ ​ ​ ​ ​ ​ ​ ​ ​ ​ ​ SUPPLEMENTAL CONSOLIDATING DATA (Continued) ​ ​ ​ ​ ​ ​ ​ ​ ​ ​ ​ ​ ​ STATEMENT OF INCOME ​ ​ ​ ​ ​ ​ ​ ​ ​ ​ ​ ​ ​ For the Nine Months Ended July 28, 2019 and July 29, 2018 ​ ​ ​ ​ ​ ​ ​ ​ ​ ​ ​ ​ ​ (In millions of dollars) Unaudited ​ EQUIPMENT OPERATIONS* ​ FINANCIAL SERVICES ​ ​ 2019 ​ 2018 ​ 2019 ​ 2018 Net Sales and Revenues ​ ​ ​ ​ ​ ​ ​ ​ ​ ​ ​ ​ ​ Net sales ​ $ 26,182 ​ $ 25,007 ​ ​ ​ ​ ​ ​ ​ Finance and interest income ​ ​ 79 ​ 70 ​ $ 2,727 ​ $ 2,441 ​ Other income ​ ​ 614 ​ 631 ​ ​ 184 ​ 195 ​ Total ​ ​ 26,875 ​ 25,708 ​ ​ 2,911 ​ 2,636 ​ ​ ​ ​ ​ ​ ​ ​ ​ ​ ​ ​ ​ ​ ​ Costs and Expenses ​ ​ ​ ​ ​ ​ ​ ​ ​ ​ ​ ​ ​ Cost of sales ​ ​ 20,058 ​ 19,192 ​ ​ ​ ​ ​ ​ ​ Research and development expenses ​ ​ 1,295 ​ 1,188 ​ ​ ​ ​ ​ ​ ​ Selling, administrative and general expenses ​ ​ 2,191 ​ 2,159 ​ ​ 422 ​ 403 ​ Interest expense ​ ​ 182 ​ 226 ​ ​ 910 ​ 675 ​ Interest compensation to Financial Services ​ ​ 254 ​ 228 ​ ​ ​ ​ ​ ​ ​ Other operating expenses ​ ​ 203 ​ 219 ​ ​ 1,008 ​ 962 ​ Total ​ ​ 24,183 ​ 23,212 ​ ​ 2,340 ​ 2,040 ​ ​ ​ ​ ​ ​ ​ ​ ​ ​ ​ ​ ​ ​ ​ Income of Consolidated Group before Income Taxes ​ ​ 2,692 ​ 2,496 ​ ​ 571 ​ 596 ​ Provision (credit) for income taxes ​ ​ 625 ​ 1,607 ​ ​ 123 ​ (83) ​ Income of Consolidated Group ​ ​ 2,067 ​ 889 ​ ​ 448 ​ 679 ​ ​ ​ ​ ​ ​ ​ ​ ​ ​ ​ ​ ​ ​ ​ Equity in Income of Unconsolidated Subsidiaries and Affiliates ​ ​ ​ ​ ​ ​ ​ ​ ​ ​ ​ ​ ​ Financial Services ​ ​ 450 ​ 681 ​ ​ 2 ​ 2 ​ Other ​ ​ 18 ​ 16 ​ ​ ​ ​ ​ ​ ​ Total ​ ​ 468 ​ 697 ​ ​ 2 ​ 2 ​ Net Income ​ ​ 2,535 ​ 1,586 ​ ​ 450 ​ 681 ​ Less: Net income attributable to noncontrolling interests ​ ​ 3 ​ 2 ​ ​ ​ ​ ​ ​ ​ Net Income Attributable to Deere &amp; Company ​ $ 2,532 ​ $ 1,584 ​ $ 450 ​ $ 681 ​ ​ ​ ​ ​ ​ ​ ​ ​ ​ ​ ​ ​ ​ ​ ​ *   The supplemental consolidating data is presented for informational purposes. Transactions between the “Equipment Operations” and “Financial Services” have been eliminated to arrive at the consolidated financial statements. ​ ​</t>
  </si>
  <si>
    <t>Supplemental Consolidating Data Condensed Balance Sheet</t>
  </si>
  <si>
    <t>​ ​ ​ ​ ​ ​ ​ ​ ​ ​ ​ ​ ​ ​ ​ ​ ​ ​ ​ ​ ​ SUPPLEMENTAL CONSOLIDATING DATA (Continued) ​ ​ ​ ​ ​ ​ ​ ​ ​ ​ CONDENSED BALANCE SHEET ​ ​ ​ ​ ​ ​ ​ ​ ​ ​ (In millions of dollars) Unaudited ​ EQUIPMENT OPERATIONS* ​ FINANCIAL SERVICES ​ ​ July 28 ​ October 28 ​ July 29 ​ July 28 ​ October 28 ​ July 29 ​ ​ 2019 ​ 2018 ​ 2018 ​ 2019 ​ 2018 ​ 2018 Assets ​ ​ ​ ​ ​ ​ ​ Cash and cash equivalents ​ $ 2,694 ​ $ 3,195 ​ $ 2,803 ​ $ 689 ​ $ 709 ​ $ 1,120 ​ Marketable securities ​ ​ 5 ​ 8 ​ 11 ​ ​ 560 ​ 482 ​ 477 ​ Receivables from unconsolidated subsidiaries ​ ​ 2,395 ​ 1,700 ​ 1,795 ​ ​ ​ ​ ​ ​ ​ ​ ​ ​ Trade accounts and notes receivable – net ​ ​ 1,606 ​ 1,374 ​ 1,586 ​ ​ 6,807 ​ 4,906 ​ 6,080 ​ Financing receivables – net ​ ​ 100 ​ 93 ​ 78 ​ ​ 26,949 ​ 26,961 ​ 25,135 ​ Financing receivables securitized – net ​ ​ 54 ​ ​ 76 ​ ​ 90 ​ ​ 5,146 ​ 3,946 ​ 4,572 ​ Other receivables ​ ​ 1,428 ​ 1,010 ​ 1,131 ​ ​ 126 ​ 776 ​ 176 ​ Equipment on operating leases – net ​ ​ ​ ​ ​ ​ ​ ​ ​ ​ ​ 7,269 ​ 7,165 ​ 6,805 ​ Inventories ​ ​ 6,747 ​ 6,149 ​ 6,239 ​ ​ ​ ​ ​ ​ ​ ​ ​ ​ Property and equipment – net ​ ​ 5,753 ​ 5,821 ​ 5,592 ​ ​ 45 ​ 47 ​ 46 ​ Investments in unconsolidated subsidiaries ​ ​ 5,309 ​ 5,231 ​ 4,992 ​ ​ 16 ​ 15 ​ 15 ​ Goodwill ​ ​ 3,013 ​ 3,101 ​ 3,047 ​ ​ ​ ​ ​ ​ ​ ​ ​ ​ Other intangible assets – net ​ ​ 1,444 ​ 1,562 ​ 1,581 ​ ​ ​ ​ ​ ​ ​ ​ Retirement benefits ​ ​ 1,374 ​ 1,241 ​ 727 ​ ​ 57 ​ 57 ​ 14 ​ Deferred income taxes ​ ​ 1,579 ​ 1,503 ​ 1,984 ​ ​ 72 ​ 69 ​ 68 ​ Other assets ​ ​ 1,269 ​ 1,133 ​ 1,148 ​ ​ 708 ​ 587 ​ 530 ​ Total Assets ​ $ 34,770 ​ $ 33,197 ​ $ 32,804 ​ $ 48,444 ​ $ 45,720 ​ $ 45,038 ​ ​ ​ ​ ​ ​ ​ ​ ​ ​ ​ ​ ​ ​ ​ ​ ​ ​ ​ ​ ​ Liabilities and Stockholders’ Equity ​ ​ ​ ​ ​ ​ ​ ​ ​ ​ ​ ​ ​ ​ ​ ​ ​ ​ ​ ​ ​ ​ ​ ​ ​ ​ ​ ​ ​ ​ ​ ​ ​ ​ ​ ​ ​ ​ ​ Liabilities ​ ​ ​ ​ ​ ​ ​ ​ ​ ​ ​ ​ ​ ​ ​ ​ ​ ​ ​ Short-term borrowings ​ $ 1,372 ​ $ 1,434 ​ $ 789 ​ $ 9,770 ​ $ 9,628 ​ $ 10,215 ​ Short-term securitization borrowings ​ ​ 53 ​ ​ 75 ​ ​ 90 ​ ​ 4,995 ​ 3,882 ​ 4,438 ​ Payables to unconsolidated subsidiaries ​ ​ 136 ​ 129 ​ 111 ​ ​ 2,341 ​ 1,678 ​ 1,766 ​ Accounts payable and accrued expenses ​ ​ 9,422 ​ 9,383 ​ 9,047 ​ ​ 1,641 ​ 2,056 ​ 1,902 ​ Deferred income taxes ​ ​ 454 ​ 497 ​ 431 ​ ​ 616 ​ 823 ​ 500 ​ Long-term borrowings ​ ​ 5,364 ​ 4,714 ​ 5,526 ​ ​ 23,878 ​ 22,523 ​ 21,312 ​ Retirement benefits and other liabilities ​ ​ 5,685 ​ 5,660 ​ 6,430 ​ ​ 97 ​ 91 ​ 96 ​ Total liabilities ​ ​ 22,486 ​ ​ 21,892 ​ ​ 22,424 ​ ​ 43,338 ​ ​ 40,681 ​ ​ 40,229 ​ ​ ​ ​ ​ ​ ​ ​ ​ ​ ​ ​ ​ ​ ​ ​ ​ ​ ​ ​ ​ Commitments and contingencies (Note 15) ​ ​ ​ ​ ​ ​ ​ ​ ​ ​ ​ ​ ​ ​ ​ ​ ​ ​ ​ Redeemable noncontrolling interest ​ ​ 14 ​ ​ 14 ​ ​ 14 ​ ​ ​ ​ ​ ​ ​ ​ ​ ​ ​ ​ ​ ​ ​ ​ ​ ​ ​ ​ ​ ​ ​ ​ ​ ​ ​ ​ ​ ​ Stockholders’ Equity ​ ​ ​ ​ ​ ​ ​ ​ ​ ​ ​ ​ ​ ​ ​ ​ ​ ​ ​ Common stock, $1 par value (issued shares at July 28, 2019 – 536,431,204) ​ ​ 4,599 ​ 4,474 ​ 4,451 ​ ​ 2,107 ​ 2,100 ​ 2,100 ​ Common stock in treasury ​ ​ (17,121) ​ (16,312) ​ (15,814) ​ ​ ​ ​ ​ ​ ​ ​ ​ ​ Retained earnings ​ ​ 29,369 ​ 27,553 ​ 26,272 ​ ​ 3,338 ​ 3,257 ​ 3,009 ​ Accumulated other comprehensive income (loss) ​ ​ (4,581) ​ (4,427) ​ (4,553) ​ ​ (339) ​ (318) ​ (300) ​ Total Deere &amp; Company stockholders’ equity ​ ​ 12,266 ​ 11,288 ​ 10,356 ​ ​ 5,106 ​ ​ 5,039 ​ ​ 4,809 ​ Noncontrolling interests ​ ​ 4 ​ 3 ​ 10 ​ ​ ​ ​ ​ ​ ​ ​ ​ ​ Total stockholders’ equity ​ ​ 12,270 ​ 11,291 ​ 10,366 ​ ​ 5,106 ​ 5,039 ​ 4,809 ​ Total Liabilities and Stockholders’ Equity ​ $ 34,770 ​ $ 33,197 ​ $ 32,804 ​ $ 48,444 ​ $ 45,720 ​ $ 45,038 ​ ​ ​ ​ ​ ​ ​ ​ ​ ​ ​ ​ ​ ​ ​ ​ ​ ​ ​ ​ ​ ​ *   The supplemental consolidating data is presented for informational purposes. Transactions between the “Equipment Operations” and “Financial Services” have been eliminated to arrive at the consolidated financial statements. ​</t>
  </si>
  <si>
    <t>Supplemental Consolidating Data Statement of Cash Flows</t>
  </si>
  <si>
    <t>​ ​ ​ ​ ​ ​ ​ ​ ​ ​ ​ ​ ​ ​ ​ SUPPLEMENTAL CONSOLIDATING DATA (Continued) ​ ​ ​ ​ ​ ​ ​ ​ ​ ​ ​ ​ ​ STATEMENT OF CASH FLOWS ​ ​ ​ ​ ​ ​ ​ ​ ​ ​ ​ ​ ​ For the Nine Months Ended July 28, 2019 and July 29, 2018 ​ ​ ​ ​ ​ ​ ​ ​ ​ ​ ​ ​ ​ (In millions of dollars) Unaudited ​ EQUIPMENT OPERATIONS* ​ FINANCIAL SERVICES ​ ​ ​ 2019 ​ 2018 ​ 2019 ​ 2018 ​ Cash Flows from Operating Activities ​ ​ ​ ​ ​ Net income ​ $ 2,535 ​ $ 1,586 ​ $ 450 ​ $ 681 ​ Adjustments to reconcile net income to net cash provided by operating activities: ​ ​ ​ ​ ​ ​ ​ ​ ​ ​ ​ ​ ​ Provision for credit losses ​ 1 ​ 19 ​ 57 ​ 47 ​ Provision for depreciation and amortization ​ 782 ​ 741 ​ 836 ​ 800 ​ Gain on sales of businesses ​ ​ ​ ​ (25) ​ ​ ​ ​ ​ Undistributed earnings of unconsolidated subsidiaries and affiliates ​ (62) ​ (235) ​ (1) ​ (1) ​ Provision (credit) for deferred income taxes ​ (123) ​ 986 ​ (209) ​ (345) ​ Changes in assets and liabilities: ​ ​ ​ ​ ​ ​ ​ ​ ​ ​ ​ ​ ​ Trade receivables and Equipment Operations' financing receivables ​ (248) ​ (331) ​ ​ ​ ​ ​ ​ ​ Inventories ​ (670) ​ (975) ​ ​ ​ ​ ​ ​ ​ Accounts payable and accrued expenses ​ 50 ​ 519 ​ 23 ​ 66 ​ Accrued income taxes payable/receivable ​ (282) ​ 231 ​ 535 ​ (55) ​ Retirement benefits ​ 35 ​ (821) ​ 5 ​ 7 ​ Other ​ (59) ​ (86) ​ 140 ​ 141 ​ Net cash provided by operating activities ​ 1,959 ​ 1,609 ​ 1,836 ​ 1,341 ​ ​ ​ ​ ​ ​ ​ ​ ​ ​ ​ ​ ​ ​ ​ Cash Flows from Investing Activities ​ ​ ​ ​ ​ ​ ​ ​ ​ ​ ​ ​ ​ Collections of receivables (excluding trade and wholesale) ​ ​ ​ ​ ​ ​ ​ 13,807 ​ 13,246 ​ Proceeds from maturities and sales of marketable securities ​ 9 ​ 9 ​ 63 ​ 47 ​ Proceeds from sales of equipment on operating leases ​ ​ ​ ​ ​ ​ ​ 1,171 ​ 1,116 ​ Proceeds from sales of businesses, net of cash sold ​ ​ ​ ​ ​ 133 ​ ​ ​ ​ ​ ​ ​ Cost of receivables acquired (excluding trade and wholesale) ​ ​ ​ ​ ​ ​ ​ (14,597) ​ (13,830) ​ Acquisitions of businesses, net of cash acquired ​ ​ ​ ​ ​ (5,171) ​ ​ ​ ​ ​ Purchases of marketable securities ​ ​ (3) ​ ​ ​ (107) ​ (101) ​ Purchases of property and equipment ​ (754) ​ (569) ​ (2) ​ (2) ​ Cost of equipment on operating leases acquired ​ ​ ​ ​ ​ ​ ​ (2,135) ​ (2,190) ​ Increase in trade and wholesale receivables ​ ​ ​ ​ ​ ​ ​ (2,551) ​ (2,330) ​ Other ​ (64) ​ 42 ​ 12 ​ (61) ​ Net cash used for investing activities ​ (812) ​ (5,556) ​ (4,339) ​ (4,105) ​ ​ ​ ​ ​ ​ ​ ​ ​ ​ ​ ​ ​ ​ ​ Cash Flows from Financing Activities ​ ​ ​ ​ ​ ​ ​ ​ ​ ​ ​ ​ ​ Increase (decrease) in total short-term borrowings ​ (119) ​ 119 ​ (217) ​ 1,064 ​ Change in intercompany receivables/payables ​ (683) ​ (797) ​ 683 ​ 797 ​ Proceeds from long-term borrowings ​ 868 ​ 159 ​ 6,572 ​ 5,580 ​ Payments of long-term borrowings ​ (194) ​ (118) ​ (4,162) ​ (4,254) ​ Proceeds from issuance of common stock ​ 133 ​ 209 ​ ​ ​ ​ ​ ​ ​ Repurchases of common stock ​ (880) ​ (454) ​ ​ ​ ​ ​ ​ ​ Dividends paid ​ (703) ​ (583) ​ (377) ​ ​ (454) ​ Other ​ (52) ​ (41) ​ (22) ​ (25) ​ Net cash provided by (used for) financing activities ​ (1,630) ​ (1,506) ​ 2,477 ​ 2,708 ​ ​ ​ ​ ​ ​ ​ ​ ​ ​ ​ ​ ​ ​ ​ Effect of Exchange Rate Changes on Cash, Cash Equivalents, and Restricted Cash ​ (16) ​ 89 ​ (8) ​ (18) ​ ​ ​ ​ ​ ​ ​ ​ ​ ​ ​ ​ ​ ​ ​ Net Decrease in Cash, Cash Equivalents, and Restricted Cash ​ (499) ​ (5,364) ​ (34) ​ (74) ​ Cash, Cash Equivalents, and Restricted Cash at Beginning of Period ​ 3,202 ​ 8,174 ​ 813 ​ 1,293 ​ Cash, Cash Equivalents, and Restricted Cash at End of Period ​ $ 2,703 ​ $ 2,810 ​ $ 779 ​ $ 1,219 ​ ​ ​ ​ ​ ​ ​ ​ ​ ​ ​ ​ ​ ​ ​ ​ *   The supplemental consolidating data is presented for informational purposes. Transactions between the “Equipment Operations” and “Financial Services” have been eliminated to arrive at the consolidated financial statements.</t>
  </si>
  <si>
    <t>ORGANIZATION AND CONSOLIDATION (Details) - USD ($) $ in Millions</t>
  </si>
  <si>
    <t>Fiscal period duration</t>
  </si>
  <si>
    <t>91 days</t>
  </si>
  <si>
    <t>Maximum Exposure to Losses</t>
  </si>
  <si>
    <t>VIE-Not Primary Beneficiary</t>
  </si>
  <si>
    <t>Investment in unconsolidated affiliates</t>
  </si>
  <si>
    <t>Loan guarantee</t>
  </si>
  <si>
    <t>SUMMARY OF SIGNIFICANT ACCOUNTING POLICIES AND CASH FLOW INFORMATION (Details) - USD ($) $ in Millions</t>
  </si>
  <si>
    <t>Transfer of inventory to equipment on operating leases</t>
  </si>
  <si>
    <t>Accounts payable related to purchases of property and equipment</t>
  </si>
  <si>
    <t>Equipment Operations</t>
  </si>
  <si>
    <t>Restricted cash</t>
  </si>
  <si>
    <t>Financial Services</t>
  </si>
  <si>
    <t>NEW ACCOUNTING STANDARDS (Details) - USD ($) $ in Millions</t>
  </si>
  <si>
    <t>New accounting standards</t>
  </si>
  <si>
    <t>ASU 2014-09</t>
  </si>
  <si>
    <t>Change in Accounting Principle, Accounting Standards Update, Adopted [true false]</t>
  </si>
  <si>
    <t>Change in Accounting Principle, Accounting Standards Update, Transition Option Elected [Fixed List]</t>
  </si>
  <si>
    <t>Modified Retrospective</t>
  </si>
  <si>
    <t>ASU 2016-01</t>
  </si>
  <si>
    <t>ASU 2016-18</t>
  </si>
  <si>
    <t>Retrospective</t>
  </si>
  <si>
    <t>ASU 2017-12</t>
  </si>
  <si>
    <t>Change in Accounting Principle, Accounting Standards Update, Early Adoption [true false]</t>
  </si>
  <si>
    <t>ASU 2016-15</t>
  </si>
  <si>
    <t>ASU 2016-16</t>
  </si>
  <si>
    <t>ASU 2017-01</t>
  </si>
  <si>
    <t>ASU 2017-09</t>
  </si>
  <si>
    <t>ASU 2018-13</t>
  </si>
  <si>
    <t>ASU 2018-14</t>
  </si>
  <si>
    <t>ASU 2018-16</t>
  </si>
  <si>
    <t>ASU 2016-02</t>
  </si>
  <si>
    <t>ASU 2016-13</t>
  </si>
  <si>
    <t>ASU 2017-08</t>
  </si>
  <si>
    <t>ASU 2018-07</t>
  </si>
  <si>
    <t>ASU 2018-15</t>
  </si>
  <si>
    <t>ASU 2019-04</t>
  </si>
  <si>
    <t>Cumulative Effect from Adoption | ASU 2014-09</t>
  </si>
  <si>
    <t>REVENUE RECOGNITION (Details) - USD ($) $ in Millions</t>
  </si>
  <si>
    <t>Revenue, Practical Expedient, Financing Component [true false]</t>
  </si>
  <si>
    <t>Historical claims rate, review period</t>
  </si>
  <si>
    <t>5 years</t>
  </si>
  <si>
    <t>Revenue, Practical Expedient, Incremental Cost of Obtaining Contract [true false]</t>
  </si>
  <si>
    <t>Revenue recognized at a point in time</t>
  </si>
  <si>
    <t>Revenue recognized over time</t>
  </si>
  <si>
    <t>Large Agriculture</t>
  </si>
  <si>
    <t>Net sales</t>
  </si>
  <si>
    <t>Small Agriculture</t>
  </si>
  <si>
    <t>Turf</t>
  </si>
  <si>
    <t>Construction</t>
  </si>
  <si>
    <t>Compact Construction</t>
  </si>
  <si>
    <t>Road Building</t>
  </si>
  <si>
    <t>Forestry</t>
  </si>
  <si>
    <t>Financial Products</t>
  </si>
  <si>
    <t>U.S.</t>
  </si>
  <si>
    <t>Canada</t>
  </si>
  <si>
    <t>Western Europe</t>
  </si>
  <si>
    <t>Central Europe and CIS</t>
  </si>
  <si>
    <t>Latin America</t>
  </si>
  <si>
    <t>Asia, Africa, Australia, New Zealand, and Middle East</t>
  </si>
  <si>
    <t>Agriculture and Turf</t>
  </si>
  <si>
    <t>Agriculture and Turf | Revenue recognized at a point in time</t>
  </si>
  <si>
    <t>Agriculture and Turf | Revenue recognized over time</t>
  </si>
  <si>
    <t>Agriculture and Turf | Large Agriculture</t>
  </si>
  <si>
    <t>Agriculture and Turf | Small Agriculture</t>
  </si>
  <si>
    <t>Agriculture and Turf | Turf</t>
  </si>
  <si>
    <t>Agriculture and Turf | Financial Products</t>
  </si>
  <si>
    <t>Agriculture and Turf | Other</t>
  </si>
  <si>
    <t>Agriculture and Turf | U.S.</t>
  </si>
  <si>
    <t>Agriculture and Turf | Canada</t>
  </si>
  <si>
    <t>Agriculture and Turf | Western Europe</t>
  </si>
  <si>
    <t>Agriculture and Turf | Central Europe and CIS</t>
  </si>
  <si>
    <t>Agriculture and Turf | Latin America</t>
  </si>
  <si>
    <t>Agriculture and Turf | Asia, Africa, Australia, New Zealand, and Middle East</t>
  </si>
  <si>
    <t>Construction and Forestry</t>
  </si>
  <si>
    <t>Construction and Forestry | Revenue recognized at a point in time</t>
  </si>
  <si>
    <t>Construction and Forestry | Revenue recognized over time</t>
  </si>
  <si>
    <t>Construction and Forestry | Construction</t>
  </si>
  <si>
    <t>Construction and Forestry | Compact Construction</t>
  </si>
  <si>
    <t>Construction and Forestry | Road Building</t>
  </si>
  <si>
    <t>Construction and Forestry | Forestry</t>
  </si>
  <si>
    <t>Construction and Forestry | Financial Products</t>
  </si>
  <si>
    <t>Construction and Forestry | Other</t>
  </si>
  <si>
    <t>Construction and Forestry | U.S.</t>
  </si>
  <si>
    <t>Construction and Forestry | Canada</t>
  </si>
  <si>
    <t>Construction and Forestry | Western Europe</t>
  </si>
  <si>
    <t>Construction and Forestry | Central Europe and CIS</t>
  </si>
  <si>
    <t>Construction and Forestry | Latin America</t>
  </si>
  <si>
    <t>Construction and Forestry | Asia, Africa, Australia, New Zealand, and Middle East</t>
  </si>
  <si>
    <t>Financial Services | Revenue recognized over time</t>
  </si>
  <si>
    <t>Financial Services | Financial Products</t>
  </si>
  <si>
    <t>Financial Services | U.S.</t>
  </si>
  <si>
    <t>Financial Services | Canada</t>
  </si>
  <si>
    <t>Financial Services | Western Europe</t>
  </si>
  <si>
    <t>Financial Services | Central Europe and CIS</t>
  </si>
  <si>
    <t>Financial Services | Latin America</t>
  </si>
  <si>
    <t>Financial Services | Asia, Africa, Australia, New Zealand, and Middle East</t>
  </si>
  <si>
    <t>REVENUE RECOGNITION - Advanced Customer Payments (Details) - USD ($) $ in Millions</t>
  </si>
  <si>
    <t>Advanced customer payments</t>
  </si>
  <si>
    <t>Deferred revenue received</t>
  </si>
  <si>
    <t>Revenue recognized from deferred revenue</t>
  </si>
  <si>
    <t>REVENUE RECOGNITION - Unsatisfied Performance Obligations (Details) $ in Millions</t>
  </si>
  <si>
    <t>Jul. 28, 2019USD ($)</t>
  </si>
  <si>
    <t>Performance obligations for contracts with an original duration greater than one year</t>
  </si>
  <si>
    <t>Revenue, Remaining Performance Obligation, Expected Timing of Satisfaction, Start Date [Axis]: 2019-07-29</t>
  </si>
  <si>
    <t>Unsatisfied performance obligations</t>
  </si>
  <si>
    <t>Period estimated revenue to be recognized</t>
  </si>
  <si>
    <t>3 months</t>
  </si>
  <si>
    <t>Revenue, Remaining Performance Obligation, Expected Timing of Satisfaction, Start Date [Axis]: 2019-11-04</t>
  </si>
  <si>
    <t>12 months</t>
  </si>
  <si>
    <t>Revenue, Remaining Performance Obligation, Expected Timing of Satisfaction, Start Date [Axis]: 2020-11-02</t>
  </si>
  <si>
    <t>Revenue, Remaining Performance Obligation, Expected Timing of Satisfaction, Start Date [Axis]: 2021-11-01</t>
  </si>
  <si>
    <t>Revenue, Remaining Performance Obligation, Expected Timing of Satisfaction, Start Date [Axis]: 2022-10-31</t>
  </si>
  <si>
    <t>Revenue, Remaining Performance Obligation, Expected Timing of Satisfaction, Start Date [Axis]: 2023-10-30</t>
  </si>
  <si>
    <t>24 months</t>
  </si>
  <si>
    <t>OTHER COMPREHENSIVE INCOME ITEMS - After-Tax Changes (Details) - USD ($) $ in Millions</t>
  </si>
  <si>
    <t>Balance</t>
  </si>
  <si>
    <t>Net current period other comprehensive income (loss)</t>
  </si>
  <si>
    <t>Total Accumulated Other Comprehensive Income (Loss)</t>
  </si>
  <si>
    <t>Other comprehensive income (loss) items before reclassification</t>
  </si>
  <si>
    <t>Amounts reclassified from accumulated other comprehensive income</t>
  </si>
  <si>
    <t>Retirement Benefits Adjustment</t>
  </si>
  <si>
    <t>Cumulative Translation Adjustment</t>
  </si>
  <si>
    <t>Unrealized Gain (Loss) on Derivatives</t>
  </si>
  <si>
    <t>Unrealized Gain (Loss) on Debt Securities</t>
  </si>
  <si>
    <t>Unrealized Gain (Loss) on Investments</t>
  </si>
  <si>
    <t>OTHER COMPREHENSIVE INCOME ITEMS - Amounts Recorded in and Reclassifications out of (Details) - USD ($) $ in Millions</t>
  </si>
  <si>
    <t>Other Comprehensive Income (Loss), Before Tax</t>
  </si>
  <si>
    <t>Total other comprehensive income (loss), before tax</t>
  </si>
  <si>
    <t>Other Comprehensive Income (Loss), Tax (Expense) Credit</t>
  </si>
  <si>
    <t>Total other comprehensive income (loss), tax (expense) credit</t>
  </si>
  <si>
    <t>Other Comprehensive Income (Loss), After Tax</t>
  </si>
  <si>
    <t>Other comprehensive income (loss) before reclassification, before tax</t>
  </si>
  <si>
    <t>Other comprehensive income (loss) before reclassification, tax (expense) credit</t>
  </si>
  <si>
    <t>Other comprehensive income (loss) before reclassification, after tax</t>
  </si>
  <si>
    <t>Unrealized Gain (Loss) on Derivatives | Interest Rate Contracts | Reclassification out of accumulated other comprehensive income (loss)</t>
  </si>
  <si>
    <t>Reclassification from accumulated other comprehensive income, tax (expense) credit</t>
  </si>
  <si>
    <t>Reclassification from accumulated other comprehensive income, after tax</t>
  </si>
  <si>
    <t>Unrealized Gain (Loss) on Debt Securities | Reclassification out of accumulated other comprehensive income (loss)</t>
  </si>
  <si>
    <t>Other income</t>
  </si>
  <si>
    <t>Unrealized Gain (Loss) on Investments | Reclassification out of accumulated other comprehensive income (loss)</t>
  </si>
  <si>
    <t>Retirement Benefits Adjustment | Pensions</t>
  </si>
  <si>
    <t>Retirement Benefits Adjustment | OPEB</t>
  </si>
  <si>
    <t>Actuarial (Gain) Loss | Reclassification out of accumulated other comprehensive income (loss) | Pensions</t>
  </si>
  <si>
    <t>Other operating expenses</t>
  </si>
  <si>
    <t>Actuarial (Gain) Loss | Reclassification out of accumulated other comprehensive income (loss) | OPEB</t>
  </si>
  <si>
    <t>Prior Service (Credit) Cost | Reclassification out of accumulated other comprehensive income (loss) | Pensions</t>
  </si>
  <si>
    <t>Prior Service (Credit) Cost | Reclassification out of accumulated other comprehensive income (loss) | OPEB</t>
  </si>
  <si>
    <t>Settlements/Curtailments | Reclassification out of accumulated other comprehensive income (loss) | Pensions</t>
  </si>
  <si>
    <t>OTHER COMPREHENSIVE INCOME ITEMS - Noncontrolling Interests' (Details) - USD ($) $ in Millions</t>
  </si>
  <si>
    <t>Comprehensive Income (Loss), Net of Tax, Portion Attributable to Noncontrolling Interests</t>
  </si>
  <si>
    <t>Comprehensive income (loss) attributable to noncontrolling interests</t>
  </si>
  <si>
    <t>Net income (loss) attributable to noncontrolling interests</t>
  </si>
  <si>
    <t>Cumulative translation adjustments attributable to noncontrolling interests</t>
  </si>
  <si>
    <t>DIVIDENDS DECLARED AND PAID (Details) - $ / shares</t>
  </si>
  <si>
    <t>Dividends declared (in dollars per share)</t>
  </si>
  <si>
    <t>Dividends paid (in dollars per share)</t>
  </si>
  <si>
    <t>EARNINGS PER SHARE (Details) - USD ($) $ / shares in Units, shares in Millions, $ in Millions</t>
  </si>
  <si>
    <t>Net income attributable to Deere &amp; Company</t>
  </si>
  <si>
    <t>Average shares outstanding</t>
  </si>
  <si>
    <t>Diluted Earnings Per Share</t>
  </si>
  <si>
    <t>Effect of dilutive share-based compensation (in shares)</t>
  </si>
  <si>
    <t>Total potential shares outstanding</t>
  </si>
  <si>
    <t>Antidilutive incremental shares excluded from computation of earnings per share</t>
  </si>
  <si>
    <t>PENSION AND OTHER POSTRETIREMENT BENEFITS - Components of Net Periodic Cost (Details) - USD ($) $ in Millions</t>
  </si>
  <si>
    <t>Aug. 25, 2019</t>
  </si>
  <si>
    <t>Net Periodic Cost</t>
  </si>
  <si>
    <t>Location of costs excluding the service component</t>
  </si>
  <si>
    <t>us-gaap:OtherCostOfOperatingRevenue</t>
  </si>
  <si>
    <t>Pensions</t>
  </si>
  <si>
    <t>Service cost</t>
  </si>
  <si>
    <t>Interest cost</t>
  </si>
  <si>
    <t>Expected return on plan assets</t>
  </si>
  <si>
    <t>Amortization of actuarial (gain) loss</t>
  </si>
  <si>
    <t>Amortization of prior service (credit) cost</t>
  </si>
  <si>
    <t>Settlements/curtailments</t>
  </si>
  <si>
    <t>Net cost</t>
  </si>
  <si>
    <t>Employer Contributions</t>
  </si>
  <si>
    <t>Defined benefit plan employer contributions</t>
  </si>
  <si>
    <t>Defined benefit plan employer contributions expected for the remainder of the fiscal year</t>
  </si>
  <si>
    <t>OPEB</t>
  </si>
  <si>
    <t>OPEB | U.S.</t>
  </si>
  <si>
    <t>OPEB | U.S. | Subsequent Event</t>
  </si>
  <si>
    <t>Approved Employer Contributions</t>
  </si>
  <si>
    <t>Defined benefit plan approved voluntary employer contributions</t>
  </si>
  <si>
    <t>INCOME TAXES - Tax Reform (Details) - USD ($) $ in Millions</t>
  </si>
  <si>
    <t>12 Months Ended</t>
  </si>
  <si>
    <t>U.S. Tax Reform</t>
  </si>
  <si>
    <t>Federal corporate statutory tax rate (as a percent)</t>
  </si>
  <si>
    <t>21.00%</t>
  </si>
  <si>
    <t>23.30%</t>
  </si>
  <si>
    <t>Net deferred tax asset remeasurement</t>
  </si>
  <si>
    <t>Deemed earnings repatriation tax</t>
  </si>
  <si>
    <t>Total discrete tax expense (benefit)</t>
  </si>
  <si>
    <t>Accrued foreign withholding taxes on earnings of subsidiaries outside the U.S.</t>
  </si>
  <si>
    <t>INCOME TAXES - Unrecognized Tax Benefits (Details) - USD ($) $ in Millions</t>
  </si>
  <si>
    <t>UNRECOGNIZED TAX BENEFITS</t>
  </si>
  <si>
    <t>Unrecognized tax benefits</t>
  </si>
  <si>
    <t>Unrecognized tax benefits affecting effective tax rate if recognized</t>
  </si>
  <si>
    <t>SEGMENT REPORTING (Details) - USD ($) $ in Millions</t>
  </si>
  <si>
    <t>% Change - Net sales and revenues</t>
  </si>
  <si>
    <t>(3.00%)</t>
  </si>
  <si>
    <t>5.00%</t>
  </si>
  <si>
    <t>Operating Profit (Loss)</t>
  </si>
  <si>
    <t>Total operating profit (loss)</t>
  </si>
  <si>
    <t>% Change - Operating profit (loss)</t>
  </si>
  <si>
    <t>(7.00%)</t>
  </si>
  <si>
    <t>2.00%</t>
  </si>
  <si>
    <t>Net income (loss) attributable to Deere &amp; Company</t>
  </si>
  <si>
    <t>% Change - Net income (loss) attributable to Deere &amp; Company</t>
  </si>
  <si>
    <t>(1.00%)</t>
  </si>
  <si>
    <t>60.00%</t>
  </si>
  <si>
    <t>Identifiable Assets</t>
  </si>
  <si>
    <t>% Change - Identifiable assets</t>
  </si>
  <si>
    <t>Operating Segments (Other)</t>
  </si>
  <si>
    <t>Reconciling items</t>
  </si>
  <si>
    <t>% Change - Reconciling items</t>
  </si>
  <si>
    <t>(12.00%)</t>
  </si>
  <si>
    <t>(29.00%)</t>
  </si>
  <si>
    <t>Income taxes</t>
  </si>
  <si>
    <t>% Change - Income taxes</t>
  </si>
  <si>
    <t>(24.00%)</t>
  </si>
  <si>
    <t>(51.00%)</t>
  </si>
  <si>
    <t>Equipment Operations | Outside U.S. and Canada:</t>
  </si>
  <si>
    <t>(5.00%)</t>
  </si>
  <si>
    <t>8.00%</t>
  </si>
  <si>
    <t>1.00%</t>
  </si>
  <si>
    <t>Corporate</t>
  </si>
  <si>
    <t>(2.00%)</t>
  </si>
  <si>
    <t>Other Revenues</t>
  </si>
  <si>
    <t>(18.00%)</t>
  </si>
  <si>
    <t>Intersegment sales and revenues</t>
  </si>
  <si>
    <t>% Change - Intersegment sales and revenues</t>
  </si>
  <si>
    <t>(36.00%)</t>
  </si>
  <si>
    <t>35.00%</t>
  </si>
  <si>
    <t>66.00%</t>
  </si>
  <si>
    <t>3.00%</t>
  </si>
  <si>
    <t>10.00%</t>
  </si>
  <si>
    <t>4.00%</t>
  </si>
  <si>
    <t>12.00%</t>
  </si>
  <si>
    <t>(4.00%)</t>
  </si>
  <si>
    <t>6.00%</t>
  </si>
  <si>
    <t>Net Sales | Equipment Operations</t>
  </si>
  <si>
    <t>Net Sales | Agriculture and Turf</t>
  </si>
  <si>
    <t>(6.00%)</t>
  </si>
  <si>
    <t>Net Sales | Construction and Forestry</t>
  </si>
  <si>
    <t>11.00%</t>
  </si>
  <si>
    <t>FINANCING RECEIVABLES - Past Due Age Analysis (Details) - USD ($) $ in Millions</t>
  </si>
  <si>
    <t>Financing Receivable, Past Due</t>
  </si>
  <si>
    <t>Minimum number of days for a financing receivable to be considered past due</t>
  </si>
  <si>
    <t>30 days</t>
  </si>
  <si>
    <t>Generally the number of days for a financing receivable to be considered non-performing</t>
  </si>
  <si>
    <t>90 days</t>
  </si>
  <si>
    <t>120 days</t>
  </si>
  <si>
    <t>Generally the number of days before a receivable is delinquent and the estimated uncollectible amount is written off</t>
  </si>
  <si>
    <t>Total Past Due</t>
  </si>
  <si>
    <t>Total Non-Performing</t>
  </si>
  <si>
    <t>Current</t>
  </si>
  <si>
    <t>Total Financing Receivables</t>
  </si>
  <si>
    <t>Less allowance for credit losses</t>
  </si>
  <si>
    <t>Total financing receivables - net</t>
  </si>
  <si>
    <t>30-59 Days Past Due</t>
  </si>
  <si>
    <t>60-89 Days Past Due</t>
  </si>
  <si>
    <t>90 Days or Greater Past Due</t>
  </si>
  <si>
    <t>Retail Notes</t>
  </si>
  <si>
    <t>Retail Notes | Agriculture and Turf</t>
  </si>
  <si>
    <t>Retail Notes | Agriculture and Turf | 30-59 Days Past Due</t>
  </si>
  <si>
    <t>Retail Notes | Agriculture and Turf | 60-89 Days Past Due</t>
  </si>
  <si>
    <t>Retail Notes | Agriculture and Turf | 90 Days or Greater Past Due</t>
  </si>
  <si>
    <t>Retail Notes | Construction and Forestry</t>
  </si>
  <si>
    <t>Retail Notes | Construction and Forestry | 30-59 Days Past Due</t>
  </si>
  <si>
    <t>Retail Notes | Construction and Forestry | 60-89 Days Past Due</t>
  </si>
  <si>
    <t>Retail Notes | Construction and Forestry | 90 Days or Greater Past Due</t>
  </si>
  <si>
    <t>Other Financing Receivables | Agriculture and Turf</t>
  </si>
  <si>
    <t>Other Financing Receivables | Agriculture and Turf | 30-59 Days Past Due</t>
  </si>
  <si>
    <t>Other Financing Receivables | Agriculture and Turf | 60-89 Days Past Due</t>
  </si>
  <si>
    <t>Other Financing Receivables | Agriculture and Turf | 90 Days or Greater Past Due</t>
  </si>
  <si>
    <t>Other Financing Receivables | Construction and Forestry</t>
  </si>
  <si>
    <t>Other Financing Receivables | Construction and Forestry | 30-59 Days Past Due</t>
  </si>
  <si>
    <t>Other Financing Receivables | Construction and Forestry | 60-89 Days Past Due</t>
  </si>
  <si>
    <t>Other Financing Receivables | Construction and Forestry | 90 Days or Greater Past Due</t>
  </si>
  <si>
    <t>FINANCING RECEIVABLES - Allowance for Credit Losses (Details) - USD ($) $ in Millions</t>
  </si>
  <si>
    <t>Allowance:</t>
  </si>
  <si>
    <t>Beginning of period balance</t>
  </si>
  <si>
    <t>Provision</t>
  </si>
  <si>
    <t>Write-offs</t>
  </si>
  <si>
    <t>Recoveries</t>
  </si>
  <si>
    <t>Translation adjustments</t>
  </si>
  <si>
    <t>End of period balance</t>
  </si>
  <si>
    <t>Financing receivables:</t>
  </si>
  <si>
    <t>Balance individually evaluated</t>
  </si>
  <si>
    <t>Revolving Charge Accounts</t>
  </si>
  <si>
    <t>Other Financing Receivables</t>
  </si>
  <si>
    <t>FINANCING RECEIVABLES - Impaired (Details) - USD ($) $ in Millions</t>
  </si>
  <si>
    <t>Analysis of Impaired Financing Receivables</t>
  </si>
  <si>
    <t>Recorded investment, with specific allowance</t>
  </si>
  <si>
    <t>Recorded investment, without specific allowance</t>
  </si>
  <si>
    <t>Recorded Investment</t>
  </si>
  <si>
    <t>Unpaid principal balance, with specific allowance</t>
  </si>
  <si>
    <t>Unpaid principal balance, without specific allowance</t>
  </si>
  <si>
    <t>Unpaid Principal Balance</t>
  </si>
  <si>
    <t>Specific Allowance</t>
  </si>
  <si>
    <t>Average recorded investment, with specific allowance</t>
  </si>
  <si>
    <t>Average recorded investment, without specific allowance</t>
  </si>
  <si>
    <t>Average Recorded Investment</t>
  </si>
  <si>
    <t>FINANCING RECEIVABLES - Troubled Debt Restructuring (Details) $ in Millions</t>
  </si>
  <si>
    <t>Jul. 28, 2019USD ($)item</t>
  </si>
  <si>
    <t>Jul. 29, 2018USD ($)item</t>
  </si>
  <si>
    <t>Financing Receivables Related to Troubled Debt Restructurings</t>
  </si>
  <si>
    <t>Financing receivable contracts in troubled debt restructuring, number | item</t>
  </si>
  <si>
    <t>Financing receivables in troubled debt restructurings, aggregate balances, pre-modification</t>
  </si>
  <si>
    <t>Financing receivables in troubled debt restructurings, aggregate balances, post-modification</t>
  </si>
  <si>
    <t>Commitments to lend additional funds to borrowers whose accounts were modified in troubled debt restructurings</t>
  </si>
  <si>
    <t>SECURITIZATION OF FINANCING RECEIVABLES (Details) - USD ($) $ in Millions</t>
  </si>
  <si>
    <t>Securitization Transactions</t>
  </si>
  <si>
    <t>Unconsolidated conduits, carrying value of liabilities</t>
  </si>
  <si>
    <t>Unconsolidated conduits, maximum exposure to loss</t>
  </si>
  <si>
    <t>Financing receivables securitized (retail notes)</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securitized retail notes</t>
  </si>
  <si>
    <t>6 years</t>
  </si>
  <si>
    <t>VIE-Primary Beneficiary</t>
  </si>
  <si>
    <t>Non-VIE Banking Operation</t>
  </si>
  <si>
    <t>INVENTORIES (Details) - USD ($) $ in Millions</t>
  </si>
  <si>
    <t>Raw materials and supplies</t>
  </si>
  <si>
    <t>Work-in-process</t>
  </si>
  <si>
    <t>Finished goods and parts</t>
  </si>
  <si>
    <t>Total FIFO value</t>
  </si>
  <si>
    <t>Less adjustment to LIFO value</t>
  </si>
  <si>
    <t>GOODWILL AND OTHER INTANGIBLE ASSETS-NET - Goodwill (Details) - USD ($) $ in Millions</t>
  </si>
  <si>
    <t>Changes in Amounts of Goodwill</t>
  </si>
  <si>
    <t>Goodwill - net, beginning balance</t>
  </si>
  <si>
    <t>Divestitures</t>
  </si>
  <si>
    <t>Goodwill - net, ending balance</t>
  </si>
  <si>
    <t>Accumulated impairment loss</t>
  </si>
  <si>
    <t>GOODWILL AND OTHER INTANGIBLE ASSETS-NET - Intangible Assets (Details) - USD ($) $ in Millions</t>
  </si>
  <si>
    <t>Amortized intangible assets:</t>
  </si>
  <si>
    <t>Total at cost</t>
  </si>
  <si>
    <t>Less accumulated amortization</t>
  </si>
  <si>
    <t>Total amortized intangible assets - net</t>
  </si>
  <si>
    <t>Unamortized intangible assets:</t>
  </si>
  <si>
    <t>Customer Lists and Relationships</t>
  </si>
  <si>
    <t>Weighted-average useful lives</t>
  </si>
  <si>
    <t>16 years</t>
  </si>
  <si>
    <t>Technology, Patents, Trademarks, and Other</t>
  </si>
  <si>
    <t>18 years</t>
  </si>
  <si>
    <t>In-process Research and Development</t>
  </si>
  <si>
    <t>Unamortized intangible assets</t>
  </si>
  <si>
    <t>GOODWILL AND OTHER INTANGIBLE ASSETS-NET - Amortization Expense (Details) - USD ($) $ in Millions</t>
  </si>
  <si>
    <t>Amortized Intangible Assets:</t>
  </si>
  <si>
    <t>Amortization expense of other intangible assets</t>
  </si>
  <si>
    <t>Amortization expense of other intangible assets - remainder of 2019</t>
  </si>
  <si>
    <t>Amortization expense of other intangible assets - 2020</t>
  </si>
  <si>
    <t>Amortization expense of other intangible assets - 2021</t>
  </si>
  <si>
    <t>Amortization expense of other intangible assets - 2022</t>
  </si>
  <si>
    <t>Amortization expense of other intangible assets - 2023</t>
  </si>
  <si>
    <t>COMMITMENTS AND CONTINGENCIES - Warranty (Details) - USD ($) $ in Millions</t>
  </si>
  <si>
    <t>Unamortized extended warranty premiums (deferred revenue)</t>
  </si>
  <si>
    <t>Change in Warranty Liability and Unearned Premiums</t>
  </si>
  <si>
    <t>Payments</t>
  </si>
  <si>
    <t>Amortization of premiums received</t>
  </si>
  <si>
    <t>Accruals for warranties</t>
  </si>
  <si>
    <t>Premiums received</t>
  </si>
  <si>
    <t>Foreign exchange</t>
  </si>
  <si>
    <t>COMMITMENTS AND CONTINGENCIES - Other (Details) $ in Millions</t>
  </si>
  <si>
    <t>Long Term Purchase Commitments</t>
  </si>
  <si>
    <t>Commitments for the construction and acquisition of property and equipment</t>
  </si>
  <si>
    <t>Restricted Assets and Other Contingent Liabilities</t>
  </si>
  <si>
    <t>Other restricted assets</t>
  </si>
  <si>
    <t>Miscellaneous contingent liabilities</t>
  </si>
  <si>
    <t>Guarantees, Third-party Receivables</t>
  </si>
  <si>
    <t>Guarantee Obligations</t>
  </si>
  <si>
    <t>Guarantee obligations maximum exposure</t>
  </si>
  <si>
    <t>Guarantee obligations accrued losses</t>
  </si>
  <si>
    <t>Guarantee obligations term</t>
  </si>
  <si>
    <t>7 years</t>
  </si>
  <si>
    <t>FAIR VALUE MEASUREMENTS - Financial Instruments (Details) - USD ($) $ in Millions</t>
  </si>
  <si>
    <t>Fair Values of Financial Instruments</t>
  </si>
  <si>
    <t>Level 2</t>
  </si>
  <si>
    <t>Long-term borrowings due within one year</t>
  </si>
  <si>
    <t>Level 3</t>
  </si>
  <si>
    <t>Level 2 and Level 3</t>
  </si>
  <si>
    <t>Carrying Value</t>
  </si>
  <si>
    <t>Equipment Operations | Level 2</t>
  </si>
  <si>
    <t>Equipment Operations | Level 3</t>
  </si>
  <si>
    <t>Equipment Operations | Carrying Value</t>
  </si>
  <si>
    <t>Financial Services | Level 2</t>
  </si>
  <si>
    <t>Financial Services | Level 3</t>
  </si>
  <si>
    <t>Financial Services | Carrying Value</t>
  </si>
  <si>
    <t>FAIR VALUE MEASUREMENTS - Assets and Liaibilities - Recurring (Details) - USD ($) $ in Millions</t>
  </si>
  <si>
    <t>Derivative assets</t>
  </si>
  <si>
    <t>Derivative liabilities</t>
  </si>
  <si>
    <t>Other Assets</t>
  </si>
  <si>
    <t>Accounts Payable and Accrued Expenses</t>
  </si>
  <si>
    <t>Assets and Liabilities Measured at Fair Value on a Recurring Basis | Level 1</t>
  </si>
  <si>
    <t>Assets and Liabilities Measured at Fair Value on a Recurring Basis | Level 1 | Equity Fund</t>
  </si>
  <si>
    <t>Assets and Liabilities Measured at Fair Value on a Recurring Basis | Level 1 | Fixed Income Funds</t>
  </si>
  <si>
    <t>Unrealized gain on equity securities</t>
  </si>
  <si>
    <t>Assets and Liabilities Measured at Fair Value on a Recurring Basis | Level 1 | U.S. Government Debt Securities</t>
  </si>
  <si>
    <t>Assets and Liabilities Measured at Fair Value on a Recurring Basis | Level 2</t>
  </si>
  <si>
    <t>Assets and Liabilities Measured at Fair Value on a Recurring Basis | Level 2 | Other Assets</t>
  </si>
  <si>
    <t>Assets and Liabilities Measured at Fair Value on a Recurring Basis | Level 2 | Accounts Payable and Accrued Expenses</t>
  </si>
  <si>
    <t>Assets and Liabilities Measured at Fair Value on a Recurring Basis | Level 2 | Interest Rate Contracts | Other Assets</t>
  </si>
  <si>
    <t>Assets and Liabilities Measured at Fair Value on a Recurring Basis | Level 2 | Interest Rate Contracts | Accounts Payable and Accrued Expenses</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Other Assets</t>
  </si>
  <si>
    <t>Assets and Liabilities Measured at Fair Value on a Recurring Basis | Level 2 | Cross-Currency Interest Rate Contracts | Accounts Payable and Accrued Expenses</t>
  </si>
  <si>
    <t>Assets and Liabilities Measured at Fair Value on a Recurring Basis | Level 2 | U.S. Government Debt Securities</t>
  </si>
  <si>
    <t>Assets and Liabilities Measured at Fair Value on a Recurring Basis | Level 2 | Municipal Debt Securities</t>
  </si>
  <si>
    <t>Assets and Liabilities Measured at Fair Value on a Recurring Basis | Level 2 | Corporate Debt Securities</t>
  </si>
  <si>
    <t>Assets and Liabilities Measured at Fair Value on a Recurring Basis | Level 2 | International Debt Securities</t>
  </si>
  <si>
    <t>Assets and Liabilities Measured at Fair Value on a Recurring Basis | Level 2 | Mortgage-backed Securities</t>
  </si>
  <si>
    <t>Assets and Liabilities Measured at Fair Value on a Recurring Basis | Level 3 | International Debt Securities</t>
  </si>
  <si>
    <t>FAIR VALUE MEASUREMENTS - Contractual Maturities of Debt Securities (Details) $ in Millions</t>
  </si>
  <si>
    <t>Contractual Maturities of Debt Securities, Amortized Cost</t>
  </si>
  <si>
    <t>Amortized cost, due in one year or less</t>
  </si>
  <si>
    <t>Amortized cost, due after one through five years</t>
  </si>
  <si>
    <t>Amortized cost, due after five through 10 years</t>
  </si>
  <si>
    <t>Amortized cost, due after 10 years</t>
  </si>
  <si>
    <t>Amortized cost, mortgage-backed securities</t>
  </si>
  <si>
    <t>Amortized cost, debt securities</t>
  </si>
  <si>
    <t>Contractual Maturities of Debt Securities, Fair Value</t>
  </si>
  <si>
    <t>Fair value, due in one year or less</t>
  </si>
  <si>
    <t>Fair value, due after one through five years</t>
  </si>
  <si>
    <t>Fair value, due after five through 10 years</t>
  </si>
  <si>
    <t>Fair value, due after 10 years</t>
  </si>
  <si>
    <t>Fair value, mortgage-backed securities</t>
  </si>
  <si>
    <t>Fair value, debt securities</t>
  </si>
  <si>
    <t>FAIR VALUE MEASUREMENTS - Recurring, Level 3 Measurements (Details) - Assets and Liabilities Measured at Fair Value on a Recurring Basis - Level 3 - USD ($) $ in Millions</t>
  </si>
  <si>
    <t>Fair Value, Recurring Level 3 Measurements from Available-for-Sale Marketable Securities</t>
  </si>
  <si>
    <t>Principal payments</t>
  </si>
  <si>
    <t>DERIVATIVE INSTRUMENTS - Cash Flow Hedges (Details) - USD ($) $ in Millions</t>
  </si>
  <si>
    <t>Cash Flow Hedges</t>
  </si>
  <si>
    <t>Cash flow hedge loss recorded in OCI to be reclassified within twelve months</t>
  </si>
  <si>
    <t>Maximum maturity of cash flow interest rate contract</t>
  </si>
  <si>
    <t>30 years</t>
  </si>
  <si>
    <t>Gains or losses reclassified from OCI to earnings</t>
  </si>
  <si>
    <t>Interest Rate Contracts | Cash Flow Hedges Member | Designated as Hedging Instruments</t>
  </si>
  <si>
    <t>Notional amount of cash flow hedge derivatives</t>
  </si>
  <si>
    <t>Notional amount of cash flow hedge derivatives for a forecasted debt issuance</t>
  </si>
  <si>
    <t>Cross-Currency Interest Rate Contracts | Cash Flow Hedges Member | Designated as Hedging Instruments</t>
  </si>
  <si>
    <t>DERIVATIVE INSTRUMENTS - Fair Value Hedges (Details) - Interest Rate Contracts - USD ($) $ in Millions</t>
  </si>
  <si>
    <t>Fair Value Hedges | Designated as Hedging Instruments</t>
  </si>
  <si>
    <t>Fair Value Hedges</t>
  </si>
  <si>
    <t>Notional amount of interest rate fair value hedge derivatives</t>
  </si>
  <si>
    <t>Long-term Borrowings Due in One Year</t>
  </si>
  <si>
    <t>Borrowings Designated in Fair Value Hedging Relationships</t>
  </si>
  <si>
    <t>Carrying Amount of Hedged Item</t>
  </si>
  <si>
    <t>Active Hedging Relationships</t>
  </si>
  <si>
    <t>Discontinued Relationships</t>
  </si>
  <si>
    <t>Long-term Borrowings</t>
  </si>
  <si>
    <t>DERIVATIVE INSTRUMENTS - Not Designated as Hedging Instruments (Details) - Not Designated as Hedging Instruments - USD ($) $ in Millions</t>
  </si>
  <si>
    <t>Interest Rate Contracts</t>
  </si>
  <si>
    <t>Derivatives Not Designated as Hedging Instruments</t>
  </si>
  <si>
    <t>Notional amounts</t>
  </si>
  <si>
    <t>Interest Rate Cap Contracts | Sold</t>
  </si>
  <si>
    <t>Interest Rate Cap Contracts | Purchased</t>
  </si>
  <si>
    <t>Foreign Exchange Contracts</t>
  </si>
  <si>
    <t>Cross-Currency Interest Rate Contracts</t>
  </si>
  <si>
    <t>DERIVATIVE INSTRUMENTS - Fair Value (Details) - USD ($) $ in Millions</t>
  </si>
  <si>
    <t>Fair Value of Derivative Instruments</t>
  </si>
  <si>
    <t>Total derivative assets</t>
  </si>
  <si>
    <t>Total derivative liabilities</t>
  </si>
  <si>
    <t>Designated as Hedging Instruments | Other Assets</t>
  </si>
  <si>
    <t>Designated as Hedging Instruments | Accounts Payable and Accrued Expenses</t>
  </si>
  <si>
    <t>Designated as Hedging Instruments | Interest Rate Contracts | Other Assets</t>
  </si>
  <si>
    <t>Designated as Hedging Instruments | Interest Rate Contracts | Accounts Payable and Accrued Expenses</t>
  </si>
  <si>
    <t>Designated as Hedging Instruments | Cross-Currency Interest Rate Contracts | Other Assets</t>
  </si>
  <si>
    <t>Not Designated as Hedging Instruments | Other Assets</t>
  </si>
  <si>
    <t>Not Designated as Hedging Instruments | Accounts Payable and Accrued Expenses</t>
  </si>
  <si>
    <t>Not Designated as Hedging Instruments | Interest Rate Contracts | Other Assets</t>
  </si>
  <si>
    <t>Not Designated as Hedging Instruments | Interest Rate Contracts | Accounts Payable and Accrued Expenses</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Other Assets</t>
  </si>
  <si>
    <t>Not Designated as Hedging Instruments | Cross-Currency Interest Rate Contracts | Accounts Payable and Accrued Expenses</t>
  </si>
  <si>
    <t>DERIVATIVE INSTRUMENTS - Gains (Losses) on Statement of Consolidated Income (Details) - USD ($) $ in Millions</t>
  </si>
  <si>
    <t>Classification and gains (losses) including accrued interest expense related to derivative instruments</t>
  </si>
  <si>
    <t>Not designated as hedges, gains (losses)</t>
  </si>
  <si>
    <t>Cash flow hedges, recognized in OCI</t>
  </si>
  <si>
    <t>Interest Rate Contracts | Net Sales</t>
  </si>
  <si>
    <t>Interest Rate Contracts | Interest Expense</t>
  </si>
  <si>
    <t>Fair value hedges, gains (losses)</t>
  </si>
  <si>
    <t>Cash flow hedges, reclassified from OCI</t>
  </si>
  <si>
    <t>Foreign Exchange Contracts | Cost of Sales</t>
  </si>
  <si>
    <t>Foreign Exchange Contracts | Other Operating Expense</t>
  </si>
  <si>
    <t>DERIVATIVE INSTRUMENTS - Counterparty Risk and Collateral (Details) - USD ($) $ in Millions</t>
  </si>
  <si>
    <t>Fair value of derivatives with credit-risk-related contingent features in a liability position</t>
  </si>
  <si>
    <t>Cash collateral paid</t>
  </si>
  <si>
    <t>Derivative Assets</t>
  </si>
  <si>
    <t>Gross amounts recognized</t>
  </si>
  <si>
    <t>Netting arrangements</t>
  </si>
  <si>
    <t>Net amount</t>
  </si>
  <si>
    <t>Derivative Liabilities</t>
  </si>
  <si>
    <t>Collateral paid</t>
  </si>
  <si>
    <t>STOCK OPTION AND RESTRICTED STOCK AWARDS (Details) - $ / shares shares in Thousands</t>
  </si>
  <si>
    <t>1 Months Ended</t>
  </si>
  <si>
    <t>Dec. 23, 2018</t>
  </si>
  <si>
    <t>Share-based Compensation, Aggregate Disclosures</t>
  </si>
  <si>
    <t>Number of additional shares authorized for grant related to stock option and restricted stock awards</t>
  </si>
  <si>
    <t>Stock Options</t>
  </si>
  <si>
    <t>Options granted (in shares)</t>
  </si>
  <si>
    <t>Options granted, exercise price (in dollars per share)</t>
  </si>
  <si>
    <t>Options granted, fair value (in dollars per share)</t>
  </si>
  <si>
    <t>Options outstanding (in shares)</t>
  </si>
  <si>
    <t>Options outstanding, weighted-average exercise price (in dollars per share)</t>
  </si>
  <si>
    <t>Fair value assumptions method used</t>
  </si>
  <si>
    <t>lattice model</t>
  </si>
  <si>
    <t>Restricted Stock Units</t>
  </si>
  <si>
    <t>Restricted stock units granted (in shares)</t>
  </si>
  <si>
    <t>Restricted Stock Units Subject to Service Based Conditions</t>
  </si>
  <si>
    <t>Restricted stock units granted, weighted-average fair value (in dollars per unit)</t>
  </si>
  <si>
    <t>Restricted Stock Units Subject to Performance/Service Based Conditions</t>
  </si>
  <si>
    <t>ACQUISITIONS (Details) - USD ($) $ in Millions</t>
  </si>
  <si>
    <t>Sep. 23, 2018</t>
  </si>
  <si>
    <t>Cash purchase price, net of cash acquired</t>
  </si>
  <si>
    <t>PLA</t>
  </si>
  <si>
    <t>Cash acquired</t>
  </si>
  <si>
    <t>Escrow to secure indemnity obligations</t>
  </si>
  <si>
    <t>Liabilities assumed</t>
  </si>
  <si>
    <t>Trade accounts and notes receivable</t>
  </si>
  <si>
    <t>Property and equipment</t>
  </si>
  <si>
    <t>Other intangible assets</t>
  </si>
  <si>
    <t>Total assets</t>
  </si>
  <si>
    <t>Identifiable Intangible Assets</t>
  </si>
  <si>
    <t>Weighted-average useful lives (in years)</t>
  </si>
  <si>
    <t>SUPPLEMENTAL CONSOLIDATING DATA - Income Statement (Details) - USD ($) $ in Millions</t>
  </si>
  <si>
    <t>Equity in Income of Unconsolidated Subsidiaries and Affiliates</t>
  </si>
  <si>
    <t>Interest compensation to Financial Services</t>
  </si>
  <si>
    <t>Equipment Operations | Financial Services</t>
  </si>
  <si>
    <t>Equipment Operations | Other</t>
  </si>
  <si>
    <t>Equipment Operations | Net Sales</t>
  </si>
  <si>
    <t>Equipment Operations | Finance and Interest Income</t>
  </si>
  <si>
    <t>Financial Services | Financial Services</t>
  </si>
  <si>
    <t>Financial Services | Finance and Interest Income</t>
  </si>
  <si>
    <t>Financial Services | Other</t>
  </si>
  <si>
    <t>SUPPLEMENTAL CONSOLIDATING DATA - Balance Sheet (Details) - USD ($) $ / shares in Units, $ in Millions</t>
  </si>
  <si>
    <t>Receivables from unconsolidated subsidiaries and affiliates</t>
  </si>
  <si>
    <t>Investments in unconsolidated subsidiaries and affiliates</t>
  </si>
  <si>
    <t>Payables to unconsolidated subsidiaries and affiliates</t>
  </si>
  <si>
    <t>Common stock, par value (in dollars per share)</t>
  </si>
  <si>
    <t>Common stock, issued shares</t>
  </si>
  <si>
    <t>SUPPLEMENTAL CONSOLIDATING DATA - Statement of Cash Flows (Details) - USD ($) $ in Millions</t>
  </si>
  <si>
    <t>Provision (credit) for credit losses</t>
  </si>
  <si>
    <t>Undistributed earnings of unconsolidated subsidiaries and affiliates</t>
  </si>
  <si>
    <t>Trade receivables and Equipment Operations' financing receivables</t>
  </si>
  <si>
    <t>Net cash provided by (used for) investing activities</t>
  </si>
  <si>
    <t>Net cash provided by (used for) financing activities</t>
  </si>
  <si>
    <t>Net Increase (Decrease) in Cash, Cash Equivalents, and Restricted Cash</t>
  </si>
  <si>
    <t>Change in intercompany receivables/payables</t>
  </si>
  <si>
    <t>Collections of receivables (excluding trade and wholesale)</t>
  </si>
  <si>
    <t>Cost of receivables acquired (excluding trade and wholesale)</t>
  </si>
  <si>
    <t>Increase in trade and wholesale receivabl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2</v>
      </c>
    </row>
    <row r="18" spans="1:2">
      <c r="A18" s="3" t="s">
        <v>33</v>
      </c>
      <c r="B18" s="3" t="s">
        <v>32</v>
      </c>
    </row>
    <row r="19" spans="1:2">
      <c r="A19" s="3" t="s">
        <v>34</v>
      </c>
      <c r="B19" s="3" t="s">
        <v>35</v>
      </c>
    </row>
    <row r="20" spans="1:2">
      <c r="A20" s="3" t="s">
        <v>36</v>
      </c>
      <c r="B20" s="3" t="s">
        <v>8</v>
      </c>
    </row>
    <row r="21" spans="1:2">
      <c r="A21" s="3" t="s">
        <v>37</v>
      </c>
      <c r="B21" s="3" t="s">
        <v>8</v>
      </c>
    </row>
    <row r="22" spans="1:2">
      <c r="A22" s="3" t="s">
        <v>38</v>
      </c>
      <c r="B22" s="3" t="s">
        <v>8</v>
      </c>
    </row>
    <row r="23" spans="1:2">
      <c r="A23" s="3" t="s">
        <v>39</v>
      </c>
      <c r="B23" s="4" t="n">
        <v>314872834</v>
      </c>
    </row>
    <row r="24" spans="1:2">
      <c r="A24" s="3" t="s">
        <v>40</v>
      </c>
      <c r="B24" s="3" t="s">
        <v>41</v>
      </c>
    </row>
    <row r="25" spans="1:2">
      <c r="A25" s="3" t="s">
        <v>42</v>
      </c>
      <c r="B25" s="3" t="s">
        <v>43</v>
      </c>
    </row>
    <row r="26" spans="1:2">
      <c r="A26" s="3" t="s">
        <v>44</v>
      </c>
      <c r="B26" s="3" t="s">
        <v>45</v>
      </c>
    </row>
    <row r="27" spans="1:2">
      <c r="A27" s="3" t="s">
        <v>46</v>
      </c>
      <c r="B27" s="3" t="s">
        <v>47</v>
      </c>
    </row>
    <row r="28" spans="1:2">
      <c r="A28" s="3" t="s">
        <v>48</v>
      </c>
      <c r="B28" s="3" t="s">
        <v>8</v>
      </c>
    </row>
    <row r="29" spans="1:2">
      <c r="A29" s="3" t="s">
        <v>49</v>
      </c>
    </row>
    <row r="30" spans="1:2">
      <c r="A30" s="3" t="s">
        <v>50</v>
      </c>
      <c r="B30" s="3" t="s">
        <v>51</v>
      </c>
    </row>
    <row r="31" spans="1:2">
      <c r="A31" s="3" t="s">
        <v>52</v>
      </c>
      <c r="B31" s="3" t="s">
        <v>16</v>
      </c>
    </row>
    <row r="32" spans="1:2">
      <c r="A32" s="3" t="s">
        <v>53</v>
      </c>
      <c r="B32" s="3" t="s">
        <v>54</v>
      </c>
    </row>
    <row r="33" spans="1:2">
      <c r="A33" s="3" t="s">
        <v>55</v>
      </c>
    </row>
    <row r="34" spans="1:2">
      <c r="A34" s="3" t="s">
        <v>50</v>
      </c>
      <c r="B34" s="3" t="s">
        <v>56</v>
      </c>
    </row>
    <row r="35" spans="1:2">
      <c r="A35" s="3" t="s">
        <v>52</v>
      </c>
      <c r="B35" s="3" t="s">
        <v>57</v>
      </c>
    </row>
    <row r="36" spans="1:2">
      <c r="A36" s="3" t="s">
        <v>53</v>
      </c>
      <c r="B36" s="3" t="s">
        <v>54</v>
      </c>
    </row>
    <row r="37" spans="1:2">
      <c r="A37" s="3" t="s">
        <v>58</v>
      </c>
    </row>
    <row r="38" spans="1:2">
      <c r="A38" s="3" t="s">
        <v>50</v>
      </c>
      <c r="B38" s="3" t="s">
        <v>58</v>
      </c>
    </row>
    <row r="39" spans="1:2">
      <c r="A39" s="3" t="s">
        <v>52</v>
      </c>
      <c r="B39" s="3" t="s">
        <v>59</v>
      </c>
    </row>
    <row r="40" spans="1:2">
      <c r="A40" s="3" t="s">
        <v>53</v>
      </c>
      <c r="B40" s="3"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62</v>
      </c>
    </row>
    <row r="3" spans="1:2">
      <c r="A3" s="5" t="s">
        <v>216</v>
      </c>
    </row>
    <row r="4" spans="1:2">
      <c r="A4" s="3" t="s">
        <v>216</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62</v>
      </c>
    </row>
    <row r="3" spans="1:2">
      <c r="A3" s="5" t="s">
        <v>218</v>
      </c>
    </row>
    <row r="4" spans="1:2">
      <c r="A4" s="3" t="s">
        <v>218</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62</v>
      </c>
    </row>
    <row r="3" spans="1:2">
      <c r="A3" s="5" t="s">
        <v>220</v>
      </c>
    </row>
    <row r="4" spans="1:2">
      <c r="A4" s="3" t="s">
        <v>220</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62</v>
      </c>
    </row>
    <row r="3" spans="1:2">
      <c r="A3" s="5" t="s">
        <v>222</v>
      </c>
    </row>
    <row r="4" spans="1:2">
      <c r="A4" s="3" t="s">
        <v>222</v>
      </c>
      <c r="B4"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62</v>
      </c>
    </row>
    <row r="3" spans="1:2">
      <c r="A3" s="5" t="s">
        <v>224</v>
      </c>
    </row>
    <row r="4" spans="1:2">
      <c r="A4" s="3" t="s">
        <v>224</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62</v>
      </c>
    </row>
    <row r="3" spans="1:2">
      <c r="A3" s="5" t="s">
        <v>226</v>
      </c>
    </row>
    <row r="4" spans="1:2">
      <c r="A4" s="3" t="s">
        <v>226</v>
      </c>
      <c r="B4" s="3"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62</v>
      </c>
    </row>
    <row r="3" spans="1:2">
      <c r="A3" s="5" t="s">
        <v>228</v>
      </c>
    </row>
    <row r="4" spans="1:2">
      <c r="A4" s="3" t="s">
        <v>228</v>
      </c>
      <c r="B4" s="3"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62</v>
      </c>
    </row>
    <row r="3" spans="1:2">
      <c r="A3" s="5" t="s">
        <v>230</v>
      </c>
    </row>
    <row r="4" spans="1:2">
      <c r="A4" s="3" t="s">
        <v>230</v>
      </c>
      <c r="B4" s="3"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62</v>
      </c>
    </row>
    <row r="3" spans="1:2">
      <c r="A3" s="5" t="s">
        <v>232</v>
      </c>
    </row>
    <row r="4" spans="1:2">
      <c r="A4" s="3" t="s">
        <v>232</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62</v>
      </c>
    </row>
    <row r="3" spans="1:2">
      <c r="A3" s="5" t="s">
        <v>234</v>
      </c>
    </row>
    <row r="4" spans="1:2">
      <c r="A4" s="3" t="s">
        <v>234</v>
      </c>
      <c r="B4"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v>
      </c>
      <c r="B1" s="2" t="s">
        <v>61</v>
      </c>
      <c r="D1" s="2" t="s">
        <v>1</v>
      </c>
    </row>
    <row r="2" spans="1:5">
      <c r="B2" s="2" t="s">
        <v>62</v>
      </c>
      <c r="C2" s="2" t="s">
        <v>63</v>
      </c>
      <c r="D2" s="2" t="s">
        <v>62</v>
      </c>
      <c r="E2" s="2" t="s">
        <v>63</v>
      </c>
    </row>
    <row r="3" spans="1:5">
      <c r="A3" s="5" t="s">
        <v>64</v>
      </c>
    </row>
    <row r="4" spans="1:5">
      <c r="A4" s="3" t="s">
        <v>65</v>
      </c>
      <c r="B4" s="6" t="n">
        <v>10036</v>
      </c>
      <c r="C4" s="6" t="n">
        <v>10308</v>
      </c>
      <c r="D4" s="6" t="n">
        <v>29362</v>
      </c>
      <c r="E4" s="6" t="n">
        <v>27942</v>
      </c>
    </row>
    <row r="5" spans="1:5">
      <c r="A5" s="5" t="s">
        <v>66</v>
      </c>
    </row>
    <row r="6" spans="1:5">
      <c r="A6" s="3" t="s">
        <v>67</v>
      </c>
      <c r="B6" s="4" t="n">
        <v>431</v>
      </c>
      <c r="C6" s="4" t="n">
        <v>416</v>
      </c>
      <c r="D6" s="4" t="n">
        <v>1295</v>
      </c>
      <c r="E6" s="4" t="n">
        <v>1188</v>
      </c>
    </row>
    <row r="7" spans="1:5">
      <c r="A7" s="3" t="s">
        <v>68</v>
      </c>
      <c r="B7" s="4" t="n">
        <v>896</v>
      </c>
      <c r="C7" s="4" t="n">
        <v>913</v>
      </c>
      <c r="D7" s="4" t="n">
        <v>2607</v>
      </c>
      <c r="E7" s="4" t="n">
        <v>2557</v>
      </c>
    </row>
    <row r="8" spans="1:5">
      <c r="A8" s="3" t="s">
        <v>69</v>
      </c>
      <c r="B8" s="4" t="n">
        <v>374</v>
      </c>
      <c r="C8" s="4" t="n">
        <v>291</v>
      </c>
      <c r="D8" s="4" t="n">
        <v>1078</v>
      </c>
      <c r="E8" s="4" t="n">
        <v>881</v>
      </c>
    </row>
    <row r="9" spans="1:5">
      <c r="A9" s="3" t="s">
        <v>70</v>
      </c>
      <c r="B9" s="4" t="n">
        <v>8923</v>
      </c>
      <c r="C9" s="4" t="n">
        <v>9118</v>
      </c>
      <c r="D9" s="4" t="n">
        <v>26099</v>
      </c>
      <c r="E9" s="4" t="n">
        <v>24850</v>
      </c>
    </row>
    <row r="10" spans="1:5">
      <c r="A10" s="3" t="s">
        <v>71</v>
      </c>
      <c r="B10" s="4" t="n">
        <v>1113</v>
      </c>
      <c r="C10" s="4" t="n">
        <v>1190</v>
      </c>
      <c r="D10" s="4" t="n">
        <v>3263</v>
      </c>
      <c r="E10" s="4" t="n">
        <v>3092</v>
      </c>
    </row>
    <row r="11" spans="1:5">
      <c r="A11" s="3" t="s">
        <v>72</v>
      </c>
      <c r="B11" s="4" t="n">
        <v>221</v>
      </c>
      <c r="C11" s="4" t="n">
        <v>289</v>
      </c>
      <c r="D11" s="4" t="n">
        <v>748</v>
      </c>
      <c r="E11" s="4" t="n">
        <v>1524</v>
      </c>
    </row>
    <row r="12" spans="1:5">
      <c r="A12" s="3" t="s">
        <v>73</v>
      </c>
      <c r="B12" s="4" t="n">
        <v>892</v>
      </c>
      <c r="C12" s="4" t="n">
        <v>901</v>
      </c>
      <c r="D12" s="4" t="n">
        <v>2515</v>
      </c>
      <c r="E12" s="4" t="n">
        <v>1568</v>
      </c>
    </row>
    <row r="13" spans="1:5">
      <c r="A13" s="3" t="s">
        <v>74</v>
      </c>
      <c r="B13" s="4" t="n">
        <v>7</v>
      </c>
      <c r="C13" s="4" t="n">
        <v>10</v>
      </c>
      <c r="D13" s="4" t="n">
        <v>20</v>
      </c>
      <c r="E13" s="4" t="n">
        <v>18</v>
      </c>
    </row>
    <row r="14" spans="1:5">
      <c r="A14" s="3" t="s">
        <v>75</v>
      </c>
      <c r="B14" s="4" t="n">
        <v>899</v>
      </c>
      <c r="C14" s="4" t="n">
        <v>911</v>
      </c>
      <c r="D14" s="4" t="n">
        <v>2535</v>
      </c>
      <c r="E14" s="4" t="n">
        <v>1586</v>
      </c>
    </row>
    <row r="15" spans="1:5">
      <c r="A15" s="3" t="s">
        <v>76</v>
      </c>
      <c r="B15" s="4" t="n">
        <v>0</v>
      </c>
      <c r="C15" s="4" t="n">
        <v>1</v>
      </c>
      <c r="D15" s="4" t="n">
        <v>3</v>
      </c>
      <c r="E15" s="4" t="n">
        <v>2</v>
      </c>
    </row>
    <row r="16" spans="1:5">
      <c r="A16" s="3" t="s">
        <v>77</v>
      </c>
      <c r="B16" s="6" t="n">
        <v>899</v>
      </c>
      <c r="C16" s="6" t="n">
        <v>910</v>
      </c>
      <c r="D16" s="6" t="n">
        <v>2532</v>
      </c>
      <c r="E16" s="6" t="n">
        <v>1584</v>
      </c>
    </row>
    <row r="17" spans="1:5">
      <c r="A17" s="5" t="s">
        <v>78</v>
      </c>
    </row>
    <row r="18" spans="1:5">
      <c r="A18" s="3" t="s">
        <v>79</v>
      </c>
      <c r="B18" s="7" t="n">
        <v>2.84</v>
      </c>
      <c r="C18" s="7" t="n">
        <v>2.81</v>
      </c>
      <c r="D18" s="7" t="n">
        <v>7.98</v>
      </c>
      <c r="E18" s="7" t="n">
        <v>4.9</v>
      </c>
    </row>
    <row r="19" spans="1:5">
      <c r="A19" s="3" t="s">
        <v>80</v>
      </c>
      <c r="B19" s="7" t="n">
        <v>2.81</v>
      </c>
      <c r="C19" s="7" t="n">
        <v>2.78</v>
      </c>
      <c r="D19" s="7" t="n">
        <v>7.87</v>
      </c>
      <c r="E19" s="7" t="n">
        <v>4.82</v>
      </c>
    </row>
    <row r="20" spans="1:5">
      <c r="A20" s="5" t="s">
        <v>81</v>
      </c>
    </row>
    <row r="21" spans="1:5">
      <c r="A21" s="3" t="s">
        <v>82</v>
      </c>
      <c r="B21" s="8" t="n">
        <v>315.9</v>
      </c>
      <c r="C21" s="8" t="n">
        <v>323.5</v>
      </c>
      <c r="D21" s="8" t="n">
        <v>317.3</v>
      </c>
      <c r="E21" s="8" t="n">
        <v>323.4</v>
      </c>
    </row>
    <row r="22" spans="1:5">
      <c r="A22" s="3" t="s">
        <v>83</v>
      </c>
      <c r="B22" s="8" t="n">
        <v>319.8</v>
      </c>
      <c r="C22" s="4" t="n">
        <v>328</v>
      </c>
      <c r="D22" s="8" t="n">
        <v>321.5</v>
      </c>
      <c r="E22" s="8" t="n">
        <v>328.2</v>
      </c>
    </row>
    <row r="23" spans="1:5">
      <c r="A23" s="3" t="s">
        <v>84</v>
      </c>
    </row>
    <row r="24" spans="1:5">
      <c r="A24" s="5" t="s">
        <v>64</v>
      </c>
    </row>
    <row r="25" spans="1:5">
      <c r="A25" s="3" t="s">
        <v>65</v>
      </c>
      <c r="B25" s="6" t="n">
        <v>8969</v>
      </c>
      <c r="C25" s="6" t="n">
        <v>9286</v>
      </c>
      <c r="D25" s="6" t="n">
        <v>26182</v>
      </c>
      <c r="E25" s="6" t="n">
        <v>25007</v>
      </c>
    </row>
    <row r="26" spans="1:5">
      <c r="A26" s="5" t="s">
        <v>66</v>
      </c>
    </row>
    <row r="27" spans="1:5">
      <c r="A27" s="3" t="s">
        <v>85</v>
      </c>
      <c r="B27" s="4" t="n">
        <v>6870</v>
      </c>
      <c r="C27" s="4" t="n">
        <v>7152</v>
      </c>
      <c r="D27" s="4" t="n">
        <v>20056</v>
      </c>
      <c r="E27" s="4" t="n">
        <v>19190</v>
      </c>
    </row>
    <row r="28" spans="1:5">
      <c r="A28" s="3" t="s">
        <v>86</v>
      </c>
    </row>
    <row r="29" spans="1:5">
      <c r="A29" s="5" t="s">
        <v>64</v>
      </c>
    </row>
    <row r="30" spans="1:5">
      <c r="A30" s="3" t="s">
        <v>65</v>
      </c>
      <c r="B30" s="4" t="n">
        <v>884</v>
      </c>
      <c r="C30" s="4" t="n">
        <v>786</v>
      </c>
      <c r="D30" s="4" t="n">
        <v>2537</v>
      </c>
      <c r="E30" s="4" t="n">
        <v>2263</v>
      </c>
    </row>
    <row r="31" spans="1:5">
      <c r="A31" s="3" t="s">
        <v>87</v>
      </c>
    </row>
    <row r="32" spans="1:5">
      <c r="A32" s="5" t="s">
        <v>64</v>
      </c>
    </row>
    <row r="33" spans="1:5">
      <c r="A33" s="3" t="s">
        <v>65</v>
      </c>
      <c r="B33" s="4" t="n">
        <v>183</v>
      </c>
      <c r="C33" s="4" t="n">
        <v>236</v>
      </c>
      <c r="D33" s="4" t="n">
        <v>643</v>
      </c>
      <c r="E33" s="4" t="n">
        <v>672</v>
      </c>
    </row>
    <row r="34" spans="1:5">
      <c r="A34" s="5" t="s">
        <v>66</v>
      </c>
    </row>
    <row r="35" spans="1:5">
      <c r="A35" s="3" t="s">
        <v>85</v>
      </c>
      <c r="B35" s="6" t="n">
        <v>352</v>
      </c>
      <c r="C35" s="6" t="n">
        <v>346</v>
      </c>
      <c r="D35" s="6" t="n">
        <v>1063</v>
      </c>
      <c r="E35" s="6" t="n">
        <v>1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62</v>
      </c>
    </row>
    <row r="3" spans="1:2">
      <c r="A3" s="5" t="s">
        <v>236</v>
      </c>
    </row>
    <row r="4" spans="1:2">
      <c r="A4" s="3" t="s">
        <v>236</v>
      </c>
      <c r="B4"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62</v>
      </c>
    </row>
    <row r="3" spans="1:2">
      <c r="A3" s="5" t="s">
        <v>238</v>
      </c>
    </row>
    <row r="4" spans="1:2">
      <c r="A4" s="3" t="s">
        <v>238</v>
      </c>
      <c r="B4" s="3"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62</v>
      </c>
    </row>
    <row r="3" spans="1:2">
      <c r="A3" s="5" t="s">
        <v>240</v>
      </c>
    </row>
    <row r="4" spans="1:2">
      <c r="A4" s="3" t="s">
        <v>240</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62</v>
      </c>
    </row>
    <row r="3" spans="1:2">
      <c r="A3" s="5" t="s">
        <v>242</v>
      </c>
    </row>
    <row r="4" spans="1:2">
      <c r="A4" s="3" t="s">
        <v>242</v>
      </c>
      <c r="B4"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62</v>
      </c>
    </row>
    <row r="3" spans="1:2">
      <c r="A3" s="5" t="s">
        <v>244</v>
      </c>
    </row>
    <row r="4" spans="1:2">
      <c r="A4" s="3" t="s">
        <v>244</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62</v>
      </c>
    </row>
    <row r="3" spans="1:2">
      <c r="A3" s="5" t="s">
        <v>246</v>
      </c>
    </row>
    <row r="4" spans="1:2">
      <c r="A4" s="3" t="s">
        <v>246</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62</v>
      </c>
    </row>
    <row r="3" spans="1:2">
      <c r="A3" s="5" t="s">
        <v>248</v>
      </c>
    </row>
    <row r="4" spans="1:2">
      <c r="A4" s="3" t="s">
        <v>248</v>
      </c>
      <c r="B4"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62</v>
      </c>
    </row>
    <row r="3" spans="1:2">
      <c r="A3" s="5" t="s">
        <v>250</v>
      </c>
    </row>
    <row r="4" spans="1:2">
      <c r="A4" s="3" t="s">
        <v>250</v>
      </c>
      <c r="B4"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62</v>
      </c>
    </row>
    <row r="3" spans="1:2">
      <c r="A3" s="5" t="s">
        <v>211</v>
      </c>
    </row>
    <row r="4" spans="1:2">
      <c r="A4" s="3" t="s">
        <v>253</v>
      </c>
      <c r="B4" s="3" t="s">
        <v>254</v>
      </c>
    </row>
    <row r="5" spans="1:2">
      <c r="A5" s="3" t="s">
        <v>255</v>
      </c>
      <c r="B5" s="3" t="s">
        <v>256</v>
      </c>
    </row>
    <row r="6" spans="1:2">
      <c r="A6" s="3" t="s">
        <v>257</v>
      </c>
      <c r="B6" s="3" t="s">
        <v>258</v>
      </c>
    </row>
    <row r="7" spans="1:2">
      <c r="A7" s="3" t="s">
        <v>259</v>
      </c>
      <c r="B7" s="3" t="s">
        <v>260</v>
      </c>
    </row>
    <row r="8" spans="1:2">
      <c r="A8" s="3" t="s">
        <v>261</v>
      </c>
      <c r="B8" s="3" t="s">
        <v>262</v>
      </c>
    </row>
    <row r="9" spans="1:2">
      <c r="A9" s="3" t="s">
        <v>263</v>
      </c>
      <c r="B9" s="3" t="s">
        <v>264</v>
      </c>
    </row>
    <row r="10" spans="1:2">
      <c r="A10" s="3" t="s">
        <v>265</v>
      </c>
      <c r="B10" s="3" t="s">
        <v>266</v>
      </c>
    </row>
    <row r="11" spans="1:2">
      <c r="A11" s="3" t="s">
        <v>267</v>
      </c>
      <c r="B11" s="3" t="s">
        <v>268</v>
      </c>
    </row>
    <row r="12" spans="1:2">
      <c r="A12" s="3" t="s">
        <v>269</v>
      </c>
      <c r="B12" s="3" t="s">
        <v>270</v>
      </c>
    </row>
    <row r="13" spans="1:2">
      <c r="A13" s="3" t="s">
        <v>271</v>
      </c>
      <c r="B13"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62</v>
      </c>
    </row>
    <row r="3" spans="1:2">
      <c r="A3" s="5" t="s">
        <v>209</v>
      </c>
    </row>
    <row r="4" spans="1:2">
      <c r="A4" s="3" t="s">
        <v>274</v>
      </c>
      <c r="B4"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8</v>
      </c>
      <c r="B1" s="2" t="s">
        <v>61</v>
      </c>
      <c r="D1" s="2" t="s">
        <v>1</v>
      </c>
    </row>
    <row r="2" spans="1:5">
      <c r="B2" s="2" t="s">
        <v>62</v>
      </c>
      <c r="C2" s="2" t="s">
        <v>63</v>
      </c>
      <c r="D2" s="2" t="s">
        <v>62</v>
      </c>
      <c r="E2" s="2" t="s">
        <v>63</v>
      </c>
    </row>
    <row r="3" spans="1:5">
      <c r="A3" s="5" t="s">
        <v>89</v>
      </c>
    </row>
    <row r="4" spans="1:5">
      <c r="A4" s="3" t="s">
        <v>90</v>
      </c>
      <c r="B4" s="6" t="n">
        <v>899</v>
      </c>
      <c r="C4" s="6" t="n">
        <v>911</v>
      </c>
      <c r="D4" s="6" t="n">
        <v>2535</v>
      </c>
      <c r="E4" s="6" t="n">
        <v>1586</v>
      </c>
    </row>
    <row r="5" spans="1:5">
      <c r="A5" s="5" t="s">
        <v>91</v>
      </c>
    </row>
    <row r="6" spans="1:5">
      <c r="A6" s="3" t="s">
        <v>92</v>
      </c>
      <c r="B6" s="4" t="n">
        <v>15</v>
      </c>
      <c r="C6" s="4" t="n">
        <v>40</v>
      </c>
      <c r="D6" s="4" t="n">
        <v>84</v>
      </c>
      <c r="E6" s="4" t="n">
        <v>205</v>
      </c>
    </row>
    <row r="7" spans="1:5">
      <c r="A7" s="3" t="s">
        <v>93</v>
      </c>
      <c r="B7" s="4" t="n">
        <v>26</v>
      </c>
      <c r="C7" s="4" t="n">
        <v>-421</v>
      </c>
      <c r="D7" s="4" t="n">
        <v>-218</v>
      </c>
      <c r="E7" s="4" t="n">
        <v>-197</v>
      </c>
    </row>
    <row r="8" spans="1:5">
      <c r="A8" s="3" t="s">
        <v>94</v>
      </c>
      <c r="B8" s="4" t="n">
        <v>-22</v>
      </c>
      <c r="C8" s="4" t="n">
        <v>-1</v>
      </c>
      <c r="D8" s="4" t="n">
        <v>-37</v>
      </c>
      <c r="E8" s="4" t="n">
        <v>10</v>
      </c>
    </row>
    <row r="9" spans="1:5">
      <c r="A9" s="3" t="s">
        <v>95</v>
      </c>
      <c r="B9" s="4" t="n">
        <v>10</v>
      </c>
      <c r="C9" s="4" t="n">
        <v>1</v>
      </c>
      <c r="D9" s="4" t="n">
        <v>25</v>
      </c>
      <c r="E9" s="4" t="n">
        <v>-8</v>
      </c>
    </row>
    <row r="10" spans="1:5">
      <c r="A10" s="3" t="s">
        <v>91</v>
      </c>
      <c r="B10" s="4" t="n">
        <v>29</v>
      </c>
      <c r="C10" s="4" t="n">
        <v>-381</v>
      </c>
      <c r="D10" s="4" t="n">
        <v>-146</v>
      </c>
      <c r="E10" s="4" t="n">
        <v>10</v>
      </c>
    </row>
    <row r="11" spans="1:5">
      <c r="A11" s="3" t="s">
        <v>96</v>
      </c>
      <c r="B11" s="4" t="n">
        <v>928</v>
      </c>
      <c r="C11" s="4" t="n">
        <v>530</v>
      </c>
      <c r="D11" s="4" t="n">
        <v>2389</v>
      </c>
      <c r="E11" s="4" t="n">
        <v>1596</v>
      </c>
    </row>
    <row r="12" spans="1:5">
      <c r="A12" s="3" t="s">
        <v>97</v>
      </c>
      <c r="B12" s="4" t="n">
        <v>0</v>
      </c>
      <c r="C12" s="4" t="n">
        <v>0</v>
      </c>
      <c r="D12" s="4" t="n">
        <v>3</v>
      </c>
      <c r="E12" s="4" t="n">
        <v>1</v>
      </c>
    </row>
    <row r="13" spans="1:5">
      <c r="A13" s="3" t="s">
        <v>98</v>
      </c>
      <c r="B13" s="6" t="n">
        <v>928</v>
      </c>
      <c r="C13" s="6" t="n">
        <v>530</v>
      </c>
      <c r="D13" s="6" t="n">
        <v>2386</v>
      </c>
      <c r="E13" s="6" t="n">
        <v>15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62</v>
      </c>
    </row>
    <row r="3" spans="1:2">
      <c r="A3" s="5" t="s">
        <v>216</v>
      </c>
    </row>
    <row r="4" spans="1:2">
      <c r="A4" s="3" t="s">
        <v>277</v>
      </c>
      <c r="B4" s="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62</v>
      </c>
    </row>
    <row r="3" spans="1:2">
      <c r="A3" s="5" t="s">
        <v>218</v>
      </c>
    </row>
    <row r="4" spans="1:2">
      <c r="A4" s="3" t="s">
        <v>280</v>
      </c>
      <c r="B4"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62</v>
      </c>
    </row>
    <row r="3" spans="1:2">
      <c r="A3" s="5" t="s">
        <v>220</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62</v>
      </c>
    </row>
    <row r="3" spans="1:2">
      <c r="A3" s="5" t="s">
        <v>222</v>
      </c>
    </row>
    <row r="4" spans="1:2">
      <c r="A4" s="3" t="s">
        <v>288</v>
      </c>
      <c r="B4" s="3"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62</v>
      </c>
    </row>
    <row r="3" spans="1:2">
      <c r="A3" s="5" t="s">
        <v>224</v>
      </c>
    </row>
    <row r="4" spans="1:2">
      <c r="A4" s="3" t="s">
        <v>291</v>
      </c>
      <c r="B4" s="3"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62</v>
      </c>
    </row>
    <row r="3" spans="1:2">
      <c r="A3" s="5" t="s">
        <v>226</v>
      </c>
    </row>
    <row r="4" spans="1:2">
      <c r="A4" s="3" t="s">
        <v>294</v>
      </c>
      <c r="B4" s="3"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62</v>
      </c>
    </row>
    <row r="3" spans="1:2">
      <c r="A3" s="5" t="s">
        <v>228</v>
      </c>
    </row>
    <row r="4" spans="1:2">
      <c r="A4" s="3" t="s">
        <v>297</v>
      </c>
      <c r="B4" s="3"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62</v>
      </c>
    </row>
    <row r="3" spans="1:2">
      <c r="A3" s="5" t="s">
        <v>230</v>
      </c>
    </row>
    <row r="4" spans="1:2">
      <c r="A4" s="3" t="s">
        <v>300</v>
      </c>
      <c r="B4" s="3"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62</v>
      </c>
    </row>
    <row r="3" spans="1:2">
      <c r="A3" s="5" t="s">
        <v>232</v>
      </c>
    </row>
    <row r="4" spans="1:2">
      <c r="A4" s="3" t="s">
        <v>303</v>
      </c>
      <c r="B4" s="3" t="s">
        <v>304</v>
      </c>
    </row>
    <row r="5" spans="1:2">
      <c r="A5" s="3" t="s">
        <v>305</v>
      </c>
      <c r="B5" s="3" t="s">
        <v>306</v>
      </c>
    </row>
    <row r="6" spans="1:2">
      <c r="A6" s="3" t="s">
        <v>307</v>
      </c>
      <c r="B6" s="3"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62</v>
      </c>
    </row>
    <row r="3" spans="1:2">
      <c r="A3" s="5" t="s">
        <v>234</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v>
      </c>
      <c r="B1" s="2" t="s">
        <v>62</v>
      </c>
      <c r="C1" s="2" t="s">
        <v>100</v>
      </c>
      <c r="D1" s="2" t="s">
        <v>101</v>
      </c>
      <c r="E1" s="2" t="s">
        <v>102</v>
      </c>
      <c r="F1" s="2" t="s">
        <v>63</v>
      </c>
      <c r="G1" s="2" t="s">
        <v>103</v>
      </c>
      <c r="H1" s="2" t="s">
        <v>104</v>
      </c>
    </row>
    <row r="2" spans="1:8">
      <c r="A2" s="5" t="s">
        <v>105</v>
      </c>
    </row>
    <row r="3" spans="1:8">
      <c r="A3" s="3" t="s">
        <v>106</v>
      </c>
      <c r="B3" s="6" t="n">
        <v>3383</v>
      </c>
      <c r="E3" s="6" t="n">
        <v>3904</v>
      </c>
      <c r="F3" s="6" t="n">
        <v>3923</v>
      </c>
    </row>
    <row r="4" spans="1:8">
      <c r="A4" s="3" t="s">
        <v>107</v>
      </c>
      <c r="B4" s="4" t="n">
        <v>565</v>
      </c>
      <c r="E4" s="4" t="n">
        <v>490</v>
      </c>
      <c r="F4" s="4" t="n">
        <v>488</v>
      </c>
    </row>
    <row r="5" spans="1:8">
      <c r="A5" s="3" t="s">
        <v>108</v>
      </c>
      <c r="B5" s="4" t="n">
        <v>54</v>
      </c>
      <c r="E5" s="4" t="n">
        <v>22</v>
      </c>
      <c r="F5" s="4" t="n">
        <v>28</v>
      </c>
    </row>
    <row r="6" spans="1:8">
      <c r="A6" s="3" t="s">
        <v>109</v>
      </c>
      <c r="B6" s="4" t="n">
        <v>6758</v>
      </c>
      <c r="E6" s="4" t="n">
        <v>5004</v>
      </c>
      <c r="F6" s="4" t="n">
        <v>6208</v>
      </c>
    </row>
    <row r="7" spans="1:8">
      <c r="A7" s="3" t="s">
        <v>110</v>
      </c>
      <c r="B7" s="4" t="n">
        <v>27049</v>
      </c>
      <c r="E7" s="4" t="n">
        <v>27054</v>
      </c>
      <c r="F7" s="4" t="n">
        <v>25213</v>
      </c>
    </row>
    <row r="8" spans="1:8">
      <c r="A8" s="3" t="s">
        <v>111</v>
      </c>
      <c r="B8" s="4" t="n">
        <v>5200</v>
      </c>
      <c r="E8" s="4" t="n">
        <v>4022</v>
      </c>
      <c r="F8" s="4" t="n">
        <v>4662</v>
      </c>
    </row>
    <row r="9" spans="1:8">
      <c r="A9" s="3" t="s">
        <v>112</v>
      </c>
      <c r="B9" s="4" t="n">
        <v>1535</v>
      </c>
      <c r="E9" s="4" t="n">
        <v>1736</v>
      </c>
      <c r="F9" s="4" t="n">
        <v>1300</v>
      </c>
    </row>
    <row r="10" spans="1:8">
      <c r="A10" s="3" t="s">
        <v>113</v>
      </c>
      <c r="B10" s="4" t="n">
        <v>7269</v>
      </c>
      <c r="E10" s="4" t="n">
        <v>7165</v>
      </c>
      <c r="F10" s="4" t="n">
        <v>6805</v>
      </c>
    </row>
    <row r="11" spans="1:8">
      <c r="A11" s="3" t="s">
        <v>114</v>
      </c>
      <c r="B11" s="4" t="n">
        <v>6747</v>
      </c>
      <c r="E11" s="4" t="n">
        <v>6149</v>
      </c>
      <c r="F11" s="4" t="n">
        <v>6239</v>
      </c>
    </row>
    <row r="12" spans="1:8">
      <c r="A12" s="3" t="s">
        <v>115</v>
      </c>
      <c r="B12" s="4" t="n">
        <v>5798</v>
      </c>
      <c r="E12" s="4" t="n">
        <v>5868</v>
      </c>
      <c r="F12" s="4" t="n">
        <v>5638</v>
      </c>
    </row>
    <row r="13" spans="1:8">
      <c r="A13" s="3" t="s">
        <v>116</v>
      </c>
      <c r="B13" s="4" t="n">
        <v>219</v>
      </c>
      <c r="E13" s="4" t="n">
        <v>207</v>
      </c>
      <c r="F13" s="4" t="n">
        <v>199</v>
      </c>
    </row>
    <row r="14" spans="1:8">
      <c r="A14" s="3" t="s">
        <v>117</v>
      </c>
      <c r="B14" s="4" t="n">
        <v>3013</v>
      </c>
      <c r="E14" s="4" t="n">
        <v>3101</v>
      </c>
      <c r="F14" s="4" t="n">
        <v>3047</v>
      </c>
      <c r="H14" s="6" t="n">
        <v>1033</v>
      </c>
    </row>
    <row r="15" spans="1:8">
      <c r="A15" s="3" t="s">
        <v>118</v>
      </c>
      <c r="B15" s="4" t="n">
        <v>1444</v>
      </c>
      <c r="E15" s="4" t="n">
        <v>1562</v>
      </c>
      <c r="F15" s="4" t="n">
        <v>1581</v>
      </c>
    </row>
    <row r="16" spans="1:8">
      <c r="A16" s="3" t="s">
        <v>119</v>
      </c>
      <c r="B16" s="4" t="n">
        <v>1431</v>
      </c>
      <c r="E16" s="4" t="n">
        <v>1298</v>
      </c>
      <c r="F16" s="4" t="n">
        <v>737</v>
      </c>
    </row>
    <row r="17" spans="1:8">
      <c r="A17" s="3" t="s">
        <v>120</v>
      </c>
      <c r="B17" s="4" t="n">
        <v>1088</v>
      </c>
      <c r="E17" s="4" t="n">
        <v>808</v>
      </c>
      <c r="F17" s="4" t="n">
        <v>1645</v>
      </c>
    </row>
    <row r="18" spans="1:8">
      <c r="A18" s="3" t="s">
        <v>121</v>
      </c>
      <c r="B18" s="4" t="n">
        <v>1977</v>
      </c>
      <c r="D18" s="6" t="n">
        <v>1828</v>
      </c>
      <c r="E18" s="4" t="n">
        <v>1718</v>
      </c>
      <c r="F18" s="4" t="n">
        <v>1677</v>
      </c>
    </row>
    <row r="19" spans="1:8">
      <c r="A19" s="3" t="s">
        <v>122</v>
      </c>
      <c r="B19" s="4" t="n">
        <v>73530</v>
      </c>
      <c r="E19" s="4" t="n">
        <v>70108</v>
      </c>
      <c r="F19" s="4" t="n">
        <v>69390</v>
      </c>
    </row>
    <row r="20" spans="1:8">
      <c r="A20" s="5" t="s">
        <v>123</v>
      </c>
    </row>
    <row r="21" spans="1:8">
      <c r="A21" s="3" t="s">
        <v>124</v>
      </c>
      <c r="B21" s="4" t="n">
        <v>11142</v>
      </c>
      <c r="E21" s="4" t="n">
        <v>11062</v>
      </c>
      <c r="F21" s="4" t="n">
        <v>11004</v>
      </c>
    </row>
    <row r="22" spans="1:8">
      <c r="A22" s="3" t="s">
        <v>125</v>
      </c>
      <c r="B22" s="4" t="n">
        <v>5048</v>
      </c>
      <c r="E22" s="4" t="n">
        <v>3957</v>
      </c>
      <c r="F22" s="4" t="n">
        <v>4528</v>
      </c>
    </row>
    <row r="23" spans="1:8">
      <c r="A23" s="3" t="s">
        <v>126</v>
      </c>
      <c r="B23" s="4" t="n">
        <v>136</v>
      </c>
      <c r="E23" s="4" t="n">
        <v>129</v>
      </c>
      <c r="F23" s="4" t="n">
        <v>111</v>
      </c>
    </row>
    <row r="24" spans="1:8">
      <c r="A24" s="3" t="s">
        <v>127</v>
      </c>
      <c r="B24" s="4" t="n">
        <v>9390</v>
      </c>
      <c r="D24" s="6" t="n">
        <v>10221</v>
      </c>
      <c r="E24" s="4" t="n">
        <v>10111</v>
      </c>
      <c r="F24" s="4" t="n">
        <v>9483</v>
      </c>
    </row>
    <row r="25" spans="1:8">
      <c r="A25" s="3" t="s">
        <v>120</v>
      </c>
      <c r="B25" s="4" t="n">
        <v>507</v>
      </c>
      <c r="E25" s="4" t="n">
        <v>556</v>
      </c>
      <c r="F25" s="4" t="n">
        <v>524</v>
      </c>
    </row>
    <row r="26" spans="1:8">
      <c r="A26" s="3" t="s">
        <v>128</v>
      </c>
      <c r="B26" s="4" t="n">
        <v>29242</v>
      </c>
      <c r="E26" s="4" t="n">
        <v>27237</v>
      </c>
      <c r="F26" s="4" t="n">
        <v>26838</v>
      </c>
    </row>
    <row r="27" spans="1:8">
      <c r="A27" s="3" t="s">
        <v>129</v>
      </c>
      <c r="B27" s="4" t="n">
        <v>5781</v>
      </c>
      <c r="E27" s="4" t="n">
        <v>5751</v>
      </c>
      <c r="F27" s="4" t="n">
        <v>6522</v>
      </c>
    </row>
    <row r="28" spans="1:8">
      <c r="A28" s="3" t="s">
        <v>130</v>
      </c>
      <c r="B28" s="4" t="n">
        <v>61246</v>
      </c>
      <c r="E28" s="4" t="n">
        <v>58803</v>
      </c>
      <c r="F28" s="4" t="n">
        <v>59010</v>
      </c>
    </row>
    <row r="29" spans="1:8">
      <c r="A29" s="3" t="s">
        <v>131</v>
      </c>
      <c r="B29" s="3" t="s">
        <v>132</v>
      </c>
      <c r="E29" s="3" t="s">
        <v>132</v>
      </c>
      <c r="F29" s="3" t="s">
        <v>132</v>
      </c>
    </row>
    <row r="30" spans="1:8">
      <c r="A30" s="3" t="s">
        <v>133</v>
      </c>
      <c r="B30" s="4" t="n">
        <v>14</v>
      </c>
      <c r="E30" s="4" t="n">
        <v>14</v>
      </c>
      <c r="F30" s="4" t="n">
        <v>14</v>
      </c>
    </row>
    <row r="31" spans="1:8">
      <c r="A31" s="5" t="s">
        <v>134</v>
      </c>
    </row>
    <row r="32" spans="1:8">
      <c r="A32" s="3" t="s">
        <v>135</v>
      </c>
      <c r="B32" s="4" t="n">
        <v>4599</v>
      </c>
      <c r="E32" s="4" t="n">
        <v>4474</v>
      </c>
      <c r="F32" s="4" t="n">
        <v>4451</v>
      </c>
    </row>
    <row r="33" spans="1:8">
      <c r="A33" s="3" t="s">
        <v>136</v>
      </c>
      <c r="B33" s="4" t="n">
        <v>-17121</v>
      </c>
      <c r="E33" s="4" t="n">
        <v>-16312</v>
      </c>
      <c r="F33" s="4" t="n">
        <v>-15814</v>
      </c>
    </row>
    <row r="34" spans="1:8">
      <c r="A34" s="3" t="s">
        <v>137</v>
      </c>
      <c r="B34" s="4" t="n">
        <v>29369</v>
      </c>
      <c r="E34" s="4" t="n">
        <v>27553</v>
      </c>
      <c r="F34" s="4" t="n">
        <v>26272</v>
      </c>
    </row>
    <row r="35" spans="1:8">
      <c r="A35" s="3" t="s">
        <v>138</v>
      </c>
      <c r="B35" s="4" t="n">
        <v>-4581</v>
      </c>
      <c r="E35" s="4" t="n">
        <v>-4427</v>
      </c>
      <c r="F35" s="4" t="n">
        <v>-4553</v>
      </c>
    </row>
    <row r="36" spans="1:8">
      <c r="A36" s="3" t="s">
        <v>139</v>
      </c>
      <c r="B36" s="4" t="n">
        <v>12266</v>
      </c>
      <c r="E36" s="4" t="n">
        <v>11288</v>
      </c>
      <c r="F36" s="4" t="n">
        <v>10356</v>
      </c>
    </row>
    <row r="37" spans="1:8">
      <c r="A37" s="3" t="s">
        <v>140</v>
      </c>
      <c r="B37" s="4" t="n">
        <v>4</v>
      </c>
      <c r="E37" s="4" t="n">
        <v>3</v>
      </c>
      <c r="F37" s="4" t="n">
        <v>10</v>
      </c>
    </row>
    <row r="38" spans="1:8">
      <c r="A38" s="3" t="s">
        <v>141</v>
      </c>
      <c r="B38" s="4" t="n">
        <v>12270</v>
      </c>
      <c r="C38" s="6" t="n">
        <v>11924</v>
      </c>
      <c r="E38" s="4" t="n">
        <v>11291</v>
      </c>
      <c r="F38" s="4" t="n">
        <v>10366</v>
      </c>
      <c r="G38" s="6" t="n">
        <v>10420</v>
      </c>
      <c r="H38" s="6" t="n">
        <v>9560</v>
      </c>
    </row>
    <row r="39" spans="1:8">
      <c r="A39" s="3" t="s">
        <v>142</v>
      </c>
      <c r="B39" s="6" t="n">
        <v>73530</v>
      </c>
      <c r="E39" s="6" t="n">
        <v>70108</v>
      </c>
      <c r="F39" s="6" t="n">
        <v>693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62</v>
      </c>
    </row>
    <row r="3" spans="1:2">
      <c r="A3" s="5" t="s">
        <v>236</v>
      </c>
    </row>
    <row r="4" spans="1:2">
      <c r="A4" s="3" t="s">
        <v>315</v>
      </c>
      <c r="B4" s="3"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62</v>
      </c>
    </row>
    <row r="3" spans="1:2">
      <c r="A3" s="5" t="s">
        <v>238</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62</v>
      </c>
    </row>
    <row r="3" spans="1:2">
      <c r="A3" s="5" t="s">
        <v>240</v>
      </c>
    </row>
    <row r="4" spans="1:2">
      <c r="A4" s="3" t="s">
        <v>323</v>
      </c>
      <c r="B4" s="3"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62</v>
      </c>
    </row>
    <row r="3" spans="1:2">
      <c r="A3" s="5" t="s">
        <v>242</v>
      </c>
    </row>
    <row r="4" spans="1:2">
      <c r="A4" s="3" t="s">
        <v>326</v>
      </c>
      <c r="B4" s="3" t="s">
        <v>327</v>
      </c>
    </row>
    <row r="5" spans="1:2">
      <c r="A5" s="3" t="s">
        <v>328</v>
      </c>
      <c r="B5" s="3" t="s">
        <v>329</v>
      </c>
    </row>
    <row r="6" spans="1:2">
      <c r="A6" s="3" t="s">
        <v>330</v>
      </c>
      <c r="B6" s="3" t="s">
        <v>331</v>
      </c>
    </row>
    <row r="7" spans="1:2">
      <c r="A7" s="3" t="s">
        <v>332</v>
      </c>
      <c r="B7" s="3"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62</v>
      </c>
    </row>
    <row r="3" spans="1:2">
      <c r="A3" s="5" t="s">
        <v>244</v>
      </c>
    </row>
    <row r="4" spans="1:2">
      <c r="A4" s="3" t="s">
        <v>335</v>
      </c>
      <c r="B4" s="3" t="s">
        <v>336</v>
      </c>
    </row>
    <row r="5" spans="1:2">
      <c r="A5" s="3" t="s">
        <v>337</v>
      </c>
      <c r="B5" s="3" t="s">
        <v>338</v>
      </c>
    </row>
    <row r="6" spans="1:2">
      <c r="A6" s="3" t="s">
        <v>339</v>
      </c>
      <c r="B6" s="3" t="s">
        <v>340</v>
      </c>
    </row>
    <row r="7" spans="1:2">
      <c r="A7" s="3" t="s">
        <v>341</v>
      </c>
      <c r="B7" s="3"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62</v>
      </c>
    </row>
    <row r="3" spans="1:2">
      <c r="A3" s="5" t="s">
        <v>248</v>
      </c>
    </row>
    <row r="4" spans="1:2">
      <c r="A4" s="3" t="s">
        <v>344</v>
      </c>
      <c r="B4" s="3"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62</v>
      </c>
    </row>
    <row r="3" spans="1:2">
      <c r="A3" s="5" t="s">
        <v>250</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53</v>
      </c>
      <c r="B1" s="2" t="s">
        <v>61</v>
      </c>
    </row>
    <row r="2" spans="1:4">
      <c r="B2" s="2" t="s">
        <v>62</v>
      </c>
      <c r="C2" s="2" t="s">
        <v>63</v>
      </c>
      <c r="D2" s="2" t="s">
        <v>102</v>
      </c>
    </row>
    <row r="3" spans="1:4">
      <c r="A3" s="3" t="s">
        <v>354</v>
      </c>
      <c r="B3" s="3" t="s">
        <v>355</v>
      </c>
      <c r="C3" s="3" t="s">
        <v>355</v>
      </c>
    </row>
    <row r="4" spans="1:4">
      <c r="A4" s="5" t="s">
        <v>356</v>
      </c>
    </row>
    <row r="5" spans="1:4">
      <c r="A5" s="3" t="s">
        <v>70</v>
      </c>
      <c r="B5" s="6" t="n">
        <v>1286</v>
      </c>
    </row>
    <row r="6" spans="1:4">
      <c r="A6" s="3" t="s">
        <v>357</v>
      </c>
    </row>
    <row r="7" spans="1:4">
      <c r="A7" s="5" t="s">
        <v>356</v>
      </c>
    </row>
    <row r="8" spans="1:4">
      <c r="A8" s="3" t="s">
        <v>108</v>
      </c>
      <c r="B8" s="4" t="n">
        <v>3</v>
      </c>
      <c r="D8" s="6" t="n">
        <v>2</v>
      </c>
    </row>
    <row r="9" spans="1:4">
      <c r="A9" s="3" t="s">
        <v>358</v>
      </c>
      <c r="B9" s="4" t="n">
        <v>20</v>
      </c>
    </row>
    <row r="10" spans="1:4">
      <c r="A10" s="3" t="s">
        <v>359</v>
      </c>
      <c r="D10" s="4" t="n">
        <v>25</v>
      </c>
    </row>
    <row r="11" spans="1:4">
      <c r="A11" s="3" t="s">
        <v>70</v>
      </c>
      <c r="B11" s="6" t="n">
        <v>23</v>
      </c>
      <c r="D11" s="6" t="n">
        <v>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0</v>
      </c>
      <c r="B1" s="2" t="s">
        <v>1</v>
      </c>
    </row>
    <row r="2" spans="1:5">
      <c r="B2" s="2" t="s">
        <v>62</v>
      </c>
      <c r="C2" s="2" t="s">
        <v>63</v>
      </c>
      <c r="D2" s="2" t="s">
        <v>102</v>
      </c>
      <c r="E2" s="2" t="s">
        <v>104</v>
      </c>
    </row>
    <row r="3" spans="1:5">
      <c r="A3" s="3" t="s">
        <v>361</v>
      </c>
      <c r="B3" s="6" t="n">
        <v>498</v>
      </c>
      <c r="C3" s="6" t="n">
        <v>564</v>
      </c>
    </row>
    <row r="4" spans="1:5">
      <c r="A4" s="3" t="s">
        <v>362</v>
      </c>
      <c r="B4" s="4" t="n">
        <v>70</v>
      </c>
      <c r="C4" s="4" t="n">
        <v>57</v>
      </c>
    </row>
    <row r="5" spans="1:5">
      <c r="A5" s="3" t="s">
        <v>363</v>
      </c>
    </row>
    <row r="6" spans="1:5">
      <c r="A6" s="3" t="s">
        <v>364</v>
      </c>
      <c r="B6" s="4" t="n">
        <v>9</v>
      </c>
      <c r="C6" s="4" t="n">
        <v>7</v>
      </c>
      <c r="D6" s="6" t="n">
        <v>7</v>
      </c>
      <c r="E6" s="6" t="n">
        <v>6</v>
      </c>
    </row>
    <row r="7" spans="1:5">
      <c r="A7" s="3" t="s">
        <v>365</v>
      </c>
    </row>
    <row r="8" spans="1:5">
      <c r="A8" s="3" t="s">
        <v>364</v>
      </c>
      <c r="B8" s="6" t="n">
        <v>90</v>
      </c>
      <c r="C8" s="6" t="n">
        <v>99</v>
      </c>
      <c r="D8" s="6" t="n">
        <v>104</v>
      </c>
      <c r="E8" s="6" t="n">
        <v>1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366</v>
      </c>
      <c r="B1" s="2" t="s">
        <v>62</v>
      </c>
      <c r="C1" s="2" t="s">
        <v>101</v>
      </c>
      <c r="D1" s="2" t="s">
        <v>102</v>
      </c>
      <c r="E1" s="2" t="s">
        <v>63</v>
      </c>
    </row>
    <row r="2" spans="1:5">
      <c r="A2" s="5" t="s">
        <v>367</v>
      </c>
    </row>
    <row r="3" spans="1:5">
      <c r="A3" s="3" t="s">
        <v>121</v>
      </c>
      <c r="B3" s="6" t="n">
        <v>1977</v>
      </c>
      <c r="C3" s="6" t="n">
        <v>1828</v>
      </c>
      <c r="D3" s="6" t="n">
        <v>1718</v>
      </c>
      <c r="E3" s="6" t="n">
        <v>1677</v>
      </c>
    </row>
    <row r="4" spans="1:5">
      <c r="A4" s="3" t="s">
        <v>127</v>
      </c>
      <c r="B4" s="6" t="n">
        <v>9390</v>
      </c>
      <c r="C4" s="4" t="n">
        <v>10221</v>
      </c>
      <c r="D4" s="6" t="n">
        <v>10111</v>
      </c>
      <c r="E4" s="6" t="n">
        <v>9483</v>
      </c>
    </row>
    <row r="5" spans="1:5">
      <c r="A5" s="3" t="s">
        <v>368</v>
      </c>
    </row>
    <row r="6" spans="1:5">
      <c r="A6" s="5" t="s">
        <v>367</v>
      </c>
    </row>
    <row r="7" spans="1:5">
      <c r="A7" s="3" t="s">
        <v>369</v>
      </c>
      <c r="B7" s="3" t="s">
        <v>6</v>
      </c>
    </row>
    <row r="8" spans="1:5">
      <c r="A8" s="3" t="s">
        <v>370</v>
      </c>
      <c r="B8" s="3" t="s">
        <v>371</v>
      </c>
    </row>
    <row r="9" spans="1:5">
      <c r="A9" s="3" t="s">
        <v>372</v>
      </c>
    </row>
    <row r="10" spans="1:5">
      <c r="A10" s="5" t="s">
        <v>367</v>
      </c>
    </row>
    <row r="11" spans="1:5">
      <c r="A11" s="3" t="s">
        <v>369</v>
      </c>
      <c r="B11" s="3" t="s">
        <v>6</v>
      </c>
    </row>
    <row r="12" spans="1:5">
      <c r="A12" s="3" t="s">
        <v>373</v>
      </c>
    </row>
    <row r="13" spans="1:5">
      <c r="A13" s="5" t="s">
        <v>367</v>
      </c>
    </row>
    <row r="14" spans="1:5">
      <c r="A14" s="3" t="s">
        <v>369</v>
      </c>
      <c r="B14" s="3" t="s">
        <v>6</v>
      </c>
    </row>
    <row r="15" spans="1:5">
      <c r="A15" s="3" t="s">
        <v>370</v>
      </c>
      <c r="B15" s="3" t="s">
        <v>374</v>
      </c>
    </row>
    <row r="16" spans="1:5">
      <c r="A16" s="3" t="s">
        <v>375</v>
      </c>
    </row>
    <row r="17" spans="1:5">
      <c r="A17" s="5" t="s">
        <v>367</v>
      </c>
    </row>
    <row r="18" spans="1:5">
      <c r="A18" s="3" t="s">
        <v>369</v>
      </c>
      <c r="B18" s="3" t="s">
        <v>6</v>
      </c>
    </row>
    <row r="19" spans="1:5">
      <c r="A19" s="3" t="s">
        <v>376</v>
      </c>
      <c r="B19" s="3" t="s">
        <v>6</v>
      </c>
    </row>
    <row r="20" spans="1:5">
      <c r="A20" s="3" t="s">
        <v>377</v>
      </c>
    </row>
    <row r="21" spans="1:5">
      <c r="A21" s="5" t="s">
        <v>367</v>
      </c>
    </row>
    <row r="22" spans="1:5">
      <c r="A22" s="3" t="s">
        <v>369</v>
      </c>
      <c r="B22" s="3" t="s">
        <v>6</v>
      </c>
    </row>
    <row r="23" spans="1:5">
      <c r="A23" s="3" t="s">
        <v>378</v>
      </c>
    </row>
    <row r="24" spans="1:5">
      <c r="A24" s="5" t="s">
        <v>367</v>
      </c>
    </row>
    <row r="25" spans="1:5">
      <c r="A25" s="3" t="s">
        <v>369</v>
      </c>
      <c r="B25" s="3" t="s">
        <v>6</v>
      </c>
    </row>
    <row r="26" spans="1:5">
      <c r="A26" s="3" t="s">
        <v>379</v>
      </c>
    </row>
    <row r="27" spans="1:5">
      <c r="A27" s="5" t="s">
        <v>367</v>
      </c>
    </row>
    <row r="28" spans="1:5">
      <c r="A28" s="3" t="s">
        <v>369</v>
      </c>
      <c r="B28" s="3" t="s">
        <v>6</v>
      </c>
    </row>
    <row r="29" spans="1:5">
      <c r="A29" s="3" t="s">
        <v>380</v>
      </c>
    </row>
    <row r="30" spans="1:5">
      <c r="A30" s="5" t="s">
        <v>367</v>
      </c>
    </row>
    <row r="31" spans="1:5">
      <c r="A31" s="3" t="s">
        <v>369</v>
      </c>
      <c r="B31" s="3" t="s">
        <v>6</v>
      </c>
    </row>
    <row r="32" spans="1:5">
      <c r="A32" s="3" t="s">
        <v>381</v>
      </c>
    </row>
    <row r="33" spans="1:5">
      <c r="A33" s="5" t="s">
        <v>367</v>
      </c>
    </row>
    <row r="34" spans="1:5">
      <c r="A34" s="3" t="s">
        <v>369</v>
      </c>
      <c r="B34" s="3" t="s">
        <v>6</v>
      </c>
    </row>
    <row r="35" spans="1:5">
      <c r="A35" s="3" t="s">
        <v>382</v>
      </c>
    </row>
    <row r="36" spans="1:5">
      <c r="A36" s="5" t="s">
        <v>367</v>
      </c>
    </row>
    <row r="37" spans="1:5">
      <c r="A37" s="3" t="s">
        <v>369</v>
      </c>
      <c r="B37" s="3" t="s">
        <v>6</v>
      </c>
    </row>
    <row r="38" spans="1:5">
      <c r="A38" s="3" t="s">
        <v>383</v>
      </c>
    </row>
    <row r="39" spans="1:5">
      <c r="A39" s="5" t="s">
        <v>367</v>
      </c>
    </row>
    <row r="40" spans="1:5">
      <c r="A40" s="3" t="s">
        <v>369</v>
      </c>
      <c r="B40" s="3" t="s">
        <v>6</v>
      </c>
    </row>
    <row r="41" spans="1:5">
      <c r="A41" s="3" t="s">
        <v>384</v>
      </c>
    </row>
    <row r="42" spans="1:5">
      <c r="A42" s="5" t="s">
        <v>367</v>
      </c>
    </row>
    <row r="43" spans="1:5">
      <c r="A43" s="3" t="s">
        <v>369</v>
      </c>
      <c r="B43" s="3" t="s">
        <v>8</v>
      </c>
    </row>
    <row r="44" spans="1:5">
      <c r="A44" s="3" t="s">
        <v>385</v>
      </c>
    </row>
    <row r="45" spans="1:5">
      <c r="A45" s="5" t="s">
        <v>367</v>
      </c>
    </row>
    <row r="46" spans="1:5">
      <c r="A46" s="3" t="s">
        <v>369</v>
      </c>
      <c r="B46" s="3" t="s">
        <v>8</v>
      </c>
    </row>
    <row r="47" spans="1:5">
      <c r="A47" s="3" t="s">
        <v>386</v>
      </c>
    </row>
    <row r="48" spans="1:5">
      <c r="A48" s="5" t="s">
        <v>367</v>
      </c>
    </row>
    <row r="49" spans="1:5">
      <c r="A49" s="3" t="s">
        <v>369</v>
      </c>
      <c r="B49" s="3" t="s">
        <v>8</v>
      </c>
    </row>
    <row r="50" spans="1:5">
      <c r="A50" s="3" t="s">
        <v>387</v>
      </c>
    </row>
    <row r="51" spans="1:5">
      <c r="A51" s="5" t="s">
        <v>367</v>
      </c>
    </row>
    <row r="52" spans="1:5">
      <c r="A52" s="3" t="s">
        <v>369</v>
      </c>
      <c r="B52" s="3" t="s">
        <v>8</v>
      </c>
    </row>
    <row r="53" spans="1:5">
      <c r="A53" s="3" t="s">
        <v>388</v>
      </c>
    </row>
    <row r="54" spans="1:5">
      <c r="A54" s="5" t="s">
        <v>367</v>
      </c>
    </row>
    <row r="55" spans="1:5">
      <c r="A55" s="3" t="s">
        <v>369</v>
      </c>
      <c r="B55" s="3" t="s">
        <v>8</v>
      </c>
    </row>
    <row r="56" spans="1:5">
      <c r="A56" s="3" t="s">
        <v>389</v>
      </c>
    </row>
    <row r="57" spans="1:5">
      <c r="A57" s="5" t="s">
        <v>367</v>
      </c>
    </row>
    <row r="58" spans="1:5">
      <c r="A58" s="3" t="s">
        <v>369</v>
      </c>
      <c r="B58" s="3" t="s">
        <v>8</v>
      </c>
    </row>
    <row r="59" spans="1:5">
      <c r="A59" s="3" t="s">
        <v>186</v>
      </c>
    </row>
    <row r="60" spans="1:5">
      <c r="A60" s="5" t="s">
        <v>367</v>
      </c>
    </row>
    <row r="61" spans="1:5">
      <c r="A61" s="3" t="s">
        <v>208</v>
      </c>
      <c r="B61" s="6" t="n">
        <v>8</v>
      </c>
    </row>
    <row r="62" spans="1:5">
      <c r="A62" s="3" t="s">
        <v>187</v>
      </c>
    </row>
    <row r="63" spans="1:5">
      <c r="A63" s="5" t="s">
        <v>367</v>
      </c>
    </row>
    <row r="64" spans="1:5">
      <c r="A64" s="3" t="s">
        <v>208</v>
      </c>
      <c r="B64" s="6" t="n">
        <v>-8</v>
      </c>
    </row>
    <row r="65" spans="1:5">
      <c r="A65" s="3" t="s">
        <v>390</v>
      </c>
    </row>
    <row r="66" spans="1:5">
      <c r="A66" s="5" t="s">
        <v>367</v>
      </c>
    </row>
    <row r="67" spans="1:5">
      <c r="A67" s="3" t="s">
        <v>121</v>
      </c>
      <c r="C67" s="4" t="n">
        <v>110</v>
      </c>
    </row>
    <row r="68" spans="1:5">
      <c r="A68" s="3" t="s">
        <v>127</v>
      </c>
      <c r="C68" s="6" t="n">
        <v>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143</v>
      </c>
      <c r="B1" s="2" t="s">
        <v>144</v>
      </c>
    </row>
    <row r="2" spans="1:2">
      <c r="A2" s="5" t="s">
        <v>145</v>
      </c>
    </row>
    <row r="3" spans="1:2">
      <c r="A3" s="3" t="s">
        <v>146</v>
      </c>
      <c r="B3" s="6" t="n">
        <v>1</v>
      </c>
    </row>
    <row r="4" spans="1:2">
      <c r="A4" s="3" t="s">
        <v>147</v>
      </c>
      <c r="B4" s="4" t="n">
        <v>536431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1</v>
      </c>
      <c r="D1" s="2" t="s">
        <v>1</v>
      </c>
    </row>
    <row r="2" spans="1:5">
      <c r="B2" s="2" t="s">
        <v>62</v>
      </c>
      <c r="C2" s="2" t="s">
        <v>63</v>
      </c>
      <c r="D2" s="2" t="s">
        <v>62</v>
      </c>
      <c r="E2" s="2" t="s">
        <v>63</v>
      </c>
    </row>
    <row r="3" spans="1:5">
      <c r="A3" s="5" t="s">
        <v>257</v>
      </c>
    </row>
    <row r="4" spans="1:5">
      <c r="A4" s="3" t="s">
        <v>392</v>
      </c>
      <c r="D4" s="3" t="s">
        <v>6</v>
      </c>
    </row>
    <row r="5" spans="1:5">
      <c r="A5" s="3" t="s">
        <v>393</v>
      </c>
      <c r="D5" s="3" t="s">
        <v>394</v>
      </c>
    </row>
    <row r="6" spans="1:5">
      <c r="A6" s="3" t="s">
        <v>395</v>
      </c>
      <c r="D6" s="3" t="s">
        <v>6</v>
      </c>
    </row>
    <row r="7" spans="1:5">
      <c r="A7" s="3" t="s">
        <v>65</v>
      </c>
      <c r="B7" s="6" t="n">
        <v>10036</v>
      </c>
      <c r="C7" s="6" t="n">
        <v>10308</v>
      </c>
      <c r="D7" s="6" t="n">
        <v>29362</v>
      </c>
      <c r="E7" s="6" t="n">
        <v>27942</v>
      </c>
    </row>
    <row r="8" spans="1:5">
      <c r="A8" s="3" t="s">
        <v>396</v>
      </c>
    </row>
    <row r="9" spans="1:5">
      <c r="A9" s="5" t="s">
        <v>257</v>
      </c>
    </row>
    <row r="10" spans="1:5">
      <c r="A10" s="3" t="s">
        <v>65</v>
      </c>
      <c r="B10" s="4" t="n">
        <v>9043</v>
      </c>
      <c r="D10" s="4" t="n">
        <v>26490</v>
      </c>
    </row>
    <row r="11" spans="1:5">
      <c r="A11" s="3" t="s">
        <v>397</v>
      </c>
    </row>
    <row r="12" spans="1:5">
      <c r="A12" s="5" t="s">
        <v>257</v>
      </c>
    </row>
    <row r="13" spans="1:5">
      <c r="A13" s="3" t="s">
        <v>65</v>
      </c>
      <c r="B13" s="4" t="n">
        <v>993</v>
      </c>
      <c r="D13" s="4" t="n">
        <v>2872</v>
      </c>
    </row>
    <row r="14" spans="1:5">
      <c r="A14" s="3" t="s">
        <v>398</v>
      </c>
    </row>
    <row r="15" spans="1:5">
      <c r="A15" s="5" t="s">
        <v>257</v>
      </c>
    </row>
    <row r="16" spans="1:5">
      <c r="A16" s="3" t="s">
        <v>399</v>
      </c>
      <c r="B16" s="4" t="n">
        <v>2985</v>
      </c>
      <c r="D16" s="4" t="n">
        <v>8647</v>
      </c>
    </row>
    <row r="17" spans="1:5">
      <c r="A17" s="3" t="s">
        <v>400</v>
      </c>
    </row>
    <row r="18" spans="1:5">
      <c r="A18" s="5" t="s">
        <v>257</v>
      </c>
    </row>
    <row r="19" spans="1:5">
      <c r="A19" s="3" t="s">
        <v>399</v>
      </c>
      <c r="B19" s="4" t="n">
        <v>2172</v>
      </c>
      <c r="D19" s="4" t="n">
        <v>6613</v>
      </c>
    </row>
    <row r="20" spans="1:5">
      <c r="A20" s="3" t="s">
        <v>401</v>
      </c>
    </row>
    <row r="21" spans="1:5">
      <c r="A21" s="5" t="s">
        <v>257</v>
      </c>
    </row>
    <row r="22" spans="1:5">
      <c r="A22" s="3" t="s">
        <v>399</v>
      </c>
      <c r="B22" s="4" t="n">
        <v>704</v>
      </c>
      <c r="D22" s="4" t="n">
        <v>2199</v>
      </c>
    </row>
    <row r="23" spans="1:5">
      <c r="A23" s="3" t="s">
        <v>402</v>
      </c>
    </row>
    <row r="24" spans="1:5">
      <c r="A24" s="5" t="s">
        <v>257</v>
      </c>
    </row>
    <row r="25" spans="1:5">
      <c r="A25" s="3" t="s">
        <v>399</v>
      </c>
      <c r="B25" s="4" t="n">
        <v>1319</v>
      </c>
      <c r="D25" s="4" t="n">
        <v>3806</v>
      </c>
    </row>
    <row r="26" spans="1:5">
      <c r="A26" s="3" t="s">
        <v>403</v>
      </c>
    </row>
    <row r="27" spans="1:5">
      <c r="A27" s="5" t="s">
        <v>257</v>
      </c>
    </row>
    <row r="28" spans="1:5">
      <c r="A28" s="3" t="s">
        <v>399</v>
      </c>
      <c r="B28" s="4" t="n">
        <v>320</v>
      </c>
      <c r="D28" s="4" t="n">
        <v>904</v>
      </c>
    </row>
    <row r="29" spans="1:5">
      <c r="A29" s="3" t="s">
        <v>404</v>
      </c>
    </row>
    <row r="30" spans="1:5">
      <c r="A30" s="5" t="s">
        <v>257</v>
      </c>
    </row>
    <row r="31" spans="1:5">
      <c r="A31" s="3" t="s">
        <v>399</v>
      </c>
      <c r="B31" s="4" t="n">
        <v>1008</v>
      </c>
      <c r="D31" s="4" t="n">
        <v>2420</v>
      </c>
    </row>
    <row r="32" spans="1:5">
      <c r="A32" s="3" t="s">
        <v>405</v>
      </c>
    </row>
    <row r="33" spans="1:5">
      <c r="A33" s="5" t="s">
        <v>257</v>
      </c>
    </row>
    <row r="34" spans="1:5">
      <c r="A34" s="3" t="s">
        <v>399</v>
      </c>
      <c r="B34" s="4" t="n">
        <v>333</v>
      </c>
      <c r="D34" s="4" t="n">
        <v>1023</v>
      </c>
    </row>
    <row r="35" spans="1:5">
      <c r="A35" s="3" t="s">
        <v>406</v>
      </c>
    </row>
    <row r="36" spans="1:5">
      <c r="A36" s="5" t="s">
        <v>257</v>
      </c>
    </row>
    <row r="37" spans="1:5">
      <c r="A37" s="3" t="s">
        <v>65</v>
      </c>
      <c r="B37" s="4" t="n">
        <v>942</v>
      </c>
      <c r="D37" s="4" t="n">
        <v>2739</v>
      </c>
    </row>
    <row r="38" spans="1:5">
      <c r="A38" s="3" t="s">
        <v>87</v>
      </c>
    </row>
    <row r="39" spans="1:5">
      <c r="A39" s="5" t="s">
        <v>257</v>
      </c>
    </row>
    <row r="40" spans="1:5">
      <c r="A40" s="3" t="s">
        <v>65</v>
      </c>
      <c r="B40" s="4" t="n">
        <v>253</v>
      </c>
      <c r="D40" s="4" t="n">
        <v>1011</v>
      </c>
    </row>
    <row r="41" spans="1:5">
      <c r="A41" s="3" t="s">
        <v>407</v>
      </c>
    </row>
    <row r="42" spans="1:5">
      <c r="A42" s="5" t="s">
        <v>257</v>
      </c>
    </row>
    <row r="43" spans="1:5">
      <c r="A43" s="3" t="s">
        <v>65</v>
      </c>
      <c r="B43" s="4" t="n">
        <v>5096</v>
      </c>
      <c r="D43" s="4" t="n">
        <v>15716</v>
      </c>
    </row>
    <row r="44" spans="1:5">
      <c r="A44" s="3" t="s">
        <v>408</v>
      </c>
    </row>
    <row r="45" spans="1:5">
      <c r="A45" s="5" t="s">
        <v>257</v>
      </c>
    </row>
    <row r="46" spans="1:5">
      <c r="A46" s="3" t="s">
        <v>65</v>
      </c>
      <c r="B46" s="4" t="n">
        <v>707</v>
      </c>
      <c r="D46" s="4" t="n">
        <v>2015</v>
      </c>
    </row>
    <row r="47" spans="1:5">
      <c r="A47" s="3" t="s">
        <v>409</v>
      </c>
    </row>
    <row r="48" spans="1:5">
      <c r="A48" s="5" t="s">
        <v>257</v>
      </c>
    </row>
    <row r="49" spans="1:5">
      <c r="A49" s="3" t="s">
        <v>65</v>
      </c>
      <c r="B49" s="4" t="n">
        <v>1634</v>
      </c>
      <c r="D49" s="4" t="n">
        <v>4599</v>
      </c>
    </row>
    <row r="50" spans="1:5">
      <c r="A50" s="3" t="s">
        <v>410</v>
      </c>
    </row>
    <row r="51" spans="1:5">
      <c r="A51" s="5" t="s">
        <v>257</v>
      </c>
    </row>
    <row r="52" spans="1:5">
      <c r="A52" s="3" t="s">
        <v>65</v>
      </c>
      <c r="B52" s="4" t="n">
        <v>563</v>
      </c>
      <c r="D52" s="4" t="n">
        <v>1448</v>
      </c>
    </row>
    <row r="53" spans="1:5">
      <c r="A53" s="3" t="s">
        <v>411</v>
      </c>
    </row>
    <row r="54" spans="1:5">
      <c r="A54" s="5" t="s">
        <v>257</v>
      </c>
    </row>
    <row r="55" spans="1:5">
      <c r="A55" s="3" t="s">
        <v>65</v>
      </c>
      <c r="B55" s="4" t="n">
        <v>945</v>
      </c>
      <c r="D55" s="4" t="n">
        <v>2742</v>
      </c>
    </row>
    <row r="56" spans="1:5">
      <c r="A56" s="3" t="s">
        <v>412</v>
      </c>
    </row>
    <row r="57" spans="1:5">
      <c r="A57" s="5" t="s">
        <v>257</v>
      </c>
    </row>
    <row r="58" spans="1:5">
      <c r="A58" s="3" t="s">
        <v>65</v>
      </c>
      <c r="B58" s="4" t="n">
        <v>1091</v>
      </c>
      <c r="D58" s="4" t="n">
        <v>2842</v>
      </c>
    </row>
    <row r="59" spans="1:5">
      <c r="A59" s="3" t="s">
        <v>413</v>
      </c>
    </row>
    <row r="60" spans="1:5">
      <c r="A60" s="5" t="s">
        <v>257</v>
      </c>
    </row>
    <row r="61" spans="1:5">
      <c r="A61" s="3" t="s">
        <v>65</v>
      </c>
      <c r="B61" s="4" t="n">
        <v>6039</v>
      </c>
      <c r="D61" s="4" t="n">
        <v>18234</v>
      </c>
    </row>
    <row r="62" spans="1:5">
      <c r="A62" s="3" t="s">
        <v>414</v>
      </c>
    </row>
    <row r="63" spans="1:5">
      <c r="A63" s="5" t="s">
        <v>257</v>
      </c>
    </row>
    <row r="64" spans="1:5">
      <c r="A64" s="3" t="s">
        <v>65</v>
      </c>
      <c r="B64" s="4" t="n">
        <v>5988</v>
      </c>
      <c r="D64" s="4" t="n">
        <v>18088</v>
      </c>
    </row>
    <row r="65" spans="1:5">
      <c r="A65" s="3" t="s">
        <v>415</v>
      </c>
    </row>
    <row r="66" spans="1:5">
      <c r="A66" s="5" t="s">
        <v>257</v>
      </c>
    </row>
    <row r="67" spans="1:5">
      <c r="A67" s="3" t="s">
        <v>65</v>
      </c>
      <c r="B67" s="4" t="n">
        <v>51</v>
      </c>
      <c r="D67" s="4" t="n">
        <v>146</v>
      </c>
    </row>
    <row r="68" spans="1:5">
      <c r="A68" s="3" t="s">
        <v>416</v>
      </c>
    </row>
    <row r="69" spans="1:5">
      <c r="A69" s="5" t="s">
        <v>257</v>
      </c>
    </row>
    <row r="70" spans="1:5">
      <c r="A70" s="3" t="s">
        <v>399</v>
      </c>
      <c r="B70" s="4" t="n">
        <v>2985</v>
      </c>
      <c r="D70" s="4" t="n">
        <v>8647</v>
      </c>
    </row>
    <row r="71" spans="1:5">
      <c r="A71" s="3" t="s">
        <v>417</v>
      </c>
    </row>
    <row r="72" spans="1:5">
      <c r="A72" s="5" t="s">
        <v>257</v>
      </c>
    </row>
    <row r="73" spans="1:5">
      <c r="A73" s="3" t="s">
        <v>399</v>
      </c>
      <c r="B73" s="4" t="n">
        <v>2172</v>
      </c>
      <c r="D73" s="4" t="n">
        <v>6613</v>
      </c>
    </row>
    <row r="74" spans="1:5">
      <c r="A74" s="3" t="s">
        <v>418</v>
      </c>
    </row>
    <row r="75" spans="1:5">
      <c r="A75" s="5" t="s">
        <v>257</v>
      </c>
    </row>
    <row r="76" spans="1:5">
      <c r="A76" s="3" t="s">
        <v>399</v>
      </c>
      <c r="B76" s="4" t="n">
        <v>704</v>
      </c>
      <c r="D76" s="4" t="n">
        <v>2199</v>
      </c>
    </row>
    <row r="77" spans="1:5">
      <c r="A77" s="3" t="s">
        <v>419</v>
      </c>
    </row>
    <row r="78" spans="1:5">
      <c r="A78" s="5" t="s">
        <v>257</v>
      </c>
    </row>
    <row r="79" spans="1:5">
      <c r="A79" s="3" t="s">
        <v>65</v>
      </c>
      <c r="B79" s="4" t="n">
        <v>25</v>
      </c>
      <c r="D79" s="4" t="n">
        <v>69</v>
      </c>
    </row>
    <row r="80" spans="1:5">
      <c r="A80" s="3" t="s">
        <v>420</v>
      </c>
    </row>
    <row r="81" spans="1:5">
      <c r="A81" s="5" t="s">
        <v>257</v>
      </c>
    </row>
    <row r="82" spans="1:5">
      <c r="A82" s="3" t="s">
        <v>65</v>
      </c>
      <c r="B82" s="4" t="n">
        <v>153</v>
      </c>
      <c r="D82" s="4" t="n">
        <v>706</v>
      </c>
    </row>
    <row r="83" spans="1:5">
      <c r="A83" s="3" t="s">
        <v>421</v>
      </c>
    </row>
    <row r="84" spans="1:5">
      <c r="A84" s="5" t="s">
        <v>257</v>
      </c>
    </row>
    <row r="85" spans="1:5">
      <c r="A85" s="3" t="s">
        <v>65</v>
      </c>
      <c r="B85" s="4" t="n">
        <v>2870</v>
      </c>
      <c r="D85" s="4" t="n">
        <v>9411</v>
      </c>
    </row>
    <row r="86" spans="1:5">
      <c r="A86" s="3" t="s">
        <v>422</v>
      </c>
    </row>
    <row r="87" spans="1:5">
      <c r="A87" s="5" t="s">
        <v>257</v>
      </c>
    </row>
    <row r="88" spans="1:5">
      <c r="A88" s="3" t="s">
        <v>65</v>
      </c>
      <c r="B88" s="4" t="n">
        <v>299</v>
      </c>
      <c r="D88" s="4" t="n">
        <v>784</v>
      </c>
    </row>
    <row r="89" spans="1:5">
      <c r="A89" s="3" t="s">
        <v>423</v>
      </c>
    </row>
    <row r="90" spans="1:5">
      <c r="A90" s="5" t="s">
        <v>257</v>
      </c>
    </row>
    <row r="91" spans="1:5">
      <c r="A91" s="3" t="s">
        <v>65</v>
      </c>
      <c r="B91" s="4" t="n">
        <v>1154</v>
      </c>
      <c r="D91" s="4" t="n">
        <v>3362</v>
      </c>
    </row>
    <row r="92" spans="1:5">
      <c r="A92" s="3" t="s">
        <v>424</v>
      </c>
    </row>
    <row r="93" spans="1:5">
      <c r="A93" s="5" t="s">
        <v>257</v>
      </c>
    </row>
    <row r="94" spans="1:5">
      <c r="A94" s="3" t="s">
        <v>65</v>
      </c>
      <c r="B94" s="4" t="n">
        <v>324</v>
      </c>
      <c r="D94" s="4" t="n">
        <v>865</v>
      </c>
    </row>
    <row r="95" spans="1:5">
      <c r="A95" s="3" t="s">
        <v>425</v>
      </c>
    </row>
    <row r="96" spans="1:5">
      <c r="A96" s="5" t="s">
        <v>257</v>
      </c>
    </row>
    <row r="97" spans="1:5">
      <c r="A97" s="3" t="s">
        <v>65</v>
      </c>
      <c r="B97" s="4" t="n">
        <v>708</v>
      </c>
      <c r="D97" s="4" t="n">
        <v>2028</v>
      </c>
    </row>
    <row r="98" spans="1:5">
      <c r="A98" s="3" t="s">
        <v>426</v>
      </c>
    </row>
    <row r="99" spans="1:5">
      <c r="A99" s="5" t="s">
        <v>257</v>
      </c>
    </row>
    <row r="100" spans="1:5">
      <c r="A100" s="3" t="s">
        <v>65</v>
      </c>
      <c r="B100" s="4" t="n">
        <v>684</v>
      </c>
      <c r="D100" s="4" t="n">
        <v>1784</v>
      </c>
    </row>
    <row r="101" spans="1:5">
      <c r="A101" s="3" t="s">
        <v>427</v>
      </c>
    </row>
    <row r="102" spans="1:5">
      <c r="A102" s="5" t="s">
        <v>257</v>
      </c>
    </row>
    <row r="103" spans="1:5">
      <c r="A103" s="3" t="s">
        <v>65</v>
      </c>
      <c r="B103" s="4" t="n">
        <v>3087</v>
      </c>
      <c r="D103" s="4" t="n">
        <v>8478</v>
      </c>
    </row>
    <row r="104" spans="1:5">
      <c r="A104" s="3" t="s">
        <v>428</v>
      </c>
    </row>
    <row r="105" spans="1:5">
      <c r="A105" s="5" t="s">
        <v>257</v>
      </c>
    </row>
    <row r="106" spans="1:5">
      <c r="A106" s="3" t="s">
        <v>65</v>
      </c>
      <c r="B106" s="4" t="n">
        <v>3055</v>
      </c>
      <c r="D106" s="4" t="n">
        <v>8402</v>
      </c>
    </row>
    <row r="107" spans="1:5">
      <c r="A107" s="3" t="s">
        <v>429</v>
      </c>
    </row>
    <row r="108" spans="1:5">
      <c r="A108" s="5" t="s">
        <v>257</v>
      </c>
    </row>
    <row r="109" spans="1:5">
      <c r="A109" s="3" t="s">
        <v>65</v>
      </c>
      <c r="B109" s="4" t="n">
        <v>32</v>
      </c>
      <c r="D109" s="4" t="n">
        <v>76</v>
      </c>
    </row>
    <row r="110" spans="1:5">
      <c r="A110" s="3" t="s">
        <v>430</v>
      </c>
    </row>
    <row r="111" spans="1:5">
      <c r="A111" s="5" t="s">
        <v>257</v>
      </c>
    </row>
    <row r="112" spans="1:5">
      <c r="A112" s="3" t="s">
        <v>399</v>
      </c>
      <c r="B112" s="4" t="n">
        <v>1319</v>
      </c>
      <c r="D112" s="4" t="n">
        <v>3806</v>
      </c>
    </row>
    <row r="113" spans="1:5">
      <c r="A113" s="3" t="s">
        <v>431</v>
      </c>
    </row>
    <row r="114" spans="1:5">
      <c r="A114" s="5" t="s">
        <v>257</v>
      </c>
    </row>
    <row r="115" spans="1:5">
      <c r="A115" s="3" t="s">
        <v>399</v>
      </c>
      <c r="B115" s="4" t="n">
        <v>320</v>
      </c>
      <c r="D115" s="4" t="n">
        <v>904</v>
      </c>
    </row>
    <row r="116" spans="1:5">
      <c r="A116" s="3" t="s">
        <v>432</v>
      </c>
    </row>
    <row r="117" spans="1:5">
      <c r="A117" s="5" t="s">
        <v>257</v>
      </c>
    </row>
    <row r="118" spans="1:5">
      <c r="A118" s="3" t="s">
        <v>399</v>
      </c>
      <c r="B118" s="4" t="n">
        <v>1008</v>
      </c>
      <c r="D118" s="4" t="n">
        <v>2420</v>
      </c>
    </row>
    <row r="119" spans="1:5">
      <c r="A119" s="3" t="s">
        <v>433</v>
      </c>
    </row>
    <row r="120" spans="1:5">
      <c r="A120" s="5" t="s">
        <v>257</v>
      </c>
    </row>
    <row r="121" spans="1:5">
      <c r="A121" s="3" t="s">
        <v>399</v>
      </c>
      <c r="B121" s="4" t="n">
        <v>333</v>
      </c>
      <c r="D121" s="4" t="n">
        <v>1023</v>
      </c>
    </row>
    <row r="122" spans="1:5">
      <c r="A122" s="3" t="s">
        <v>434</v>
      </c>
    </row>
    <row r="123" spans="1:5">
      <c r="A123" s="5" t="s">
        <v>257</v>
      </c>
    </row>
    <row r="124" spans="1:5">
      <c r="A124" s="3" t="s">
        <v>65</v>
      </c>
      <c r="B124" s="4" t="n">
        <v>7</v>
      </c>
      <c r="D124" s="4" t="n">
        <v>20</v>
      </c>
    </row>
    <row r="125" spans="1:5">
      <c r="A125" s="3" t="s">
        <v>435</v>
      </c>
    </row>
    <row r="126" spans="1:5">
      <c r="A126" s="5" t="s">
        <v>257</v>
      </c>
    </row>
    <row r="127" spans="1:5">
      <c r="A127" s="3" t="s">
        <v>65</v>
      </c>
      <c r="B127" s="4" t="n">
        <v>100</v>
      </c>
      <c r="D127" s="4" t="n">
        <v>305</v>
      </c>
    </row>
    <row r="128" spans="1:5">
      <c r="A128" s="3" t="s">
        <v>436</v>
      </c>
    </row>
    <row r="129" spans="1:5">
      <c r="A129" s="5" t="s">
        <v>257</v>
      </c>
    </row>
    <row r="130" spans="1:5">
      <c r="A130" s="3" t="s">
        <v>65</v>
      </c>
      <c r="B130" s="4" t="n">
        <v>1594</v>
      </c>
      <c r="D130" s="4" t="n">
        <v>4495</v>
      </c>
    </row>
    <row r="131" spans="1:5">
      <c r="A131" s="3" t="s">
        <v>437</v>
      </c>
    </row>
    <row r="132" spans="1:5">
      <c r="A132" s="5" t="s">
        <v>257</v>
      </c>
    </row>
    <row r="133" spans="1:5">
      <c r="A133" s="3" t="s">
        <v>65</v>
      </c>
      <c r="B133" s="4" t="n">
        <v>260</v>
      </c>
      <c r="D133" s="4" t="n">
        <v>773</v>
      </c>
    </row>
    <row r="134" spans="1:5">
      <c r="A134" s="3" t="s">
        <v>438</v>
      </c>
    </row>
    <row r="135" spans="1:5">
      <c r="A135" s="5" t="s">
        <v>257</v>
      </c>
    </row>
    <row r="136" spans="1:5">
      <c r="A136" s="3" t="s">
        <v>65</v>
      </c>
      <c r="B136" s="4" t="n">
        <v>458</v>
      </c>
      <c r="D136" s="4" t="n">
        <v>1174</v>
      </c>
    </row>
    <row r="137" spans="1:5">
      <c r="A137" s="3" t="s">
        <v>439</v>
      </c>
    </row>
    <row r="138" spans="1:5">
      <c r="A138" s="5" t="s">
        <v>257</v>
      </c>
    </row>
    <row r="139" spans="1:5">
      <c r="A139" s="3" t="s">
        <v>65</v>
      </c>
      <c r="B139" s="4" t="n">
        <v>229</v>
      </c>
      <c r="D139" s="4" t="n">
        <v>555</v>
      </c>
    </row>
    <row r="140" spans="1:5">
      <c r="A140" s="3" t="s">
        <v>440</v>
      </c>
    </row>
    <row r="141" spans="1:5">
      <c r="A141" s="5" t="s">
        <v>257</v>
      </c>
    </row>
    <row r="142" spans="1:5">
      <c r="A142" s="3" t="s">
        <v>65</v>
      </c>
      <c r="B142" s="4" t="n">
        <v>171</v>
      </c>
      <c r="D142" s="4" t="n">
        <v>515</v>
      </c>
    </row>
    <row r="143" spans="1:5">
      <c r="A143" s="3" t="s">
        <v>441</v>
      </c>
    </row>
    <row r="144" spans="1:5">
      <c r="A144" s="5" t="s">
        <v>257</v>
      </c>
    </row>
    <row r="145" spans="1:5">
      <c r="A145" s="3" t="s">
        <v>65</v>
      </c>
      <c r="B145" s="4" t="n">
        <v>375</v>
      </c>
      <c r="D145" s="4" t="n">
        <v>966</v>
      </c>
    </row>
    <row r="146" spans="1:5">
      <c r="A146" s="3" t="s">
        <v>365</v>
      </c>
    </row>
    <row r="147" spans="1:5">
      <c r="A147" s="5" t="s">
        <v>257</v>
      </c>
    </row>
    <row r="148" spans="1:5">
      <c r="A148" s="3" t="s">
        <v>65</v>
      </c>
      <c r="B148" s="4" t="n">
        <v>910</v>
      </c>
      <c r="C148" s="6" t="n">
        <v>830</v>
      </c>
      <c r="D148" s="4" t="n">
        <v>2650</v>
      </c>
      <c r="E148" s="6" t="n">
        <v>2402</v>
      </c>
    </row>
    <row r="149" spans="1:5">
      <c r="A149" s="3" t="s">
        <v>442</v>
      </c>
    </row>
    <row r="150" spans="1:5">
      <c r="A150" s="5" t="s">
        <v>257</v>
      </c>
    </row>
    <row r="151" spans="1:5">
      <c r="A151" s="3" t="s">
        <v>65</v>
      </c>
      <c r="B151" s="4" t="n">
        <v>910</v>
      </c>
      <c r="D151" s="4" t="n">
        <v>2650</v>
      </c>
    </row>
    <row r="152" spans="1:5">
      <c r="A152" s="3" t="s">
        <v>443</v>
      </c>
    </row>
    <row r="153" spans="1:5">
      <c r="A153" s="5" t="s">
        <v>257</v>
      </c>
    </row>
    <row r="154" spans="1:5">
      <c r="A154" s="3" t="s">
        <v>65</v>
      </c>
      <c r="B154" s="4" t="n">
        <v>910</v>
      </c>
      <c r="D154" s="4" t="n">
        <v>2650</v>
      </c>
    </row>
    <row r="155" spans="1:5">
      <c r="A155" s="3" t="s">
        <v>444</v>
      </c>
    </row>
    <row r="156" spans="1:5">
      <c r="A156" s="5" t="s">
        <v>257</v>
      </c>
    </row>
    <row r="157" spans="1:5">
      <c r="A157" s="3" t="s">
        <v>65</v>
      </c>
      <c r="B157" s="4" t="n">
        <v>632</v>
      </c>
      <c r="D157" s="4" t="n">
        <v>1810</v>
      </c>
    </row>
    <row r="158" spans="1:5">
      <c r="A158" s="3" t="s">
        <v>445</v>
      </c>
    </row>
    <row r="159" spans="1:5">
      <c r="A159" s="5" t="s">
        <v>257</v>
      </c>
    </row>
    <row r="160" spans="1:5">
      <c r="A160" s="3" t="s">
        <v>65</v>
      </c>
      <c r="B160" s="4" t="n">
        <v>148</v>
      </c>
      <c r="D160" s="4" t="n">
        <v>458</v>
      </c>
    </row>
    <row r="161" spans="1:5">
      <c r="A161" s="3" t="s">
        <v>446</v>
      </c>
    </row>
    <row r="162" spans="1:5">
      <c r="A162" s="5" t="s">
        <v>257</v>
      </c>
    </row>
    <row r="163" spans="1:5">
      <c r="A163" s="3" t="s">
        <v>65</v>
      </c>
      <c r="B163" s="4" t="n">
        <v>22</v>
      </c>
      <c r="D163" s="4" t="n">
        <v>63</v>
      </c>
    </row>
    <row r="164" spans="1:5">
      <c r="A164" s="3" t="s">
        <v>447</v>
      </c>
    </row>
    <row r="165" spans="1:5">
      <c r="A165" s="5" t="s">
        <v>257</v>
      </c>
    </row>
    <row r="166" spans="1:5">
      <c r="A166" s="3" t="s">
        <v>65</v>
      </c>
      <c r="B166" s="4" t="n">
        <v>10</v>
      </c>
      <c r="D166" s="4" t="n">
        <v>28</v>
      </c>
    </row>
    <row r="167" spans="1:5">
      <c r="A167" s="3" t="s">
        <v>448</v>
      </c>
    </row>
    <row r="168" spans="1:5">
      <c r="A168" s="5" t="s">
        <v>257</v>
      </c>
    </row>
    <row r="169" spans="1:5">
      <c r="A169" s="3" t="s">
        <v>65</v>
      </c>
      <c r="B169" s="4" t="n">
        <v>66</v>
      </c>
      <c r="D169" s="4" t="n">
        <v>199</v>
      </c>
    </row>
    <row r="170" spans="1:5">
      <c r="A170" s="3" t="s">
        <v>449</v>
      </c>
    </row>
    <row r="171" spans="1:5">
      <c r="A171" s="5" t="s">
        <v>257</v>
      </c>
    </row>
    <row r="172" spans="1:5">
      <c r="A172" s="3" t="s">
        <v>65</v>
      </c>
      <c r="B172" s="6" t="n">
        <v>32</v>
      </c>
      <c r="D172" s="6" t="n">
        <v>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0</v>
      </c>
      <c r="B1" s="2" t="s">
        <v>61</v>
      </c>
      <c r="C1" s="2" t="s">
        <v>1</v>
      </c>
    </row>
    <row r="2" spans="1:4">
      <c r="B2" s="2" t="s">
        <v>62</v>
      </c>
      <c r="C2" s="2" t="s">
        <v>62</v>
      </c>
      <c r="D2" s="2" t="s">
        <v>102</v>
      </c>
    </row>
    <row r="3" spans="1:4">
      <c r="A3" s="5" t="s">
        <v>451</v>
      </c>
    </row>
    <row r="4" spans="1:4">
      <c r="A4" s="3" t="s">
        <v>452</v>
      </c>
      <c r="B4" s="6" t="n">
        <v>1022</v>
      </c>
      <c r="C4" s="6" t="n">
        <v>1022</v>
      </c>
      <c r="D4" s="6" t="n">
        <v>915</v>
      </c>
    </row>
    <row r="5" spans="1:4">
      <c r="A5" s="3" t="s">
        <v>453</v>
      </c>
      <c r="B5" s="6" t="n">
        <v>101</v>
      </c>
      <c r="C5" s="6" t="n">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5" t="s">
        <v>218</v>
      </c>
    </row>
    <row r="3" spans="1:2">
      <c r="A3" s="3" t="s">
        <v>456</v>
      </c>
      <c r="B3" s="6" t="n">
        <v>878</v>
      </c>
    </row>
    <row r="4" spans="1:2">
      <c r="A4" s="3" t="s">
        <v>457</v>
      </c>
    </row>
    <row r="5" spans="1:2">
      <c r="A5" s="5" t="s">
        <v>218</v>
      </c>
    </row>
    <row r="6" spans="1:2">
      <c r="A6" s="3" t="s">
        <v>456</v>
      </c>
      <c r="B6" s="6" t="n">
        <v>133</v>
      </c>
    </row>
    <row r="7" spans="1:2">
      <c r="A7" s="5" t="s">
        <v>458</v>
      </c>
    </row>
    <row r="8" spans="1:2">
      <c r="A8" s="3" t="s">
        <v>459</v>
      </c>
      <c r="B8" s="3" t="s">
        <v>460</v>
      </c>
    </row>
    <row r="9" spans="1:2">
      <c r="A9" s="3" t="s">
        <v>461</v>
      </c>
    </row>
    <row r="10" spans="1:2">
      <c r="A10" s="5" t="s">
        <v>218</v>
      </c>
    </row>
    <row r="11" spans="1:2">
      <c r="A11" s="3" t="s">
        <v>456</v>
      </c>
      <c r="B11" s="6" t="n">
        <v>348</v>
      </c>
    </row>
    <row r="12" spans="1:2">
      <c r="A12" s="5" t="s">
        <v>458</v>
      </c>
    </row>
    <row r="13" spans="1:2">
      <c r="A13" s="3" t="s">
        <v>459</v>
      </c>
      <c r="B13" s="3" t="s">
        <v>462</v>
      </c>
    </row>
    <row r="14" spans="1:2">
      <c r="A14" s="3" t="s">
        <v>463</v>
      </c>
    </row>
    <row r="15" spans="1:2">
      <c r="A15" s="5" t="s">
        <v>218</v>
      </c>
    </row>
    <row r="16" spans="1:2">
      <c r="A16" s="3" t="s">
        <v>456</v>
      </c>
      <c r="B16" s="6" t="n">
        <v>197</v>
      </c>
    </row>
    <row r="17" spans="1:2">
      <c r="A17" s="5" t="s">
        <v>458</v>
      </c>
    </row>
    <row r="18" spans="1:2">
      <c r="A18" s="3" t="s">
        <v>459</v>
      </c>
      <c r="B18" s="3" t="s">
        <v>462</v>
      </c>
    </row>
    <row r="19" spans="1:2">
      <c r="A19" s="3" t="s">
        <v>464</v>
      </c>
    </row>
    <row r="20" spans="1:2">
      <c r="A20" s="5" t="s">
        <v>218</v>
      </c>
    </row>
    <row r="21" spans="1:2">
      <c r="A21" s="3" t="s">
        <v>456</v>
      </c>
      <c r="B21" s="6" t="n">
        <v>116</v>
      </c>
    </row>
    <row r="22" spans="1:2">
      <c r="A22" s="5" t="s">
        <v>458</v>
      </c>
    </row>
    <row r="23" spans="1:2">
      <c r="A23" s="3" t="s">
        <v>459</v>
      </c>
      <c r="B23" s="3" t="s">
        <v>462</v>
      </c>
    </row>
    <row r="24" spans="1:2">
      <c r="A24" s="3" t="s">
        <v>465</v>
      </c>
    </row>
    <row r="25" spans="1:2">
      <c r="A25" s="5" t="s">
        <v>218</v>
      </c>
    </row>
    <row r="26" spans="1:2">
      <c r="A26" s="3" t="s">
        <v>456</v>
      </c>
      <c r="B26" s="6" t="n">
        <v>58</v>
      </c>
    </row>
    <row r="27" spans="1:2">
      <c r="A27" s="5" t="s">
        <v>458</v>
      </c>
    </row>
    <row r="28" spans="1:2">
      <c r="A28" s="3" t="s">
        <v>459</v>
      </c>
      <c r="B28" s="3" t="s">
        <v>462</v>
      </c>
    </row>
    <row r="29" spans="1:2">
      <c r="A29" s="3" t="s">
        <v>466</v>
      </c>
    </row>
    <row r="30" spans="1:2">
      <c r="A30" s="5" t="s">
        <v>218</v>
      </c>
    </row>
    <row r="31" spans="1:2">
      <c r="A31" s="3" t="s">
        <v>456</v>
      </c>
      <c r="B31" s="6" t="n">
        <v>26</v>
      </c>
    </row>
    <row r="32" spans="1:2">
      <c r="A32" s="5" t="s">
        <v>458</v>
      </c>
    </row>
    <row r="33" spans="1:2">
      <c r="A33" s="3" t="s">
        <v>459</v>
      </c>
      <c r="B33" s="3" t="s">
        <v>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1</v>
      </c>
      <c r="D1" s="2" t="s">
        <v>1</v>
      </c>
    </row>
    <row r="2" spans="1:5">
      <c r="B2" s="2" t="s">
        <v>62</v>
      </c>
      <c r="C2" s="2" t="s">
        <v>63</v>
      </c>
      <c r="D2" s="2" t="s">
        <v>62</v>
      </c>
      <c r="E2" s="2" t="s">
        <v>63</v>
      </c>
    </row>
    <row r="3" spans="1:5">
      <c r="A3" s="5" t="s">
        <v>138</v>
      </c>
    </row>
    <row r="4" spans="1:5">
      <c r="A4" s="3" t="s">
        <v>469</v>
      </c>
      <c r="B4" s="6" t="n">
        <v>11924</v>
      </c>
      <c r="C4" s="6" t="n">
        <v>10420</v>
      </c>
      <c r="D4" s="6" t="n">
        <v>11291</v>
      </c>
      <c r="E4" s="6" t="n">
        <v>9560</v>
      </c>
    </row>
    <row r="5" spans="1:5">
      <c r="A5" s="3" t="s">
        <v>470</v>
      </c>
      <c r="B5" s="4" t="n">
        <v>29</v>
      </c>
      <c r="C5" s="4" t="n">
        <v>-381</v>
      </c>
      <c r="D5" s="4" t="n">
        <v>-146</v>
      </c>
      <c r="E5" s="4" t="n">
        <v>10</v>
      </c>
    </row>
    <row r="6" spans="1:5">
      <c r="A6" s="3" t="s">
        <v>469</v>
      </c>
      <c r="B6" s="4" t="n">
        <v>12270</v>
      </c>
      <c r="C6" s="4" t="n">
        <v>10366</v>
      </c>
      <c r="D6" s="4" t="n">
        <v>12270</v>
      </c>
      <c r="E6" s="4" t="n">
        <v>10366</v>
      </c>
    </row>
    <row r="7" spans="1:5">
      <c r="A7" s="3" t="s">
        <v>471</v>
      </c>
    </row>
    <row r="8" spans="1:5">
      <c r="A8" s="5" t="s">
        <v>138</v>
      </c>
    </row>
    <row r="9" spans="1:5">
      <c r="A9" s="3" t="s">
        <v>469</v>
      </c>
      <c r="D9" s="4" t="n">
        <v>-4427</v>
      </c>
      <c r="E9" s="4" t="n">
        <v>-4564</v>
      </c>
    </row>
    <row r="10" spans="1:5">
      <c r="A10" s="3" t="s">
        <v>208</v>
      </c>
      <c r="B10" s="4" t="n">
        <v>-8</v>
      </c>
      <c r="D10" s="4" t="n">
        <v>-8</v>
      </c>
    </row>
    <row r="11" spans="1:5">
      <c r="A11" s="3" t="s">
        <v>472</v>
      </c>
      <c r="D11" s="4" t="n">
        <v>-195</v>
      </c>
      <c r="E11" s="4" t="n">
        <v>-110</v>
      </c>
    </row>
    <row r="12" spans="1:5">
      <c r="A12" s="3" t="s">
        <v>473</v>
      </c>
      <c r="D12" s="4" t="n">
        <v>49</v>
      </c>
      <c r="E12" s="4" t="n">
        <v>121</v>
      </c>
    </row>
    <row r="13" spans="1:5">
      <c r="A13" s="3" t="s">
        <v>470</v>
      </c>
      <c r="D13" s="4" t="n">
        <v>-146</v>
      </c>
      <c r="E13" s="4" t="n">
        <v>11</v>
      </c>
    </row>
    <row r="14" spans="1:5">
      <c r="A14" s="3" t="s">
        <v>469</v>
      </c>
      <c r="B14" s="4" t="n">
        <v>-4581</v>
      </c>
      <c r="C14" s="4" t="n">
        <v>-4553</v>
      </c>
      <c r="D14" s="4" t="n">
        <v>-4581</v>
      </c>
      <c r="E14" s="4" t="n">
        <v>-4553</v>
      </c>
    </row>
    <row r="15" spans="1:5">
      <c r="A15" s="3" t="s">
        <v>474</v>
      </c>
    </row>
    <row r="16" spans="1:5">
      <c r="A16" s="5" t="s">
        <v>138</v>
      </c>
    </row>
    <row r="17" spans="1:5">
      <c r="A17" s="3" t="s">
        <v>469</v>
      </c>
      <c r="D17" s="4" t="n">
        <v>-3237</v>
      </c>
      <c r="E17" s="4" t="n">
        <v>-3580</v>
      </c>
    </row>
    <row r="18" spans="1:5">
      <c r="A18" s="3" t="s">
        <v>472</v>
      </c>
      <c r="D18" s="4" t="n">
        <v>30</v>
      </c>
      <c r="E18" s="4" t="n">
        <v>81</v>
      </c>
    </row>
    <row r="19" spans="1:5">
      <c r="A19" s="3" t="s">
        <v>473</v>
      </c>
      <c r="D19" s="4" t="n">
        <v>54</v>
      </c>
      <c r="E19" s="4" t="n">
        <v>124</v>
      </c>
    </row>
    <row r="20" spans="1:5">
      <c r="A20" s="3" t="s">
        <v>470</v>
      </c>
      <c r="D20" s="4" t="n">
        <v>84</v>
      </c>
      <c r="E20" s="4" t="n">
        <v>205</v>
      </c>
    </row>
    <row r="21" spans="1:5">
      <c r="A21" s="3" t="s">
        <v>469</v>
      </c>
      <c r="B21" s="4" t="n">
        <v>-3153</v>
      </c>
      <c r="C21" s="4" t="n">
        <v>-3375</v>
      </c>
      <c r="D21" s="4" t="n">
        <v>-3153</v>
      </c>
      <c r="E21" s="4" t="n">
        <v>-3375</v>
      </c>
    </row>
    <row r="22" spans="1:5">
      <c r="A22" s="3" t="s">
        <v>475</v>
      </c>
    </row>
    <row r="23" spans="1:5">
      <c r="A23" s="5" t="s">
        <v>138</v>
      </c>
    </row>
    <row r="24" spans="1:5">
      <c r="A24" s="3" t="s">
        <v>469</v>
      </c>
      <c r="D24" s="4" t="n">
        <v>-1203</v>
      </c>
      <c r="E24" s="4" t="n">
        <v>-999</v>
      </c>
    </row>
    <row r="25" spans="1:5">
      <c r="A25" s="3" t="s">
        <v>472</v>
      </c>
      <c r="D25" s="4" t="n">
        <v>-218</v>
      </c>
      <c r="E25" s="4" t="n">
        <v>-196</v>
      </c>
    </row>
    <row r="26" spans="1:5">
      <c r="A26" s="3" t="s">
        <v>470</v>
      </c>
      <c r="D26" s="4" t="n">
        <v>-218</v>
      </c>
      <c r="E26" s="4" t="n">
        <v>-196</v>
      </c>
    </row>
    <row r="27" spans="1:5">
      <c r="A27" s="3" t="s">
        <v>469</v>
      </c>
      <c r="B27" s="4" t="n">
        <v>-1421</v>
      </c>
      <c r="C27" s="4" t="n">
        <v>-1195</v>
      </c>
      <c r="D27" s="4" t="n">
        <v>-1421</v>
      </c>
      <c r="E27" s="4" t="n">
        <v>-1195</v>
      </c>
    </row>
    <row r="28" spans="1:5">
      <c r="A28" s="3" t="s">
        <v>476</v>
      </c>
    </row>
    <row r="29" spans="1:5">
      <c r="A29" s="5" t="s">
        <v>138</v>
      </c>
    </row>
    <row r="30" spans="1:5">
      <c r="A30" s="3" t="s">
        <v>469</v>
      </c>
      <c r="D30" s="4" t="n">
        <v>15</v>
      </c>
      <c r="E30" s="4" t="n">
        <v>5</v>
      </c>
    </row>
    <row r="31" spans="1:5">
      <c r="A31" s="3" t="s">
        <v>472</v>
      </c>
      <c r="D31" s="4" t="n">
        <v>-33</v>
      </c>
      <c r="E31" s="4" t="n">
        <v>12</v>
      </c>
    </row>
    <row r="32" spans="1:5">
      <c r="A32" s="3" t="s">
        <v>473</v>
      </c>
      <c r="D32" s="4" t="n">
        <v>-4</v>
      </c>
      <c r="E32" s="4" t="n">
        <v>-2</v>
      </c>
    </row>
    <row r="33" spans="1:5">
      <c r="A33" s="3" t="s">
        <v>470</v>
      </c>
      <c r="D33" s="4" t="n">
        <v>-37</v>
      </c>
      <c r="E33" s="4" t="n">
        <v>10</v>
      </c>
    </row>
    <row r="34" spans="1:5">
      <c r="A34" s="3" t="s">
        <v>469</v>
      </c>
      <c r="B34" s="4" t="n">
        <v>-22</v>
      </c>
      <c r="C34" s="4" t="n">
        <v>15</v>
      </c>
      <c r="D34" s="4" t="n">
        <v>-22</v>
      </c>
      <c r="E34" s="4" t="n">
        <v>15</v>
      </c>
    </row>
    <row r="35" spans="1:5">
      <c r="A35" s="3" t="s">
        <v>477</v>
      </c>
    </row>
    <row r="36" spans="1:5">
      <c r="A36" s="5" t="s">
        <v>138</v>
      </c>
    </row>
    <row r="37" spans="1:5">
      <c r="A37" s="3" t="s">
        <v>469</v>
      </c>
      <c r="D37" s="4" t="n">
        <v>-2</v>
      </c>
    </row>
    <row r="38" spans="1:5">
      <c r="A38" s="3" t="s">
        <v>208</v>
      </c>
      <c r="B38" s="4" t="n">
        <v>-8</v>
      </c>
      <c r="D38" s="4" t="n">
        <v>-8</v>
      </c>
    </row>
    <row r="39" spans="1:5">
      <c r="A39" s="3" t="s">
        <v>472</v>
      </c>
      <c r="D39" s="4" t="n">
        <v>26</v>
      </c>
    </row>
    <row r="40" spans="1:5">
      <c r="A40" s="3" t="s">
        <v>473</v>
      </c>
      <c r="D40" s="4" t="n">
        <v>-1</v>
      </c>
    </row>
    <row r="41" spans="1:5">
      <c r="A41" s="3" t="s">
        <v>470</v>
      </c>
      <c r="D41" s="4" t="n">
        <v>25</v>
      </c>
    </row>
    <row r="42" spans="1:5">
      <c r="A42" s="3" t="s">
        <v>469</v>
      </c>
      <c r="B42" s="6" t="n">
        <v>15</v>
      </c>
      <c r="D42" s="6" t="n">
        <v>15</v>
      </c>
    </row>
    <row r="43" spans="1:5">
      <c r="A43" s="3" t="s">
        <v>478</v>
      </c>
    </row>
    <row r="44" spans="1:5">
      <c r="A44" s="5" t="s">
        <v>138</v>
      </c>
    </row>
    <row r="45" spans="1:5">
      <c r="A45" s="3" t="s">
        <v>469</v>
      </c>
      <c r="E45" s="4" t="n">
        <v>10</v>
      </c>
    </row>
    <row r="46" spans="1:5">
      <c r="A46" s="3" t="s">
        <v>472</v>
      </c>
      <c r="E46" s="4" t="n">
        <v>-7</v>
      </c>
    </row>
    <row r="47" spans="1:5">
      <c r="A47" s="3" t="s">
        <v>473</v>
      </c>
      <c r="E47" s="4" t="n">
        <v>-1</v>
      </c>
    </row>
    <row r="48" spans="1:5">
      <c r="A48" s="3" t="s">
        <v>470</v>
      </c>
      <c r="E48" s="4" t="n">
        <v>-8</v>
      </c>
    </row>
    <row r="49" spans="1:5">
      <c r="A49" s="3" t="s">
        <v>469</v>
      </c>
      <c r="C49" s="6" t="n">
        <v>2</v>
      </c>
      <c r="E49" s="6"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1</v>
      </c>
      <c r="D1" s="2" t="s">
        <v>1</v>
      </c>
    </row>
    <row r="2" spans="1:5">
      <c r="B2" s="2" t="s">
        <v>62</v>
      </c>
      <c r="C2" s="2" t="s">
        <v>63</v>
      </c>
      <c r="D2" s="2" t="s">
        <v>62</v>
      </c>
      <c r="E2" s="2" t="s">
        <v>63</v>
      </c>
    </row>
    <row r="3" spans="1:5">
      <c r="A3" s="5" t="s">
        <v>480</v>
      </c>
    </row>
    <row r="4" spans="1:5">
      <c r="A4" s="3" t="s">
        <v>69</v>
      </c>
      <c r="B4" s="6" t="n">
        <v>-374</v>
      </c>
      <c r="C4" s="6" t="n">
        <v>-291</v>
      </c>
      <c r="D4" s="6" t="n">
        <v>-1078</v>
      </c>
      <c r="E4" s="6" t="n">
        <v>-881</v>
      </c>
    </row>
    <row r="5" spans="1:5">
      <c r="A5" s="3" t="s">
        <v>481</v>
      </c>
      <c r="B5" s="4" t="n">
        <v>31</v>
      </c>
      <c r="C5" s="4" t="n">
        <v>-366</v>
      </c>
      <c r="D5" s="4" t="n">
        <v>-123</v>
      </c>
      <c r="E5" s="4" t="n">
        <v>87</v>
      </c>
    </row>
    <row r="6" spans="1:5">
      <c r="A6" s="5" t="s">
        <v>482</v>
      </c>
    </row>
    <row r="7" spans="1:5">
      <c r="A7" s="3" t="s">
        <v>483</v>
      </c>
      <c r="B7" s="4" t="n">
        <v>-2</v>
      </c>
      <c r="C7" s="4" t="n">
        <v>-14</v>
      </c>
      <c r="D7" s="4" t="n">
        <v>-23</v>
      </c>
      <c r="E7" s="4" t="n">
        <v>-76</v>
      </c>
    </row>
    <row r="8" spans="1:5">
      <c r="A8" s="5" t="s">
        <v>484</v>
      </c>
    </row>
    <row r="9" spans="1:5">
      <c r="A9" s="3" t="s">
        <v>91</v>
      </c>
      <c r="B9" s="4" t="n">
        <v>29</v>
      </c>
      <c r="C9" s="4" t="n">
        <v>-380</v>
      </c>
      <c r="D9" s="4" t="n">
        <v>-146</v>
      </c>
      <c r="E9" s="4" t="n">
        <v>11</v>
      </c>
    </row>
    <row r="10" spans="1:5">
      <c r="A10" s="3" t="s">
        <v>475</v>
      </c>
    </row>
    <row r="11" spans="1:5">
      <c r="A11" s="5" t="s">
        <v>480</v>
      </c>
    </row>
    <row r="12" spans="1:5">
      <c r="A12" s="3" t="s">
        <v>481</v>
      </c>
      <c r="B12" s="4" t="n">
        <v>27</v>
      </c>
      <c r="C12" s="4" t="n">
        <v>-421</v>
      </c>
      <c r="D12" s="4" t="n">
        <v>-217</v>
      </c>
      <c r="E12" s="4" t="n">
        <v>-196</v>
      </c>
    </row>
    <row r="13" spans="1:5">
      <c r="A13" s="5" t="s">
        <v>482</v>
      </c>
    </row>
    <row r="14" spans="1:5">
      <c r="A14" s="3" t="s">
        <v>483</v>
      </c>
      <c r="B14" s="4" t="n">
        <v>-1</v>
      </c>
      <c r="C14" s="4" t="n">
        <v>1</v>
      </c>
      <c r="D14" s="4" t="n">
        <v>-1</v>
      </c>
    </row>
    <row r="15" spans="1:5">
      <c r="A15" s="5" t="s">
        <v>484</v>
      </c>
    </row>
    <row r="16" spans="1:5">
      <c r="A16" s="3" t="s">
        <v>91</v>
      </c>
      <c r="B16" s="4" t="n">
        <v>26</v>
      </c>
      <c r="C16" s="4" t="n">
        <v>-420</v>
      </c>
      <c r="D16" s="4" t="n">
        <v>-218</v>
      </c>
      <c r="E16" s="4" t="n">
        <v>-196</v>
      </c>
    </row>
    <row r="17" spans="1:5">
      <c r="A17" s="3" t="s">
        <v>476</v>
      </c>
    </row>
    <row r="18" spans="1:5">
      <c r="A18" s="5" t="s">
        <v>480</v>
      </c>
    </row>
    <row r="19" spans="1:5">
      <c r="A19" s="3" t="s">
        <v>485</v>
      </c>
      <c r="B19" s="4" t="n">
        <v>-27</v>
      </c>
      <c r="C19" s="4" t="n">
        <v>1</v>
      </c>
      <c r="D19" s="4" t="n">
        <v>-42</v>
      </c>
      <c r="E19" s="4" t="n">
        <v>16</v>
      </c>
    </row>
    <row r="20" spans="1:5">
      <c r="A20" s="3" t="s">
        <v>481</v>
      </c>
      <c r="B20" s="4" t="n">
        <v>-28</v>
      </c>
      <c r="C20" s="4" t="n">
        <v>-1</v>
      </c>
      <c r="D20" s="4" t="n">
        <v>-48</v>
      </c>
      <c r="E20" s="4" t="n">
        <v>13</v>
      </c>
    </row>
    <row r="21" spans="1:5">
      <c r="A21" s="5" t="s">
        <v>482</v>
      </c>
    </row>
    <row r="22" spans="1:5">
      <c r="A22" s="3" t="s">
        <v>486</v>
      </c>
      <c r="B22" s="4" t="n">
        <v>6</v>
      </c>
      <c r="D22" s="4" t="n">
        <v>9</v>
      </c>
      <c r="E22" s="4" t="n">
        <v>-4</v>
      </c>
    </row>
    <row r="23" spans="1:5">
      <c r="A23" s="3" t="s">
        <v>483</v>
      </c>
      <c r="B23" s="4" t="n">
        <v>6</v>
      </c>
      <c r="D23" s="4" t="n">
        <v>11</v>
      </c>
      <c r="E23" s="4" t="n">
        <v>-3</v>
      </c>
    </row>
    <row r="24" spans="1:5">
      <c r="A24" s="5" t="s">
        <v>484</v>
      </c>
    </row>
    <row r="25" spans="1:5">
      <c r="A25" s="3" t="s">
        <v>487</v>
      </c>
      <c r="B25" s="4" t="n">
        <v>-21</v>
      </c>
      <c r="C25" s="4" t="n">
        <v>1</v>
      </c>
      <c r="D25" s="4" t="n">
        <v>-33</v>
      </c>
      <c r="E25" s="4" t="n">
        <v>12</v>
      </c>
    </row>
    <row r="26" spans="1:5">
      <c r="A26" s="3" t="s">
        <v>91</v>
      </c>
      <c r="B26" s="4" t="n">
        <v>-22</v>
      </c>
      <c r="C26" s="4" t="n">
        <v>-1</v>
      </c>
      <c r="D26" s="4" t="n">
        <v>-37</v>
      </c>
      <c r="E26" s="4" t="n">
        <v>10</v>
      </c>
    </row>
    <row r="27" spans="1:5">
      <c r="A27" s="3" t="s">
        <v>488</v>
      </c>
    </row>
    <row r="28" spans="1:5">
      <c r="A28" s="5" t="s">
        <v>480</v>
      </c>
    </row>
    <row r="29" spans="1:5">
      <c r="A29" s="3" t="s">
        <v>69</v>
      </c>
      <c r="B29" s="4" t="n">
        <v>-1</v>
      </c>
      <c r="C29" s="4" t="n">
        <v>-2</v>
      </c>
      <c r="D29" s="4" t="n">
        <v>-6</v>
      </c>
      <c r="E29" s="4" t="n">
        <v>-3</v>
      </c>
    </row>
    <row r="30" spans="1:5">
      <c r="A30" s="5" t="s">
        <v>482</v>
      </c>
    </row>
    <row r="31" spans="1:5">
      <c r="A31" s="3" t="s">
        <v>489</v>
      </c>
      <c r="D31" s="4" t="n">
        <v>2</v>
      </c>
      <c r="E31" s="4" t="n">
        <v>1</v>
      </c>
    </row>
    <row r="32" spans="1:5">
      <c r="A32" s="5" t="s">
        <v>484</v>
      </c>
    </row>
    <row r="33" spans="1:5">
      <c r="A33" s="3" t="s">
        <v>490</v>
      </c>
      <c r="B33" s="4" t="n">
        <v>-1</v>
      </c>
      <c r="C33" s="4" t="n">
        <v>-2</v>
      </c>
      <c r="D33" s="4" t="n">
        <v>-4</v>
      </c>
      <c r="E33" s="4" t="n">
        <v>-2</v>
      </c>
    </row>
    <row r="34" spans="1:5">
      <c r="A34" s="3" t="s">
        <v>477</v>
      </c>
    </row>
    <row r="35" spans="1:5">
      <c r="A35" s="5" t="s">
        <v>480</v>
      </c>
    </row>
    <row r="36" spans="1:5">
      <c r="A36" s="3" t="s">
        <v>485</v>
      </c>
      <c r="B36" s="4" t="n">
        <v>13</v>
      </c>
      <c r="D36" s="4" t="n">
        <v>32</v>
      </c>
    </row>
    <row r="37" spans="1:5">
      <c r="A37" s="3" t="s">
        <v>481</v>
      </c>
      <c r="B37" s="4" t="n">
        <v>12</v>
      </c>
      <c r="D37" s="4" t="n">
        <v>31</v>
      </c>
    </row>
    <row r="38" spans="1:5">
      <c r="A38" s="5" t="s">
        <v>482</v>
      </c>
    </row>
    <row r="39" spans="1:5">
      <c r="A39" s="3" t="s">
        <v>486</v>
      </c>
      <c r="B39" s="4" t="n">
        <v>-2</v>
      </c>
      <c r="D39" s="4" t="n">
        <v>-6</v>
      </c>
    </row>
    <row r="40" spans="1:5">
      <c r="A40" s="3" t="s">
        <v>483</v>
      </c>
      <c r="B40" s="4" t="n">
        <v>-2</v>
      </c>
      <c r="D40" s="4" t="n">
        <v>-6</v>
      </c>
    </row>
    <row r="41" spans="1:5">
      <c r="A41" s="5" t="s">
        <v>484</v>
      </c>
    </row>
    <row r="42" spans="1:5">
      <c r="A42" s="3" t="s">
        <v>487</v>
      </c>
      <c r="B42" s="4" t="n">
        <v>11</v>
      </c>
      <c r="D42" s="4" t="n">
        <v>26</v>
      </c>
    </row>
    <row r="43" spans="1:5">
      <c r="A43" s="3" t="s">
        <v>91</v>
      </c>
      <c r="B43" s="4" t="n">
        <v>10</v>
      </c>
      <c r="D43" s="4" t="n">
        <v>25</v>
      </c>
    </row>
    <row r="44" spans="1:5">
      <c r="A44" s="3" t="s">
        <v>491</v>
      </c>
    </row>
    <row r="45" spans="1:5">
      <c r="A45" s="5" t="s">
        <v>480</v>
      </c>
    </row>
    <row r="46" spans="1:5">
      <c r="A46" s="3" t="s">
        <v>492</v>
      </c>
      <c r="B46" s="4" t="n">
        <v>-1</v>
      </c>
      <c r="D46" s="4" t="n">
        <v>-1</v>
      </c>
    </row>
    <row r="47" spans="1:5">
      <c r="A47" s="5" t="s">
        <v>484</v>
      </c>
    </row>
    <row r="48" spans="1:5">
      <c r="A48" s="3" t="s">
        <v>490</v>
      </c>
      <c r="B48" s="4" t="n">
        <v>-1</v>
      </c>
      <c r="D48" s="4" t="n">
        <v>-1</v>
      </c>
    </row>
    <row r="49" spans="1:5">
      <c r="A49" s="3" t="s">
        <v>478</v>
      </c>
    </row>
    <row r="50" spans="1:5">
      <c r="A50" s="5" t="s">
        <v>480</v>
      </c>
    </row>
    <row r="51" spans="1:5">
      <c r="A51" s="3" t="s">
        <v>485</v>
      </c>
      <c r="C51" s="4" t="n">
        <v>2</v>
      </c>
      <c r="E51" s="4" t="n">
        <v>-9</v>
      </c>
    </row>
    <row r="52" spans="1:5">
      <c r="A52" s="3" t="s">
        <v>481</v>
      </c>
      <c r="C52" s="4" t="n">
        <v>2</v>
      </c>
      <c r="E52" s="4" t="n">
        <v>-10</v>
      </c>
    </row>
    <row r="53" spans="1:5">
      <c r="A53" s="5" t="s">
        <v>482</v>
      </c>
    </row>
    <row r="54" spans="1:5">
      <c r="A54" s="3" t="s">
        <v>486</v>
      </c>
      <c r="C54" s="4" t="n">
        <v>-1</v>
      </c>
      <c r="E54" s="4" t="n">
        <v>2</v>
      </c>
    </row>
    <row r="55" spans="1:5">
      <c r="A55" s="3" t="s">
        <v>483</v>
      </c>
      <c r="C55" s="4" t="n">
        <v>-1</v>
      </c>
      <c r="E55" s="4" t="n">
        <v>2</v>
      </c>
    </row>
    <row r="56" spans="1:5">
      <c r="A56" s="5" t="s">
        <v>484</v>
      </c>
    </row>
    <row r="57" spans="1:5">
      <c r="A57" s="3" t="s">
        <v>487</v>
      </c>
      <c r="C57" s="4" t="n">
        <v>1</v>
      </c>
      <c r="E57" s="4" t="n">
        <v>-7</v>
      </c>
    </row>
    <row r="58" spans="1:5">
      <c r="A58" s="3" t="s">
        <v>91</v>
      </c>
      <c r="C58" s="4" t="n">
        <v>1</v>
      </c>
      <c r="E58" s="4" t="n">
        <v>-8</v>
      </c>
    </row>
    <row r="59" spans="1:5">
      <c r="A59" s="3" t="s">
        <v>493</v>
      </c>
    </row>
    <row r="60" spans="1:5">
      <c r="A60" s="5" t="s">
        <v>480</v>
      </c>
    </row>
    <row r="61" spans="1:5">
      <c r="A61" s="3" t="s">
        <v>492</v>
      </c>
      <c r="E61" s="4" t="n">
        <v>-1</v>
      </c>
    </row>
    <row r="62" spans="1:5">
      <c r="A62" s="5" t="s">
        <v>484</v>
      </c>
    </row>
    <row r="63" spans="1:5">
      <c r="A63" s="3" t="s">
        <v>490</v>
      </c>
      <c r="E63" s="4" t="n">
        <v>-1</v>
      </c>
    </row>
    <row r="64" spans="1:5">
      <c r="A64" s="3" t="s">
        <v>474</v>
      </c>
    </row>
    <row r="65" spans="1:5">
      <c r="A65" s="5" t="s">
        <v>480</v>
      </c>
    </row>
    <row r="66" spans="1:5">
      <c r="A66" s="3" t="s">
        <v>481</v>
      </c>
      <c r="B66" s="4" t="n">
        <v>20</v>
      </c>
      <c r="C66" s="4" t="n">
        <v>54</v>
      </c>
      <c r="D66" s="4" t="n">
        <v>111</v>
      </c>
      <c r="E66" s="4" t="n">
        <v>280</v>
      </c>
    </row>
    <row r="67" spans="1:5">
      <c r="A67" s="5" t="s">
        <v>482</v>
      </c>
    </row>
    <row r="68" spans="1:5">
      <c r="A68" s="3" t="s">
        <v>483</v>
      </c>
      <c r="B68" s="4" t="n">
        <v>-5</v>
      </c>
      <c r="C68" s="4" t="n">
        <v>-14</v>
      </c>
      <c r="D68" s="4" t="n">
        <v>-27</v>
      </c>
      <c r="E68" s="4" t="n">
        <v>-75</v>
      </c>
    </row>
    <row r="69" spans="1:5">
      <c r="A69" s="5" t="s">
        <v>484</v>
      </c>
    </row>
    <row r="70" spans="1:5">
      <c r="A70" s="3" t="s">
        <v>91</v>
      </c>
      <c r="B70" s="4" t="n">
        <v>15</v>
      </c>
      <c r="C70" s="4" t="n">
        <v>40</v>
      </c>
      <c r="D70" s="4" t="n">
        <v>84</v>
      </c>
      <c r="E70" s="4" t="n">
        <v>205</v>
      </c>
    </row>
    <row r="71" spans="1:5">
      <c r="A71" s="3" t="s">
        <v>494</v>
      </c>
    </row>
    <row r="72" spans="1:5">
      <c r="A72" s="5" t="s">
        <v>480</v>
      </c>
    </row>
    <row r="73" spans="1:5">
      <c r="A73" s="3" t="s">
        <v>485</v>
      </c>
      <c r="B73" s="4" t="n">
        <v>-3</v>
      </c>
      <c r="D73" s="4" t="n">
        <v>-21</v>
      </c>
      <c r="E73" s="4" t="n">
        <v>46</v>
      </c>
    </row>
    <row r="74" spans="1:5">
      <c r="A74" s="5" t="s">
        <v>482</v>
      </c>
    </row>
    <row r="75" spans="1:5">
      <c r="A75" s="3" t="s">
        <v>486</v>
      </c>
      <c r="B75" s="4" t="n">
        <v>1</v>
      </c>
      <c r="D75" s="4" t="n">
        <v>5</v>
      </c>
      <c r="E75" s="4" t="n">
        <v>-11</v>
      </c>
    </row>
    <row r="76" spans="1:5">
      <c r="A76" s="5" t="s">
        <v>484</v>
      </c>
    </row>
    <row r="77" spans="1:5">
      <c r="A77" s="3" t="s">
        <v>487</v>
      </c>
      <c r="B77" s="4" t="n">
        <v>-2</v>
      </c>
      <c r="D77" s="4" t="n">
        <v>-16</v>
      </c>
      <c r="E77" s="4" t="n">
        <v>35</v>
      </c>
    </row>
    <row r="78" spans="1:5">
      <c r="A78" s="3" t="s">
        <v>495</v>
      </c>
    </row>
    <row r="79" spans="1:5">
      <c r="A79" s="5" t="s">
        <v>480</v>
      </c>
    </row>
    <row r="80" spans="1:5">
      <c r="A80" s="3" t="s">
        <v>485</v>
      </c>
      <c r="D80" s="4" t="n">
        <v>60</v>
      </c>
      <c r="E80" s="4" t="n">
        <v>60</v>
      </c>
    </row>
    <row r="81" spans="1:5">
      <c r="A81" s="5" t="s">
        <v>482</v>
      </c>
    </row>
    <row r="82" spans="1:5">
      <c r="A82" s="3" t="s">
        <v>486</v>
      </c>
      <c r="D82" s="4" t="n">
        <v>-14</v>
      </c>
      <c r="E82" s="4" t="n">
        <v>-14</v>
      </c>
    </row>
    <row r="83" spans="1:5">
      <c r="A83" s="5" t="s">
        <v>484</v>
      </c>
    </row>
    <row r="84" spans="1:5">
      <c r="A84" s="3" t="s">
        <v>487</v>
      </c>
      <c r="D84" s="4" t="n">
        <v>46</v>
      </c>
      <c r="E84" s="4" t="n">
        <v>46</v>
      </c>
    </row>
    <row r="85" spans="1:5">
      <c r="A85" s="3" t="s">
        <v>496</v>
      </c>
    </row>
    <row r="86" spans="1:5">
      <c r="A86" s="5" t="s">
        <v>480</v>
      </c>
    </row>
    <row r="87" spans="1:5">
      <c r="A87" s="3" t="s">
        <v>497</v>
      </c>
      <c r="B87" s="4" t="n">
        <v>35</v>
      </c>
      <c r="C87" s="4" t="n">
        <v>53</v>
      </c>
      <c r="D87" s="4" t="n">
        <v>106</v>
      </c>
      <c r="E87" s="4" t="n">
        <v>168</v>
      </c>
    </row>
    <row r="88" spans="1:5">
      <c r="A88" s="5" t="s">
        <v>482</v>
      </c>
    </row>
    <row r="89" spans="1:5">
      <c r="A89" s="3" t="s">
        <v>489</v>
      </c>
      <c r="B89" s="4" t="n">
        <v>-9</v>
      </c>
      <c r="C89" s="4" t="n">
        <v>-14</v>
      </c>
      <c r="D89" s="4" t="n">
        <v>-26</v>
      </c>
      <c r="E89" s="4" t="n">
        <v>-48</v>
      </c>
    </row>
    <row r="90" spans="1:5">
      <c r="A90" s="5" t="s">
        <v>484</v>
      </c>
    </row>
    <row r="91" spans="1:5">
      <c r="A91" s="3" t="s">
        <v>490</v>
      </c>
      <c r="B91" s="4" t="n">
        <v>26</v>
      </c>
      <c r="C91" s="4" t="n">
        <v>39</v>
      </c>
      <c r="D91" s="4" t="n">
        <v>80</v>
      </c>
      <c r="E91" s="4" t="n">
        <v>120</v>
      </c>
    </row>
    <row r="92" spans="1:5">
      <c r="A92" s="3" t="s">
        <v>498</v>
      </c>
    </row>
    <row r="93" spans="1:5">
      <c r="A93" s="5" t="s">
        <v>480</v>
      </c>
    </row>
    <row r="94" spans="1:5">
      <c r="A94" s="3" t="s">
        <v>497</v>
      </c>
      <c r="B94" s="4" t="n">
        <v>4</v>
      </c>
      <c r="C94" s="4" t="n">
        <v>16</v>
      </c>
      <c r="D94" s="4" t="n">
        <v>12</v>
      </c>
      <c r="E94" s="4" t="n">
        <v>47</v>
      </c>
    </row>
    <row r="95" spans="1:5">
      <c r="A95" s="5" t="s">
        <v>482</v>
      </c>
    </row>
    <row r="96" spans="1:5">
      <c r="A96" s="3" t="s">
        <v>489</v>
      </c>
      <c r="B96" s="4" t="n">
        <v>-1</v>
      </c>
      <c r="C96" s="4" t="n">
        <v>-4</v>
      </c>
      <c r="D96" s="4" t="n">
        <v>-3</v>
      </c>
      <c r="E96" s="4" t="n">
        <v>-13</v>
      </c>
    </row>
    <row r="97" spans="1:5">
      <c r="A97" s="5" t="s">
        <v>484</v>
      </c>
    </row>
    <row r="98" spans="1:5">
      <c r="A98" s="3" t="s">
        <v>490</v>
      </c>
      <c r="B98" s="4" t="n">
        <v>3</v>
      </c>
      <c r="C98" s="4" t="n">
        <v>12</v>
      </c>
      <c r="D98" s="4" t="n">
        <v>9</v>
      </c>
      <c r="E98" s="4" t="n">
        <v>34</v>
      </c>
    </row>
    <row r="99" spans="1:5">
      <c r="A99" s="3" t="s">
        <v>499</v>
      </c>
    </row>
    <row r="100" spans="1:5">
      <c r="A100" s="5" t="s">
        <v>480</v>
      </c>
    </row>
    <row r="101" spans="1:5">
      <c r="A101" s="3" t="s">
        <v>497</v>
      </c>
      <c r="B101" s="4" t="n">
        <v>2</v>
      </c>
      <c r="C101" s="4" t="n">
        <v>3</v>
      </c>
      <c r="D101" s="4" t="n">
        <v>8</v>
      </c>
      <c r="E101" s="4" t="n">
        <v>9</v>
      </c>
    </row>
    <row r="102" spans="1:5">
      <c r="A102" s="5" t="s">
        <v>482</v>
      </c>
    </row>
    <row r="103" spans="1:5">
      <c r="A103" s="3" t="s">
        <v>489</v>
      </c>
      <c r="C103" s="4" t="n">
        <v>-1</v>
      </c>
      <c r="D103" s="4" t="n">
        <v>-2</v>
      </c>
      <c r="E103" s="4" t="n">
        <v>-3</v>
      </c>
    </row>
    <row r="104" spans="1:5">
      <c r="A104" s="5" t="s">
        <v>484</v>
      </c>
    </row>
    <row r="105" spans="1:5">
      <c r="A105" s="3" t="s">
        <v>490</v>
      </c>
      <c r="B105" s="4" t="n">
        <v>2</v>
      </c>
      <c r="C105" s="4" t="n">
        <v>2</v>
      </c>
      <c r="D105" s="4" t="n">
        <v>6</v>
      </c>
      <c r="E105" s="4" t="n">
        <v>6</v>
      </c>
    </row>
    <row r="106" spans="1:5">
      <c r="A106" s="3" t="s">
        <v>500</v>
      </c>
    </row>
    <row r="107" spans="1:5">
      <c r="A107" s="5" t="s">
        <v>480</v>
      </c>
    </row>
    <row r="108" spans="1:5">
      <c r="A108" s="3" t="s">
        <v>497</v>
      </c>
      <c r="B108" s="4" t="n">
        <v>-19</v>
      </c>
      <c r="C108" s="4" t="n">
        <v>-19</v>
      </c>
      <c r="D108" s="4" t="n">
        <v>-55</v>
      </c>
      <c r="E108" s="4" t="n">
        <v>-57</v>
      </c>
    </row>
    <row r="109" spans="1:5">
      <c r="A109" s="5" t="s">
        <v>482</v>
      </c>
    </row>
    <row r="110" spans="1:5">
      <c r="A110" s="3" t="s">
        <v>489</v>
      </c>
      <c r="B110" s="4" t="n">
        <v>4</v>
      </c>
      <c r="C110" s="4" t="n">
        <v>5</v>
      </c>
      <c r="D110" s="4" t="n">
        <v>13</v>
      </c>
      <c r="E110" s="4" t="n">
        <v>16</v>
      </c>
    </row>
    <row r="111" spans="1:5">
      <c r="A111" s="5" t="s">
        <v>484</v>
      </c>
    </row>
    <row r="112" spans="1:5">
      <c r="A112" s="3" t="s">
        <v>490</v>
      </c>
      <c r="B112" s="4" t="n">
        <v>-15</v>
      </c>
      <c r="C112" s="4" t="n">
        <v>-14</v>
      </c>
      <c r="D112" s="4" t="n">
        <v>-42</v>
      </c>
      <c r="E112" s="4" t="n">
        <v>-41</v>
      </c>
    </row>
    <row r="113" spans="1:5">
      <c r="A113" s="3" t="s">
        <v>501</v>
      </c>
    </row>
    <row r="114" spans="1:5">
      <c r="A114" s="5" t="s">
        <v>480</v>
      </c>
    </row>
    <row r="115" spans="1:5">
      <c r="A115" s="3" t="s">
        <v>497</v>
      </c>
      <c r="B115" s="4" t="n">
        <v>1</v>
      </c>
      <c r="C115" s="4" t="n">
        <v>1</v>
      </c>
      <c r="D115" s="4" t="n">
        <v>1</v>
      </c>
      <c r="E115" s="4" t="n">
        <v>7</v>
      </c>
    </row>
    <row r="116" spans="1:5">
      <c r="A116" s="5" t="s">
        <v>482</v>
      </c>
    </row>
    <row r="117" spans="1:5">
      <c r="A117" s="3" t="s">
        <v>489</v>
      </c>
      <c r="E117" s="4" t="n">
        <v>-2</v>
      </c>
    </row>
    <row r="118" spans="1:5">
      <c r="A118" s="5" t="s">
        <v>484</v>
      </c>
    </row>
    <row r="119" spans="1:5">
      <c r="A119" s="3" t="s">
        <v>490</v>
      </c>
      <c r="B119" s="6" t="n">
        <v>1</v>
      </c>
      <c r="C119" s="6" t="n">
        <v>1</v>
      </c>
      <c r="D119" s="6" t="n">
        <v>1</v>
      </c>
      <c r="E119" s="6" t="n">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1</v>
      </c>
      <c r="D1" s="2" t="s">
        <v>1</v>
      </c>
    </row>
    <row r="2" spans="1:5">
      <c r="B2" s="2" t="s">
        <v>62</v>
      </c>
      <c r="C2" s="2" t="s">
        <v>63</v>
      </c>
      <c r="D2" s="2" t="s">
        <v>62</v>
      </c>
      <c r="E2" s="2" t="s">
        <v>63</v>
      </c>
    </row>
    <row r="3" spans="1:5">
      <c r="A3" s="5" t="s">
        <v>503</v>
      </c>
    </row>
    <row r="4" spans="1:5">
      <c r="A4" s="3" t="s">
        <v>504</v>
      </c>
      <c r="B4" s="6" t="n">
        <v>0</v>
      </c>
      <c r="C4" s="6" t="n">
        <v>0</v>
      </c>
      <c r="D4" s="6" t="n">
        <v>3</v>
      </c>
      <c r="E4" s="6" t="n">
        <v>1</v>
      </c>
    </row>
    <row r="5" spans="1:5">
      <c r="A5" s="3" t="s">
        <v>505</v>
      </c>
      <c r="B5" s="4" t="n">
        <v>0</v>
      </c>
      <c r="C5" s="4" t="n">
        <v>1</v>
      </c>
      <c r="D5" s="4" t="n">
        <v>3</v>
      </c>
      <c r="E5" s="4" t="n">
        <v>2</v>
      </c>
    </row>
    <row r="6" spans="1:5">
      <c r="A6" s="3" t="s">
        <v>506</v>
      </c>
      <c r="B6" s="6" t="n">
        <v>0</v>
      </c>
      <c r="C6" s="6" t="n">
        <v>-1</v>
      </c>
      <c r="D6" s="6" t="n">
        <v>0</v>
      </c>
      <c r="E6" s="6"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07</v>
      </c>
      <c r="B1" s="2" t="s">
        <v>61</v>
      </c>
      <c r="D1" s="2" t="s">
        <v>1</v>
      </c>
    </row>
    <row r="2" spans="1:5">
      <c r="B2" s="2" t="s">
        <v>62</v>
      </c>
      <c r="C2" s="2" t="s">
        <v>63</v>
      </c>
      <c r="D2" s="2" t="s">
        <v>62</v>
      </c>
      <c r="E2" s="2" t="s">
        <v>63</v>
      </c>
    </row>
    <row r="3" spans="1:5">
      <c r="A3" s="5" t="s">
        <v>222</v>
      </c>
    </row>
    <row r="4" spans="1:5">
      <c r="A4" s="3" t="s">
        <v>508</v>
      </c>
      <c r="B4" s="7" t="n">
        <v>0.76</v>
      </c>
      <c r="C4" s="7" t="n">
        <v>0.6899999999999999</v>
      </c>
      <c r="D4" s="7" t="n">
        <v>2.28</v>
      </c>
      <c r="E4" s="7" t="n">
        <v>1.89</v>
      </c>
    </row>
    <row r="5" spans="1:5">
      <c r="A5" s="3" t="s">
        <v>509</v>
      </c>
      <c r="B5" s="7" t="n">
        <v>0.76</v>
      </c>
      <c r="C5" s="7" t="n">
        <v>0.6</v>
      </c>
      <c r="D5" s="7" t="n">
        <v>2.21</v>
      </c>
      <c r="E5" s="7" t="n">
        <v>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1</v>
      </c>
      <c r="D1" s="2" t="s">
        <v>1</v>
      </c>
    </row>
    <row r="2" spans="1:5">
      <c r="B2" s="2" t="s">
        <v>62</v>
      </c>
      <c r="C2" s="2" t="s">
        <v>63</v>
      </c>
      <c r="D2" s="2" t="s">
        <v>62</v>
      </c>
      <c r="E2" s="2" t="s">
        <v>63</v>
      </c>
    </row>
    <row r="3" spans="1:5">
      <c r="A3" s="5" t="s">
        <v>224</v>
      </c>
    </row>
    <row r="4" spans="1:5">
      <c r="A4" s="3" t="s">
        <v>511</v>
      </c>
      <c r="B4" s="6" t="n">
        <v>899</v>
      </c>
      <c r="C4" s="6" t="n">
        <v>910</v>
      </c>
      <c r="D4" s="6" t="n">
        <v>2532</v>
      </c>
      <c r="E4" s="6" t="n">
        <v>1584</v>
      </c>
    </row>
    <row r="5" spans="1:5">
      <c r="A5" s="3" t="s">
        <v>512</v>
      </c>
      <c r="B5" s="8" t="n">
        <v>315.9</v>
      </c>
      <c r="C5" s="8" t="n">
        <v>323.5</v>
      </c>
      <c r="D5" s="8" t="n">
        <v>317.3</v>
      </c>
      <c r="E5" s="8" t="n">
        <v>323.4</v>
      </c>
    </row>
    <row r="6" spans="1:5">
      <c r="A6" s="3" t="s">
        <v>79</v>
      </c>
      <c r="B6" s="7" t="n">
        <v>2.84</v>
      </c>
      <c r="C6" s="7" t="n">
        <v>2.81</v>
      </c>
      <c r="D6" s="7" t="n">
        <v>7.98</v>
      </c>
      <c r="E6" s="7" t="n">
        <v>4.9</v>
      </c>
    </row>
    <row r="7" spans="1:5">
      <c r="A7" s="5" t="s">
        <v>513</v>
      </c>
    </row>
    <row r="8" spans="1:5">
      <c r="A8" s="3" t="s">
        <v>512</v>
      </c>
      <c r="B8" s="8" t="n">
        <v>315.9</v>
      </c>
      <c r="C8" s="8" t="n">
        <v>323.5</v>
      </c>
      <c r="D8" s="8" t="n">
        <v>317.3</v>
      </c>
      <c r="E8" s="8" t="n">
        <v>323.4</v>
      </c>
    </row>
    <row r="9" spans="1:5">
      <c r="A9" s="3" t="s">
        <v>514</v>
      </c>
      <c r="B9" s="8" t="n">
        <v>3.9</v>
      </c>
      <c r="C9" s="8" t="n">
        <v>4.5</v>
      </c>
      <c r="D9" s="8" t="n">
        <v>4.2</v>
      </c>
      <c r="E9" s="8" t="n">
        <v>4.8</v>
      </c>
    </row>
    <row r="10" spans="1:5">
      <c r="A10" s="3" t="s">
        <v>515</v>
      </c>
      <c r="B10" s="8" t="n">
        <v>319.8</v>
      </c>
      <c r="C10" s="4" t="n">
        <v>328</v>
      </c>
      <c r="D10" s="8" t="n">
        <v>321.5</v>
      </c>
      <c r="E10" s="8" t="n">
        <v>328.2</v>
      </c>
    </row>
    <row r="11" spans="1:5">
      <c r="A11" s="3" t="s">
        <v>80</v>
      </c>
      <c r="B11" s="7" t="n">
        <v>2.81</v>
      </c>
      <c r="C11" s="7" t="n">
        <v>2.78</v>
      </c>
      <c r="D11" s="7" t="n">
        <v>7.87</v>
      </c>
      <c r="E11" s="7" t="n">
        <v>4.82</v>
      </c>
    </row>
    <row r="12" spans="1:5">
      <c r="A12" s="3" t="s">
        <v>516</v>
      </c>
      <c r="B12" s="8" t="n">
        <v>0.9</v>
      </c>
      <c r="C12" s="8" t="n">
        <v>0.5</v>
      </c>
      <c r="D12" s="8" t="n">
        <v>0.7</v>
      </c>
      <c r="E12" s="8"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14"/>
  </cols>
  <sheetData>
    <row r="1" spans="1:6">
      <c r="A1" s="1" t="s">
        <v>517</v>
      </c>
      <c r="B1" s="2" t="s">
        <v>61</v>
      </c>
      <c r="D1" s="2" t="s">
        <v>1</v>
      </c>
    </row>
    <row r="2" spans="1:6">
      <c r="B2" s="2" t="s">
        <v>62</v>
      </c>
      <c r="C2" s="2" t="s">
        <v>63</v>
      </c>
      <c r="D2" s="2" t="s">
        <v>62</v>
      </c>
      <c r="E2" s="2" t="s">
        <v>63</v>
      </c>
      <c r="F2" s="2" t="s">
        <v>518</v>
      </c>
    </row>
    <row r="3" spans="1:6">
      <c r="A3" s="5" t="s">
        <v>519</v>
      </c>
    </row>
    <row r="4" spans="1:6">
      <c r="A4" s="3" t="s">
        <v>520</v>
      </c>
      <c r="B4" s="3" t="s">
        <v>521</v>
      </c>
      <c r="C4" s="3" t="s">
        <v>521</v>
      </c>
      <c r="D4" s="3" t="s">
        <v>521</v>
      </c>
      <c r="E4" s="3" t="s">
        <v>521</v>
      </c>
    </row>
    <row r="5" spans="1:6">
      <c r="A5" s="3" t="s">
        <v>522</v>
      </c>
    </row>
    <row r="6" spans="1:6">
      <c r="A6" s="5" t="s">
        <v>519</v>
      </c>
    </row>
    <row r="7" spans="1:6">
      <c r="A7" s="3" t="s">
        <v>523</v>
      </c>
      <c r="B7" s="6" t="n">
        <v>65</v>
      </c>
      <c r="C7" s="6" t="n">
        <v>75</v>
      </c>
      <c r="D7" s="6" t="n">
        <v>197</v>
      </c>
      <c r="E7" s="6" t="n">
        <v>223</v>
      </c>
    </row>
    <row r="8" spans="1:6">
      <c r="A8" s="3" t="s">
        <v>524</v>
      </c>
      <c r="B8" s="4" t="n">
        <v>112</v>
      </c>
      <c r="C8" s="4" t="n">
        <v>97</v>
      </c>
      <c r="D8" s="4" t="n">
        <v>334</v>
      </c>
      <c r="E8" s="4" t="n">
        <v>292</v>
      </c>
    </row>
    <row r="9" spans="1:6">
      <c r="A9" s="3" t="s">
        <v>525</v>
      </c>
      <c r="B9" s="4" t="n">
        <v>-200</v>
      </c>
      <c r="C9" s="4" t="n">
        <v>-193</v>
      </c>
      <c r="D9" s="4" t="n">
        <v>-600</v>
      </c>
      <c r="E9" s="4" t="n">
        <v>-581</v>
      </c>
    </row>
    <row r="10" spans="1:6">
      <c r="A10" s="3" t="s">
        <v>526</v>
      </c>
      <c r="B10" s="4" t="n">
        <v>35</v>
      </c>
      <c r="C10" s="4" t="n">
        <v>53</v>
      </c>
      <c r="D10" s="4" t="n">
        <v>106</v>
      </c>
      <c r="E10" s="4" t="n">
        <v>168</v>
      </c>
    </row>
    <row r="11" spans="1:6">
      <c r="A11" s="3" t="s">
        <v>527</v>
      </c>
      <c r="B11" s="4" t="n">
        <v>2</v>
      </c>
      <c r="C11" s="4" t="n">
        <v>3</v>
      </c>
      <c r="D11" s="4" t="n">
        <v>8</v>
      </c>
      <c r="E11" s="4" t="n">
        <v>9</v>
      </c>
    </row>
    <row r="12" spans="1:6">
      <c r="A12" s="3" t="s">
        <v>528</v>
      </c>
      <c r="B12" s="4" t="n">
        <v>1</v>
      </c>
      <c r="C12" s="4" t="n">
        <v>1</v>
      </c>
      <c r="D12" s="4" t="n">
        <v>1</v>
      </c>
      <c r="E12" s="4" t="n">
        <v>7</v>
      </c>
    </row>
    <row r="13" spans="1:6">
      <c r="A13" s="3" t="s">
        <v>529</v>
      </c>
      <c r="B13" s="4" t="n">
        <v>15</v>
      </c>
      <c r="C13" s="4" t="n">
        <v>36</v>
      </c>
      <c r="D13" s="4" t="n">
        <v>46</v>
      </c>
      <c r="E13" s="4" t="n">
        <v>118</v>
      </c>
    </row>
    <row r="14" spans="1:6">
      <c r="A14" s="5" t="s">
        <v>530</v>
      </c>
    </row>
    <row r="15" spans="1:6">
      <c r="A15" s="3" t="s">
        <v>531</v>
      </c>
      <c r="D15" s="4" t="n">
        <v>47</v>
      </c>
    </row>
    <row r="16" spans="1:6">
      <c r="A16" s="3" t="s">
        <v>532</v>
      </c>
      <c r="B16" s="4" t="n">
        <v>20</v>
      </c>
      <c r="D16" s="4" t="n">
        <v>20</v>
      </c>
    </row>
    <row r="17" spans="1:6">
      <c r="A17" s="3" t="s">
        <v>533</v>
      </c>
    </row>
    <row r="18" spans="1:6">
      <c r="A18" s="5" t="s">
        <v>519</v>
      </c>
    </row>
    <row r="19" spans="1:6">
      <c r="A19" s="3" t="s">
        <v>523</v>
      </c>
      <c r="B19" s="4" t="n">
        <v>11</v>
      </c>
      <c r="C19" s="4" t="n">
        <v>11</v>
      </c>
      <c r="D19" s="4" t="n">
        <v>31</v>
      </c>
      <c r="E19" s="4" t="n">
        <v>33</v>
      </c>
    </row>
    <row r="20" spans="1:6">
      <c r="A20" s="3" t="s">
        <v>524</v>
      </c>
      <c r="B20" s="4" t="n">
        <v>53</v>
      </c>
      <c r="C20" s="4" t="n">
        <v>47</v>
      </c>
      <c r="D20" s="4" t="n">
        <v>160</v>
      </c>
      <c r="E20" s="4" t="n">
        <v>143</v>
      </c>
    </row>
    <row r="21" spans="1:6">
      <c r="A21" s="3" t="s">
        <v>525</v>
      </c>
      <c r="B21" s="4" t="n">
        <v>-8</v>
      </c>
      <c r="C21" s="4" t="n">
        <v>-5</v>
      </c>
      <c r="D21" s="4" t="n">
        <v>-26</v>
      </c>
      <c r="E21" s="4" t="n">
        <v>-16</v>
      </c>
    </row>
    <row r="22" spans="1:6">
      <c r="A22" s="3" t="s">
        <v>526</v>
      </c>
      <c r="B22" s="4" t="n">
        <v>4</v>
      </c>
      <c r="C22" s="4" t="n">
        <v>16</v>
      </c>
      <c r="D22" s="4" t="n">
        <v>12</v>
      </c>
      <c r="E22" s="4" t="n">
        <v>47</v>
      </c>
    </row>
    <row r="23" spans="1:6">
      <c r="A23" s="3" t="s">
        <v>527</v>
      </c>
      <c r="B23" s="4" t="n">
        <v>-19</v>
      </c>
      <c r="C23" s="4" t="n">
        <v>-19</v>
      </c>
      <c r="D23" s="4" t="n">
        <v>-55</v>
      </c>
      <c r="E23" s="4" t="n">
        <v>-57</v>
      </c>
    </row>
    <row r="24" spans="1:6">
      <c r="A24" s="3" t="s">
        <v>529</v>
      </c>
      <c r="B24" s="4" t="n">
        <v>41</v>
      </c>
      <c r="C24" s="6" t="n">
        <v>50</v>
      </c>
      <c r="D24" s="4" t="n">
        <v>122</v>
      </c>
      <c r="E24" s="6" t="n">
        <v>150</v>
      </c>
    </row>
    <row r="25" spans="1:6">
      <c r="A25" s="5" t="s">
        <v>530</v>
      </c>
    </row>
    <row r="26" spans="1:6">
      <c r="A26" s="3" t="s">
        <v>531</v>
      </c>
      <c r="D26" s="4" t="n">
        <v>97</v>
      </c>
    </row>
    <row r="27" spans="1:6">
      <c r="A27" s="3" t="s">
        <v>532</v>
      </c>
      <c r="B27" s="4" t="n">
        <v>340</v>
      </c>
      <c r="D27" s="4" t="n">
        <v>340</v>
      </c>
    </row>
    <row r="28" spans="1:6">
      <c r="A28" s="3" t="s">
        <v>534</v>
      </c>
    </row>
    <row r="29" spans="1:6">
      <c r="A29" s="5" t="s">
        <v>530</v>
      </c>
    </row>
    <row r="30" spans="1:6">
      <c r="A30" s="3" t="s">
        <v>532</v>
      </c>
      <c r="B30" s="6" t="n">
        <v>300</v>
      </c>
      <c r="D30" s="6" t="n">
        <v>300</v>
      </c>
    </row>
    <row r="31" spans="1:6">
      <c r="A31" s="3" t="s">
        <v>535</v>
      </c>
    </row>
    <row r="32" spans="1:6">
      <c r="A32" s="5" t="s">
        <v>536</v>
      </c>
    </row>
    <row r="33" spans="1:6">
      <c r="A33" s="3" t="s">
        <v>537</v>
      </c>
      <c r="F33" s="6" t="n">
        <v>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538</v>
      </c>
      <c r="B1" s="2" t="s">
        <v>61</v>
      </c>
      <c r="D1" s="2" t="s">
        <v>1</v>
      </c>
      <c r="F1" s="2" t="s">
        <v>539</v>
      </c>
    </row>
    <row r="2" spans="1:6">
      <c r="B2" s="2" t="s">
        <v>62</v>
      </c>
      <c r="C2" s="2" t="s">
        <v>63</v>
      </c>
      <c r="D2" s="2" t="s">
        <v>62</v>
      </c>
      <c r="E2" s="2" t="s">
        <v>63</v>
      </c>
      <c r="F2" s="2" t="s">
        <v>102</v>
      </c>
    </row>
    <row r="3" spans="1:6">
      <c r="A3" s="5" t="s">
        <v>540</v>
      </c>
    </row>
    <row r="4" spans="1:6">
      <c r="A4" s="3" t="s">
        <v>541</v>
      </c>
      <c r="D4" s="3" t="s">
        <v>542</v>
      </c>
      <c r="F4" s="3" t="s">
        <v>543</v>
      </c>
    </row>
    <row r="5" spans="1:6">
      <c r="A5" s="3" t="s">
        <v>544</v>
      </c>
      <c r="C5" s="6" t="n">
        <v>-62</v>
      </c>
      <c r="D5" s="6" t="n">
        <v>5</v>
      </c>
      <c r="E5" s="6" t="n">
        <v>477</v>
      </c>
      <c r="F5" s="6" t="n">
        <v>414</v>
      </c>
    </row>
    <row r="6" spans="1:6">
      <c r="A6" s="3" t="s">
        <v>545</v>
      </c>
      <c r="B6" s="6" t="n">
        <v>-32</v>
      </c>
      <c r="D6" s="4" t="n">
        <v>-32</v>
      </c>
      <c r="E6" s="4" t="n">
        <v>264</v>
      </c>
      <c r="F6" s="4" t="n">
        <v>290</v>
      </c>
    </row>
    <row r="7" spans="1:6">
      <c r="A7" s="3" t="s">
        <v>546</v>
      </c>
      <c r="B7" s="4" t="n">
        <v>-32</v>
      </c>
      <c r="C7" s="4" t="n">
        <v>-62</v>
      </c>
      <c r="D7" s="4" t="n">
        <v>-27</v>
      </c>
      <c r="E7" s="4" t="n">
        <v>741</v>
      </c>
    </row>
    <row r="8" spans="1:6">
      <c r="A8" s="3" t="s">
        <v>547</v>
      </c>
      <c r="F8" s="6" t="n">
        <v>63</v>
      </c>
    </row>
    <row r="9" spans="1:6">
      <c r="A9" s="3" t="s">
        <v>363</v>
      </c>
    </row>
    <row r="10" spans="1:6">
      <c r="A10" s="5" t="s">
        <v>540</v>
      </c>
    </row>
    <row r="11" spans="1:6">
      <c r="A11" s="3" t="s">
        <v>544</v>
      </c>
      <c r="C11" s="4" t="n">
        <v>-58</v>
      </c>
      <c r="E11" s="4" t="n">
        <v>795</v>
      </c>
    </row>
    <row r="12" spans="1:6">
      <c r="A12" s="3" t="s">
        <v>545</v>
      </c>
      <c r="B12" s="4" t="n">
        <v>-24</v>
      </c>
      <c r="D12" s="4" t="n">
        <v>-24</v>
      </c>
      <c r="E12" s="4" t="n">
        <v>179</v>
      </c>
    </row>
    <row r="13" spans="1:6">
      <c r="A13" s="3" t="s">
        <v>546</v>
      </c>
      <c r="B13" s="4" t="n">
        <v>-24</v>
      </c>
      <c r="C13" s="4" t="n">
        <v>-58</v>
      </c>
      <c r="D13" s="4" t="n">
        <v>-24</v>
      </c>
      <c r="E13" s="4" t="n">
        <v>974</v>
      </c>
    </row>
    <row r="14" spans="1:6">
      <c r="A14" s="3" t="s">
        <v>365</v>
      </c>
    </row>
    <row r="15" spans="1:6">
      <c r="A15" s="5" t="s">
        <v>540</v>
      </c>
    </row>
    <row r="16" spans="1:6">
      <c r="A16" s="3" t="s">
        <v>544</v>
      </c>
      <c r="C16" s="4" t="n">
        <v>-4</v>
      </c>
      <c r="D16" s="4" t="n">
        <v>5</v>
      </c>
      <c r="E16" s="4" t="n">
        <v>-318</v>
      </c>
    </row>
    <row r="17" spans="1:6">
      <c r="A17" s="3" t="s">
        <v>545</v>
      </c>
      <c r="B17" s="4" t="n">
        <v>-8</v>
      </c>
      <c r="D17" s="4" t="n">
        <v>-8</v>
      </c>
      <c r="E17" s="4" t="n">
        <v>85</v>
      </c>
    </row>
    <row r="18" spans="1:6">
      <c r="A18" s="3" t="s">
        <v>546</v>
      </c>
      <c r="B18" s="6" t="n">
        <v>-8</v>
      </c>
      <c r="C18" s="6" t="n">
        <v>-4</v>
      </c>
      <c r="D18" s="6" t="n">
        <v>-3</v>
      </c>
      <c r="E18" s="6" t="n">
        <v>-2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62</v>
      </c>
      <c r="C2" s="2" t="s">
        <v>63</v>
      </c>
    </row>
    <row r="3" spans="1:3">
      <c r="A3" s="5" t="s">
        <v>149</v>
      </c>
    </row>
    <row r="4" spans="1:3">
      <c r="A4" s="3" t="s">
        <v>90</v>
      </c>
      <c r="B4" s="6" t="n">
        <v>2535</v>
      </c>
      <c r="C4" s="6" t="n">
        <v>1586</v>
      </c>
    </row>
    <row r="5" spans="1:3">
      <c r="A5" s="5" t="s">
        <v>150</v>
      </c>
    </row>
    <row r="6" spans="1:3">
      <c r="A6" s="3" t="s">
        <v>151</v>
      </c>
      <c r="B6" s="4" t="n">
        <v>58</v>
      </c>
      <c r="C6" s="4" t="n">
        <v>66</v>
      </c>
    </row>
    <row r="7" spans="1:3">
      <c r="A7" s="3" t="s">
        <v>152</v>
      </c>
      <c r="B7" s="4" t="n">
        <v>1522</v>
      </c>
      <c r="C7" s="4" t="n">
        <v>1445</v>
      </c>
    </row>
    <row r="8" spans="1:3">
      <c r="A8" s="3" t="s">
        <v>153</v>
      </c>
      <c r="B8" s="4" t="n">
        <v>63</v>
      </c>
      <c r="C8" s="4" t="n">
        <v>63</v>
      </c>
    </row>
    <row r="9" spans="1:3">
      <c r="A9" s="3" t="s">
        <v>154</v>
      </c>
      <c r="C9" s="4" t="n">
        <v>-25</v>
      </c>
    </row>
    <row r="10" spans="1:3">
      <c r="A10" s="3" t="s">
        <v>155</v>
      </c>
      <c r="B10" s="4" t="n">
        <v>10</v>
      </c>
      <c r="C10" s="4" t="n">
        <v>-10</v>
      </c>
    </row>
    <row r="11" spans="1:3">
      <c r="A11" s="3" t="s">
        <v>156</v>
      </c>
      <c r="B11" s="4" t="n">
        <v>-332</v>
      </c>
      <c r="C11" s="4" t="n">
        <v>641</v>
      </c>
    </row>
    <row r="12" spans="1:3">
      <c r="A12" s="5" t="s">
        <v>157</v>
      </c>
    </row>
    <row r="13" spans="1:3">
      <c r="A13" s="3" t="s">
        <v>158</v>
      </c>
      <c r="B13" s="4" t="n">
        <v>-2206</v>
      </c>
      <c r="C13" s="4" t="n">
        <v>-2365</v>
      </c>
    </row>
    <row r="14" spans="1:3">
      <c r="A14" s="3" t="s">
        <v>114</v>
      </c>
      <c r="B14" s="4" t="n">
        <v>-1168</v>
      </c>
      <c r="C14" s="4" t="n">
        <v>-1539</v>
      </c>
    </row>
    <row r="15" spans="1:3">
      <c r="A15" s="3" t="s">
        <v>127</v>
      </c>
      <c r="B15" s="4" t="n">
        <v>-306</v>
      </c>
      <c r="C15" s="4" t="n">
        <v>213</v>
      </c>
    </row>
    <row r="16" spans="1:3">
      <c r="A16" s="3" t="s">
        <v>159</v>
      </c>
      <c r="B16" s="4" t="n">
        <v>253</v>
      </c>
      <c r="C16" s="4" t="n">
        <v>176</v>
      </c>
    </row>
    <row r="17" spans="1:3">
      <c r="A17" s="3" t="s">
        <v>119</v>
      </c>
      <c r="B17" s="4" t="n">
        <v>40</v>
      </c>
      <c r="C17" s="4" t="n">
        <v>-814</v>
      </c>
    </row>
    <row r="18" spans="1:3">
      <c r="A18" s="3" t="s">
        <v>87</v>
      </c>
      <c r="B18" s="4" t="n">
        <v>-65</v>
      </c>
      <c r="C18" s="4" t="n">
        <v>-109</v>
      </c>
    </row>
    <row r="19" spans="1:3">
      <c r="A19" s="3" t="s">
        <v>160</v>
      </c>
      <c r="B19" s="4" t="n">
        <v>404</v>
      </c>
      <c r="C19" s="4" t="n">
        <v>-672</v>
      </c>
    </row>
    <row r="20" spans="1:3">
      <c r="A20" s="5" t="s">
        <v>161</v>
      </c>
    </row>
    <row r="21" spans="1:3">
      <c r="A21" s="3" t="s">
        <v>162</v>
      </c>
      <c r="B21" s="4" t="n">
        <v>12685</v>
      </c>
      <c r="C21" s="4" t="n">
        <v>12162</v>
      </c>
    </row>
    <row r="22" spans="1:3">
      <c r="A22" s="3" t="s">
        <v>163</v>
      </c>
      <c r="B22" s="4" t="n">
        <v>72</v>
      </c>
      <c r="C22" s="4" t="n">
        <v>56</v>
      </c>
    </row>
    <row r="23" spans="1:3">
      <c r="A23" s="3" t="s">
        <v>164</v>
      </c>
      <c r="B23" s="4" t="n">
        <v>1171</v>
      </c>
      <c r="C23" s="4" t="n">
        <v>1116</v>
      </c>
    </row>
    <row r="24" spans="1:3">
      <c r="A24" s="3" t="s">
        <v>165</v>
      </c>
      <c r="C24" s="4" t="n">
        <v>133</v>
      </c>
    </row>
    <row r="25" spans="1:3">
      <c r="A25" s="3" t="s">
        <v>166</v>
      </c>
      <c r="B25" s="4" t="n">
        <v>-13662</v>
      </c>
      <c r="C25" s="4" t="n">
        <v>-12586</v>
      </c>
    </row>
    <row r="26" spans="1:3">
      <c r="A26" s="3" t="s">
        <v>167</v>
      </c>
      <c r="C26" s="4" t="n">
        <v>-5171</v>
      </c>
    </row>
    <row r="27" spans="1:3">
      <c r="A27" s="3" t="s">
        <v>168</v>
      </c>
      <c r="B27" s="4" t="n">
        <v>-110</v>
      </c>
      <c r="C27" s="4" t="n">
        <v>-101</v>
      </c>
    </row>
    <row r="28" spans="1:3">
      <c r="A28" s="3" t="s">
        <v>169</v>
      </c>
      <c r="B28" s="4" t="n">
        <v>-756</v>
      </c>
      <c r="C28" s="4" t="n">
        <v>-571</v>
      </c>
    </row>
    <row r="29" spans="1:3">
      <c r="A29" s="3" t="s">
        <v>170</v>
      </c>
      <c r="B29" s="4" t="n">
        <v>-1462</v>
      </c>
      <c r="C29" s="4" t="n">
        <v>-1428</v>
      </c>
    </row>
    <row r="30" spans="1:3">
      <c r="A30" s="3" t="s">
        <v>87</v>
      </c>
      <c r="B30" s="4" t="n">
        <v>-67</v>
      </c>
      <c r="C30" s="4" t="n">
        <v>-103</v>
      </c>
    </row>
    <row r="31" spans="1:3">
      <c r="A31" s="3" t="s">
        <v>171</v>
      </c>
      <c r="B31" s="4" t="n">
        <v>-2129</v>
      </c>
      <c r="C31" s="4" t="n">
        <v>-6493</v>
      </c>
    </row>
    <row r="32" spans="1:3">
      <c r="A32" s="5" t="s">
        <v>172</v>
      </c>
    </row>
    <row r="33" spans="1:3">
      <c r="A33" s="3" t="s">
        <v>173</v>
      </c>
      <c r="B33" s="4" t="n">
        <v>-336</v>
      </c>
      <c r="C33" s="4" t="n">
        <v>1183</v>
      </c>
    </row>
    <row r="34" spans="1:3">
      <c r="A34" s="3" t="s">
        <v>174</v>
      </c>
      <c r="B34" s="4" t="n">
        <v>7440</v>
      </c>
      <c r="C34" s="4" t="n">
        <v>5739</v>
      </c>
    </row>
    <row r="35" spans="1:3">
      <c r="A35" s="3" t="s">
        <v>175</v>
      </c>
      <c r="B35" s="4" t="n">
        <v>-4356</v>
      </c>
      <c r="C35" s="4" t="n">
        <v>-4372</v>
      </c>
    </row>
    <row r="36" spans="1:3">
      <c r="A36" s="3" t="s">
        <v>176</v>
      </c>
      <c r="B36" s="4" t="n">
        <v>133</v>
      </c>
      <c r="C36" s="4" t="n">
        <v>209</v>
      </c>
    </row>
    <row r="37" spans="1:3">
      <c r="A37" s="3" t="s">
        <v>177</v>
      </c>
      <c r="B37" s="4" t="n">
        <v>-880</v>
      </c>
      <c r="C37" s="4" t="n">
        <v>-454</v>
      </c>
    </row>
    <row r="38" spans="1:3">
      <c r="A38" s="3" t="s">
        <v>178</v>
      </c>
      <c r="B38" s="4" t="n">
        <v>-703</v>
      </c>
      <c r="C38" s="4" t="n">
        <v>-583</v>
      </c>
    </row>
    <row r="39" spans="1:3">
      <c r="A39" s="3" t="s">
        <v>87</v>
      </c>
      <c r="B39" s="4" t="n">
        <v>-82</v>
      </c>
      <c r="C39" s="4" t="n">
        <v>-66</v>
      </c>
    </row>
    <row r="40" spans="1:3">
      <c r="A40" s="3" t="s">
        <v>179</v>
      </c>
      <c r="B40" s="4" t="n">
        <v>1216</v>
      </c>
      <c r="C40" s="4" t="n">
        <v>1656</v>
      </c>
    </row>
    <row r="41" spans="1:3">
      <c r="A41" s="3" t="s">
        <v>180</v>
      </c>
      <c r="B41" s="4" t="n">
        <v>-24</v>
      </c>
      <c r="C41" s="4" t="n">
        <v>71</v>
      </c>
    </row>
    <row r="42" spans="1:3">
      <c r="A42" s="3" t="s">
        <v>181</v>
      </c>
      <c r="B42" s="4" t="n">
        <v>-533</v>
      </c>
      <c r="C42" s="4" t="n">
        <v>-5438</v>
      </c>
    </row>
    <row r="43" spans="1:3">
      <c r="A43" s="3" t="s">
        <v>182</v>
      </c>
      <c r="B43" s="4" t="n">
        <v>4015</v>
      </c>
      <c r="C43" s="4" t="n">
        <v>9467</v>
      </c>
    </row>
    <row r="44" spans="1:3">
      <c r="A44" s="3" t="s">
        <v>183</v>
      </c>
      <c r="B44" s="6" t="n">
        <v>3482</v>
      </c>
      <c r="C44" s="6" t="n">
        <v>40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8</v>
      </c>
      <c r="B1" s="2" t="s">
        <v>62</v>
      </c>
      <c r="C1" s="2" t="s">
        <v>102</v>
      </c>
      <c r="D1" s="2" t="s">
        <v>63</v>
      </c>
    </row>
    <row r="2" spans="1:4">
      <c r="A2" s="5" t="s">
        <v>549</v>
      </c>
    </row>
    <row r="3" spans="1:4">
      <c r="A3" s="3" t="s">
        <v>550</v>
      </c>
      <c r="B3" s="6" t="n">
        <v>630</v>
      </c>
      <c r="C3" s="6" t="n">
        <v>279</v>
      </c>
    </row>
    <row r="4" spans="1:4">
      <c r="A4" s="3" t="s">
        <v>551</v>
      </c>
      <c r="B4" s="6" t="n">
        <v>274</v>
      </c>
      <c r="C4" s="6" t="n">
        <v>128</v>
      </c>
      <c r="D4" s="6" t="n">
        <v>1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52</v>
      </c>
      <c r="B1" s="2" t="s">
        <v>61</v>
      </c>
      <c r="D1" s="2" t="s">
        <v>1</v>
      </c>
    </row>
    <row r="2" spans="1:6">
      <c r="B2" s="2" t="s">
        <v>62</v>
      </c>
      <c r="C2" s="2" t="s">
        <v>63</v>
      </c>
      <c r="D2" s="2" t="s">
        <v>62</v>
      </c>
      <c r="E2" s="2" t="s">
        <v>63</v>
      </c>
      <c r="F2" s="2" t="s">
        <v>102</v>
      </c>
    </row>
    <row r="3" spans="1:6">
      <c r="A3" s="5" t="s">
        <v>64</v>
      </c>
    </row>
    <row r="4" spans="1:6">
      <c r="A4" s="3" t="s">
        <v>65</v>
      </c>
      <c r="B4" s="6" t="n">
        <v>10036</v>
      </c>
      <c r="C4" s="6" t="n">
        <v>10308</v>
      </c>
      <c r="D4" s="6" t="n">
        <v>29362</v>
      </c>
      <c r="E4" s="6" t="n">
        <v>27942</v>
      </c>
    </row>
    <row r="5" spans="1:6">
      <c r="A5" s="3" t="s">
        <v>553</v>
      </c>
      <c r="B5" s="3" t="s">
        <v>554</v>
      </c>
      <c r="D5" s="3" t="s">
        <v>555</v>
      </c>
    </row>
    <row r="6" spans="1:6">
      <c r="A6" s="5" t="s">
        <v>556</v>
      </c>
    </row>
    <row r="7" spans="1:6">
      <c r="A7" s="3" t="s">
        <v>557</v>
      </c>
      <c r="B7" s="6" t="n">
        <v>1194</v>
      </c>
      <c r="C7" s="4" t="n">
        <v>1283</v>
      </c>
      <c r="D7" s="6" t="n">
        <v>3498</v>
      </c>
      <c r="E7" s="4" t="n">
        <v>3413</v>
      </c>
    </row>
    <row r="8" spans="1:6">
      <c r="A8" s="3" t="s">
        <v>558</v>
      </c>
      <c r="B8" s="3" t="s">
        <v>559</v>
      </c>
      <c r="D8" s="3" t="s">
        <v>560</v>
      </c>
    </row>
    <row r="9" spans="1:6">
      <c r="A9" s="3" t="s">
        <v>561</v>
      </c>
      <c r="B9" s="6" t="n">
        <v>899</v>
      </c>
      <c r="C9" s="4" t="n">
        <v>910</v>
      </c>
      <c r="D9" s="6" t="n">
        <v>2532</v>
      </c>
      <c r="E9" s="4" t="n">
        <v>1584</v>
      </c>
    </row>
    <row r="10" spans="1:6">
      <c r="A10" s="3" t="s">
        <v>562</v>
      </c>
      <c r="B10" s="3" t="s">
        <v>563</v>
      </c>
      <c r="D10" s="3" t="s">
        <v>564</v>
      </c>
    </row>
    <row r="11" spans="1:6">
      <c r="A11" s="5" t="s">
        <v>565</v>
      </c>
    </row>
    <row r="12" spans="1:6">
      <c r="A12" s="3" t="s">
        <v>122</v>
      </c>
      <c r="B12" s="6" t="n">
        <v>73530</v>
      </c>
      <c r="C12" s="4" t="n">
        <v>69390</v>
      </c>
      <c r="D12" s="6" t="n">
        <v>73530</v>
      </c>
      <c r="E12" s="4" t="n">
        <v>69390</v>
      </c>
      <c r="F12" s="6" t="n">
        <v>70108</v>
      </c>
    </row>
    <row r="13" spans="1:6">
      <c r="A13" s="3" t="s">
        <v>566</v>
      </c>
      <c r="D13" s="3" t="s">
        <v>555</v>
      </c>
    </row>
    <row r="14" spans="1:6">
      <c r="A14" s="5" t="s">
        <v>567</v>
      </c>
    </row>
    <row r="15" spans="1:6">
      <c r="A15" s="3" t="s">
        <v>568</v>
      </c>
      <c r="B15" s="6" t="n">
        <v>-74</v>
      </c>
      <c r="C15" s="4" t="n">
        <v>-84</v>
      </c>
      <c r="D15" s="6" t="n">
        <v>-218</v>
      </c>
      <c r="E15" s="4" t="n">
        <v>-305</v>
      </c>
    </row>
    <row r="16" spans="1:6">
      <c r="A16" s="3" t="s">
        <v>569</v>
      </c>
      <c r="B16" s="3" t="s">
        <v>570</v>
      </c>
      <c r="D16" s="3" t="s">
        <v>571</v>
      </c>
    </row>
    <row r="17" spans="1:6">
      <c r="A17" s="3" t="s">
        <v>572</v>
      </c>
      <c r="B17" s="6" t="n">
        <v>-221</v>
      </c>
      <c r="C17" s="4" t="n">
        <v>-289</v>
      </c>
      <c r="D17" s="6" t="n">
        <v>-748</v>
      </c>
      <c r="E17" s="4" t="n">
        <v>-1524</v>
      </c>
    </row>
    <row r="18" spans="1:6">
      <c r="A18" s="3" t="s">
        <v>573</v>
      </c>
      <c r="B18" s="3" t="s">
        <v>574</v>
      </c>
      <c r="D18" s="3" t="s">
        <v>575</v>
      </c>
    </row>
    <row r="19" spans="1:6">
      <c r="A19" s="3" t="s">
        <v>363</v>
      </c>
    </row>
    <row r="20" spans="1:6">
      <c r="A20" s="5" t="s">
        <v>64</v>
      </c>
    </row>
    <row r="21" spans="1:6">
      <c r="A21" s="3" t="s">
        <v>65</v>
      </c>
      <c r="B21" s="6" t="n">
        <v>9184</v>
      </c>
      <c r="C21" s="4" t="n">
        <v>9548</v>
      </c>
      <c r="D21" s="6" t="n">
        <v>26875</v>
      </c>
      <c r="E21" s="4" t="n">
        <v>25708</v>
      </c>
    </row>
    <row r="22" spans="1:6">
      <c r="A22" s="5" t="s">
        <v>556</v>
      </c>
    </row>
    <row r="23" spans="1:6">
      <c r="A23" s="3" t="s">
        <v>561</v>
      </c>
      <c r="B23" s="4" t="n">
        <v>899</v>
      </c>
      <c r="C23" s="4" t="n">
        <v>910</v>
      </c>
      <c r="D23" s="4" t="n">
        <v>2532</v>
      </c>
      <c r="E23" s="4" t="n">
        <v>1584</v>
      </c>
    </row>
    <row r="24" spans="1:6">
      <c r="A24" s="5" t="s">
        <v>565</v>
      </c>
    </row>
    <row r="25" spans="1:6">
      <c r="A25" s="3" t="s">
        <v>122</v>
      </c>
      <c r="B25" s="4" t="n">
        <v>34770</v>
      </c>
      <c r="C25" s="4" t="n">
        <v>32804</v>
      </c>
      <c r="D25" s="4" t="n">
        <v>34770</v>
      </c>
      <c r="E25" s="4" t="n">
        <v>32804</v>
      </c>
      <c r="F25" s="4" t="n">
        <v>33197</v>
      </c>
    </row>
    <row r="26" spans="1:6">
      <c r="A26" s="5" t="s">
        <v>567</v>
      </c>
    </row>
    <row r="27" spans="1:6">
      <c r="A27" s="3" t="s">
        <v>572</v>
      </c>
      <c r="B27" s="4" t="n">
        <v>-190</v>
      </c>
      <c r="C27" s="4" t="n">
        <v>-242</v>
      </c>
      <c r="D27" s="4" t="n">
        <v>-625</v>
      </c>
      <c r="E27" s="4" t="n">
        <v>-1607</v>
      </c>
    </row>
    <row r="28" spans="1:6">
      <c r="A28" s="3" t="s">
        <v>576</v>
      </c>
    </row>
    <row r="29" spans="1:6">
      <c r="A29" s="5" t="s">
        <v>64</v>
      </c>
    </row>
    <row r="30" spans="1:6">
      <c r="A30" s="3" t="s">
        <v>65</v>
      </c>
      <c r="B30" s="6" t="n">
        <v>4026</v>
      </c>
      <c r="C30" s="4" t="n">
        <v>4232</v>
      </c>
      <c r="D30" s="4" t="n">
        <v>10985</v>
      </c>
      <c r="E30" s="4" t="n">
        <v>11036</v>
      </c>
    </row>
    <row r="31" spans="1:6">
      <c r="A31" s="3" t="s">
        <v>553</v>
      </c>
      <c r="B31" s="3" t="s">
        <v>577</v>
      </c>
    </row>
    <row r="32" spans="1:6">
      <c r="A32" s="5" t="s">
        <v>556</v>
      </c>
    </row>
    <row r="33" spans="1:6">
      <c r="A33" s="3" t="s">
        <v>557</v>
      </c>
      <c r="B33" s="6" t="n">
        <v>430</v>
      </c>
      <c r="C33" s="4" t="n">
        <v>398</v>
      </c>
      <c r="D33" s="6" t="n">
        <v>1088</v>
      </c>
      <c r="E33" s="4" t="n">
        <v>1079</v>
      </c>
    </row>
    <row r="34" spans="1:6">
      <c r="A34" s="3" t="s">
        <v>558</v>
      </c>
      <c r="B34" s="3" t="s">
        <v>578</v>
      </c>
      <c r="D34" s="3" t="s">
        <v>579</v>
      </c>
    </row>
    <row r="35" spans="1:6">
      <c r="A35" s="3" t="s">
        <v>580</v>
      </c>
    </row>
    <row r="36" spans="1:6">
      <c r="A36" s="5" t="s">
        <v>565</v>
      </c>
    </row>
    <row r="37" spans="1:6">
      <c r="A37" s="3" t="s">
        <v>122</v>
      </c>
      <c r="B37" s="6" t="n">
        <v>4296</v>
      </c>
      <c r="D37" s="6" t="n">
        <v>4296</v>
      </c>
      <c r="F37" s="4" t="n">
        <v>4372</v>
      </c>
    </row>
    <row r="38" spans="1:6">
      <c r="A38" s="3" t="s">
        <v>566</v>
      </c>
      <c r="D38" s="3" t="s">
        <v>581</v>
      </c>
    </row>
    <row r="39" spans="1:6">
      <c r="A39" s="3" t="s">
        <v>582</v>
      </c>
    </row>
    <row r="40" spans="1:6">
      <c r="A40" s="5" t="s">
        <v>64</v>
      </c>
    </row>
    <row r="41" spans="1:6">
      <c r="A41" s="3" t="s">
        <v>65</v>
      </c>
      <c r="B41" s="6" t="n">
        <v>157</v>
      </c>
      <c r="C41" s="4" t="n">
        <v>192</v>
      </c>
      <c r="D41" s="6" t="n">
        <v>530</v>
      </c>
      <c r="E41" s="4" t="n">
        <v>533</v>
      </c>
    </row>
    <row r="42" spans="1:6">
      <c r="A42" s="3" t="s">
        <v>553</v>
      </c>
      <c r="B42" s="3" t="s">
        <v>583</v>
      </c>
      <c r="D42" s="3" t="s">
        <v>563</v>
      </c>
    </row>
    <row r="43" spans="1:6">
      <c r="A43" s="3" t="s">
        <v>413</v>
      </c>
    </row>
    <row r="44" spans="1:6">
      <c r="A44" s="5" t="s">
        <v>64</v>
      </c>
    </row>
    <row r="45" spans="1:6">
      <c r="A45" s="3" t="s">
        <v>65</v>
      </c>
      <c r="B45" s="6" t="n">
        <v>6039</v>
      </c>
      <c r="D45" s="6" t="n">
        <v>18234</v>
      </c>
    </row>
    <row r="46" spans="1:6">
      <c r="A46" s="3" t="s">
        <v>584</v>
      </c>
      <c r="B46" s="6" t="n">
        <v>9</v>
      </c>
      <c r="C46" s="4" t="n">
        <v>14</v>
      </c>
      <c r="D46" s="6" t="n">
        <v>27</v>
      </c>
      <c r="E46" s="4" t="n">
        <v>38</v>
      </c>
    </row>
    <row r="47" spans="1:6">
      <c r="A47" s="3" t="s">
        <v>585</v>
      </c>
      <c r="B47" s="3" t="s">
        <v>586</v>
      </c>
      <c r="D47" s="3" t="s">
        <v>571</v>
      </c>
    </row>
    <row r="48" spans="1:6">
      <c r="A48" s="5" t="s">
        <v>556</v>
      </c>
    </row>
    <row r="49" spans="1:6">
      <c r="A49" s="3" t="s">
        <v>557</v>
      </c>
      <c r="B49" s="6" t="n">
        <v>612</v>
      </c>
      <c r="C49" s="4" t="n">
        <v>806</v>
      </c>
      <c r="D49" s="6" t="n">
        <v>1978</v>
      </c>
      <c r="E49" s="4" t="n">
        <v>2249</v>
      </c>
    </row>
    <row r="50" spans="1:6">
      <c r="A50" s="3" t="s">
        <v>558</v>
      </c>
      <c r="B50" s="3" t="s">
        <v>574</v>
      </c>
      <c r="D50" s="3" t="s">
        <v>570</v>
      </c>
    </row>
    <row r="51" spans="1:6">
      <c r="A51" s="5" t="s">
        <v>565</v>
      </c>
    </row>
    <row r="52" spans="1:6">
      <c r="A52" s="3" t="s">
        <v>122</v>
      </c>
      <c r="B52" s="6" t="n">
        <v>10629</v>
      </c>
      <c r="D52" s="6" t="n">
        <v>10629</v>
      </c>
      <c r="F52" s="4" t="n">
        <v>10161</v>
      </c>
    </row>
    <row r="53" spans="1:6">
      <c r="A53" s="3" t="s">
        <v>566</v>
      </c>
      <c r="D53" s="3" t="s">
        <v>555</v>
      </c>
    </row>
    <row r="54" spans="1:6">
      <c r="A54" s="3" t="s">
        <v>427</v>
      </c>
    </row>
    <row r="55" spans="1:6">
      <c r="A55" s="5" t="s">
        <v>64</v>
      </c>
    </row>
    <row r="56" spans="1:6">
      <c r="A56" s="3" t="s">
        <v>65</v>
      </c>
      <c r="B56" s="4" t="n">
        <v>3087</v>
      </c>
      <c r="D56" s="6" t="n">
        <v>8478</v>
      </c>
    </row>
    <row r="57" spans="1:6">
      <c r="A57" s="3" t="s">
        <v>584</v>
      </c>
      <c r="D57" s="4" t="n">
        <v>1</v>
      </c>
    </row>
    <row r="58" spans="1:6">
      <c r="A58" s="5" t="s">
        <v>556</v>
      </c>
    </row>
    <row r="59" spans="1:6">
      <c r="A59" s="3" t="s">
        <v>557</v>
      </c>
      <c r="B59" s="6" t="n">
        <v>378</v>
      </c>
      <c r="C59" s="4" t="n">
        <v>281</v>
      </c>
      <c r="D59" s="6" t="n">
        <v>954</v>
      </c>
      <c r="E59" s="4" t="n">
        <v>573</v>
      </c>
    </row>
    <row r="60" spans="1:6">
      <c r="A60" s="3" t="s">
        <v>558</v>
      </c>
      <c r="B60" s="3" t="s">
        <v>587</v>
      </c>
      <c r="D60" s="3" t="s">
        <v>588</v>
      </c>
    </row>
    <row r="61" spans="1:6">
      <c r="A61" s="5" t="s">
        <v>565</v>
      </c>
    </row>
    <row r="62" spans="1:6">
      <c r="A62" s="3" t="s">
        <v>122</v>
      </c>
      <c r="B62" s="6" t="n">
        <v>10161</v>
      </c>
      <c r="D62" s="6" t="n">
        <v>10161</v>
      </c>
      <c r="F62" s="4" t="n">
        <v>9855</v>
      </c>
    </row>
    <row r="63" spans="1:6">
      <c r="A63" s="3" t="s">
        <v>566</v>
      </c>
      <c r="D63" s="3" t="s">
        <v>589</v>
      </c>
    </row>
    <row r="64" spans="1:6">
      <c r="A64" s="3" t="s">
        <v>365</v>
      </c>
    </row>
    <row r="65" spans="1:6">
      <c r="A65" s="5" t="s">
        <v>64</v>
      </c>
    </row>
    <row r="66" spans="1:6">
      <c r="A66" s="3" t="s">
        <v>65</v>
      </c>
      <c r="B66" s="6" t="n">
        <v>910</v>
      </c>
      <c r="C66" s="4" t="n">
        <v>830</v>
      </c>
      <c r="D66" s="6" t="n">
        <v>2650</v>
      </c>
      <c r="E66" s="4" t="n">
        <v>2402</v>
      </c>
    </row>
    <row r="67" spans="1:6">
      <c r="A67" s="3" t="s">
        <v>553</v>
      </c>
      <c r="B67" s="3" t="s">
        <v>590</v>
      </c>
      <c r="D67" s="3" t="s">
        <v>590</v>
      </c>
    </row>
    <row r="68" spans="1:6">
      <c r="A68" s="3" t="s">
        <v>584</v>
      </c>
      <c r="B68" s="6" t="n">
        <v>93</v>
      </c>
      <c r="C68" s="4" t="n">
        <v>89</v>
      </c>
      <c r="D68" s="6" t="n">
        <v>261</v>
      </c>
      <c r="E68" s="4" t="n">
        <v>234</v>
      </c>
    </row>
    <row r="69" spans="1:6">
      <c r="A69" s="3" t="s">
        <v>585</v>
      </c>
      <c r="B69" s="3" t="s">
        <v>591</v>
      </c>
      <c r="D69" s="3" t="s">
        <v>592</v>
      </c>
    </row>
    <row r="70" spans="1:6">
      <c r="A70" s="5" t="s">
        <v>556</v>
      </c>
    </row>
    <row r="71" spans="1:6">
      <c r="A71" s="3" t="s">
        <v>557</v>
      </c>
      <c r="B71" s="6" t="n">
        <v>204</v>
      </c>
      <c r="C71" s="4" t="n">
        <v>196</v>
      </c>
      <c r="D71" s="6" t="n">
        <v>566</v>
      </c>
      <c r="E71" s="4" t="n">
        <v>591</v>
      </c>
    </row>
    <row r="72" spans="1:6">
      <c r="A72" s="3" t="s">
        <v>558</v>
      </c>
      <c r="B72" s="3" t="s">
        <v>591</v>
      </c>
      <c r="D72" s="3" t="s">
        <v>593</v>
      </c>
    </row>
    <row r="73" spans="1:6">
      <c r="A73" s="5" t="s">
        <v>565</v>
      </c>
    </row>
    <row r="74" spans="1:6">
      <c r="A74" s="3" t="s">
        <v>122</v>
      </c>
      <c r="B74" s="6" t="n">
        <v>48444</v>
      </c>
      <c r="D74" s="6" t="n">
        <v>48444</v>
      </c>
      <c r="F74" s="6" t="n">
        <v>45720</v>
      </c>
    </row>
    <row r="75" spans="1:6">
      <c r="A75" s="3" t="s">
        <v>566</v>
      </c>
      <c r="D75" s="3" t="s">
        <v>594</v>
      </c>
    </row>
    <row r="76" spans="1:6">
      <c r="A76" s="3" t="s">
        <v>84</v>
      </c>
    </row>
    <row r="77" spans="1:6">
      <c r="A77" s="5" t="s">
        <v>64</v>
      </c>
    </row>
    <row r="78" spans="1:6">
      <c r="A78" s="3" t="s">
        <v>65</v>
      </c>
      <c r="B78" s="6" t="n">
        <v>8969</v>
      </c>
      <c r="C78" s="4" t="n">
        <v>9286</v>
      </c>
      <c r="D78" s="6" t="n">
        <v>26182</v>
      </c>
      <c r="E78" s="4" t="n">
        <v>25007</v>
      </c>
    </row>
    <row r="79" spans="1:6">
      <c r="A79" s="3" t="s">
        <v>553</v>
      </c>
      <c r="B79" s="3" t="s">
        <v>554</v>
      </c>
      <c r="D79" s="3" t="s">
        <v>555</v>
      </c>
    </row>
    <row r="80" spans="1:6">
      <c r="A80" s="3" t="s">
        <v>595</v>
      </c>
    </row>
    <row r="81" spans="1:6">
      <c r="A81" s="5" t="s">
        <v>64</v>
      </c>
    </row>
    <row r="82" spans="1:6">
      <c r="A82" s="3" t="s">
        <v>65</v>
      </c>
      <c r="B82" s="6" t="n">
        <v>8969</v>
      </c>
      <c r="C82" s="4" t="n">
        <v>9286</v>
      </c>
      <c r="D82" s="6" t="n">
        <v>26182</v>
      </c>
      <c r="E82" s="4" t="n">
        <v>25007</v>
      </c>
    </row>
    <row r="83" spans="1:6">
      <c r="A83" s="3" t="s">
        <v>596</v>
      </c>
    </row>
    <row r="84" spans="1:6">
      <c r="A84" s="5" t="s">
        <v>64</v>
      </c>
    </row>
    <row r="85" spans="1:6">
      <c r="A85" s="3" t="s">
        <v>65</v>
      </c>
      <c r="B85" s="6" t="n">
        <v>5946</v>
      </c>
      <c r="C85" s="4" t="n">
        <v>6293</v>
      </c>
      <c r="D85" s="6" t="n">
        <v>17909</v>
      </c>
      <c r="E85" s="4" t="n">
        <v>17585</v>
      </c>
    </row>
    <row r="86" spans="1:6">
      <c r="A86" s="3" t="s">
        <v>553</v>
      </c>
      <c r="B86" s="3" t="s">
        <v>597</v>
      </c>
      <c r="D86" s="3" t="s">
        <v>560</v>
      </c>
    </row>
    <row r="87" spans="1:6">
      <c r="A87" s="3" t="s">
        <v>598</v>
      </c>
    </row>
    <row r="88" spans="1:6">
      <c r="A88" s="5" t="s">
        <v>64</v>
      </c>
    </row>
    <row r="89" spans="1:6">
      <c r="A89" s="3" t="s">
        <v>65</v>
      </c>
      <c r="B89" s="6" t="n">
        <v>3023</v>
      </c>
      <c r="C89" s="6" t="n">
        <v>2993</v>
      </c>
      <c r="D89" s="6" t="n">
        <v>8273</v>
      </c>
      <c r="E89" s="6" t="n">
        <v>7422</v>
      </c>
    </row>
    <row r="90" spans="1:6">
      <c r="A90" s="3" t="s">
        <v>553</v>
      </c>
      <c r="B90" s="3" t="s">
        <v>579</v>
      </c>
      <c r="D90" s="3" t="s">
        <v>5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00</v>
      </c>
      <c r="B1" s="2" t="s">
        <v>1</v>
      </c>
      <c r="C1" s="2" t="s">
        <v>539</v>
      </c>
    </row>
    <row r="2" spans="1:7">
      <c r="B2" s="2" t="s">
        <v>62</v>
      </c>
      <c r="C2" s="2" t="s">
        <v>102</v>
      </c>
      <c r="D2" s="2" t="s">
        <v>100</v>
      </c>
      <c r="E2" s="2" t="s">
        <v>63</v>
      </c>
      <c r="F2" s="2" t="s">
        <v>103</v>
      </c>
      <c r="G2" s="2" t="s">
        <v>104</v>
      </c>
    </row>
    <row r="3" spans="1:7">
      <c r="A3" s="5" t="s">
        <v>601</v>
      </c>
    </row>
    <row r="4" spans="1:7">
      <c r="A4" s="3" t="s">
        <v>602</v>
      </c>
      <c r="B4" s="3" t="s">
        <v>603</v>
      </c>
    </row>
    <row r="5" spans="1:7">
      <c r="A5" s="3" t="s">
        <v>604</v>
      </c>
      <c r="B5" s="3" t="s">
        <v>605</v>
      </c>
      <c r="C5" s="3" t="s">
        <v>606</v>
      </c>
    </row>
    <row r="6" spans="1:7">
      <c r="A6" s="3" t="s">
        <v>607</v>
      </c>
      <c r="B6" s="3" t="s">
        <v>606</v>
      </c>
    </row>
    <row r="7" spans="1:7">
      <c r="A7" s="5" t="s">
        <v>303</v>
      </c>
    </row>
    <row r="8" spans="1:7">
      <c r="A8" s="3" t="s">
        <v>608</v>
      </c>
      <c r="B8" s="6" t="n">
        <v>410</v>
      </c>
      <c r="C8" s="6" t="n">
        <v>532</v>
      </c>
      <c r="E8" s="6" t="n">
        <v>527</v>
      </c>
    </row>
    <row r="9" spans="1:7">
      <c r="A9" s="3" t="s">
        <v>609</v>
      </c>
      <c r="B9" s="4" t="n">
        <v>487</v>
      </c>
      <c r="C9" s="4" t="n">
        <v>259</v>
      </c>
      <c r="E9" s="4" t="n">
        <v>262</v>
      </c>
    </row>
    <row r="10" spans="1:7">
      <c r="A10" s="3" t="s">
        <v>610</v>
      </c>
      <c r="B10" s="4" t="n">
        <v>31537</v>
      </c>
      <c r="C10" s="4" t="n">
        <v>30463</v>
      </c>
      <c r="E10" s="4" t="n">
        <v>29273</v>
      </c>
    </row>
    <row r="11" spans="1:7">
      <c r="A11" s="3" t="s">
        <v>611</v>
      </c>
      <c r="B11" s="4" t="n">
        <v>32434</v>
      </c>
      <c r="C11" s="4" t="n">
        <v>31254</v>
      </c>
      <c r="E11" s="4" t="n">
        <v>30062</v>
      </c>
    </row>
    <row r="12" spans="1:7">
      <c r="A12" s="3" t="s">
        <v>612</v>
      </c>
      <c r="B12" s="4" t="n">
        <v>185</v>
      </c>
      <c r="C12" s="4" t="n">
        <v>178</v>
      </c>
      <c r="D12" s="6" t="n">
        <v>182</v>
      </c>
      <c r="E12" s="4" t="n">
        <v>187</v>
      </c>
      <c r="F12" s="6" t="n">
        <v>187</v>
      </c>
      <c r="G12" s="6" t="n">
        <v>187</v>
      </c>
    </row>
    <row r="13" spans="1:7">
      <c r="A13" s="3" t="s">
        <v>613</v>
      </c>
      <c r="B13" s="4" t="n">
        <v>32249</v>
      </c>
      <c r="C13" s="4" t="n">
        <v>31076</v>
      </c>
      <c r="E13" s="4" t="n">
        <v>29875</v>
      </c>
    </row>
    <row r="14" spans="1:7">
      <c r="A14" s="3" t="s">
        <v>614</v>
      </c>
    </row>
    <row r="15" spans="1:7">
      <c r="A15" s="5" t="s">
        <v>303</v>
      </c>
    </row>
    <row r="16" spans="1:7">
      <c r="A16" s="3" t="s">
        <v>608</v>
      </c>
      <c r="B16" s="4" t="n">
        <v>278</v>
      </c>
      <c r="C16" s="4" t="n">
        <v>266</v>
      </c>
      <c r="E16" s="4" t="n">
        <v>292</v>
      </c>
    </row>
    <row r="17" spans="1:7">
      <c r="A17" s="3" t="s">
        <v>615</v>
      </c>
    </row>
    <row r="18" spans="1:7">
      <c r="A18" s="5" t="s">
        <v>303</v>
      </c>
    </row>
    <row r="19" spans="1:7">
      <c r="A19" s="3" t="s">
        <v>608</v>
      </c>
      <c r="B19" s="4" t="n">
        <v>127</v>
      </c>
      <c r="C19" s="4" t="n">
        <v>140</v>
      </c>
      <c r="E19" s="4" t="n">
        <v>116</v>
      </c>
    </row>
    <row r="20" spans="1:7">
      <c r="A20" s="3" t="s">
        <v>616</v>
      </c>
    </row>
    <row r="21" spans="1:7">
      <c r="A21" s="5" t="s">
        <v>303</v>
      </c>
    </row>
    <row r="22" spans="1:7">
      <c r="A22" s="3" t="s">
        <v>608</v>
      </c>
      <c r="B22" s="4" t="n">
        <v>5</v>
      </c>
      <c r="C22" s="4" t="n">
        <v>126</v>
      </c>
      <c r="E22" s="4" t="n">
        <v>119</v>
      </c>
    </row>
    <row r="23" spans="1:7">
      <c r="A23" s="3" t="s">
        <v>617</v>
      </c>
    </row>
    <row r="24" spans="1:7">
      <c r="A24" s="5" t="s">
        <v>303</v>
      </c>
    </row>
    <row r="25" spans="1:7">
      <c r="A25" s="3" t="s">
        <v>611</v>
      </c>
      <c r="B25" s="4" t="n">
        <v>22049</v>
      </c>
      <c r="E25" s="4" t="n">
        <v>20703</v>
      </c>
    </row>
    <row r="26" spans="1:7">
      <c r="A26" s="3" t="s">
        <v>612</v>
      </c>
      <c r="B26" s="4" t="n">
        <v>120</v>
      </c>
      <c r="C26" s="4" t="n">
        <v>113</v>
      </c>
      <c r="D26" s="6" t="n">
        <v>115</v>
      </c>
      <c r="E26" s="4" t="n">
        <v>118</v>
      </c>
      <c r="F26" s="6" t="n">
        <v>120</v>
      </c>
      <c r="G26" s="6" t="n">
        <v>121</v>
      </c>
    </row>
    <row r="27" spans="1:7">
      <c r="A27" s="3" t="s">
        <v>618</v>
      </c>
    </row>
    <row r="28" spans="1:7">
      <c r="A28" s="5" t="s">
        <v>303</v>
      </c>
    </row>
    <row r="29" spans="1:7">
      <c r="A29" s="3" t="s">
        <v>608</v>
      </c>
      <c r="B29" s="4" t="n">
        <v>202</v>
      </c>
      <c r="C29" s="4" t="n">
        <v>270</v>
      </c>
      <c r="E29" s="4" t="n">
        <v>245</v>
      </c>
    </row>
    <row r="30" spans="1:7">
      <c r="A30" s="3" t="s">
        <v>609</v>
      </c>
      <c r="B30" s="4" t="n">
        <v>301</v>
      </c>
      <c r="C30" s="4" t="n">
        <v>201</v>
      </c>
      <c r="E30" s="4" t="n">
        <v>203</v>
      </c>
    </row>
    <row r="31" spans="1:7">
      <c r="A31" s="3" t="s">
        <v>610</v>
      </c>
      <c r="B31" s="4" t="n">
        <v>18038</v>
      </c>
      <c r="C31" s="4" t="n">
        <v>17836</v>
      </c>
      <c r="E31" s="4" t="n">
        <v>17048</v>
      </c>
    </row>
    <row r="32" spans="1:7">
      <c r="A32" s="3" t="s">
        <v>611</v>
      </c>
      <c r="B32" s="4" t="n">
        <v>18541</v>
      </c>
      <c r="C32" s="4" t="n">
        <v>18307</v>
      </c>
      <c r="E32" s="4" t="n">
        <v>17496</v>
      </c>
    </row>
    <row r="33" spans="1:7">
      <c r="A33" s="3" t="s">
        <v>619</v>
      </c>
    </row>
    <row r="34" spans="1:7">
      <c r="A34" s="5" t="s">
        <v>303</v>
      </c>
    </row>
    <row r="35" spans="1:7">
      <c r="A35" s="3" t="s">
        <v>608</v>
      </c>
      <c r="B35" s="4" t="n">
        <v>136</v>
      </c>
      <c r="C35" s="4" t="n">
        <v>133</v>
      </c>
      <c r="E35" s="4" t="n">
        <v>138</v>
      </c>
    </row>
    <row r="36" spans="1:7">
      <c r="A36" s="3" t="s">
        <v>620</v>
      </c>
    </row>
    <row r="37" spans="1:7">
      <c r="A37" s="5" t="s">
        <v>303</v>
      </c>
    </row>
    <row r="38" spans="1:7">
      <c r="A38" s="3" t="s">
        <v>608</v>
      </c>
      <c r="B38" s="4" t="n">
        <v>63</v>
      </c>
      <c r="C38" s="4" t="n">
        <v>74</v>
      </c>
      <c r="E38" s="4" t="n">
        <v>53</v>
      </c>
    </row>
    <row r="39" spans="1:7">
      <c r="A39" s="3" t="s">
        <v>621</v>
      </c>
    </row>
    <row r="40" spans="1:7">
      <c r="A40" s="5" t="s">
        <v>303</v>
      </c>
    </row>
    <row r="41" spans="1:7">
      <c r="A41" s="3" t="s">
        <v>608</v>
      </c>
      <c r="B41" s="4" t="n">
        <v>3</v>
      </c>
      <c r="C41" s="4" t="n">
        <v>63</v>
      </c>
      <c r="E41" s="4" t="n">
        <v>54</v>
      </c>
    </row>
    <row r="42" spans="1:7">
      <c r="A42" s="3" t="s">
        <v>622</v>
      </c>
    </row>
    <row r="43" spans="1:7">
      <c r="A43" s="5" t="s">
        <v>303</v>
      </c>
    </row>
    <row r="44" spans="1:7">
      <c r="A44" s="3" t="s">
        <v>608</v>
      </c>
      <c r="B44" s="4" t="n">
        <v>124</v>
      </c>
      <c r="C44" s="4" t="n">
        <v>176</v>
      </c>
      <c r="E44" s="4" t="n">
        <v>198</v>
      </c>
    </row>
    <row r="45" spans="1:7">
      <c r="A45" s="3" t="s">
        <v>609</v>
      </c>
      <c r="B45" s="4" t="n">
        <v>135</v>
      </c>
      <c r="C45" s="4" t="n">
        <v>40</v>
      </c>
      <c r="E45" s="4" t="n">
        <v>42</v>
      </c>
    </row>
    <row r="46" spans="1:7">
      <c r="A46" s="3" t="s">
        <v>610</v>
      </c>
      <c r="B46" s="4" t="n">
        <v>3249</v>
      </c>
      <c r="C46" s="4" t="n">
        <v>3101</v>
      </c>
      <c r="E46" s="4" t="n">
        <v>2967</v>
      </c>
    </row>
    <row r="47" spans="1:7">
      <c r="A47" s="3" t="s">
        <v>611</v>
      </c>
      <c r="B47" s="4" t="n">
        <v>3508</v>
      </c>
      <c r="C47" s="4" t="n">
        <v>3317</v>
      </c>
      <c r="E47" s="4" t="n">
        <v>3207</v>
      </c>
    </row>
    <row r="48" spans="1:7">
      <c r="A48" s="3" t="s">
        <v>623</v>
      </c>
    </row>
    <row r="49" spans="1:7">
      <c r="A49" s="5" t="s">
        <v>303</v>
      </c>
    </row>
    <row r="50" spans="1:7">
      <c r="A50" s="3" t="s">
        <v>608</v>
      </c>
      <c r="B50" s="4" t="n">
        <v>87</v>
      </c>
      <c r="C50" s="4" t="n">
        <v>79</v>
      </c>
      <c r="E50" s="4" t="n">
        <v>105</v>
      </c>
    </row>
    <row r="51" spans="1:7">
      <c r="A51" s="3" t="s">
        <v>624</v>
      </c>
    </row>
    <row r="52" spans="1:7">
      <c r="A52" s="5" t="s">
        <v>303</v>
      </c>
    </row>
    <row r="53" spans="1:7">
      <c r="A53" s="3" t="s">
        <v>608</v>
      </c>
      <c r="B53" s="4" t="n">
        <v>35</v>
      </c>
      <c r="C53" s="4" t="n">
        <v>45</v>
      </c>
      <c r="E53" s="4" t="n">
        <v>43</v>
      </c>
    </row>
    <row r="54" spans="1:7">
      <c r="A54" s="3" t="s">
        <v>625</v>
      </c>
    </row>
    <row r="55" spans="1:7">
      <c r="A55" s="5" t="s">
        <v>303</v>
      </c>
    </row>
    <row r="56" spans="1:7">
      <c r="A56" s="3" t="s">
        <v>608</v>
      </c>
      <c r="B56" s="4" t="n">
        <v>2</v>
      </c>
      <c r="C56" s="4" t="n">
        <v>52</v>
      </c>
      <c r="E56" s="4" t="n">
        <v>50</v>
      </c>
    </row>
    <row r="57" spans="1:7">
      <c r="A57" s="3" t="s">
        <v>626</v>
      </c>
    </row>
    <row r="58" spans="1:7">
      <c r="A58" s="5" t="s">
        <v>303</v>
      </c>
    </row>
    <row r="59" spans="1:7">
      <c r="A59" s="3" t="s">
        <v>608</v>
      </c>
      <c r="B59" s="4" t="n">
        <v>60</v>
      </c>
      <c r="C59" s="4" t="n">
        <v>60</v>
      </c>
      <c r="E59" s="4" t="n">
        <v>63</v>
      </c>
    </row>
    <row r="60" spans="1:7">
      <c r="A60" s="3" t="s">
        <v>609</v>
      </c>
      <c r="B60" s="4" t="n">
        <v>37</v>
      </c>
      <c r="C60" s="4" t="n">
        <v>15</v>
      </c>
      <c r="E60" s="4" t="n">
        <v>14</v>
      </c>
    </row>
    <row r="61" spans="1:7">
      <c r="A61" s="3" t="s">
        <v>610</v>
      </c>
      <c r="B61" s="4" t="n">
        <v>8833</v>
      </c>
      <c r="C61" s="4" t="n">
        <v>8274</v>
      </c>
      <c r="E61" s="4" t="n">
        <v>8009</v>
      </c>
    </row>
    <row r="62" spans="1:7">
      <c r="A62" s="3" t="s">
        <v>611</v>
      </c>
      <c r="B62" s="4" t="n">
        <v>8930</v>
      </c>
      <c r="C62" s="4" t="n">
        <v>8349</v>
      </c>
      <c r="E62" s="4" t="n">
        <v>8086</v>
      </c>
    </row>
    <row r="63" spans="1:7">
      <c r="A63" s="3" t="s">
        <v>627</v>
      </c>
    </row>
    <row r="64" spans="1:7">
      <c r="A64" s="5" t="s">
        <v>303</v>
      </c>
    </row>
    <row r="65" spans="1:7">
      <c r="A65" s="3" t="s">
        <v>608</v>
      </c>
      <c r="B65" s="4" t="n">
        <v>38</v>
      </c>
      <c r="C65" s="4" t="n">
        <v>36</v>
      </c>
      <c r="E65" s="4" t="n">
        <v>37</v>
      </c>
    </row>
    <row r="66" spans="1:7">
      <c r="A66" s="3" t="s">
        <v>628</v>
      </c>
    </row>
    <row r="67" spans="1:7">
      <c r="A67" s="5" t="s">
        <v>303</v>
      </c>
    </row>
    <row r="68" spans="1:7">
      <c r="A68" s="3" t="s">
        <v>608</v>
      </c>
      <c r="B68" s="4" t="n">
        <v>22</v>
      </c>
      <c r="C68" s="4" t="n">
        <v>16</v>
      </c>
      <c r="E68" s="4" t="n">
        <v>14</v>
      </c>
    </row>
    <row r="69" spans="1:7">
      <c r="A69" s="3" t="s">
        <v>629</v>
      </c>
    </row>
    <row r="70" spans="1:7">
      <c r="A70" s="5" t="s">
        <v>303</v>
      </c>
    </row>
    <row r="71" spans="1:7">
      <c r="A71" s="3" t="s">
        <v>608</v>
      </c>
      <c r="C71" s="4" t="n">
        <v>8</v>
      </c>
      <c r="E71" s="4" t="n">
        <v>12</v>
      </c>
    </row>
    <row r="72" spans="1:7">
      <c r="A72" s="3" t="s">
        <v>630</v>
      </c>
    </row>
    <row r="73" spans="1:7">
      <c r="A73" s="5" t="s">
        <v>303</v>
      </c>
    </row>
    <row r="74" spans="1:7">
      <c r="A74" s="3" t="s">
        <v>608</v>
      </c>
      <c r="B74" s="4" t="n">
        <v>24</v>
      </c>
      <c r="C74" s="4" t="n">
        <v>26</v>
      </c>
      <c r="E74" s="4" t="n">
        <v>21</v>
      </c>
    </row>
    <row r="75" spans="1:7">
      <c r="A75" s="3" t="s">
        <v>609</v>
      </c>
      <c r="B75" s="4" t="n">
        <v>14</v>
      </c>
      <c r="C75" s="4" t="n">
        <v>3</v>
      </c>
      <c r="E75" s="4" t="n">
        <v>3</v>
      </c>
    </row>
    <row r="76" spans="1:7">
      <c r="A76" s="3" t="s">
        <v>610</v>
      </c>
      <c r="B76" s="4" t="n">
        <v>1417</v>
      </c>
      <c r="C76" s="4" t="n">
        <v>1252</v>
      </c>
      <c r="E76" s="4" t="n">
        <v>1249</v>
      </c>
    </row>
    <row r="77" spans="1:7">
      <c r="A77" s="3" t="s">
        <v>611</v>
      </c>
      <c r="B77" s="4" t="n">
        <v>1455</v>
      </c>
      <c r="C77" s="4" t="n">
        <v>1281</v>
      </c>
      <c r="E77" s="4" t="n">
        <v>1273</v>
      </c>
    </row>
    <row r="78" spans="1:7">
      <c r="A78" s="3" t="s">
        <v>631</v>
      </c>
    </row>
    <row r="79" spans="1:7">
      <c r="A79" s="5" t="s">
        <v>303</v>
      </c>
    </row>
    <row r="80" spans="1:7">
      <c r="A80" s="3" t="s">
        <v>608</v>
      </c>
      <c r="B80" s="4" t="n">
        <v>17</v>
      </c>
      <c r="C80" s="4" t="n">
        <v>18</v>
      </c>
      <c r="E80" s="4" t="n">
        <v>12</v>
      </c>
    </row>
    <row r="81" spans="1:7">
      <c r="A81" s="3" t="s">
        <v>632</v>
      </c>
    </row>
    <row r="82" spans="1:7">
      <c r="A82" s="5" t="s">
        <v>303</v>
      </c>
    </row>
    <row r="83" spans="1:7">
      <c r="A83" s="3" t="s">
        <v>608</v>
      </c>
      <c r="B83" s="6" t="n">
        <v>7</v>
      </c>
      <c r="C83" s="4" t="n">
        <v>5</v>
      </c>
      <c r="E83" s="4" t="n">
        <v>6</v>
      </c>
    </row>
    <row r="84" spans="1:7">
      <c r="A84" s="3" t="s">
        <v>633</v>
      </c>
    </row>
    <row r="85" spans="1:7">
      <c r="A85" s="5" t="s">
        <v>303</v>
      </c>
    </row>
    <row r="86" spans="1:7">
      <c r="A86" s="3" t="s">
        <v>608</v>
      </c>
      <c r="C86" s="6" t="n">
        <v>3</v>
      </c>
      <c r="E86" s="6"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4</v>
      </c>
      <c r="B1" s="2" t="s">
        <v>61</v>
      </c>
      <c r="D1" s="2" t="s">
        <v>1</v>
      </c>
    </row>
    <row r="2" spans="1:6">
      <c r="B2" s="2" t="s">
        <v>62</v>
      </c>
      <c r="C2" s="2" t="s">
        <v>63</v>
      </c>
      <c r="D2" s="2" t="s">
        <v>62</v>
      </c>
      <c r="E2" s="2" t="s">
        <v>63</v>
      </c>
      <c r="F2" s="2" t="s">
        <v>102</v>
      </c>
    </row>
    <row r="3" spans="1:6">
      <c r="A3" s="5" t="s">
        <v>635</v>
      </c>
    </row>
    <row r="4" spans="1:6">
      <c r="A4" s="3" t="s">
        <v>636</v>
      </c>
      <c r="B4" s="6" t="n">
        <v>182</v>
      </c>
      <c r="C4" s="6" t="n">
        <v>187</v>
      </c>
      <c r="D4" s="6" t="n">
        <v>178</v>
      </c>
      <c r="E4" s="6" t="n">
        <v>187</v>
      </c>
    </row>
    <row r="5" spans="1:6">
      <c r="A5" s="3" t="s">
        <v>637</v>
      </c>
      <c r="B5" s="4" t="n">
        <v>26</v>
      </c>
      <c r="C5" s="4" t="n">
        <v>32</v>
      </c>
      <c r="D5" s="4" t="n">
        <v>62</v>
      </c>
      <c r="E5" s="4" t="n">
        <v>49</v>
      </c>
    </row>
    <row r="6" spans="1:6">
      <c r="A6" s="3" t="s">
        <v>638</v>
      </c>
      <c r="B6" s="4" t="n">
        <v>-36</v>
      </c>
      <c r="C6" s="4" t="n">
        <v>-36</v>
      </c>
      <c r="D6" s="4" t="n">
        <v>-85</v>
      </c>
      <c r="E6" s="4" t="n">
        <v>-72</v>
      </c>
    </row>
    <row r="7" spans="1:6">
      <c r="A7" s="3" t="s">
        <v>639</v>
      </c>
      <c r="B7" s="4" t="n">
        <v>13</v>
      </c>
      <c r="C7" s="4" t="n">
        <v>8</v>
      </c>
      <c r="D7" s="4" t="n">
        <v>33</v>
      </c>
      <c r="E7" s="4" t="n">
        <v>29</v>
      </c>
    </row>
    <row r="8" spans="1:6">
      <c r="A8" s="3" t="s">
        <v>640</v>
      </c>
      <c r="C8" s="4" t="n">
        <v>-4</v>
      </c>
      <c r="D8" s="4" t="n">
        <v>-3</v>
      </c>
      <c r="E8" s="4" t="n">
        <v>-6</v>
      </c>
    </row>
    <row r="9" spans="1:6">
      <c r="A9" s="3" t="s">
        <v>641</v>
      </c>
      <c r="B9" s="4" t="n">
        <v>185</v>
      </c>
      <c r="C9" s="4" t="n">
        <v>187</v>
      </c>
      <c r="D9" s="4" t="n">
        <v>185</v>
      </c>
      <c r="E9" s="4" t="n">
        <v>187</v>
      </c>
    </row>
    <row r="10" spans="1:6">
      <c r="A10" s="5" t="s">
        <v>642</v>
      </c>
    </row>
    <row r="11" spans="1:6">
      <c r="A11" s="3" t="s">
        <v>641</v>
      </c>
      <c r="B11" s="4" t="n">
        <v>32434</v>
      </c>
      <c r="C11" s="4" t="n">
        <v>30062</v>
      </c>
      <c r="D11" s="4" t="n">
        <v>32434</v>
      </c>
      <c r="E11" s="4" t="n">
        <v>30062</v>
      </c>
      <c r="F11" s="6" t="n">
        <v>31254</v>
      </c>
    </row>
    <row r="12" spans="1:6">
      <c r="A12" s="3" t="s">
        <v>643</v>
      </c>
      <c r="B12" s="4" t="n">
        <v>155</v>
      </c>
      <c r="C12" s="4" t="n">
        <v>134</v>
      </c>
      <c r="D12" s="4" t="n">
        <v>155</v>
      </c>
      <c r="E12" s="4" t="n">
        <v>134</v>
      </c>
    </row>
    <row r="13" spans="1:6">
      <c r="A13" s="3" t="s">
        <v>617</v>
      </c>
    </row>
    <row r="14" spans="1:6">
      <c r="A14" s="5" t="s">
        <v>635</v>
      </c>
    </row>
    <row r="15" spans="1:6">
      <c r="A15" s="3" t="s">
        <v>636</v>
      </c>
      <c r="B15" s="4" t="n">
        <v>115</v>
      </c>
      <c r="C15" s="4" t="n">
        <v>120</v>
      </c>
      <c r="D15" s="4" t="n">
        <v>113</v>
      </c>
      <c r="E15" s="4" t="n">
        <v>121</v>
      </c>
    </row>
    <row r="16" spans="1:6">
      <c r="A16" s="3" t="s">
        <v>637</v>
      </c>
      <c r="B16" s="4" t="n">
        <v>7</v>
      </c>
      <c r="C16" s="4" t="n">
        <v>8</v>
      </c>
      <c r="D16" s="4" t="n">
        <v>21</v>
      </c>
      <c r="E16" s="4" t="n">
        <v>13</v>
      </c>
    </row>
    <row r="17" spans="1:6">
      <c r="A17" s="3" t="s">
        <v>638</v>
      </c>
      <c r="B17" s="4" t="n">
        <v>-9</v>
      </c>
      <c r="C17" s="4" t="n">
        <v>-9</v>
      </c>
      <c r="D17" s="4" t="n">
        <v>-29</v>
      </c>
      <c r="E17" s="4" t="n">
        <v>-23</v>
      </c>
    </row>
    <row r="18" spans="1:6">
      <c r="A18" s="3" t="s">
        <v>639</v>
      </c>
      <c r="B18" s="4" t="n">
        <v>5</v>
      </c>
      <c r="C18" s="4" t="n">
        <v>3</v>
      </c>
      <c r="D18" s="4" t="n">
        <v>15</v>
      </c>
      <c r="E18" s="4" t="n">
        <v>13</v>
      </c>
    </row>
    <row r="19" spans="1:6">
      <c r="A19" s="3" t="s">
        <v>640</v>
      </c>
      <c r="B19" s="4" t="n">
        <v>2</v>
      </c>
      <c r="C19" s="4" t="n">
        <v>-4</v>
      </c>
      <c r="E19" s="4" t="n">
        <v>-6</v>
      </c>
    </row>
    <row r="20" spans="1:6">
      <c r="A20" s="3" t="s">
        <v>641</v>
      </c>
      <c r="B20" s="4" t="n">
        <v>120</v>
      </c>
      <c r="C20" s="4" t="n">
        <v>118</v>
      </c>
      <c r="D20" s="4" t="n">
        <v>120</v>
      </c>
      <c r="E20" s="4" t="n">
        <v>118</v>
      </c>
    </row>
    <row r="21" spans="1:6">
      <c r="A21" s="5" t="s">
        <v>642</v>
      </c>
    </row>
    <row r="22" spans="1:6">
      <c r="A22" s="3" t="s">
        <v>641</v>
      </c>
      <c r="B22" s="4" t="n">
        <v>22049</v>
      </c>
      <c r="C22" s="4" t="n">
        <v>20703</v>
      </c>
      <c r="D22" s="4" t="n">
        <v>22049</v>
      </c>
      <c r="E22" s="4" t="n">
        <v>20703</v>
      </c>
    </row>
    <row r="23" spans="1:6">
      <c r="A23" s="3" t="s">
        <v>643</v>
      </c>
      <c r="B23" s="4" t="n">
        <v>145</v>
      </c>
      <c r="C23" s="4" t="n">
        <v>120</v>
      </c>
      <c r="D23" s="4" t="n">
        <v>145</v>
      </c>
      <c r="E23" s="4" t="n">
        <v>120</v>
      </c>
    </row>
    <row r="24" spans="1:6">
      <c r="A24" s="3" t="s">
        <v>644</v>
      </c>
    </row>
    <row r="25" spans="1:6">
      <c r="A25" s="5" t="s">
        <v>635</v>
      </c>
    </row>
    <row r="26" spans="1:6">
      <c r="A26" s="3" t="s">
        <v>636</v>
      </c>
      <c r="B26" s="4" t="n">
        <v>43</v>
      </c>
      <c r="C26" s="4" t="n">
        <v>40</v>
      </c>
      <c r="D26" s="4" t="n">
        <v>43</v>
      </c>
      <c r="E26" s="4" t="n">
        <v>40</v>
      </c>
    </row>
    <row r="27" spans="1:6">
      <c r="A27" s="3" t="s">
        <v>637</v>
      </c>
      <c r="B27" s="4" t="n">
        <v>18</v>
      </c>
      <c r="C27" s="4" t="n">
        <v>21</v>
      </c>
      <c r="D27" s="4" t="n">
        <v>34</v>
      </c>
      <c r="E27" s="4" t="n">
        <v>29</v>
      </c>
    </row>
    <row r="28" spans="1:6">
      <c r="A28" s="3" t="s">
        <v>638</v>
      </c>
      <c r="B28" s="4" t="n">
        <v>-26</v>
      </c>
      <c r="C28" s="4" t="n">
        <v>-26</v>
      </c>
      <c r="D28" s="4" t="n">
        <v>-51</v>
      </c>
      <c r="E28" s="4" t="n">
        <v>-44</v>
      </c>
    </row>
    <row r="29" spans="1:6">
      <c r="A29" s="3" t="s">
        <v>639</v>
      </c>
      <c r="B29" s="4" t="n">
        <v>8</v>
      </c>
      <c r="C29" s="4" t="n">
        <v>5</v>
      </c>
      <c r="D29" s="4" t="n">
        <v>17</v>
      </c>
      <c r="E29" s="4" t="n">
        <v>15</v>
      </c>
    </row>
    <row r="30" spans="1:6">
      <c r="A30" s="3" t="s">
        <v>641</v>
      </c>
      <c r="B30" s="4" t="n">
        <v>43</v>
      </c>
      <c r="C30" s="4" t="n">
        <v>40</v>
      </c>
      <c r="D30" s="4" t="n">
        <v>43</v>
      </c>
      <c r="E30" s="4" t="n">
        <v>40</v>
      </c>
    </row>
    <row r="31" spans="1:6">
      <c r="A31" s="5" t="s">
        <v>642</v>
      </c>
    </row>
    <row r="32" spans="1:6">
      <c r="A32" s="3" t="s">
        <v>641</v>
      </c>
      <c r="B32" s="4" t="n">
        <v>3877</v>
      </c>
      <c r="C32" s="4" t="n">
        <v>3750</v>
      </c>
      <c r="D32" s="4" t="n">
        <v>3877</v>
      </c>
      <c r="E32" s="4" t="n">
        <v>3750</v>
      </c>
    </row>
    <row r="33" spans="1:6">
      <c r="A33" s="3" t="s">
        <v>643</v>
      </c>
      <c r="C33" s="4" t="n">
        <v>1</v>
      </c>
      <c r="E33" s="4" t="n">
        <v>1</v>
      </c>
    </row>
    <row r="34" spans="1:6">
      <c r="A34" s="3" t="s">
        <v>645</v>
      </c>
    </row>
    <row r="35" spans="1:6">
      <c r="A35" s="5" t="s">
        <v>635</v>
      </c>
    </row>
    <row r="36" spans="1:6">
      <c r="A36" s="3" t="s">
        <v>636</v>
      </c>
      <c r="B36" s="4" t="n">
        <v>24</v>
      </c>
      <c r="C36" s="4" t="n">
        <v>27</v>
      </c>
      <c r="D36" s="4" t="n">
        <v>22</v>
      </c>
      <c r="E36" s="4" t="n">
        <v>26</v>
      </c>
    </row>
    <row r="37" spans="1:6">
      <c r="A37" s="3" t="s">
        <v>637</v>
      </c>
      <c r="B37" s="4" t="n">
        <v>1</v>
      </c>
      <c r="C37" s="4" t="n">
        <v>3</v>
      </c>
      <c r="D37" s="4" t="n">
        <v>7</v>
      </c>
      <c r="E37" s="4" t="n">
        <v>7</v>
      </c>
    </row>
    <row r="38" spans="1:6">
      <c r="A38" s="3" t="s">
        <v>638</v>
      </c>
      <c r="B38" s="4" t="n">
        <v>-1</v>
      </c>
      <c r="C38" s="4" t="n">
        <v>-1</v>
      </c>
      <c r="D38" s="4" t="n">
        <v>-5</v>
      </c>
      <c r="E38" s="4" t="n">
        <v>-5</v>
      </c>
    </row>
    <row r="39" spans="1:6">
      <c r="A39" s="3" t="s">
        <v>639</v>
      </c>
      <c r="D39" s="4" t="n">
        <v>1</v>
      </c>
      <c r="E39" s="4" t="n">
        <v>1</v>
      </c>
    </row>
    <row r="40" spans="1:6">
      <c r="A40" s="3" t="s">
        <v>640</v>
      </c>
      <c r="B40" s="4" t="n">
        <v>-2</v>
      </c>
      <c r="D40" s="4" t="n">
        <v>-3</v>
      </c>
    </row>
    <row r="41" spans="1:6">
      <c r="A41" s="3" t="s">
        <v>641</v>
      </c>
      <c r="B41" s="4" t="n">
        <v>22</v>
      </c>
      <c r="C41" s="4" t="n">
        <v>29</v>
      </c>
      <c r="D41" s="4" t="n">
        <v>22</v>
      </c>
      <c r="E41" s="4" t="n">
        <v>29</v>
      </c>
    </row>
    <row r="42" spans="1:6">
      <c r="A42" s="5" t="s">
        <v>642</v>
      </c>
    </row>
    <row r="43" spans="1:6">
      <c r="A43" s="3" t="s">
        <v>641</v>
      </c>
      <c r="B43" s="4" t="n">
        <v>6508</v>
      </c>
      <c r="C43" s="4" t="n">
        <v>5609</v>
      </c>
      <c r="D43" s="4" t="n">
        <v>6508</v>
      </c>
      <c r="E43" s="4" t="n">
        <v>5609</v>
      </c>
    </row>
    <row r="44" spans="1:6">
      <c r="A44" s="3" t="s">
        <v>643</v>
      </c>
      <c r="B44" s="6" t="n">
        <v>10</v>
      </c>
      <c r="C44" s="6" t="n">
        <v>13</v>
      </c>
      <c r="D44" s="6" t="n">
        <v>10</v>
      </c>
      <c r="E44" s="6" t="n">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646</v>
      </c>
      <c r="B1" s="2" t="s">
        <v>1</v>
      </c>
      <c r="D1" s="2" t="s">
        <v>539</v>
      </c>
    </row>
    <row r="2" spans="1:4">
      <c r="B2" s="2" t="s">
        <v>62</v>
      </c>
      <c r="C2" s="2" t="s">
        <v>63</v>
      </c>
      <c r="D2" s="2" t="s">
        <v>102</v>
      </c>
    </row>
    <row r="3" spans="1:4">
      <c r="A3" s="5" t="s">
        <v>647</v>
      </c>
    </row>
    <row r="4" spans="1:4">
      <c r="A4" s="3" t="s">
        <v>648</v>
      </c>
      <c r="B4" s="6" t="n">
        <v>37</v>
      </c>
      <c r="C4" s="6" t="n">
        <v>31</v>
      </c>
      <c r="D4" s="6" t="n">
        <v>28</v>
      </c>
    </row>
    <row r="5" spans="1:4">
      <c r="A5" s="3" t="s">
        <v>649</v>
      </c>
      <c r="B5" s="4" t="n">
        <v>35</v>
      </c>
      <c r="C5" s="4" t="n">
        <v>37</v>
      </c>
      <c r="D5" s="4" t="n">
        <v>37</v>
      </c>
    </row>
    <row r="6" spans="1:4">
      <c r="A6" s="3" t="s">
        <v>650</v>
      </c>
      <c r="B6" s="4" t="n">
        <v>72</v>
      </c>
      <c r="C6" s="4" t="n">
        <v>68</v>
      </c>
      <c r="D6" s="4" t="n">
        <v>65</v>
      </c>
    </row>
    <row r="7" spans="1:4">
      <c r="A7" s="3" t="s">
        <v>651</v>
      </c>
      <c r="B7" s="4" t="n">
        <v>36</v>
      </c>
      <c r="C7" s="4" t="n">
        <v>30</v>
      </c>
      <c r="D7" s="4" t="n">
        <v>27</v>
      </c>
    </row>
    <row r="8" spans="1:4">
      <c r="A8" s="3" t="s">
        <v>652</v>
      </c>
      <c r="B8" s="4" t="n">
        <v>33</v>
      </c>
      <c r="C8" s="4" t="n">
        <v>35</v>
      </c>
      <c r="D8" s="4" t="n">
        <v>35</v>
      </c>
    </row>
    <row r="9" spans="1:4">
      <c r="A9" s="3" t="s">
        <v>653</v>
      </c>
      <c r="B9" s="4" t="n">
        <v>69</v>
      </c>
      <c r="C9" s="4" t="n">
        <v>65</v>
      </c>
      <c r="D9" s="4" t="n">
        <v>62</v>
      </c>
    </row>
    <row r="10" spans="1:4">
      <c r="A10" s="3" t="s">
        <v>654</v>
      </c>
      <c r="B10" s="4" t="n">
        <v>13</v>
      </c>
      <c r="C10" s="4" t="n">
        <v>12</v>
      </c>
      <c r="D10" s="4" t="n">
        <v>10</v>
      </c>
    </row>
    <row r="11" spans="1:4">
      <c r="A11" s="3" t="s">
        <v>655</v>
      </c>
      <c r="B11" s="4" t="n">
        <v>37</v>
      </c>
      <c r="C11" s="4" t="n">
        <v>33</v>
      </c>
      <c r="D11" s="4" t="n">
        <v>30</v>
      </c>
    </row>
    <row r="12" spans="1:4">
      <c r="A12" s="3" t="s">
        <v>656</v>
      </c>
      <c r="B12" s="4" t="n">
        <v>39</v>
      </c>
      <c r="C12" s="4" t="n">
        <v>40</v>
      </c>
      <c r="D12" s="4" t="n">
        <v>41</v>
      </c>
    </row>
    <row r="13" spans="1:4">
      <c r="A13" s="3" t="s">
        <v>657</v>
      </c>
      <c r="B13" s="4" t="n">
        <v>76</v>
      </c>
      <c r="C13" s="4" t="n">
        <v>73</v>
      </c>
      <c r="D13" s="4" t="n">
        <v>71</v>
      </c>
    </row>
    <row r="14" spans="1:4">
      <c r="A14" s="3" t="s">
        <v>413</v>
      </c>
    </row>
    <row r="15" spans="1:4">
      <c r="A15" s="5" t="s">
        <v>647</v>
      </c>
    </row>
    <row r="16" spans="1:4">
      <c r="A16" s="3" t="s">
        <v>650</v>
      </c>
      <c r="B16" s="4" t="n">
        <v>51</v>
      </c>
      <c r="C16" s="4" t="n">
        <v>51</v>
      </c>
      <c r="D16" s="4" t="n">
        <v>50</v>
      </c>
    </row>
    <row r="17" spans="1:4">
      <c r="A17" s="3" t="s">
        <v>653</v>
      </c>
      <c r="B17" s="4" t="n">
        <v>50</v>
      </c>
      <c r="C17" s="4" t="n">
        <v>49</v>
      </c>
      <c r="D17" s="4" t="n">
        <v>48</v>
      </c>
    </row>
    <row r="18" spans="1:4">
      <c r="A18" s="3" t="s">
        <v>654</v>
      </c>
      <c r="B18" s="4" t="n">
        <v>9</v>
      </c>
      <c r="C18" s="4" t="n">
        <v>10</v>
      </c>
      <c r="D18" s="4" t="n">
        <v>9</v>
      </c>
    </row>
    <row r="19" spans="1:4">
      <c r="A19" s="3" t="s">
        <v>657</v>
      </c>
      <c r="B19" s="4" t="n">
        <v>52</v>
      </c>
      <c r="C19" s="4" t="n">
        <v>54</v>
      </c>
      <c r="D19" s="4" t="n">
        <v>54</v>
      </c>
    </row>
    <row r="20" spans="1:4">
      <c r="A20" s="3" t="s">
        <v>427</v>
      </c>
    </row>
    <row r="21" spans="1:4">
      <c r="A21" s="5" t="s">
        <v>647</v>
      </c>
    </row>
    <row r="22" spans="1:4">
      <c r="A22" s="3" t="s">
        <v>650</v>
      </c>
      <c r="B22" s="4" t="n">
        <v>21</v>
      </c>
      <c r="C22" s="4" t="n">
        <v>17</v>
      </c>
      <c r="D22" s="4" t="n">
        <v>15</v>
      </c>
    </row>
    <row r="23" spans="1:4">
      <c r="A23" s="3" t="s">
        <v>653</v>
      </c>
      <c r="B23" s="4" t="n">
        <v>19</v>
      </c>
      <c r="C23" s="4" t="n">
        <v>16</v>
      </c>
      <c r="D23" s="4" t="n">
        <v>14</v>
      </c>
    </row>
    <row r="24" spans="1:4">
      <c r="A24" s="3" t="s">
        <v>654</v>
      </c>
      <c r="B24" s="4" t="n">
        <v>4</v>
      </c>
      <c r="C24" s="4" t="n">
        <v>2</v>
      </c>
      <c r="D24" s="4" t="n">
        <v>1</v>
      </c>
    </row>
    <row r="25" spans="1:4">
      <c r="A25" s="3" t="s">
        <v>657</v>
      </c>
      <c r="B25" s="6" t="n">
        <v>24</v>
      </c>
      <c r="C25" s="6" t="n">
        <v>19</v>
      </c>
      <c r="D25" s="6" t="n">
        <v>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8</v>
      </c>
      <c r="B1" s="2" t="s">
        <v>1</v>
      </c>
    </row>
    <row r="2" spans="1:3">
      <c r="B2" s="2" t="s">
        <v>659</v>
      </c>
      <c r="C2" s="2" t="s">
        <v>660</v>
      </c>
    </row>
    <row r="3" spans="1:3">
      <c r="A3" s="5" t="s">
        <v>661</v>
      </c>
    </row>
    <row r="4" spans="1:3">
      <c r="A4" s="3" t="s">
        <v>662</v>
      </c>
      <c r="B4" s="4" t="n">
        <v>416</v>
      </c>
      <c r="C4" s="4" t="n">
        <v>410</v>
      </c>
    </row>
    <row r="5" spans="1:3">
      <c r="A5" s="3" t="s">
        <v>663</v>
      </c>
      <c r="B5" s="6" t="n">
        <v>34</v>
      </c>
      <c r="C5" s="6" t="n">
        <v>22</v>
      </c>
    </row>
    <row r="6" spans="1:3">
      <c r="A6" s="3" t="s">
        <v>664</v>
      </c>
      <c r="B6" s="4" t="n">
        <v>33</v>
      </c>
      <c r="C6" s="6" t="n">
        <v>22</v>
      </c>
    </row>
    <row r="7" spans="1:3">
      <c r="A7" s="3" t="s">
        <v>665</v>
      </c>
      <c r="B7" s="6" t="n">
        <v>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62</v>
      </c>
      <c r="C2" s="2" t="s">
        <v>102</v>
      </c>
      <c r="D2" s="2" t="s">
        <v>63</v>
      </c>
    </row>
    <row r="3" spans="1:4">
      <c r="A3" s="5" t="s">
        <v>667</v>
      </c>
    </row>
    <row r="4" spans="1:4">
      <c r="A4" s="3" t="s">
        <v>668</v>
      </c>
      <c r="B4" s="6" t="n">
        <v>1190</v>
      </c>
    </row>
    <row r="5" spans="1:4">
      <c r="A5" s="3" t="s">
        <v>669</v>
      </c>
      <c r="B5" s="4" t="n">
        <v>1286</v>
      </c>
    </row>
    <row r="6" spans="1:4">
      <c r="A6" s="3" t="s">
        <v>670</v>
      </c>
      <c r="B6" s="4" t="n">
        <v>5214</v>
      </c>
      <c r="C6" s="6" t="n">
        <v>4032</v>
      </c>
      <c r="D6" s="6" t="n">
        <v>4674</v>
      </c>
    </row>
    <row r="7" spans="1:4">
      <c r="A7" s="3" t="s">
        <v>671</v>
      </c>
      <c r="B7" s="4" t="n">
        <v>-14</v>
      </c>
      <c r="C7" s="4" t="n">
        <v>-10</v>
      </c>
      <c r="D7" s="4" t="n">
        <v>-12</v>
      </c>
    </row>
    <row r="8" spans="1:4">
      <c r="A8" s="3" t="s">
        <v>672</v>
      </c>
      <c r="B8" s="4" t="n">
        <v>98</v>
      </c>
      <c r="C8" s="4" t="n">
        <v>108</v>
      </c>
      <c r="D8" s="4" t="n">
        <v>114</v>
      </c>
    </row>
    <row r="9" spans="1:4">
      <c r="A9" s="3" t="s">
        <v>673</v>
      </c>
      <c r="B9" s="4" t="n">
        <v>5298</v>
      </c>
      <c r="C9" s="4" t="n">
        <v>4130</v>
      </c>
      <c r="D9" s="4" t="n">
        <v>4776</v>
      </c>
    </row>
    <row r="10" spans="1:4">
      <c r="A10" s="3" t="s">
        <v>125</v>
      </c>
      <c r="B10" s="4" t="n">
        <v>5048</v>
      </c>
      <c r="C10" s="4" t="n">
        <v>3957</v>
      </c>
      <c r="D10" s="4" t="n">
        <v>4528</v>
      </c>
    </row>
    <row r="11" spans="1:4">
      <c r="A11" s="3" t="s">
        <v>674</v>
      </c>
      <c r="B11" s="4" t="n">
        <v>4</v>
      </c>
      <c r="C11" s="4" t="n">
        <v>3</v>
      </c>
      <c r="D11" s="4" t="n">
        <v>3</v>
      </c>
    </row>
    <row r="12" spans="1:4">
      <c r="A12" s="3" t="s">
        <v>675</v>
      </c>
      <c r="B12" s="6" t="n">
        <v>5052</v>
      </c>
      <c r="C12" s="4" t="n">
        <v>3960</v>
      </c>
      <c r="D12" s="4" t="n">
        <v>4531</v>
      </c>
    </row>
    <row r="13" spans="1:4">
      <c r="A13" s="3" t="s">
        <v>676</v>
      </c>
      <c r="B13" s="3" t="s">
        <v>677</v>
      </c>
    </row>
    <row r="14" spans="1:4">
      <c r="A14" s="3" t="s">
        <v>678</v>
      </c>
    </row>
    <row r="15" spans="1:4">
      <c r="A15" s="5" t="s">
        <v>667</v>
      </c>
    </row>
    <row r="16" spans="1:4">
      <c r="A16" s="3" t="s">
        <v>673</v>
      </c>
      <c r="B16" s="6" t="n">
        <v>3425</v>
      </c>
      <c r="C16" s="4" t="n">
        <v>2593</v>
      </c>
      <c r="D16" s="4" t="n">
        <v>2971</v>
      </c>
    </row>
    <row r="17" spans="1:4">
      <c r="A17" s="3" t="s">
        <v>675</v>
      </c>
      <c r="B17" s="4" t="n">
        <v>3316</v>
      </c>
      <c r="C17" s="4" t="n">
        <v>2520</v>
      </c>
      <c r="D17" s="4" t="n">
        <v>2860</v>
      </c>
    </row>
    <row r="18" spans="1:4">
      <c r="A18" s="3" t="s">
        <v>679</v>
      </c>
    </row>
    <row r="19" spans="1:4">
      <c r="A19" s="5" t="s">
        <v>667</v>
      </c>
    </row>
    <row r="20" spans="1:4">
      <c r="A20" s="3" t="s">
        <v>673</v>
      </c>
      <c r="B20" s="4" t="n">
        <v>587</v>
      </c>
      <c r="C20" s="4" t="n">
        <v>504</v>
      </c>
      <c r="D20" s="4" t="n">
        <v>592</v>
      </c>
    </row>
    <row r="21" spans="1:4">
      <c r="A21" s="3" t="s">
        <v>675</v>
      </c>
      <c r="B21" s="4" t="n">
        <v>546</v>
      </c>
      <c r="C21" s="4" t="n">
        <v>475</v>
      </c>
      <c r="D21" s="4" t="n">
        <v>553</v>
      </c>
    </row>
    <row r="22" spans="1:4">
      <c r="A22" s="3" t="s">
        <v>357</v>
      </c>
    </row>
    <row r="23" spans="1:4">
      <c r="A23" s="5" t="s">
        <v>667</v>
      </c>
    </row>
    <row r="24" spans="1:4">
      <c r="A24" s="3" t="s">
        <v>669</v>
      </c>
      <c r="B24" s="4" t="n">
        <v>23</v>
      </c>
      <c r="C24" s="4" t="n">
        <v>27</v>
      </c>
    </row>
    <row r="25" spans="1:4">
      <c r="A25" s="3" t="s">
        <v>122</v>
      </c>
      <c r="B25" s="4" t="n">
        <v>34000</v>
      </c>
    </row>
    <row r="26" spans="1:4">
      <c r="A26" s="3" t="s">
        <v>673</v>
      </c>
      <c r="B26" s="4" t="n">
        <v>1286</v>
      </c>
      <c r="C26" s="4" t="n">
        <v>1033</v>
      </c>
      <c r="D26" s="4" t="n">
        <v>1213</v>
      </c>
    </row>
    <row r="27" spans="1:4">
      <c r="A27" s="3" t="s">
        <v>675</v>
      </c>
      <c r="B27" s="6" t="n">
        <v>1190</v>
      </c>
      <c r="C27" s="6" t="n">
        <v>965</v>
      </c>
      <c r="D27" s="6" t="n">
        <v>11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80</v>
      </c>
      <c r="B1" s="2" t="s">
        <v>62</v>
      </c>
      <c r="C1" s="2" t="s">
        <v>102</v>
      </c>
      <c r="D1" s="2" t="s">
        <v>63</v>
      </c>
    </row>
    <row r="2" spans="1:4">
      <c r="A2" s="5" t="s">
        <v>236</v>
      </c>
    </row>
    <row r="3" spans="1:4">
      <c r="A3" s="3" t="s">
        <v>681</v>
      </c>
      <c r="B3" s="6" t="n">
        <v>2365</v>
      </c>
      <c r="C3" s="6" t="n">
        <v>2233</v>
      </c>
      <c r="D3" s="6" t="n">
        <v>2126</v>
      </c>
    </row>
    <row r="4" spans="1:4">
      <c r="A4" s="3" t="s">
        <v>682</v>
      </c>
      <c r="B4" s="4" t="n">
        <v>815</v>
      </c>
      <c r="C4" s="4" t="n">
        <v>776</v>
      </c>
      <c r="D4" s="4" t="n">
        <v>795</v>
      </c>
    </row>
    <row r="5" spans="1:4">
      <c r="A5" s="3" t="s">
        <v>683</v>
      </c>
      <c r="B5" s="4" t="n">
        <v>5345</v>
      </c>
      <c r="C5" s="4" t="n">
        <v>4777</v>
      </c>
      <c r="D5" s="4" t="n">
        <v>4768</v>
      </c>
    </row>
    <row r="6" spans="1:4">
      <c r="A6" s="3" t="s">
        <v>684</v>
      </c>
      <c r="B6" s="4" t="n">
        <v>8525</v>
      </c>
      <c r="C6" s="4" t="n">
        <v>7786</v>
      </c>
      <c r="D6" s="4" t="n">
        <v>7689</v>
      </c>
    </row>
    <row r="7" spans="1:4">
      <c r="A7" s="3" t="s">
        <v>685</v>
      </c>
      <c r="B7" s="4" t="n">
        <v>1778</v>
      </c>
      <c r="C7" s="4" t="n">
        <v>1637</v>
      </c>
      <c r="D7" s="4" t="n">
        <v>1450</v>
      </c>
    </row>
    <row r="8" spans="1:4">
      <c r="A8" s="3" t="s">
        <v>114</v>
      </c>
      <c r="B8" s="6" t="n">
        <v>6747</v>
      </c>
      <c r="C8" s="6" t="n">
        <v>6149</v>
      </c>
      <c r="D8" s="6" t="n">
        <v>62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62</v>
      </c>
      <c r="C2" s="2" t="s">
        <v>63</v>
      </c>
    </row>
    <row r="3" spans="1:3">
      <c r="A3" s="5" t="s">
        <v>687</v>
      </c>
    </row>
    <row r="4" spans="1:3">
      <c r="A4" s="3" t="s">
        <v>688</v>
      </c>
      <c r="B4" s="6" t="n">
        <v>3101</v>
      </c>
      <c r="C4" s="6" t="n">
        <v>1033</v>
      </c>
    </row>
    <row r="5" spans="1:3">
      <c r="A5" s="3" t="s">
        <v>194</v>
      </c>
      <c r="C5" s="4" t="n">
        <v>2095</v>
      </c>
    </row>
    <row r="6" spans="1:3">
      <c r="A6" s="3" t="s">
        <v>689</v>
      </c>
      <c r="C6" s="4" t="n">
        <v>-18</v>
      </c>
    </row>
    <row r="7" spans="1:3">
      <c r="A7" s="3" t="s">
        <v>640</v>
      </c>
      <c r="B7" s="4" t="n">
        <v>-88</v>
      </c>
      <c r="C7" s="4" t="n">
        <v>-63</v>
      </c>
    </row>
    <row r="8" spans="1:3">
      <c r="A8" s="3" t="s">
        <v>690</v>
      </c>
      <c r="B8" s="4" t="n">
        <v>3013</v>
      </c>
      <c r="C8" s="4" t="n">
        <v>3047</v>
      </c>
    </row>
    <row r="9" spans="1:3">
      <c r="A9" s="3" t="s">
        <v>691</v>
      </c>
      <c r="B9" s="4" t="n">
        <v>0</v>
      </c>
      <c r="C9" s="4" t="n">
        <v>0</v>
      </c>
    </row>
    <row r="10" spans="1:3">
      <c r="A10" s="3" t="s">
        <v>413</v>
      </c>
    </row>
    <row r="11" spans="1:3">
      <c r="A11" s="5" t="s">
        <v>687</v>
      </c>
    </row>
    <row r="12" spans="1:3">
      <c r="A12" s="3" t="s">
        <v>688</v>
      </c>
      <c r="B12" s="4" t="n">
        <v>583</v>
      </c>
      <c r="C12" s="4" t="n">
        <v>521</v>
      </c>
    </row>
    <row r="13" spans="1:3">
      <c r="A13" s="3" t="s">
        <v>194</v>
      </c>
      <c r="C13" s="4" t="n">
        <v>28</v>
      </c>
    </row>
    <row r="14" spans="1:3">
      <c r="A14" s="3" t="s">
        <v>640</v>
      </c>
      <c r="B14" s="4" t="n">
        <v>-1</v>
      </c>
      <c r="C14" s="4" t="n">
        <v>-4</v>
      </c>
    </row>
    <row r="15" spans="1:3">
      <c r="A15" s="3" t="s">
        <v>690</v>
      </c>
      <c r="B15" s="4" t="n">
        <v>582</v>
      </c>
      <c r="C15" s="4" t="n">
        <v>545</v>
      </c>
    </row>
    <row r="16" spans="1:3">
      <c r="A16" s="3" t="s">
        <v>427</v>
      </c>
    </row>
    <row r="17" spans="1:3">
      <c r="A17" s="5" t="s">
        <v>687</v>
      </c>
    </row>
    <row r="18" spans="1:3">
      <c r="A18" s="3" t="s">
        <v>688</v>
      </c>
      <c r="B18" s="4" t="n">
        <v>2518</v>
      </c>
      <c r="C18" s="4" t="n">
        <v>512</v>
      </c>
    </row>
    <row r="19" spans="1:3">
      <c r="A19" s="3" t="s">
        <v>194</v>
      </c>
      <c r="C19" s="4" t="n">
        <v>2067</v>
      </c>
    </row>
    <row r="20" spans="1:3">
      <c r="A20" s="3" t="s">
        <v>689</v>
      </c>
      <c r="C20" s="4" t="n">
        <v>-18</v>
      </c>
    </row>
    <row r="21" spans="1:3">
      <c r="A21" s="3" t="s">
        <v>640</v>
      </c>
      <c r="B21" s="4" t="n">
        <v>-87</v>
      </c>
      <c r="C21" s="4" t="n">
        <v>-59</v>
      </c>
    </row>
    <row r="22" spans="1:3">
      <c r="A22" s="3" t="s">
        <v>690</v>
      </c>
      <c r="B22" s="6" t="n">
        <v>2431</v>
      </c>
      <c r="C22" s="6" t="n">
        <v>25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62</v>
      </c>
      <c r="C2" s="2" t="s">
        <v>102</v>
      </c>
      <c r="D2" s="2" t="s">
        <v>63</v>
      </c>
    </row>
    <row r="3" spans="1:4">
      <c r="A3" s="5" t="s">
        <v>693</v>
      </c>
    </row>
    <row r="4" spans="1:4">
      <c r="A4" s="3" t="s">
        <v>694</v>
      </c>
      <c r="B4" s="6" t="n">
        <v>1582</v>
      </c>
      <c r="C4" s="6" t="n">
        <v>1622</v>
      </c>
      <c r="D4" s="6" t="n">
        <v>1614</v>
      </c>
    </row>
    <row r="5" spans="1:4">
      <c r="A5" s="3" t="s">
        <v>695</v>
      </c>
      <c r="B5" s="4" t="n">
        <v>261</v>
      </c>
      <c r="C5" s="4" t="n">
        <v>183</v>
      </c>
      <c r="D5" s="4" t="n">
        <v>156</v>
      </c>
    </row>
    <row r="6" spans="1:4">
      <c r="A6" s="3" t="s">
        <v>696</v>
      </c>
      <c r="B6" s="4" t="n">
        <v>1321</v>
      </c>
      <c r="C6" s="4" t="n">
        <v>1439</v>
      </c>
      <c r="D6" s="4" t="n">
        <v>1458</v>
      </c>
    </row>
    <row r="7" spans="1:4">
      <c r="A7" s="5" t="s">
        <v>697</v>
      </c>
    </row>
    <row r="8" spans="1:4">
      <c r="A8" s="3" t="s">
        <v>118</v>
      </c>
      <c r="B8" s="6" t="n">
        <v>1444</v>
      </c>
      <c r="C8" s="4" t="n">
        <v>1562</v>
      </c>
      <c r="D8" s="4" t="n">
        <v>1581</v>
      </c>
    </row>
    <row r="9" spans="1:4">
      <c r="A9" s="3" t="s">
        <v>698</v>
      </c>
    </row>
    <row r="10" spans="1:4">
      <c r="A10" s="5" t="s">
        <v>693</v>
      </c>
    </row>
    <row r="11" spans="1:4">
      <c r="A11" s="3" t="s">
        <v>699</v>
      </c>
      <c r="B11" s="3" t="s">
        <v>700</v>
      </c>
    </row>
    <row r="12" spans="1:4">
      <c r="A12" s="3" t="s">
        <v>694</v>
      </c>
      <c r="B12" s="6" t="n">
        <v>525</v>
      </c>
      <c r="C12" s="4" t="n">
        <v>542</v>
      </c>
      <c r="D12" s="4" t="n">
        <v>562</v>
      </c>
    </row>
    <row r="13" spans="1:4">
      <c r="A13" s="3" t="s">
        <v>695</v>
      </c>
      <c r="B13" s="6" t="n">
        <v>71</v>
      </c>
      <c r="C13" s="4" t="n">
        <v>46</v>
      </c>
      <c r="D13" s="4" t="n">
        <v>38</v>
      </c>
    </row>
    <row r="14" spans="1:4">
      <c r="A14" s="3" t="s">
        <v>701</v>
      </c>
    </row>
    <row r="15" spans="1:4">
      <c r="A15" s="5" t="s">
        <v>693</v>
      </c>
    </row>
    <row r="16" spans="1:4">
      <c r="A16" s="3" t="s">
        <v>699</v>
      </c>
      <c r="B16" s="3" t="s">
        <v>702</v>
      </c>
    </row>
    <row r="17" spans="1:4">
      <c r="A17" s="3" t="s">
        <v>694</v>
      </c>
      <c r="B17" s="6" t="n">
        <v>1057</v>
      </c>
      <c r="C17" s="4" t="n">
        <v>1080</v>
      </c>
      <c r="D17" s="4" t="n">
        <v>1052</v>
      </c>
    </row>
    <row r="18" spans="1:4">
      <c r="A18" s="3" t="s">
        <v>695</v>
      </c>
      <c r="B18" s="4" t="n">
        <v>190</v>
      </c>
      <c r="C18" s="4" t="n">
        <v>137</v>
      </c>
      <c r="D18" s="4" t="n">
        <v>118</v>
      </c>
    </row>
    <row r="19" spans="1:4">
      <c r="A19" s="3" t="s">
        <v>703</v>
      </c>
    </row>
    <row r="20" spans="1:4">
      <c r="A20" s="5" t="s">
        <v>697</v>
      </c>
    </row>
    <row r="21" spans="1:4">
      <c r="A21" s="3" t="s">
        <v>704</v>
      </c>
      <c r="B21" s="6" t="n">
        <v>123</v>
      </c>
      <c r="C21" s="6" t="n">
        <v>123</v>
      </c>
      <c r="D21" s="6" t="n">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8"/>
    <col customWidth="1" max="5" min="5" width="46"/>
    <col customWidth="1" max="6" min="6" width="25"/>
    <col customWidth="1" max="7" min="7" width="9"/>
  </cols>
  <sheetData>
    <row r="1" spans="1:7">
      <c r="A1" s="1" t="s">
        <v>184</v>
      </c>
      <c r="B1" s="2" t="s">
        <v>49</v>
      </c>
      <c r="C1" s="2" t="s">
        <v>185</v>
      </c>
      <c r="D1" s="2" t="s">
        <v>186</v>
      </c>
      <c r="E1" s="2" t="s">
        <v>187</v>
      </c>
      <c r="F1" s="2" t="s">
        <v>188</v>
      </c>
      <c r="G1" s="2" t="s">
        <v>70</v>
      </c>
    </row>
    <row r="2" spans="1:7">
      <c r="A2" s="3" t="s">
        <v>189</v>
      </c>
      <c r="B2" s="6" t="n">
        <v>4281</v>
      </c>
      <c r="C2" s="6" t="n">
        <v>-15461</v>
      </c>
      <c r="D2" s="6" t="n">
        <v>25301</v>
      </c>
      <c r="E2" s="6" t="n">
        <v>-4564</v>
      </c>
      <c r="F2" s="6" t="n">
        <v>3</v>
      </c>
      <c r="G2" s="6" t="n">
        <v>9560</v>
      </c>
    </row>
    <row r="3" spans="1:7">
      <c r="A3" s="5" t="s">
        <v>190</v>
      </c>
    </row>
    <row r="4" spans="1:7">
      <c r="A4" s="3" t="s">
        <v>90</v>
      </c>
      <c r="D4" s="4" t="n">
        <v>1584</v>
      </c>
      <c r="F4" s="4" t="n">
        <v>1</v>
      </c>
      <c r="G4" s="4" t="n">
        <v>1585</v>
      </c>
    </row>
    <row r="5" spans="1:7">
      <c r="A5" s="3" t="s">
        <v>191</v>
      </c>
      <c r="E5" s="4" t="n">
        <v>11</v>
      </c>
      <c r="F5" s="4" t="n">
        <v>-1</v>
      </c>
      <c r="G5" s="4" t="n">
        <v>10</v>
      </c>
    </row>
    <row r="6" spans="1:7">
      <c r="A6" s="3" t="s">
        <v>177</v>
      </c>
      <c r="C6" s="4" t="n">
        <v>-454</v>
      </c>
      <c r="G6" s="4" t="n">
        <v>-454</v>
      </c>
    </row>
    <row r="7" spans="1:7">
      <c r="A7" s="3" t="s">
        <v>192</v>
      </c>
      <c r="C7" s="4" t="n">
        <v>101</v>
      </c>
      <c r="G7" s="4" t="n">
        <v>101</v>
      </c>
    </row>
    <row r="8" spans="1:7">
      <c r="A8" s="3" t="s">
        <v>193</v>
      </c>
      <c r="D8" s="4" t="n">
        <v>-613</v>
      </c>
      <c r="F8" s="4" t="n">
        <v>-2</v>
      </c>
      <c r="G8" s="4" t="n">
        <v>-615</v>
      </c>
    </row>
    <row r="9" spans="1:7">
      <c r="A9" s="3" t="s">
        <v>194</v>
      </c>
      <c r="F9" s="4" t="n">
        <v>8</v>
      </c>
      <c r="G9" s="4" t="n">
        <v>8</v>
      </c>
    </row>
    <row r="10" spans="1:7">
      <c r="A10" s="3" t="s">
        <v>195</v>
      </c>
      <c r="B10" s="4" t="n">
        <v>170</v>
      </c>
      <c r="F10" s="4" t="n">
        <v>1</v>
      </c>
      <c r="G10" s="4" t="n">
        <v>171</v>
      </c>
    </row>
    <row r="11" spans="1:7">
      <c r="A11" s="3" t="s">
        <v>196</v>
      </c>
      <c r="B11" s="4" t="n">
        <v>4451</v>
      </c>
      <c r="C11" s="4" t="n">
        <v>-15814</v>
      </c>
      <c r="D11" s="4" t="n">
        <v>26272</v>
      </c>
      <c r="E11" s="4" t="n">
        <v>-4553</v>
      </c>
      <c r="F11" s="4" t="n">
        <v>10</v>
      </c>
      <c r="G11" s="4" t="n">
        <v>10366</v>
      </c>
    </row>
    <row r="12" spans="1:7">
      <c r="A12" s="3" t="s">
        <v>197</v>
      </c>
      <c r="G12" s="4" t="n">
        <v>14</v>
      </c>
    </row>
    <row r="13" spans="1:7">
      <c r="A13" s="5" t="s">
        <v>198</v>
      </c>
    </row>
    <row r="14" spans="1:7">
      <c r="A14" s="3" t="s">
        <v>90</v>
      </c>
      <c r="G14" s="4" t="n">
        <v>1</v>
      </c>
    </row>
    <row r="15" spans="1:7">
      <c r="A15" s="3" t="s">
        <v>193</v>
      </c>
      <c r="G15" s="4" t="n">
        <v>-1</v>
      </c>
    </row>
    <row r="16" spans="1:7">
      <c r="A16" s="3" t="s">
        <v>199</v>
      </c>
      <c r="G16" s="4" t="n">
        <v>14</v>
      </c>
    </row>
    <row r="17" spans="1:7">
      <c r="A17" s="3" t="s">
        <v>200</v>
      </c>
      <c r="B17" s="4" t="n">
        <v>4423</v>
      </c>
      <c r="C17" s="4" t="n">
        <v>-15426</v>
      </c>
      <c r="D17" s="4" t="n">
        <v>25586</v>
      </c>
      <c r="E17" s="4" t="n">
        <v>-4173</v>
      </c>
      <c r="F17" s="4" t="n">
        <v>10</v>
      </c>
      <c r="G17" s="4" t="n">
        <v>10420</v>
      </c>
    </row>
    <row r="18" spans="1:7">
      <c r="A18" s="5" t="s">
        <v>190</v>
      </c>
    </row>
    <row r="19" spans="1:7">
      <c r="A19" s="3" t="s">
        <v>90</v>
      </c>
      <c r="D19" s="4" t="n">
        <v>910</v>
      </c>
      <c r="F19" s="4" t="n">
        <v>1</v>
      </c>
      <c r="G19" s="4" t="n">
        <v>911</v>
      </c>
    </row>
    <row r="20" spans="1:7">
      <c r="A20" s="3" t="s">
        <v>191</v>
      </c>
      <c r="E20" s="4" t="n">
        <v>-380</v>
      </c>
      <c r="F20" s="4" t="n">
        <v>-1</v>
      </c>
      <c r="G20" s="4" t="n">
        <v>-381</v>
      </c>
    </row>
    <row r="21" spans="1:7">
      <c r="A21" s="3" t="s">
        <v>177</v>
      </c>
      <c r="C21" s="4" t="n">
        <v>-394</v>
      </c>
      <c r="G21" s="4" t="n">
        <v>-394</v>
      </c>
    </row>
    <row r="22" spans="1:7">
      <c r="A22" s="3" t="s">
        <v>192</v>
      </c>
      <c r="C22" s="4" t="n">
        <v>6</v>
      </c>
      <c r="G22" s="4" t="n">
        <v>6</v>
      </c>
    </row>
    <row r="23" spans="1:7">
      <c r="A23" s="3" t="s">
        <v>193</v>
      </c>
      <c r="D23" s="4" t="n">
        <v>-223</v>
      </c>
      <c r="G23" s="4" t="n">
        <v>-223</v>
      </c>
    </row>
    <row r="24" spans="1:7">
      <c r="A24" s="3" t="s">
        <v>195</v>
      </c>
      <c r="B24" s="4" t="n">
        <v>28</v>
      </c>
      <c r="D24" s="4" t="n">
        <v>-1</v>
      </c>
      <c r="G24" s="4" t="n">
        <v>27</v>
      </c>
    </row>
    <row r="25" spans="1:7">
      <c r="A25" s="3" t="s">
        <v>196</v>
      </c>
      <c r="B25" s="4" t="n">
        <v>4451</v>
      </c>
      <c r="C25" s="4" t="n">
        <v>-15814</v>
      </c>
      <c r="D25" s="4" t="n">
        <v>26272</v>
      </c>
      <c r="E25" s="4" t="n">
        <v>-4553</v>
      </c>
      <c r="F25" s="4" t="n">
        <v>10</v>
      </c>
      <c r="G25" s="4" t="n">
        <v>10366</v>
      </c>
    </row>
    <row r="26" spans="1:7">
      <c r="A26" s="3" t="s">
        <v>201</v>
      </c>
      <c r="G26" s="4" t="n">
        <v>14</v>
      </c>
    </row>
    <row r="27" spans="1:7">
      <c r="A27" s="3" t="s">
        <v>199</v>
      </c>
      <c r="G27" s="4" t="n">
        <v>14</v>
      </c>
    </row>
    <row r="28" spans="1:7">
      <c r="A28" s="3" t="s">
        <v>202</v>
      </c>
      <c r="B28" s="4" t="n">
        <v>4474</v>
      </c>
      <c r="C28" s="4" t="n">
        <v>-16312</v>
      </c>
      <c r="D28" s="4" t="n">
        <v>27553</v>
      </c>
      <c r="E28" s="4" t="n">
        <v>-4427</v>
      </c>
      <c r="F28" s="4" t="n">
        <v>3</v>
      </c>
      <c r="G28" s="4" t="n">
        <v>11291</v>
      </c>
    </row>
    <row r="29" spans="1:7">
      <c r="A29" s="5" t="s">
        <v>190</v>
      </c>
    </row>
    <row r="30" spans="1:7">
      <c r="A30" s="3" t="s">
        <v>90</v>
      </c>
      <c r="D30" s="4" t="n">
        <v>2532</v>
      </c>
      <c r="F30" s="4" t="n">
        <v>3</v>
      </c>
      <c r="G30" s="4" t="n">
        <v>2535</v>
      </c>
    </row>
    <row r="31" spans="1:7">
      <c r="A31" s="3" t="s">
        <v>191</v>
      </c>
      <c r="E31" s="4" t="n">
        <v>-146</v>
      </c>
      <c r="G31" s="4" t="n">
        <v>-146</v>
      </c>
    </row>
    <row r="32" spans="1:7">
      <c r="A32" s="3" t="s">
        <v>177</v>
      </c>
      <c r="C32" s="4" t="n">
        <v>-880</v>
      </c>
      <c r="G32" s="4" t="n">
        <v>-880</v>
      </c>
    </row>
    <row r="33" spans="1:7">
      <c r="A33" s="3" t="s">
        <v>192</v>
      </c>
      <c r="C33" s="4" t="n">
        <v>71</v>
      </c>
      <c r="G33" s="4" t="n">
        <v>71</v>
      </c>
    </row>
    <row r="34" spans="1:7">
      <c r="A34" s="3" t="s">
        <v>193</v>
      </c>
      <c r="D34" s="4" t="n">
        <v>-725</v>
      </c>
      <c r="F34" s="4" t="n">
        <v>-2</v>
      </c>
      <c r="G34" s="4" t="n">
        <v>-727</v>
      </c>
    </row>
    <row r="35" spans="1:7">
      <c r="A35" s="3" t="s">
        <v>195</v>
      </c>
      <c r="B35" s="4" t="n">
        <v>125</v>
      </c>
      <c r="D35" s="4" t="n">
        <v>1</v>
      </c>
      <c r="G35" s="4" t="n">
        <v>126</v>
      </c>
    </row>
    <row r="36" spans="1:7">
      <c r="A36" s="3" t="s">
        <v>203</v>
      </c>
      <c r="B36" s="4" t="n">
        <v>4599</v>
      </c>
      <c r="C36" s="4" t="n">
        <v>-17121</v>
      </c>
      <c r="D36" s="4" t="n">
        <v>29369</v>
      </c>
      <c r="E36" s="4" t="n">
        <v>-4581</v>
      </c>
      <c r="F36" s="4" t="n">
        <v>4</v>
      </c>
      <c r="G36" s="4" t="n">
        <v>12270</v>
      </c>
    </row>
    <row r="37" spans="1:7">
      <c r="A37" s="3" t="s">
        <v>204</v>
      </c>
      <c r="G37" s="4" t="n">
        <v>14</v>
      </c>
    </row>
    <row r="38" spans="1:7">
      <c r="A38" s="3" t="s">
        <v>205</v>
      </c>
      <c r="G38" s="4" t="n">
        <v>14</v>
      </c>
    </row>
    <row r="39" spans="1:7">
      <c r="A39" s="3" t="s">
        <v>206</v>
      </c>
      <c r="B39" s="4" t="n">
        <v>4559</v>
      </c>
      <c r="C39" s="4" t="n">
        <v>-16739</v>
      </c>
      <c r="D39" s="4" t="n">
        <v>28709</v>
      </c>
      <c r="E39" s="4" t="n">
        <v>-4610</v>
      </c>
      <c r="F39" s="4" t="n">
        <v>5</v>
      </c>
      <c r="G39" s="4" t="n">
        <v>11924</v>
      </c>
    </row>
    <row r="40" spans="1:7">
      <c r="A40" s="5" t="s">
        <v>190</v>
      </c>
    </row>
    <row r="41" spans="1:7">
      <c r="A41" s="3" t="s">
        <v>90</v>
      </c>
      <c r="D41" s="4" t="n">
        <v>899</v>
      </c>
      <c r="G41" s="4" t="n">
        <v>899</v>
      </c>
    </row>
    <row r="42" spans="1:7">
      <c r="A42" s="3" t="s">
        <v>191</v>
      </c>
      <c r="E42" s="4" t="n">
        <v>29</v>
      </c>
      <c r="G42" s="4" t="n">
        <v>29</v>
      </c>
    </row>
    <row r="43" spans="1:7">
      <c r="A43" s="3" t="s">
        <v>177</v>
      </c>
      <c r="C43" s="4" t="n">
        <v>-400</v>
      </c>
      <c r="G43" s="4" t="n">
        <v>-400</v>
      </c>
    </row>
    <row r="44" spans="1:7">
      <c r="A44" s="3" t="s">
        <v>192</v>
      </c>
      <c r="C44" s="4" t="n">
        <v>18</v>
      </c>
      <c r="G44" s="4" t="n">
        <v>18</v>
      </c>
    </row>
    <row r="45" spans="1:7">
      <c r="A45" s="3" t="s">
        <v>193</v>
      </c>
      <c r="D45" s="4" t="n">
        <v>-240</v>
      </c>
      <c r="F45" s="4" t="n">
        <v>-1</v>
      </c>
      <c r="G45" s="4" t="n">
        <v>-241</v>
      </c>
    </row>
    <row r="46" spans="1:7">
      <c r="A46" s="3" t="s">
        <v>195</v>
      </c>
      <c r="B46" s="4" t="n">
        <v>40</v>
      </c>
      <c r="D46" s="4" t="n">
        <v>1</v>
      </c>
      <c r="G46" s="4" t="n">
        <v>41</v>
      </c>
    </row>
    <row r="47" spans="1:7">
      <c r="A47" s="3" t="s">
        <v>203</v>
      </c>
      <c r="B47" s="6" t="n">
        <v>4599</v>
      </c>
      <c r="C47" s="6" t="n">
        <v>-17121</v>
      </c>
      <c r="D47" s="4" t="n">
        <v>29369</v>
      </c>
      <c r="E47" s="4" t="n">
        <v>-4581</v>
      </c>
      <c r="F47" s="6" t="n">
        <v>4</v>
      </c>
      <c r="G47" s="4" t="n">
        <v>12270</v>
      </c>
    </row>
    <row r="48" spans="1:7">
      <c r="A48" s="3" t="s">
        <v>207</v>
      </c>
      <c r="G48" s="4" t="n">
        <v>14</v>
      </c>
    </row>
    <row r="49" spans="1:7">
      <c r="A49" s="3" t="s">
        <v>205</v>
      </c>
      <c r="G49" s="6" t="n">
        <v>14</v>
      </c>
    </row>
    <row r="50" spans="1:7">
      <c r="A50" s="5" t="s">
        <v>190</v>
      </c>
    </row>
    <row r="51" spans="1:7">
      <c r="A51" s="3" t="s">
        <v>208</v>
      </c>
      <c r="D51" s="6" t="n">
        <v>8</v>
      </c>
      <c r="E51" s="6" t="n">
        <v>-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61</v>
      </c>
      <c r="D1" s="2" t="s">
        <v>1</v>
      </c>
    </row>
    <row r="2" spans="1:5">
      <c r="B2" s="2" t="s">
        <v>62</v>
      </c>
      <c r="C2" s="2" t="s">
        <v>63</v>
      </c>
      <c r="D2" s="2" t="s">
        <v>62</v>
      </c>
      <c r="E2" s="2" t="s">
        <v>63</v>
      </c>
    </row>
    <row r="3" spans="1:5">
      <c r="A3" s="5" t="s">
        <v>706</v>
      </c>
    </row>
    <row r="4" spans="1:5">
      <c r="A4" s="3" t="s">
        <v>707</v>
      </c>
      <c r="B4" s="6" t="n">
        <v>27</v>
      </c>
      <c r="C4" s="6" t="n">
        <v>27</v>
      </c>
      <c r="D4" s="6" t="n">
        <v>82</v>
      </c>
      <c r="E4" s="6" t="n">
        <v>71</v>
      </c>
    </row>
    <row r="5" spans="1:5">
      <c r="A5" s="3" t="s">
        <v>708</v>
      </c>
      <c r="B5" s="4" t="n">
        <v>26</v>
      </c>
      <c r="D5" s="4" t="n">
        <v>26</v>
      </c>
    </row>
    <row r="6" spans="1:5">
      <c r="A6" s="3" t="s">
        <v>709</v>
      </c>
      <c r="B6" s="4" t="n">
        <v>104</v>
      </c>
      <c r="D6" s="4" t="n">
        <v>104</v>
      </c>
    </row>
    <row r="7" spans="1:5">
      <c r="A7" s="3" t="s">
        <v>710</v>
      </c>
      <c r="B7" s="4" t="n">
        <v>103</v>
      </c>
      <c r="D7" s="4" t="n">
        <v>103</v>
      </c>
    </row>
    <row r="8" spans="1:5">
      <c r="A8" s="3" t="s">
        <v>711</v>
      </c>
      <c r="B8" s="4" t="n">
        <v>102</v>
      </c>
      <c r="D8" s="4" t="n">
        <v>102</v>
      </c>
    </row>
    <row r="9" spans="1:5">
      <c r="A9" s="3" t="s">
        <v>712</v>
      </c>
      <c r="B9" s="6" t="n">
        <v>100</v>
      </c>
      <c r="D9" s="6" t="n">
        <v>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3</v>
      </c>
      <c r="B1" s="2" t="s">
        <v>61</v>
      </c>
      <c r="D1" s="2" t="s">
        <v>1</v>
      </c>
    </row>
    <row r="2" spans="1:5">
      <c r="B2" s="2" t="s">
        <v>62</v>
      </c>
      <c r="C2" s="2" t="s">
        <v>63</v>
      </c>
      <c r="D2" s="2" t="s">
        <v>62</v>
      </c>
      <c r="E2" s="2" t="s">
        <v>63</v>
      </c>
    </row>
    <row r="3" spans="1:5">
      <c r="A3" s="5" t="s">
        <v>240</v>
      </c>
    </row>
    <row r="4" spans="1:5">
      <c r="A4" s="3" t="s">
        <v>393</v>
      </c>
      <c r="D4" s="3" t="s">
        <v>394</v>
      </c>
    </row>
    <row r="5" spans="1:5">
      <c r="A5" s="3" t="s">
        <v>714</v>
      </c>
      <c r="B5" s="6" t="n">
        <v>542</v>
      </c>
      <c r="C5" s="6" t="n">
        <v>486</v>
      </c>
      <c r="D5" s="6" t="n">
        <v>542</v>
      </c>
      <c r="E5" s="6" t="n">
        <v>486</v>
      </c>
    </row>
    <row r="6" spans="1:5">
      <c r="A6" s="5" t="s">
        <v>715</v>
      </c>
    </row>
    <row r="7" spans="1:5">
      <c r="A7" s="3" t="s">
        <v>636</v>
      </c>
      <c r="B7" s="4" t="n">
        <v>1714</v>
      </c>
      <c r="C7" s="4" t="n">
        <v>1591</v>
      </c>
      <c r="D7" s="4" t="n">
        <v>1652</v>
      </c>
      <c r="E7" s="4" t="n">
        <v>1468</v>
      </c>
    </row>
    <row r="8" spans="1:5">
      <c r="A8" s="3" t="s">
        <v>716</v>
      </c>
      <c r="B8" s="4" t="n">
        <v>-252</v>
      </c>
      <c r="C8" s="4" t="n">
        <v>-212</v>
      </c>
      <c r="D8" s="4" t="n">
        <v>-714</v>
      </c>
      <c r="E8" s="4" t="n">
        <v>-642</v>
      </c>
    </row>
    <row r="9" spans="1:5">
      <c r="A9" s="3" t="s">
        <v>717</v>
      </c>
      <c r="B9" s="4" t="n">
        <v>-57</v>
      </c>
      <c r="C9" s="4" t="n">
        <v>-56</v>
      </c>
      <c r="D9" s="4" t="n">
        <v>-168</v>
      </c>
      <c r="E9" s="4" t="n">
        <v>-170</v>
      </c>
    </row>
    <row r="10" spans="1:5">
      <c r="A10" s="3" t="s">
        <v>718</v>
      </c>
      <c r="B10" s="4" t="n">
        <v>263</v>
      </c>
      <c r="C10" s="4" t="n">
        <v>250</v>
      </c>
      <c r="D10" s="4" t="n">
        <v>772</v>
      </c>
      <c r="E10" s="4" t="n">
        <v>704</v>
      </c>
    </row>
    <row r="11" spans="1:5">
      <c r="A11" s="3" t="s">
        <v>719</v>
      </c>
      <c r="B11" s="4" t="n">
        <v>75</v>
      </c>
      <c r="C11" s="4" t="n">
        <v>72</v>
      </c>
      <c r="D11" s="4" t="n">
        <v>209</v>
      </c>
      <c r="E11" s="4" t="n">
        <v>198</v>
      </c>
    </row>
    <row r="12" spans="1:5">
      <c r="A12" s="3" t="s">
        <v>194</v>
      </c>
      <c r="E12" s="4" t="n">
        <v>80</v>
      </c>
    </row>
    <row r="13" spans="1:5">
      <c r="A13" s="3" t="s">
        <v>720</v>
      </c>
      <c r="B13" s="4" t="n">
        <v>3</v>
      </c>
      <c r="C13" s="4" t="n">
        <v>-21</v>
      </c>
      <c r="D13" s="4" t="n">
        <v>-5</v>
      </c>
      <c r="E13" s="4" t="n">
        <v>-14</v>
      </c>
    </row>
    <row r="14" spans="1:5">
      <c r="A14" s="3" t="s">
        <v>641</v>
      </c>
      <c r="B14" s="6" t="n">
        <v>1746</v>
      </c>
      <c r="C14" s="6" t="n">
        <v>1624</v>
      </c>
      <c r="D14" s="6" t="n">
        <v>1746</v>
      </c>
      <c r="E14" s="6" t="n">
        <v>16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721</v>
      </c>
      <c r="B1" s="2" t="s">
        <v>1</v>
      </c>
    </row>
    <row r="2" spans="1:2">
      <c r="B2" s="2" t="s">
        <v>455</v>
      </c>
    </row>
    <row r="3" spans="1:2">
      <c r="A3" s="5" t="s">
        <v>722</v>
      </c>
    </row>
    <row r="4" spans="1:2">
      <c r="A4" s="3" t="s">
        <v>723</v>
      </c>
      <c r="B4" s="6" t="n">
        <v>452</v>
      </c>
    </row>
    <row r="5" spans="1:2">
      <c r="A5" s="5" t="s">
        <v>724</v>
      </c>
    </row>
    <row r="6" spans="1:2">
      <c r="A6" s="3" t="s">
        <v>725</v>
      </c>
      <c r="B6" s="4" t="n">
        <v>93</v>
      </c>
    </row>
    <row r="7" spans="1:2">
      <c r="A7" s="3" t="s">
        <v>726</v>
      </c>
      <c r="B7" s="4" t="n">
        <v>70</v>
      </c>
    </row>
    <row r="8" spans="1:2">
      <c r="A8" s="3" t="s">
        <v>727</v>
      </c>
    </row>
    <row r="9" spans="1:2">
      <c r="A9" s="5" t="s">
        <v>728</v>
      </c>
    </row>
    <row r="10" spans="1:2">
      <c r="A10" s="3" t="s">
        <v>729</v>
      </c>
      <c r="B10" s="4" t="n">
        <v>325</v>
      </c>
    </row>
    <row r="11" spans="1:2">
      <c r="A11" s="3" t="s">
        <v>730</v>
      </c>
      <c r="B11" s="6" t="n">
        <v>14</v>
      </c>
    </row>
    <row r="12" spans="1:2">
      <c r="A12" s="3" t="s">
        <v>731</v>
      </c>
      <c r="B12" s="3" t="s">
        <v>7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62</v>
      </c>
      <c r="C1" s="2" t="s">
        <v>102</v>
      </c>
      <c r="D1" s="2" t="s">
        <v>63</v>
      </c>
    </row>
    <row r="2" spans="1:4">
      <c r="A2" s="5" t="s">
        <v>734</v>
      </c>
    </row>
    <row r="3" spans="1:4">
      <c r="A3" s="3" t="s">
        <v>110</v>
      </c>
      <c r="B3" s="6" t="n">
        <v>27049</v>
      </c>
      <c r="C3" s="6" t="n">
        <v>27054</v>
      </c>
      <c r="D3" s="6" t="n">
        <v>25213</v>
      </c>
    </row>
    <row r="4" spans="1:4">
      <c r="A4" s="3" t="s">
        <v>111</v>
      </c>
      <c r="B4" s="4" t="n">
        <v>5200</v>
      </c>
      <c r="C4" s="4" t="n">
        <v>4022</v>
      </c>
      <c r="D4" s="4" t="n">
        <v>4662</v>
      </c>
    </row>
    <row r="5" spans="1:4">
      <c r="A5" s="3" t="s">
        <v>125</v>
      </c>
      <c r="B5" s="4" t="n">
        <v>5048</v>
      </c>
      <c r="C5" s="4" t="n">
        <v>3957</v>
      </c>
      <c r="D5" s="4" t="n">
        <v>4528</v>
      </c>
    </row>
    <row r="6" spans="1:4">
      <c r="A6" s="3" t="s">
        <v>128</v>
      </c>
      <c r="B6" s="4" t="n">
        <v>29242</v>
      </c>
      <c r="C6" s="4" t="n">
        <v>27237</v>
      </c>
      <c r="D6" s="4" t="n">
        <v>26838</v>
      </c>
    </row>
    <row r="7" spans="1:4">
      <c r="A7" s="3" t="s">
        <v>735</v>
      </c>
    </row>
    <row r="8" spans="1:4">
      <c r="A8" s="5" t="s">
        <v>734</v>
      </c>
    </row>
    <row r="9" spans="1:4">
      <c r="A9" s="3" t="s">
        <v>736</v>
      </c>
      <c r="B9" s="4" t="n">
        <v>7927</v>
      </c>
      <c r="C9" s="4" t="n">
        <v>6390</v>
      </c>
      <c r="D9" s="4" t="n">
        <v>6186</v>
      </c>
    </row>
    <row r="10" spans="1:4">
      <c r="A10" s="3" t="s">
        <v>128</v>
      </c>
      <c r="B10" s="4" t="n">
        <v>30160</v>
      </c>
      <c r="C10" s="4" t="n">
        <v>27538</v>
      </c>
      <c r="D10" s="4" t="n">
        <v>27226</v>
      </c>
    </row>
    <row r="11" spans="1:4">
      <c r="A11" s="3" t="s">
        <v>737</v>
      </c>
    </row>
    <row r="12" spans="1:4">
      <c r="A12" s="5" t="s">
        <v>734</v>
      </c>
    </row>
    <row r="13" spans="1:4">
      <c r="A13" s="3" t="s">
        <v>110</v>
      </c>
      <c r="B13" s="4" t="n">
        <v>27014</v>
      </c>
      <c r="C13" s="4" t="n">
        <v>26813</v>
      </c>
      <c r="D13" s="4" t="n">
        <v>24986</v>
      </c>
    </row>
    <row r="14" spans="1:4">
      <c r="A14" s="3" t="s">
        <v>111</v>
      </c>
      <c r="B14" s="4" t="n">
        <v>5206</v>
      </c>
      <c r="C14" s="4" t="n">
        <v>3968</v>
      </c>
      <c r="D14" s="4" t="n">
        <v>4606</v>
      </c>
    </row>
    <row r="15" spans="1:4">
      <c r="A15" s="3" t="s">
        <v>738</v>
      </c>
    </row>
    <row r="16" spans="1:4">
      <c r="A16" s="5" t="s">
        <v>734</v>
      </c>
    </row>
    <row r="17" spans="1:4">
      <c r="A17" s="3" t="s">
        <v>125</v>
      </c>
      <c r="B17" s="4" t="n">
        <v>5071</v>
      </c>
      <c r="C17" s="4" t="n">
        <v>3945</v>
      </c>
      <c r="D17" s="4" t="n">
        <v>4515</v>
      </c>
    </row>
    <row r="18" spans="1:4">
      <c r="A18" s="3" t="s">
        <v>739</v>
      </c>
    </row>
    <row r="19" spans="1:4">
      <c r="A19" s="5" t="s">
        <v>734</v>
      </c>
    </row>
    <row r="20" spans="1:4">
      <c r="A20" s="3" t="s">
        <v>110</v>
      </c>
      <c r="B20" s="4" t="n">
        <v>27049</v>
      </c>
      <c r="C20" s="4" t="n">
        <v>27054</v>
      </c>
      <c r="D20" s="4" t="n">
        <v>25213</v>
      </c>
    </row>
    <row r="21" spans="1:4">
      <c r="A21" s="3" t="s">
        <v>111</v>
      </c>
      <c r="B21" s="4" t="n">
        <v>5200</v>
      </c>
      <c r="C21" s="4" t="n">
        <v>4022</v>
      </c>
      <c r="D21" s="4" t="n">
        <v>4662</v>
      </c>
    </row>
    <row r="22" spans="1:4">
      <c r="A22" s="3" t="s">
        <v>125</v>
      </c>
      <c r="B22" s="4" t="n">
        <v>5048</v>
      </c>
      <c r="C22" s="4" t="n">
        <v>3957</v>
      </c>
      <c r="D22" s="4" t="n">
        <v>4528</v>
      </c>
    </row>
    <row r="23" spans="1:4">
      <c r="A23" s="3" t="s">
        <v>736</v>
      </c>
      <c r="B23" s="4" t="n">
        <v>7931</v>
      </c>
      <c r="C23" s="4" t="n">
        <v>6397</v>
      </c>
      <c r="D23" s="4" t="n">
        <v>6193</v>
      </c>
    </row>
    <row r="24" spans="1:4">
      <c r="A24" s="3" t="s">
        <v>128</v>
      </c>
      <c r="B24" s="4" t="n">
        <v>29242</v>
      </c>
      <c r="C24" s="4" t="n">
        <v>27237</v>
      </c>
      <c r="D24" s="4" t="n">
        <v>26838</v>
      </c>
    </row>
    <row r="25" spans="1:4">
      <c r="A25" s="3" t="s">
        <v>363</v>
      </c>
    </row>
    <row r="26" spans="1:4">
      <c r="A26" s="5" t="s">
        <v>734</v>
      </c>
    </row>
    <row r="27" spans="1:4">
      <c r="A27" s="3" t="s">
        <v>110</v>
      </c>
      <c r="B27" s="4" t="n">
        <v>100</v>
      </c>
      <c r="C27" s="4" t="n">
        <v>93</v>
      </c>
      <c r="D27" s="4" t="n">
        <v>78</v>
      </c>
    </row>
    <row r="28" spans="1:4">
      <c r="A28" s="3" t="s">
        <v>111</v>
      </c>
      <c r="B28" s="4" t="n">
        <v>54</v>
      </c>
      <c r="C28" s="4" t="n">
        <v>76</v>
      </c>
      <c r="D28" s="4" t="n">
        <v>90</v>
      </c>
    </row>
    <row r="29" spans="1:4">
      <c r="A29" s="3" t="s">
        <v>125</v>
      </c>
      <c r="B29" s="4" t="n">
        <v>53</v>
      </c>
      <c r="C29" s="4" t="n">
        <v>75</v>
      </c>
      <c r="D29" s="4" t="n">
        <v>90</v>
      </c>
    </row>
    <row r="30" spans="1:4">
      <c r="A30" s="3" t="s">
        <v>128</v>
      </c>
      <c r="B30" s="4" t="n">
        <v>5364</v>
      </c>
      <c r="C30" s="4" t="n">
        <v>4714</v>
      </c>
      <c r="D30" s="4" t="n">
        <v>5526</v>
      </c>
    </row>
    <row r="31" spans="1:4">
      <c r="A31" s="3" t="s">
        <v>740</v>
      </c>
    </row>
    <row r="32" spans="1:4">
      <c r="A32" s="5" t="s">
        <v>734</v>
      </c>
    </row>
    <row r="33" spans="1:4">
      <c r="A33" s="3" t="s">
        <v>736</v>
      </c>
      <c r="B33" s="4" t="n">
        <v>1013</v>
      </c>
      <c r="C33" s="4" t="n">
        <v>979</v>
      </c>
      <c r="D33" s="4" t="n">
        <v>239</v>
      </c>
    </row>
    <row r="34" spans="1:4">
      <c r="A34" s="3" t="s">
        <v>128</v>
      </c>
      <c r="B34" s="4" t="n">
        <v>6017</v>
      </c>
      <c r="C34" s="4" t="n">
        <v>4948</v>
      </c>
      <c r="D34" s="4" t="n">
        <v>5838</v>
      </c>
    </row>
    <row r="35" spans="1:4">
      <c r="A35" s="3" t="s">
        <v>741</v>
      </c>
    </row>
    <row r="36" spans="1:4">
      <c r="A36" s="5" t="s">
        <v>734</v>
      </c>
    </row>
    <row r="37" spans="1:4">
      <c r="A37" s="3" t="s">
        <v>110</v>
      </c>
      <c r="B37" s="4" t="n">
        <v>93</v>
      </c>
      <c r="C37" s="4" t="n">
        <v>91</v>
      </c>
      <c r="D37" s="4" t="n">
        <v>75</v>
      </c>
    </row>
    <row r="38" spans="1:4">
      <c r="A38" s="3" t="s">
        <v>111</v>
      </c>
      <c r="B38" s="4" t="n">
        <v>52</v>
      </c>
      <c r="C38" s="4" t="n">
        <v>73</v>
      </c>
      <c r="D38" s="4" t="n">
        <v>89</v>
      </c>
    </row>
    <row r="39" spans="1:4">
      <c r="A39" s="3" t="s">
        <v>125</v>
      </c>
      <c r="B39" s="4" t="n">
        <v>54</v>
      </c>
      <c r="C39" s="4" t="n">
        <v>75</v>
      </c>
      <c r="D39" s="4" t="n">
        <v>89</v>
      </c>
    </row>
    <row r="40" spans="1:4">
      <c r="A40" s="3" t="s">
        <v>742</v>
      </c>
    </row>
    <row r="41" spans="1:4">
      <c r="A41" s="5" t="s">
        <v>734</v>
      </c>
    </row>
    <row r="42" spans="1:4">
      <c r="A42" s="3" t="s">
        <v>110</v>
      </c>
      <c r="B42" s="4" t="n">
        <v>100</v>
      </c>
      <c r="C42" s="4" t="n">
        <v>93</v>
      </c>
      <c r="D42" s="4" t="n">
        <v>78</v>
      </c>
    </row>
    <row r="43" spans="1:4">
      <c r="A43" s="3" t="s">
        <v>111</v>
      </c>
      <c r="B43" s="4" t="n">
        <v>54</v>
      </c>
      <c r="C43" s="4" t="n">
        <v>76</v>
      </c>
      <c r="D43" s="4" t="n">
        <v>90</v>
      </c>
    </row>
    <row r="44" spans="1:4">
      <c r="A44" s="3" t="s">
        <v>125</v>
      </c>
      <c r="B44" s="4" t="n">
        <v>53</v>
      </c>
      <c r="C44" s="4" t="n">
        <v>75</v>
      </c>
      <c r="D44" s="4" t="n">
        <v>90</v>
      </c>
    </row>
    <row r="45" spans="1:4">
      <c r="A45" s="3" t="s">
        <v>736</v>
      </c>
      <c r="B45" s="4" t="n">
        <v>1009</v>
      </c>
      <c r="C45" s="4" t="n">
        <v>970</v>
      </c>
      <c r="D45" s="4" t="n">
        <v>238</v>
      </c>
    </row>
    <row r="46" spans="1:4">
      <c r="A46" s="3" t="s">
        <v>128</v>
      </c>
      <c r="B46" s="4" t="n">
        <v>5364</v>
      </c>
      <c r="C46" s="4" t="n">
        <v>4714</v>
      </c>
      <c r="D46" s="4" t="n">
        <v>5526</v>
      </c>
    </row>
    <row r="47" spans="1:4">
      <c r="A47" s="3" t="s">
        <v>365</v>
      </c>
    </row>
    <row r="48" spans="1:4">
      <c r="A48" s="5" t="s">
        <v>734</v>
      </c>
    </row>
    <row r="49" spans="1:4">
      <c r="A49" s="3" t="s">
        <v>110</v>
      </c>
      <c r="B49" s="4" t="n">
        <v>26949</v>
      </c>
      <c r="C49" s="4" t="n">
        <v>26961</v>
      </c>
      <c r="D49" s="4" t="n">
        <v>25135</v>
      </c>
    </row>
    <row r="50" spans="1:4">
      <c r="A50" s="3" t="s">
        <v>111</v>
      </c>
      <c r="B50" s="4" t="n">
        <v>5146</v>
      </c>
      <c r="C50" s="4" t="n">
        <v>3946</v>
      </c>
      <c r="D50" s="4" t="n">
        <v>4572</v>
      </c>
    </row>
    <row r="51" spans="1:4">
      <c r="A51" s="3" t="s">
        <v>125</v>
      </c>
      <c r="B51" s="4" t="n">
        <v>4995</v>
      </c>
      <c r="C51" s="4" t="n">
        <v>3882</v>
      </c>
      <c r="D51" s="4" t="n">
        <v>4438</v>
      </c>
    </row>
    <row r="52" spans="1:4">
      <c r="A52" s="3" t="s">
        <v>128</v>
      </c>
      <c r="B52" s="4" t="n">
        <v>23878</v>
      </c>
      <c r="C52" s="4" t="n">
        <v>22523</v>
      </c>
      <c r="D52" s="4" t="n">
        <v>21312</v>
      </c>
    </row>
    <row r="53" spans="1:4">
      <c r="A53" s="3" t="s">
        <v>743</v>
      </c>
    </row>
    <row r="54" spans="1:4">
      <c r="A54" s="5" t="s">
        <v>734</v>
      </c>
    </row>
    <row r="55" spans="1:4">
      <c r="A55" s="3" t="s">
        <v>125</v>
      </c>
      <c r="B55" s="4" t="n">
        <v>5017</v>
      </c>
      <c r="C55" s="4" t="n">
        <v>3870</v>
      </c>
      <c r="D55" s="4" t="n">
        <v>4426</v>
      </c>
    </row>
    <row r="56" spans="1:4">
      <c r="A56" s="3" t="s">
        <v>736</v>
      </c>
      <c r="B56" s="4" t="n">
        <v>6914</v>
      </c>
      <c r="C56" s="4" t="n">
        <v>5411</v>
      </c>
      <c r="D56" s="4" t="n">
        <v>5947</v>
      </c>
    </row>
    <row r="57" spans="1:4">
      <c r="A57" s="3" t="s">
        <v>128</v>
      </c>
      <c r="B57" s="4" t="n">
        <v>24143</v>
      </c>
      <c r="C57" s="4" t="n">
        <v>22590</v>
      </c>
      <c r="D57" s="4" t="n">
        <v>21388</v>
      </c>
    </row>
    <row r="58" spans="1:4">
      <c r="A58" s="3" t="s">
        <v>744</v>
      </c>
    </row>
    <row r="59" spans="1:4">
      <c r="A59" s="5" t="s">
        <v>734</v>
      </c>
    </row>
    <row r="60" spans="1:4">
      <c r="A60" s="3" t="s">
        <v>110</v>
      </c>
      <c r="B60" s="4" t="n">
        <v>26921</v>
      </c>
      <c r="C60" s="4" t="n">
        <v>26722</v>
      </c>
      <c r="D60" s="4" t="n">
        <v>24911</v>
      </c>
    </row>
    <row r="61" spans="1:4">
      <c r="A61" s="3" t="s">
        <v>111</v>
      </c>
      <c r="B61" s="4" t="n">
        <v>5154</v>
      </c>
      <c r="C61" s="4" t="n">
        <v>3895</v>
      </c>
      <c r="D61" s="4" t="n">
        <v>4517</v>
      </c>
    </row>
    <row r="62" spans="1:4">
      <c r="A62" s="3" t="s">
        <v>745</v>
      </c>
    </row>
    <row r="63" spans="1:4">
      <c r="A63" s="5" t="s">
        <v>734</v>
      </c>
    </row>
    <row r="64" spans="1:4">
      <c r="A64" s="3" t="s">
        <v>110</v>
      </c>
      <c r="B64" s="4" t="n">
        <v>26949</v>
      </c>
      <c r="C64" s="4" t="n">
        <v>26961</v>
      </c>
      <c r="D64" s="4" t="n">
        <v>25135</v>
      </c>
    </row>
    <row r="65" spans="1:4">
      <c r="A65" s="3" t="s">
        <v>111</v>
      </c>
      <c r="B65" s="4" t="n">
        <v>5146</v>
      </c>
      <c r="C65" s="4" t="n">
        <v>3946</v>
      </c>
      <c r="D65" s="4" t="n">
        <v>4572</v>
      </c>
    </row>
    <row r="66" spans="1:4">
      <c r="A66" s="3" t="s">
        <v>125</v>
      </c>
      <c r="B66" s="4" t="n">
        <v>4995</v>
      </c>
      <c r="C66" s="4" t="n">
        <v>3882</v>
      </c>
      <c r="D66" s="4" t="n">
        <v>4438</v>
      </c>
    </row>
    <row r="67" spans="1:4">
      <c r="A67" s="3" t="s">
        <v>736</v>
      </c>
      <c r="B67" s="4" t="n">
        <v>6922</v>
      </c>
      <c r="C67" s="4" t="n">
        <v>5427</v>
      </c>
      <c r="D67" s="4" t="n">
        <v>5955</v>
      </c>
    </row>
    <row r="68" spans="1:4">
      <c r="A68" s="3" t="s">
        <v>128</v>
      </c>
      <c r="B68" s="6" t="n">
        <v>23878</v>
      </c>
      <c r="C68" s="6" t="n">
        <v>22523</v>
      </c>
      <c r="D68" s="6" t="n">
        <v>213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46</v>
      </c>
      <c r="B1" s="2" t="s">
        <v>61</v>
      </c>
      <c r="C1" s="2" t="s">
        <v>1</v>
      </c>
    </row>
    <row r="2" spans="1:5">
      <c r="B2" s="2" t="s">
        <v>62</v>
      </c>
      <c r="C2" s="2" t="s">
        <v>62</v>
      </c>
      <c r="D2" s="2" t="s">
        <v>102</v>
      </c>
      <c r="E2" s="2" t="s">
        <v>63</v>
      </c>
    </row>
    <row r="3" spans="1:5">
      <c r="A3" s="5" t="s">
        <v>328</v>
      </c>
    </row>
    <row r="4" spans="1:5">
      <c r="A4" s="3" t="s">
        <v>107</v>
      </c>
      <c r="B4" s="6" t="n">
        <v>565</v>
      </c>
      <c r="C4" s="6" t="n">
        <v>565</v>
      </c>
      <c r="D4" s="6" t="n">
        <v>490</v>
      </c>
      <c r="E4" s="6" t="n">
        <v>488</v>
      </c>
    </row>
    <row r="5" spans="1:5">
      <c r="A5" s="3" t="s">
        <v>747</v>
      </c>
      <c r="B5" s="4" t="n">
        <v>320</v>
      </c>
      <c r="C5" s="4" t="n">
        <v>320</v>
      </c>
      <c r="D5" s="4" t="n">
        <v>168</v>
      </c>
      <c r="E5" s="4" t="n">
        <v>124</v>
      </c>
    </row>
    <row r="6" spans="1:5">
      <c r="A6" s="3" t="s">
        <v>748</v>
      </c>
      <c r="B6" s="4" t="n">
        <v>146</v>
      </c>
      <c r="C6" s="4" t="n">
        <v>146</v>
      </c>
      <c r="D6" s="4" t="n">
        <v>399</v>
      </c>
      <c r="E6" s="4" t="n">
        <v>384</v>
      </c>
    </row>
    <row r="7" spans="1:5">
      <c r="A7" s="3" t="s">
        <v>749</v>
      </c>
    </row>
    <row r="8" spans="1:5">
      <c r="A8" s="5" t="s">
        <v>328</v>
      </c>
    </row>
    <row r="9" spans="1:5">
      <c r="A9" s="3" t="s">
        <v>747</v>
      </c>
      <c r="B9" s="4" t="n">
        <v>320</v>
      </c>
      <c r="C9" s="4" t="n">
        <v>320</v>
      </c>
      <c r="D9" s="4" t="n">
        <v>168</v>
      </c>
      <c r="E9" s="4" t="n">
        <v>124</v>
      </c>
    </row>
    <row r="10" spans="1:5">
      <c r="A10" s="3" t="s">
        <v>750</v>
      </c>
    </row>
    <row r="11" spans="1:5">
      <c r="A11" s="5" t="s">
        <v>328</v>
      </c>
    </row>
    <row r="12" spans="1:5">
      <c r="A12" s="3" t="s">
        <v>748</v>
      </c>
      <c r="B12" s="4" t="n">
        <v>146</v>
      </c>
      <c r="C12" s="4" t="n">
        <v>146</v>
      </c>
      <c r="D12" s="4" t="n">
        <v>399</v>
      </c>
      <c r="E12" s="4" t="n">
        <v>384</v>
      </c>
    </row>
    <row r="13" spans="1:5">
      <c r="A13" s="3" t="s">
        <v>751</v>
      </c>
    </row>
    <row r="14" spans="1:5">
      <c r="A14" s="5" t="s">
        <v>328</v>
      </c>
    </row>
    <row r="15" spans="1:5">
      <c r="A15" s="3" t="s">
        <v>107</v>
      </c>
      <c r="B15" s="4" t="n">
        <v>108</v>
      </c>
      <c r="C15" s="4" t="n">
        <v>108</v>
      </c>
      <c r="D15" s="4" t="n">
        <v>90</v>
      </c>
      <c r="E15" s="4" t="n">
        <v>94</v>
      </c>
    </row>
    <row r="16" spans="1:5">
      <c r="A16" s="3" t="s">
        <v>752</v>
      </c>
    </row>
    <row r="17" spans="1:5">
      <c r="A17" s="5" t="s">
        <v>328</v>
      </c>
    </row>
    <row r="18" spans="1:5">
      <c r="A18" s="3" t="s">
        <v>107</v>
      </c>
      <c r="B18" s="4" t="n">
        <v>59</v>
      </c>
      <c r="C18" s="4" t="n">
        <v>59</v>
      </c>
      <c r="D18" s="4" t="n">
        <v>46</v>
      </c>
      <c r="E18" s="4" t="n">
        <v>46</v>
      </c>
    </row>
    <row r="19" spans="1:5">
      <c r="A19" s="3" t="s">
        <v>753</v>
      </c>
    </row>
    <row r="20" spans="1:5">
      <c r="A20" s="5" t="s">
        <v>328</v>
      </c>
    </row>
    <row r="21" spans="1:5">
      <c r="A21" s="3" t="s">
        <v>107</v>
      </c>
      <c r="E21" s="4" t="n">
        <v>9</v>
      </c>
    </row>
    <row r="22" spans="1:5">
      <c r="A22" s="3" t="s">
        <v>754</v>
      </c>
      <c r="B22" s="4" t="n">
        <v>1</v>
      </c>
      <c r="C22" s="4" t="n">
        <v>7</v>
      </c>
    </row>
    <row r="23" spans="1:5">
      <c r="A23" s="3" t="s">
        <v>755</v>
      </c>
    </row>
    <row r="24" spans="1:5">
      <c r="A24" s="5" t="s">
        <v>328</v>
      </c>
    </row>
    <row r="25" spans="1:5">
      <c r="A25" s="3" t="s">
        <v>107</v>
      </c>
      <c r="B25" s="4" t="n">
        <v>49</v>
      </c>
      <c r="C25" s="4" t="n">
        <v>49</v>
      </c>
      <c r="D25" s="4" t="n">
        <v>44</v>
      </c>
      <c r="E25" s="4" t="n">
        <v>39</v>
      </c>
    </row>
    <row r="26" spans="1:5">
      <c r="A26" s="3" t="s">
        <v>756</v>
      </c>
    </row>
    <row r="27" spans="1:5">
      <c r="A27" s="5" t="s">
        <v>328</v>
      </c>
    </row>
    <row r="28" spans="1:5">
      <c r="A28" s="3" t="s">
        <v>107</v>
      </c>
      <c r="B28" s="4" t="n">
        <v>453</v>
      </c>
      <c r="C28" s="4" t="n">
        <v>453</v>
      </c>
      <c r="D28" s="4" t="n">
        <v>392</v>
      </c>
      <c r="E28" s="4" t="n">
        <v>384</v>
      </c>
    </row>
    <row r="29" spans="1:5">
      <c r="A29" s="3" t="s">
        <v>757</v>
      </c>
    </row>
    <row r="30" spans="1:5">
      <c r="A30" s="5" t="s">
        <v>328</v>
      </c>
    </row>
    <row r="31" spans="1:5">
      <c r="A31" s="3" t="s">
        <v>747</v>
      </c>
      <c r="B31" s="4" t="n">
        <v>320</v>
      </c>
      <c r="C31" s="4" t="n">
        <v>320</v>
      </c>
      <c r="D31" s="4" t="n">
        <v>168</v>
      </c>
      <c r="E31" s="4" t="n">
        <v>124</v>
      </c>
    </row>
    <row r="32" spans="1:5">
      <c r="A32" s="3" t="s">
        <v>758</v>
      </c>
    </row>
    <row r="33" spans="1:5">
      <c r="A33" s="5" t="s">
        <v>328</v>
      </c>
    </row>
    <row r="34" spans="1:5">
      <c r="A34" s="3" t="s">
        <v>748</v>
      </c>
      <c r="B34" s="4" t="n">
        <v>146</v>
      </c>
      <c r="C34" s="4" t="n">
        <v>146</v>
      </c>
      <c r="D34" s="4" t="n">
        <v>399</v>
      </c>
      <c r="E34" s="4" t="n">
        <v>384</v>
      </c>
    </row>
    <row r="35" spans="1:5">
      <c r="A35" s="3" t="s">
        <v>759</v>
      </c>
    </row>
    <row r="36" spans="1:5">
      <c r="A36" s="5" t="s">
        <v>328</v>
      </c>
    </row>
    <row r="37" spans="1:5">
      <c r="A37" s="3" t="s">
        <v>747</v>
      </c>
      <c r="B37" s="4" t="n">
        <v>265</v>
      </c>
      <c r="C37" s="4" t="n">
        <v>265</v>
      </c>
      <c r="D37" s="4" t="n">
        <v>80</v>
      </c>
      <c r="E37" s="4" t="n">
        <v>68</v>
      </c>
    </row>
    <row r="38" spans="1:5">
      <c r="A38" s="3" t="s">
        <v>760</v>
      </c>
    </row>
    <row r="39" spans="1:5">
      <c r="A39" s="5" t="s">
        <v>328</v>
      </c>
    </row>
    <row r="40" spans="1:5">
      <c r="A40" s="3" t="s">
        <v>748</v>
      </c>
      <c r="B40" s="4" t="n">
        <v>99</v>
      </c>
      <c r="C40" s="4" t="n">
        <v>99</v>
      </c>
      <c r="D40" s="4" t="n">
        <v>350</v>
      </c>
      <c r="E40" s="4" t="n">
        <v>330</v>
      </c>
    </row>
    <row r="41" spans="1:5">
      <c r="A41" s="3" t="s">
        <v>761</v>
      </c>
    </row>
    <row r="42" spans="1:5">
      <c r="A42" s="5" t="s">
        <v>328</v>
      </c>
    </row>
    <row r="43" spans="1:5">
      <c r="A43" s="3" t="s">
        <v>747</v>
      </c>
      <c r="B43" s="4" t="n">
        <v>53</v>
      </c>
      <c r="C43" s="4" t="n">
        <v>53</v>
      </c>
      <c r="D43" s="4" t="n">
        <v>83</v>
      </c>
      <c r="E43" s="4" t="n">
        <v>50</v>
      </c>
    </row>
    <row r="44" spans="1:5">
      <c r="A44" s="3" t="s">
        <v>762</v>
      </c>
    </row>
    <row r="45" spans="1:5">
      <c r="A45" s="5" t="s">
        <v>328</v>
      </c>
    </row>
    <row r="46" spans="1:5">
      <c r="A46" s="3" t="s">
        <v>748</v>
      </c>
      <c r="B46" s="4" t="n">
        <v>45</v>
      </c>
      <c r="C46" s="4" t="n">
        <v>45</v>
      </c>
      <c r="D46" s="4" t="n">
        <v>49</v>
      </c>
      <c r="E46" s="4" t="n">
        <v>52</v>
      </c>
    </row>
    <row r="47" spans="1:5">
      <c r="A47" s="3" t="s">
        <v>763</v>
      </c>
    </row>
    <row r="48" spans="1:5">
      <c r="A48" s="5" t="s">
        <v>328</v>
      </c>
    </row>
    <row r="49" spans="1:5">
      <c r="A49" s="3" t="s">
        <v>747</v>
      </c>
      <c r="B49" s="4" t="n">
        <v>2</v>
      </c>
      <c r="C49" s="4" t="n">
        <v>2</v>
      </c>
      <c r="D49" s="4" t="n">
        <v>5</v>
      </c>
      <c r="E49" s="4" t="n">
        <v>6</v>
      </c>
    </row>
    <row r="50" spans="1:5">
      <c r="A50" s="3" t="s">
        <v>764</v>
      </c>
    </row>
    <row r="51" spans="1:5">
      <c r="A51" s="5" t="s">
        <v>328</v>
      </c>
    </row>
    <row r="52" spans="1:5">
      <c r="A52" s="3" t="s">
        <v>748</v>
      </c>
      <c r="B52" s="4" t="n">
        <v>2</v>
      </c>
      <c r="C52" s="4" t="n">
        <v>2</v>
      </c>
      <c r="E52" s="4" t="n">
        <v>2</v>
      </c>
    </row>
    <row r="53" spans="1:5">
      <c r="A53" s="3" t="s">
        <v>765</v>
      </c>
    </row>
    <row r="54" spans="1:5">
      <c r="A54" s="5" t="s">
        <v>328</v>
      </c>
    </row>
    <row r="55" spans="1:5">
      <c r="A55" s="3" t="s">
        <v>107</v>
      </c>
      <c r="B55" s="4" t="n">
        <v>73</v>
      </c>
      <c r="C55" s="4" t="n">
        <v>73</v>
      </c>
      <c r="D55" s="4" t="n">
        <v>67</v>
      </c>
      <c r="E55" s="4" t="n">
        <v>60</v>
      </c>
    </row>
    <row r="56" spans="1:5">
      <c r="A56" s="3" t="s">
        <v>766</v>
      </c>
    </row>
    <row r="57" spans="1:5">
      <c r="A57" s="5" t="s">
        <v>328</v>
      </c>
    </row>
    <row r="58" spans="1:5">
      <c r="A58" s="3" t="s">
        <v>107</v>
      </c>
      <c r="B58" s="4" t="n">
        <v>57</v>
      </c>
      <c r="C58" s="4" t="n">
        <v>57</v>
      </c>
      <c r="D58" s="4" t="n">
        <v>46</v>
      </c>
      <c r="E58" s="4" t="n">
        <v>47</v>
      </c>
    </row>
    <row r="59" spans="1:5">
      <c r="A59" s="3" t="s">
        <v>767</v>
      </c>
    </row>
    <row r="60" spans="1:5">
      <c r="A60" s="5" t="s">
        <v>328</v>
      </c>
    </row>
    <row r="61" spans="1:5">
      <c r="A61" s="3" t="s">
        <v>107</v>
      </c>
      <c r="B61" s="4" t="n">
        <v>156</v>
      </c>
      <c r="C61" s="4" t="n">
        <v>156</v>
      </c>
      <c r="D61" s="4" t="n">
        <v>140</v>
      </c>
      <c r="E61" s="4" t="n">
        <v>138</v>
      </c>
    </row>
    <row r="62" spans="1:5">
      <c r="A62" s="3" t="s">
        <v>768</v>
      </c>
    </row>
    <row r="63" spans="1:5">
      <c r="A63" s="5" t="s">
        <v>328</v>
      </c>
    </row>
    <row r="64" spans="1:5">
      <c r="A64" s="3" t="s">
        <v>107</v>
      </c>
      <c r="B64" s="4" t="n">
        <v>9</v>
      </c>
      <c r="C64" s="4" t="n">
        <v>9</v>
      </c>
      <c r="D64" s="4" t="n">
        <v>2</v>
      </c>
      <c r="E64" s="4" t="n">
        <v>3</v>
      </c>
    </row>
    <row r="65" spans="1:5">
      <c r="A65" s="3" t="s">
        <v>769</v>
      </c>
    </row>
    <row r="66" spans="1:5">
      <c r="A66" s="5" t="s">
        <v>328</v>
      </c>
    </row>
    <row r="67" spans="1:5">
      <c r="A67" s="3" t="s">
        <v>107</v>
      </c>
      <c r="B67" s="4" t="n">
        <v>158</v>
      </c>
      <c r="C67" s="4" t="n">
        <v>158</v>
      </c>
      <c r="D67" s="4" t="n">
        <v>137</v>
      </c>
      <c r="E67" s="4" t="n">
        <v>136</v>
      </c>
    </row>
    <row r="68" spans="1:5">
      <c r="A68" s="3" t="s">
        <v>770</v>
      </c>
    </row>
    <row r="69" spans="1:5">
      <c r="A69" s="5" t="s">
        <v>328</v>
      </c>
    </row>
    <row r="70" spans="1:5">
      <c r="A70" s="3" t="s">
        <v>107</v>
      </c>
      <c r="B70" s="6" t="n">
        <v>4</v>
      </c>
      <c r="C70" s="6" t="n">
        <v>4</v>
      </c>
      <c r="D70" s="6" t="n">
        <v>8</v>
      </c>
      <c r="E70" s="6" t="n">
        <v>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55</v>
      </c>
    </row>
    <row r="2" spans="1:2">
      <c r="A2" s="5" t="s">
        <v>772</v>
      </c>
    </row>
    <row r="3" spans="1:2">
      <c r="A3" s="3" t="s">
        <v>773</v>
      </c>
      <c r="B3" s="6" t="n">
        <v>30</v>
      </c>
    </row>
    <row r="4" spans="1:2">
      <c r="A4" s="3" t="s">
        <v>774</v>
      </c>
      <c r="B4" s="4" t="n">
        <v>101</v>
      </c>
    </row>
    <row r="5" spans="1:2">
      <c r="A5" s="3" t="s">
        <v>775</v>
      </c>
      <c r="B5" s="4" t="n">
        <v>92</v>
      </c>
    </row>
    <row r="6" spans="1:2">
      <c r="A6" s="3" t="s">
        <v>776</v>
      </c>
      <c r="B6" s="4" t="n">
        <v>115</v>
      </c>
    </row>
    <row r="7" spans="1:2">
      <c r="A7" s="3" t="s">
        <v>777</v>
      </c>
      <c r="B7" s="4" t="n">
        <v>155</v>
      </c>
    </row>
    <row r="8" spans="1:2">
      <c r="A8" s="3" t="s">
        <v>778</v>
      </c>
      <c r="B8" s="4" t="n">
        <v>493</v>
      </c>
    </row>
    <row r="9" spans="1:2">
      <c r="A9" s="5" t="s">
        <v>779</v>
      </c>
    </row>
    <row r="10" spans="1:2">
      <c r="A10" s="3" t="s">
        <v>780</v>
      </c>
      <c r="B10" s="4" t="n">
        <v>30</v>
      </c>
    </row>
    <row r="11" spans="1:2">
      <c r="A11" s="3" t="s">
        <v>781</v>
      </c>
      <c r="B11" s="4" t="n">
        <v>102</v>
      </c>
    </row>
    <row r="12" spans="1:2">
      <c r="A12" s="3" t="s">
        <v>782</v>
      </c>
      <c r="B12" s="4" t="n">
        <v>96</v>
      </c>
    </row>
    <row r="13" spans="1:2">
      <c r="A13" s="3" t="s">
        <v>783</v>
      </c>
      <c r="B13" s="4" t="n">
        <v>120</v>
      </c>
    </row>
    <row r="14" spans="1:2">
      <c r="A14" s="3" t="s">
        <v>784</v>
      </c>
      <c r="B14" s="4" t="n">
        <v>158</v>
      </c>
    </row>
    <row r="15" spans="1:2">
      <c r="A15" s="3" t="s">
        <v>785</v>
      </c>
      <c r="B15" s="6" t="n">
        <v>5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61</v>
      </c>
      <c r="D1" s="2" t="s">
        <v>1</v>
      </c>
    </row>
    <row r="2" spans="1:5">
      <c r="B2" s="2" t="s">
        <v>62</v>
      </c>
      <c r="C2" s="2" t="s">
        <v>63</v>
      </c>
      <c r="D2" s="2" t="s">
        <v>62</v>
      </c>
      <c r="E2" s="2" t="s">
        <v>63</v>
      </c>
    </row>
    <row r="3" spans="1:5">
      <c r="A3" s="5" t="s">
        <v>787</v>
      </c>
    </row>
    <row r="4" spans="1:5">
      <c r="A4" s="3" t="s">
        <v>636</v>
      </c>
      <c r="B4" s="6" t="n">
        <v>4</v>
      </c>
      <c r="C4" s="6" t="n">
        <v>14</v>
      </c>
      <c r="D4" s="6" t="n">
        <v>8</v>
      </c>
      <c r="E4" s="6" t="n">
        <v>17</v>
      </c>
    </row>
    <row r="5" spans="1:5">
      <c r="A5" s="3" t="s">
        <v>788</v>
      </c>
      <c r="B5" s="3" t="s">
        <v>132</v>
      </c>
      <c r="C5" s="4" t="n">
        <v>-4</v>
      </c>
      <c r="D5" s="4" t="n">
        <v>-5</v>
      </c>
      <c r="E5" s="4" t="n">
        <v>-7</v>
      </c>
    </row>
    <row r="6" spans="1:5">
      <c r="A6" s="3" t="s">
        <v>87</v>
      </c>
      <c r="D6" s="4" t="n">
        <v>1</v>
      </c>
    </row>
    <row r="7" spans="1:5">
      <c r="A7" s="3" t="s">
        <v>641</v>
      </c>
      <c r="B7" s="6" t="n">
        <v>4</v>
      </c>
      <c r="C7" s="6" t="n">
        <v>10</v>
      </c>
      <c r="D7" s="6" t="n">
        <v>4</v>
      </c>
      <c r="E7" s="6" t="n">
        <v>1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9</v>
      </c>
      <c r="B1" s="2" t="s">
        <v>1</v>
      </c>
    </row>
    <row r="2" spans="1:4">
      <c r="B2" s="2" t="s">
        <v>62</v>
      </c>
      <c r="C2" s="2" t="s">
        <v>102</v>
      </c>
      <c r="D2" s="2" t="s">
        <v>63</v>
      </c>
    </row>
    <row r="3" spans="1:4">
      <c r="A3" s="5" t="s">
        <v>790</v>
      </c>
    </row>
    <row r="4" spans="1:4">
      <c r="A4" s="3" t="s">
        <v>791</v>
      </c>
      <c r="B4" s="6" t="n">
        <v>-6</v>
      </c>
    </row>
    <row r="5" spans="1:4">
      <c r="A5" s="3" t="s">
        <v>792</v>
      </c>
      <c r="B5" s="3" t="s">
        <v>793</v>
      </c>
    </row>
    <row r="6" spans="1:4">
      <c r="A6" s="3" t="s">
        <v>794</v>
      </c>
      <c r="B6" s="6" t="n">
        <v>0</v>
      </c>
    </row>
    <row r="7" spans="1:4">
      <c r="A7" s="3" t="s">
        <v>795</v>
      </c>
    </row>
    <row r="8" spans="1:4">
      <c r="A8" s="5" t="s">
        <v>790</v>
      </c>
    </row>
    <row r="9" spans="1:4">
      <c r="A9" s="3" t="s">
        <v>796</v>
      </c>
      <c r="B9" s="4" t="n">
        <v>2750</v>
      </c>
      <c r="C9" s="6" t="n">
        <v>3050</v>
      </c>
      <c r="D9" s="6" t="n">
        <v>2400</v>
      </c>
    </row>
    <row r="10" spans="1:4">
      <c r="A10" s="3" t="s">
        <v>797</v>
      </c>
      <c r="B10" s="6" t="n">
        <v>250</v>
      </c>
    </row>
    <row r="11" spans="1:4">
      <c r="A11" s="3" t="s">
        <v>798</v>
      </c>
    </row>
    <row r="12" spans="1:4">
      <c r="A12" s="5" t="s">
        <v>790</v>
      </c>
    </row>
    <row r="13" spans="1:4">
      <c r="A13" s="3" t="s">
        <v>796</v>
      </c>
      <c r="D13" s="6" t="n">
        <v>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62</v>
      </c>
      <c r="C1" s="2" t="s">
        <v>102</v>
      </c>
      <c r="D1" s="2" t="s">
        <v>63</v>
      </c>
    </row>
    <row r="2" spans="1:4">
      <c r="A2" s="3" t="s">
        <v>800</v>
      </c>
    </row>
    <row r="3" spans="1:4">
      <c r="A3" s="5" t="s">
        <v>801</v>
      </c>
    </row>
    <row r="4" spans="1:4">
      <c r="A4" s="3" t="s">
        <v>802</v>
      </c>
      <c r="B4" s="6" t="n">
        <v>9245</v>
      </c>
      <c r="C4" s="6" t="n">
        <v>8479</v>
      </c>
      <c r="D4" s="6" t="n">
        <v>7792</v>
      </c>
    </row>
    <row r="5" spans="1:4">
      <c r="A5" s="3" t="s">
        <v>803</v>
      </c>
    </row>
    <row r="6" spans="1:4">
      <c r="A6" s="5" t="s">
        <v>804</v>
      </c>
    </row>
    <row r="7" spans="1:4">
      <c r="A7" s="3" t="s">
        <v>805</v>
      </c>
      <c r="B7" s="4" t="n">
        <v>187</v>
      </c>
    </row>
    <row r="8" spans="1:4">
      <c r="A8" s="3" t="s">
        <v>806</v>
      </c>
      <c r="B8" s="4" t="n">
        <v>1</v>
      </c>
    </row>
    <row r="9" spans="1:4">
      <c r="A9" s="3" t="s">
        <v>807</v>
      </c>
      <c r="B9" s="4" t="n">
        <v>-5</v>
      </c>
    </row>
    <row r="10" spans="1:4">
      <c r="A10" s="3" t="s">
        <v>70</v>
      </c>
      <c r="B10" s="4" t="n">
        <v>-4</v>
      </c>
    </row>
    <row r="11" spans="1:4">
      <c r="A11" s="3" t="s">
        <v>808</v>
      </c>
    </row>
    <row r="12" spans="1:4">
      <c r="A12" s="5" t="s">
        <v>804</v>
      </c>
    </row>
    <row r="13" spans="1:4">
      <c r="A13" s="3" t="s">
        <v>805</v>
      </c>
      <c r="B13" s="4" t="n">
        <v>9154</v>
      </c>
    </row>
    <row r="14" spans="1:4">
      <c r="A14" s="3" t="s">
        <v>806</v>
      </c>
      <c r="B14" s="4" t="n">
        <v>184</v>
      </c>
    </row>
    <row r="15" spans="1:4">
      <c r="A15" s="3" t="s">
        <v>807</v>
      </c>
      <c r="B15" s="4" t="n">
        <v>-50</v>
      </c>
    </row>
    <row r="16" spans="1:4">
      <c r="A16" s="3" t="s">
        <v>70</v>
      </c>
      <c r="B16" s="6" t="n">
        <v>1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62</v>
      </c>
      <c r="C1" s="2" t="s">
        <v>102</v>
      </c>
      <c r="D1" s="2" t="s">
        <v>63</v>
      </c>
    </row>
    <row r="2" spans="1:4">
      <c r="A2" s="3" t="s">
        <v>810</v>
      </c>
    </row>
    <row r="3" spans="1:4">
      <c r="A3" s="5" t="s">
        <v>811</v>
      </c>
    </row>
    <row r="4" spans="1:4">
      <c r="A4" s="3" t="s">
        <v>812</v>
      </c>
      <c r="B4" s="6" t="n">
        <v>7607</v>
      </c>
      <c r="C4" s="6" t="n">
        <v>8075</v>
      </c>
      <c r="D4" s="6" t="n">
        <v>6519</v>
      </c>
    </row>
    <row r="5" spans="1:4">
      <c r="A5" s="3" t="s">
        <v>813</v>
      </c>
    </row>
    <row r="6" spans="1:4">
      <c r="A6" s="5" t="s">
        <v>811</v>
      </c>
    </row>
    <row r="7" spans="1:4">
      <c r="A7" s="3" t="s">
        <v>812</v>
      </c>
      <c r="B7" s="4" t="n">
        <v>8</v>
      </c>
      <c r="C7" s="4" t="n">
        <v>66</v>
      </c>
      <c r="D7" s="4" t="n">
        <v>92</v>
      </c>
    </row>
    <row r="8" spans="1:4">
      <c r="A8" s="3" t="s">
        <v>814</v>
      </c>
    </row>
    <row r="9" spans="1:4">
      <c r="A9" s="5" t="s">
        <v>811</v>
      </c>
    </row>
    <row r="10" spans="1:4">
      <c r="A10" s="3" t="s">
        <v>812</v>
      </c>
      <c r="B10" s="4" t="n">
        <v>8</v>
      </c>
      <c r="C10" s="4" t="n">
        <v>66</v>
      </c>
      <c r="D10" s="4" t="n">
        <v>92</v>
      </c>
    </row>
    <row r="11" spans="1:4">
      <c r="A11" s="3" t="s">
        <v>815</v>
      </c>
    </row>
    <row r="12" spans="1:4">
      <c r="A12" s="5" t="s">
        <v>811</v>
      </c>
    </row>
    <row r="13" spans="1:4">
      <c r="A13" s="3" t="s">
        <v>812</v>
      </c>
      <c r="B13" s="4" t="n">
        <v>6362</v>
      </c>
      <c r="C13" s="4" t="n">
        <v>6842</v>
      </c>
      <c r="D13" s="4" t="n">
        <v>7752</v>
      </c>
    </row>
    <row r="14" spans="1:4">
      <c r="A14" s="3" t="s">
        <v>816</v>
      </c>
    </row>
    <row r="15" spans="1:4">
      <c r="A15" s="5" t="s">
        <v>811</v>
      </c>
    </row>
    <row r="16" spans="1:4">
      <c r="A16" s="3" t="s">
        <v>812</v>
      </c>
      <c r="B16" s="6" t="n">
        <v>90</v>
      </c>
      <c r="C16" s="6" t="n">
        <v>81</v>
      </c>
      <c r="D16" s="6" t="n">
        <v>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62</v>
      </c>
    </row>
    <row r="3" spans="1:2">
      <c r="A3" s="5" t="s">
        <v>209</v>
      </c>
    </row>
    <row r="4" spans="1:2">
      <c r="A4" s="3" t="s">
        <v>209</v>
      </c>
      <c r="B4" s="3"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62</v>
      </c>
      <c r="C1" s="2" t="s">
        <v>102</v>
      </c>
      <c r="D1" s="2" t="s">
        <v>63</v>
      </c>
    </row>
    <row r="2" spans="1:4">
      <c r="A2" s="5" t="s">
        <v>818</v>
      </c>
    </row>
    <row r="3" spans="1:4">
      <c r="A3" s="3" t="s">
        <v>819</v>
      </c>
      <c r="B3" s="6" t="n">
        <v>320</v>
      </c>
      <c r="C3" s="6" t="n">
        <v>168</v>
      </c>
      <c r="D3" s="6" t="n">
        <v>124</v>
      </c>
    </row>
    <row r="4" spans="1:4">
      <c r="A4" s="3" t="s">
        <v>820</v>
      </c>
      <c r="B4" s="4" t="n">
        <v>146</v>
      </c>
      <c r="C4" s="4" t="n">
        <v>399</v>
      </c>
      <c r="D4" s="4" t="n">
        <v>384</v>
      </c>
    </row>
    <row r="5" spans="1:4">
      <c r="A5" s="3" t="s">
        <v>749</v>
      </c>
    </row>
    <row r="6" spans="1:4">
      <c r="A6" s="5" t="s">
        <v>818</v>
      </c>
    </row>
    <row r="7" spans="1:4">
      <c r="A7" s="3" t="s">
        <v>819</v>
      </c>
      <c r="B7" s="4" t="n">
        <v>320</v>
      </c>
      <c r="C7" s="4" t="n">
        <v>168</v>
      </c>
      <c r="D7" s="4" t="n">
        <v>124</v>
      </c>
    </row>
    <row r="8" spans="1:4">
      <c r="A8" s="3" t="s">
        <v>750</v>
      </c>
    </row>
    <row r="9" spans="1:4">
      <c r="A9" s="5" t="s">
        <v>818</v>
      </c>
    </row>
    <row r="10" spans="1:4">
      <c r="A10" s="3" t="s">
        <v>820</v>
      </c>
      <c r="B10" s="4" t="n">
        <v>146</v>
      </c>
      <c r="C10" s="4" t="n">
        <v>399</v>
      </c>
      <c r="D10" s="4" t="n">
        <v>384</v>
      </c>
    </row>
    <row r="11" spans="1:4">
      <c r="A11" s="3" t="s">
        <v>821</v>
      </c>
    </row>
    <row r="12" spans="1:4">
      <c r="A12" s="5" t="s">
        <v>818</v>
      </c>
    </row>
    <row r="13" spans="1:4">
      <c r="A13" s="3" t="s">
        <v>819</v>
      </c>
      <c r="B13" s="4" t="n">
        <v>232</v>
      </c>
      <c r="C13" s="4" t="n">
        <v>29</v>
      </c>
      <c r="D13" s="4" t="n">
        <v>27</v>
      </c>
    </row>
    <row r="14" spans="1:4">
      <c r="A14" s="3" t="s">
        <v>822</v>
      </c>
    </row>
    <row r="15" spans="1:4">
      <c r="A15" s="5" t="s">
        <v>818</v>
      </c>
    </row>
    <row r="16" spans="1:4">
      <c r="A16" s="3" t="s">
        <v>820</v>
      </c>
      <c r="B16" s="4" t="n">
        <v>55</v>
      </c>
      <c r="C16" s="4" t="n">
        <v>321</v>
      </c>
      <c r="D16" s="4" t="n">
        <v>305</v>
      </c>
    </row>
    <row r="17" spans="1:4">
      <c r="A17" s="3" t="s">
        <v>823</v>
      </c>
    </row>
    <row r="18" spans="1:4">
      <c r="A18" s="5" t="s">
        <v>818</v>
      </c>
    </row>
    <row r="19" spans="1:4">
      <c r="A19" s="3" t="s">
        <v>819</v>
      </c>
      <c r="B19" s="4" t="n">
        <v>232</v>
      </c>
      <c r="C19" s="4" t="n">
        <v>29</v>
      </c>
      <c r="D19" s="4" t="n">
        <v>24</v>
      </c>
    </row>
    <row r="20" spans="1:4">
      <c r="A20" s="3" t="s">
        <v>824</v>
      </c>
    </row>
    <row r="21" spans="1:4">
      <c r="A21" s="5" t="s">
        <v>818</v>
      </c>
    </row>
    <row r="22" spans="1:4">
      <c r="A22" s="3" t="s">
        <v>820</v>
      </c>
      <c r="B22" s="4" t="n">
        <v>55</v>
      </c>
      <c r="C22" s="4" t="n">
        <v>321</v>
      </c>
      <c r="D22" s="4" t="n">
        <v>305</v>
      </c>
    </row>
    <row r="23" spans="1:4">
      <c r="A23" s="3" t="s">
        <v>825</v>
      </c>
    </row>
    <row r="24" spans="1:4">
      <c r="A24" s="5" t="s">
        <v>818</v>
      </c>
    </row>
    <row r="25" spans="1:4">
      <c r="A25" s="3" t="s">
        <v>819</v>
      </c>
      <c r="D25" s="4" t="n">
        <v>3</v>
      </c>
    </row>
    <row r="26" spans="1:4">
      <c r="A26" s="3" t="s">
        <v>826</v>
      </c>
    </row>
    <row r="27" spans="1:4">
      <c r="A27" s="5" t="s">
        <v>818</v>
      </c>
    </row>
    <row r="28" spans="1:4">
      <c r="A28" s="3" t="s">
        <v>819</v>
      </c>
      <c r="B28" s="4" t="n">
        <v>88</v>
      </c>
      <c r="C28" s="4" t="n">
        <v>139</v>
      </c>
      <c r="D28" s="4" t="n">
        <v>97</v>
      </c>
    </row>
    <row r="29" spans="1:4">
      <c r="A29" s="3" t="s">
        <v>827</v>
      </c>
    </row>
    <row r="30" spans="1:4">
      <c r="A30" s="5" t="s">
        <v>818</v>
      </c>
    </row>
    <row r="31" spans="1:4">
      <c r="A31" s="3" t="s">
        <v>820</v>
      </c>
      <c r="B31" s="4" t="n">
        <v>91</v>
      </c>
      <c r="C31" s="4" t="n">
        <v>78</v>
      </c>
      <c r="D31" s="4" t="n">
        <v>79</v>
      </c>
    </row>
    <row r="32" spans="1:4">
      <c r="A32" s="3" t="s">
        <v>828</v>
      </c>
    </row>
    <row r="33" spans="1:4">
      <c r="A33" s="5" t="s">
        <v>818</v>
      </c>
    </row>
    <row r="34" spans="1:4">
      <c r="A34" s="3" t="s">
        <v>819</v>
      </c>
      <c r="B34" s="4" t="n">
        <v>33</v>
      </c>
      <c r="C34" s="4" t="n">
        <v>51</v>
      </c>
      <c r="D34" s="4" t="n">
        <v>44</v>
      </c>
    </row>
    <row r="35" spans="1:4">
      <c r="A35" s="3" t="s">
        <v>829</v>
      </c>
    </row>
    <row r="36" spans="1:4">
      <c r="A36" s="5" t="s">
        <v>818</v>
      </c>
    </row>
    <row r="37" spans="1:4">
      <c r="A37" s="3" t="s">
        <v>820</v>
      </c>
      <c r="B37" s="4" t="n">
        <v>44</v>
      </c>
      <c r="C37" s="4" t="n">
        <v>29</v>
      </c>
      <c r="D37" s="4" t="n">
        <v>25</v>
      </c>
    </row>
    <row r="38" spans="1:4">
      <c r="A38" s="3" t="s">
        <v>830</v>
      </c>
    </row>
    <row r="39" spans="1:4">
      <c r="A39" s="5" t="s">
        <v>818</v>
      </c>
    </row>
    <row r="40" spans="1:4">
      <c r="A40" s="3" t="s">
        <v>819</v>
      </c>
      <c r="B40" s="4" t="n">
        <v>53</v>
      </c>
      <c r="C40" s="4" t="n">
        <v>83</v>
      </c>
      <c r="D40" s="4" t="n">
        <v>50</v>
      </c>
    </row>
    <row r="41" spans="1:4">
      <c r="A41" s="3" t="s">
        <v>831</v>
      </c>
    </row>
    <row r="42" spans="1:4">
      <c r="A42" s="5" t="s">
        <v>818</v>
      </c>
    </row>
    <row r="43" spans="1:4">
      <c r="A43" s="3" t="s">
        <v>820</v>
      </c>
      <c r="B43" s="4" t="n">
        <v>45</v>
      </c>
      <c r="C43" s="4" t="n">
        <v>49</v>
      </c>
      <c r="D43" s="4" t="n">
        <v>52</v>
      </c>
    </row>
    <row r="44" spans="1:4">
      <c r="A44" s="3" t="s">
        <v>832</v>
      </c>
    </row>
    <row r="45" spans="1:4">
      <c r="A45" s="5" t="s">
        <v>818</v>
      </c>
    </row>
    <row r="46" spans="1:4">
      <c r="A46" s="3" t="s">
        <v>819</v>
      </c>
      <c r="B46" s="4" t="n">
        <v>2</v>
      </c>
      <c r="C46" s="6" t="n">
        <v>5</v>
      </c>
      <c r="D46" s="4" t="n">
        <v>3</v>
      </c>
    </row>
    <row r="47" spans="1:4">
      <c r="A47" s="3" t="s">
        <v>833</v>
      </c>
    </row>
    <row r="48" spans="1:4">
      <c r="A48" s="5" t="s">
        <v>818</v>
      </c>
    </row>
    <row r="49" spans="1:4">
      <c r="A49" s="3" t="s">
        <v>820</v>
      </c>
      <c r="B49" s="6" t="n">
        <v>2</v>
      </c>
      <c r="D49"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61</v>
      </c>
      <c r="D1" s="2" t="s">
        <v>1</v>
      </c>
    </row>
    <row r="2" spans="1:5">
      <c r="B2" s="2" t="s">
        <v>62</v>
      </c>
      <c r="C2" s="2" t="s">
        <v>63</v>
      </c>
      <c r="D2" s="2" t="s">
        <v>62</v>
      </c>
      <c r="E2" s="2" t="s">
        <v>63</v>
      </c>
    </row>
    <row r="3" spans="1:5">
      <c r="A3" s="5" t="s">
        <v>835</v>
      </c>
    </row>
    <row r="4" spans="1:5">
      <c r="A4" s="3" t="s">
        <v>836</v>
      </c>
      <c r="B4" s="6" t="n">
        <v>-33</v>
      </c>
      <c r="C4" s="6" t="n">
        <v>131</v>
      </c>
      <c r="D4" s="6" t="n">
        <v>39</v>
      </c>
      <c r="E4" s="6" t="n">
        <v>67</v>
      </c>
    </row>
    <row r="5" spans="1:5">
      <c r="A5" s="3" t="s">
        <v>810</v>
      </c>
    </row>
    <row r="6" spans="1:5">
      <c r="A6" s="5" t="s">
        <v>835</v>
      </c>
    </row>
    <row r="7" spans="1:5">
      <c r="A7" s="3" t="s">
        <v>837</v>
      </c>
      <c r="B7" s="4" t="n">
        <v>-27</v>
      </c>
      <c r="C7" s="4" t="n">
        <v>1</v>
      </c>
      <c r="D7" s="4" t="n">
        <v>-42</v>
      </c>
      <c r="E7" s="4" t="n">
        <v>15</v>
      </c>
    </row>
    <row r="8" spans="1:5">
      <c r="A8" s="3" t="s">
        <v>838</v>
      </c>
    </row>
    <row r="9" spans="1:5">
      <c r="A9" s="5" t="s">
        <v>835</v>
      </c>
    </row>
    <row r="10" spans="1:5">
      <c r="A10" s="3" t="s">
        <v>836</v>
      </c>
      <c r="B10" s="4" t="n">
        <v>-6</v>
      </c>
      <c r="D10" s="4" t="n">
        <v>-23</v>
      </c>
    </row>
    <row r="11" spans="1:5">
      <c r="A11" s="3" t="s">
        <v>839</v>
      </c>
    </row>
    <row r="12" spans="1:5">
      <c r="A12" s="5" t="s">
        <v>835</v>
      </c>
    </row>
    <row r="13" spans="1:5">
      <c r="A13" s="3" t="s">
        <v>840</v>
      </c>
      <c r="B13" s="4" t="n">
        <v>193</v>
      </c>
      <c r="C13" s="4" t="n">
        <v>-10</v>
      </c>
      <c r="D13" s="4" t="n">
        <v>468</v>
      </c>
      <c r="E13" s="4" t="n">
        <v>-264</v>
      </c>
    </row>
    <row r="14" spans="1:5">
      <c r="A14" s="3" t="s">
        <v>841</v>
      </c>
      <c r="B14" s="4" t="n">
        <v>1</v>
      </c>
      <c r="C14" s="4" t="n">
        <v>2</v>
      </c>
      <c r="D14" s="4" t="n">
        <v>6</v>
      </c>
      <c r="E14" s="4" t="n">
        <v>3</v>
      </c>
    </row>
    <row r="15" spans="1:5">
      <c r="A15" s="3" t="s">
        <v>836</v>
      </c>
      <c r="B15" s="4" t="n">
        <v>-7</v>
      </c>
      <c r="C15" s="4" t="n">
        <v>-3</v>
      </c>
      <c r="D15" s="4" t="n">
        <v>-25</v>
      </c>
      <c r="E15" s="4" t="n">
        <v>-3</v>
      </c>
    </row>
    <row r="16" spans="1:5">
      <c r="A16" s="3" t="s">
        <v>815</v>
      </c>
    </row>
    <row r="17" spans="1:5">
      <c r="A17" s="5" t="s">
        <v>835</v>
      </c>
    </row>
    <row r="18" spans="1:5">
      <c r="A18" s="3" t="s">
        <v>837</v>
      </c>
      <c r="E18" s="4" t="n">
        <v>1</v>
      </c>
    </row>
    <row r="19" spans="1:5">
      <c r="A19" s="3" t="s">
        <v>842</v>
      </c>
    </row>
    <row r="20" spans="1:5">
      <c r="A20" s="5" t="s">
        <v>835</v>
      </c>
    </row>
    <row r="21" spans="1:5">
      <c r="A21" s="3" t="s">
        <v>836</v>
      </c>
      <c r="B21" s="4" t="n">
        <v>-8</v>
      </c>
      <c r="C21" s="4" t="n">
        <v>-10</v>
      </c>
      <c r="D21" s="4" t="n">
        <v>-1</v>
      </c>
      <c r="E21" s="4" t="n">
        <v>-22</v>
      </c>
    </row>
    <row r="22" spans="1:5">
      <c r="A22" s="3" t="s">
        <v>843</v>
      </c>
    </row>
    <row r="23" spans="1:5">
      <c r="A23" s="5" t="s">
        <v>835</v>
      </c>
    </row>
    <row r="24" spans="1:5">
      <c r="A24" s="3" t="s">
        <v>836</v>
      </c>
      <c r="B24" s="6" t="n">
        <v>-12</v>
      </c>
      <c r="C24" s="6" t="n">
        <v>144</v>
      </c>
      <c r="D24" s="6" t="n">
        <v>88</v>
      </c>
      <c r="E24" s="6" t="n">
        <v>9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62</v>
      </c>
      <c r="C1" s="2" t="s">
        <v>102</v>
      </c>
      <c r="D1" s="2" t="s">
        <v>63</v>
      </c>
    </row>
    <row r="2" spans="1:4">
      <c r="A2" s="5" t="s">
        <v>244</v>
      </c>
    </row>
    <row r="3" spans="1:4">
      <c r="A3" s="3" t="s">
        <v>845</v>
      </c>
      <c r="B3" s="6" t="n">
        <v>101</v>
      </c>
      <c r="C3" s="6" t="n">
        <v>350</v>
      </c>
      <c r="D3" s="6" t="n">
        <v>331</v>
      </c>
    </row>
    <row r="4" spans="1:4">
      <c r="A4" s="3" t="s">
        <v>846</v>
      </c>
      <c r="B4" s="4" t="n">
        <v>0</v>
      </c>
      <c r="C4" s="4" t="n">
        <v>59</v>
      </c>
      <c r="D4" s="4" t="n">
        <v>34</v>
      </c>
    </row>
    <row r="5" spans="1:4">
      <c r="A5" s="5" t="s">
        <v>847</v>
      </c>
    </row>
    <row r="6" spans="1:4">
      <c r="A6" s="3" t="s">
        <v>848</v>
      </c>
      <c r="B6" s="4" t="n">
        <v>320</v>
      </c>
      <c r="C6" s="4" t="n">
        <v>168</v>
      </c>
      <c r="D6" s="4" t="n">
        <v>124</v>
      </c>
    </row>
    <row r="7" spans="1:4">
      <c r="A7" s="3" t="s">
        <v>849</v>
      </c>
      <c r="B7" s="4" t="n">
        <v>-70</v>
      </c>
      <c r="C7" s="4" t="n">
        <v>-65</v>
      </c>
      <c r="D7" s="4" t="n">
        <v>-67</v>
      </c>
    </row>
    <row r="8" spans="1:4">
      <c r="A8" s="3" t="s">
        <v>850</v>
      </c>
      <c r="B8" s="4" t="n">
        <v>250</v>
      </c>
      <c r="C8" s="4" t="n">
        <v>103</v>
      </c>
      <c r="D8" s="4" t="n">
        <v>57</v>
      </c>
    </row>
    <row r="9" spans="1:4">
      <c r="A9" s="5" t="s">
        <v>851</v>
      </c>
    </row>
    <row r="10" spans="1:4">
      <c r="A10" s="3" t="s">
        <v>848</v>
      </c>
      <c r="B10" s="4" t="n">
        <v>146</v>
      </c>
      <c r="C10" s="4" t="n">
        <v>399</v>
      </c>
      <c r="D10" s="4" t="n">
        <v>384</v>
      </c>
    </row>
    <row r="11" spans="1:4">
      <c r="A11" s="3" t="s">
        <v>849</v>
      </c>
      <c r="B11" s="4" t="n">
        <v>-70</v>
      </c>
      <c r="C11" s="4" t="n">
        <v>-65</v>
      </c>
      <c r="D11" s="4" t="n">
        <v>-67</v>
      </c>
    </row>
    <row r="12" spans="1:4">
      <c r="A12" s="3" t="s">
        <v>852</v>
      </c>
      <c r="B12" s="4" t="n">
        <v>0</v>
      </c>
      <c r="C12" s="4" t="n">
        <v>-59</v>
      </c>
      <c r="D12" s="4" t="n">
        <v>-34</v>
      </c>
    </row>
    <row r="13" spans="1:4">
      <c r="A13" s="3" t="s">
        <v>850</v>
      </c>
      <c r="B13" s="6" t="n">
        <v>76</v>
      </c>
      <c r="C13" s="6" t="n">
        <v>275</v>
      </c>
      <c r="D13" s="6" t="n">
        <v>2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3</v>
      </c>
      <c r="B1" s="2" t="s">
        <v>854</v>
      </c>
      <c r="C1" s="2" t="s">
        <v>1</v>
      </c>
    </row>
    <row r="2" spans="1:3">
      <c r="B2" s="2" t="s">
        <v>855</v>
      </c>
      <c r="C2" s="2" t="s">
        <v>62</v>
      </c>
    </row>
    <row r="3" spans="1:3">
      <c r="A3" s="5" t="s">
        <v>856</v>
      </c>
    </row>
    <row r="4" spans="1:3">
      <c r="A4" s="3" t="s">
        <v>857</v>
      </c>
      <c r="C4" s="4" t="n">
        <v>8300</v>
      </c>
    </row>
    <row r="5" spans="1:3">
      <c r="A5" s="3" t="s">
        <v>858</v>
      </c>
    </row>
    <row r="6" spans="1:3">
      <c r="A6" s="5" t="s">
        <v>856</v>
      </c>
    </row>
    <row r="7" spans="1:3">
      <c r="A7" s="3" t="s">
        <v>859</v>
      </c>
      <c r="B7" s="4" t="n">
        <v>402</v>
      </c>
    </row>
    <row r="8" spans="1:3">
      <c r="A8" s="3" t="s">
        <v>860</v>
      </c>
      <c r="B8" s="7" t="n">
        <v>148.14</v>
      </c>
    </row>
    <row r="9" spans="1:3">
      <c r="A9" s="3" t="s">
        <v>861</v>
      </c>
      <c r="B9" s="7" t="n">
        <v>46.96</v>
      </c>
    </row>
    <row r="10" spans="1:3">
      <c r="A10" s="3" t="s">
        <v>862</v>
      </c>
      <c r="C10" s="4" t="n">
        <v>7500</v>
      </c>
    </row>
    <row r="11" spans="1:3">
      <c r="A11" s="3" t="s">
        <v>863</v>
      </c>
      <c r="C11" s="7" t="n">
        <v>91.97</v>
      </c>
    </row>
    <row r="12" spans="1:3">
      <c r="A12" s="3" t="s">
        <v>864</v>
      </c>
      <c r="B12" s="3" t="s">
        <v>865</v>
      </c>
    </row>
    <row r="13" spans="1:3">
      <c r="A13" s="3" t="s">
        <v>866</v>
      </c>
    </row>
    <row r="14" spans="1:3">
      <c r="A14" s="5" t="s">
        <v>856</v>
      </c>
    </row>
    <row r="15" spans="1:3">
      <c r="A15" s="3" t="s">
        <v>867</v>
      </c>
      <c r="C15" s="4" t="n">
        <v>446</v>
      </c>
    </row>
    <row r="16" spans="1:3">
      <c r="A16" s="3" t="s">
        <v>868</v>
      </c>
    </row>
    <row r="17" spans="1:3">
      <c r="A17" s="5" t="s">
        <v>856</v>
      </c>
    </row>
    <row r="18" spans="1:3">
      <c r="A18" s="3" t="s">
        <v>867</v>
      </c>
      <c r="C18" s="4" t="n">
        <v>355</v>
      </c>
    </row>
    <row r="19" spans="1:3">
      <c r="A19" s="3" t="s">
        <v>869</v>
      </c>
      <c r="C19" s="7" t="n">
        <v>149.54</v>
      </c>
    </row>
    <row r="20" spans="1:3">
      <c r="A20" s="3" t="s">
        <v>870</v>
      </c>
    </row>
    <row r="21" spans="1:3">
      <c r="A21" s="5" t="s">
        <v>856</v>
      </c>
    </row>
    <row r="22" spans="1:3">
      <c r="A22" s="3" t="s">
        <v>867</v>
      </c>
      <c r="C22" s="4" t="n">
        <v>91</v>
      </c>
    </row>
    <row r="23" spans="1:3">
      <c r="A23" s="3" t="s">
        <v>869</v>
      </c>
      <c r="C23" s="7" t="n">
        <v>140.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s>
  <sheetData>
    <row r="1" spans="1:6">
      <c r="A1" s="1" t="s">
        <v>871</v>
      </c>
      <c r="B1" s="2" t="s">
        <v>854</v>
      </c>
      <c r="C1" s="2" t="s">
        <v>1</v>
      </c>
    </row>
    <row r="2" spans="1:6">
      <c r="B2" s="2" t="s">
        <v>872</v>
      </c>
      <c r="C2" s="2" t="s">
        <v>63</v>
      </c>
      <c r="D2" s="2" t="s">
        <v>62</v>
      </c>
      <c r="E2" s="2" t="s">
        <v>102</v>
      </c>
      <c r="F2" s="2" t="s">
        <v>104</v>
      </c>
    </row>
    <row r="3" spans="1:6">
      <c r="A3" s="5" t="s">
        <v>194</v>
      </c>
    </row>
    <row r="4" spans="1:6">
      <c r="A4" s="3" t="s">
        <v>873</v>
      </c>
      <c r="C4" s="6" t="n">
        <v>5171</v>
      </c>
    </row>
    <row r="5" spans="1:6">
      <c r="A5" s="5" t="s">
        <v>344</v>
      </c>
    </row>
    <row r="6" spans="1:6">
      <c r="A6" s="3" t="s">
        <v>117</v>
      </c>
      <c r="C6" s="6" t="n">
        <v>3047</v>
      </c>
      <c r="D6" s="6" t="n">
        <v>3013</v>
      </c>
      <c r="E6" s="6" t="n">
        <v>3101</v>
      </c>
      <c r="F6" s="6" t="n">
        <v>1033</v>
      </c>
    </row>
    <row r="7" spans="1:6">
      <c r="A7" s="3" t="s">
        <v>874</v>
      </c>
    </row>
    <row r="8" spans="1:6">
      <c r="A8" s="5" t="s">
        <v>194</v>
      </c>
    </row>
    <row r="9" spans="1:6">
      <c r="A9" s="3" t="s">
        <v>875</v>
      </c>
      <c r="B9" s="6" t="n">
        <v>1</v>
      </c>
    </row>
    <row r="10" spans="1:6">
      <c r="A10" s="3" t="s">
        <v>873</v>
      </c>
      <c r="B10" s="4" t="n">
        <v>69</v>
      </c>
    </row>
    <row r="11" spans="1:6">
      <c r="A11" s="3" t="s">
        <v>876</v>
      </c>
      <c r="B11" s="4" t="n">
        <v>4</v>
      </c>
    </row>
    <row r="12" spans="1:6">
      <c r="A12" s="3" t="s">
        <v>877</v>
      </c>
      <c r="B12" s="4" t="n">
        <v>29</v>
      </c>
    </row>
    <row r="13" spans="1:6">
      <c r="A13" s="5" t="s">
        <v>344</v>
      </c>
    </row>
    <row r="14" spans="1:6">
      <c r="A14" s="3" t="s">
        <v>878</v>
      </c>
      <c r="B14" s="4" t="n">
        <v>2</v>
      </c>
    </row>
    <row r="15" spans="1:6">
      <c r="A15" s="3" t="s">
        <v>112</v>
      </c>
      <c r="B15" s="4" t="n">
        <v>14</v>
      </c>
    </row>
    <row r="16" spans="1:6">
      <c r="A16" s="3" t="s">
        <v>114</v>
      </c>
      <c r="B16" s="4" t="n">
        <v>14</v>
      </c>
    </row>
    <row r="17" spans="1:6">
      <c r="A17" s="3" t="s">
        <v>879</v>
      </c>
      <c r="B17" s="4" t="n">
        <v>1</v>
      </c>
    </row>
    <row r="18" spans="1:6">
      <c r="A18" s="3" t="s">
        <v>117</v>
      </c>
      <c r="B18" s="4" t="n">
        <v>44</v>
      </c>
    </row>
    <row r="19" spans="1:6">
      <c r="A19" s="3" t="s">
        <v>880</v>
      </c>
      <c r="B19" s="4" t="n">
        <v>22</v>
      </c>
    </row>
    <row r="20" spans="1:6">
      <c r="A20" s="3" t="s">
        <v>121</v>
      </c>
      <c r="B20" s="4" t="n">
        <v>1</v>
      </c>
    </row>
    <row r="21" spans="1:6">
      <c r="A21" s="3" t="s">
        <v>881</v>
      </c>
      <c r="B21" s="4" t="n">
        <v>98</v>
      </c>
    </row>
    <row r="22" spans="1:6">
      <c r="A22" s="3" t="s">
        <v>124</v>
      </c>
      <c r="B22" s="4" t="n">
        <v>8</v>
      </c>
    </row>
    <row r="23" spans="1:6">
      <c r="A23" s="3" t="s">
        <v>127</v>
      </c>
      <c r="B23" s="4" t="n">
        <v>17</v>
      </c>
    </row>
    <row r="24" spans="1:6">
      <c r="A24" s="3" t="s">
        <v>120</v>
      </c>
      <c r="B24" s="4" t="n">
        <v>4</v>
      </c>
    </row>
    <row r="25" spans="1:6">
      <c r="A25" s="3" t="s">
        <v>130</v>
      </c>
      <c r="B25" s="6" t="n">
        <v>29</v>
      </c>
    </row>
    <row r="26" spans="1:6">
      <c r="A26" s="5" t="s">
        <v>882</v>
      </c>
    </row>
    <row r="27" spans="1:6">
      <c r="A27" s="3" t="s">
        <v>883</v>
      </c>
      <c r="B27" s="3" t="s">
        <v>3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61</v>
      </c>
      <c r="D1" s="2" t="s">
        <v>1</v>
      </c>
    </row>
    <row r="2" spans="1:5">
      <c r="B2" s="2" t="s">
        <v>62</v>
      </c>
      <c r="C2" s="2" t="s">
        <v>63</v>
      </c>
      <c r="D2" s="2" t="s">
        <v>62</v>
      </c>
      <c r="E2" s="2" t="s">
        <v>63</v>
      </c>
    </row>
    <row r="3" spans="1:5">
      <c r="A3" s="5" t="s">
        <v>64</v>
      </c>
    </row>
    <row r="4" spans="1:5">
      <c r="A4" s="3" t="s">
        <v>65</v>
      </c>
      <c r="B4" s="6" t="n">
        <v>10036</v>
      </c>
      <c r="C4" s="6" t="n">
        <v>10308</v>
      </c>
      <c r="D4" s="6" t="n">
        <v>29362</v>
      </c>
      <c r="E4" s="6" t="n">
        <v>27942</v>
      </c>
    </row>
    <row r="5" spans="1:5">
      <c r="A5" s="5" t="s">
        <v>66</v>
      </c>
    </row>
    <row r="6" spans="1:5">
      <c r="A6" s="3" t="s">
        <v>67</v>
      </c>
      <c r="B6" s="4" t="n">
        <v>431</v>
      </c>
      <c r="C6" s="4" t="n">
        <v>416</v>
      </c>
      <c r="D6" s="4" t="n">
        <v>1295</v>
      </c>
      <c r="E6" s="4" t="n">
        <v>1188</v>
      </c>
    </row>
    <row r="7" spans="1:5">
      <c r="A7" s="3" t="s">
        <v>68</v>
      </c>
      <c r="B7" s="4" t="n">
        <v>896</v>
      </c>
      <c r="C7" s="4" t="n">
        <v>913</v>
      </c>
      <c r="D7" s="4" t="n">
        <v>2607</v>
      </c>
      <c r="E7" s="4" t="n">
        <v>2557</v>
      </c>
    </row>
    <row r="8" spans="1:5">
      <c r="A8" s="3" t="s">
        <v>69</v>
      </c>
      <c r="B8" s="4" t="n">
        <v>374</v>
      </c>
      <c r="C8" s="4" t="n">
        <v>291</v>
      </c>
      <c r="D8" s="4" t="n">
        <v>1078</v>
      </c>
      <c r="E8" s="4" t="n">
        <v>881</v>
      </c>
    </row>
    <row r="9" spans="1:5">
      <c r="A9" s="3" t="s">
        <v>70</v>
      </c>
      <c r="B9" s="4" t="n">
        <v>8923</v>
      </c>
      <c r="C9" s="4" t="n">
        <v>9118</v>
      </c>
      <c r="D9" s="4" t="n">
        <v>26099</v>
      </c>
      <c r="E9" s="4" t="n">
        <v>24850</v>
      </c>
    </row>
    <row r="10" spans="1:5">
      <c r="A10" s="3" t="s">
        <v>71</v>
      </c>
      <c r="B10" s="4" t="n">
        <v>1113</v>
      </c>
      <c r="C10" s="4" t="n">
        <v>1190</v>
      </c>
      <c r="D10" s="4" t="n">
        <v>3263</v>
      </c>
      <c r="E10" s="4" t="n">
        <v>3092</v>
      </c>
    </row>
    <row r="11" spans="1:5">
      <c r="A11" s="3" t="s">
        <v>72</v>
      </c>
      <c r="B11" s="4" t="n">
        <v>221</v>
      </c>
      <c r="C11" s="4" t="n">
        <v>289</v>
      </c>
      <c r="D11" s="4" t="n">
        <v>748</v>
      </c>
      <c r="E11" s="4" t="n">
        <v>1524</v>
      </c>
    </row>
    <row r="12" spans="1:5">
      <c r="A12" s="3" t="s">
        <v>73</v>
      </c>
      <c r="B12" s="4" t="n">
        <v>892</v>
      </c>
      <c r="C12" s="4" t="n">
        <v>901</v>
      </c>
      <c r="D12" s="4" t="n">
        <v>2515</v>
      </c>
      <c r="E12" s="4" t="n">
        <v>1568</v>
      </c>
    </row>
    <row r="13" spans="1:5">
      <c r="A13" s="5" t="s">
        <v>885</v>
      </c>
    </row>
    <row r="14" spans="1:5">
      <c r="A14" s="3" t="s">
        <v>75</v>
      </c>
      <c r="B14" s="4" t="n">
        <v>899</v>
      </c>
      <c r="C14" s="4" t="n">
        <v>911</v>
      </c>
      <c r="D14" s="4" t="n">
        <v>2535</v>
      </c>
      <c r="E14" s="4" t="n">
        <v>1586</v>
      </c>
    </row>
    <row r="15" spans="1:5">
      <c r="A15" s="3" t="s">
        <v>76</v>
      </c>
      <c r="B15" s="4" t="n">
        <v>0</v>
      </c>
      <c r="C15" s="4" t="n">
        <v>1</v>
      </c>
      <c r="D15" s="4" t="n">
        <v>3</v>
      </c>
      <c r="E15" s="4" t="n">
        <v>2</v>
      </c>
    </row>
    <row r="16" spans="1:5">
      <c r="A16" s="3" t="s">
        <v>77</v>
      </c>
      <c r="B16" s="4" t="n">
        <v>899</v>
      </c>
      <c r="C16" s="4" t="n">
        <v>910</v>
      </c>
      <c r="D16" s="4" t="n">
        <v>2532</v>
      </c>
      <c r="E16" s="4" t="n">
        <v>1584</v>
      </c>
    </row>
    <row r="17" spans="1:5">
      <c r="A17" s="3" t="s">
        <v>84</v>
      </c>
    </row>
    <row r="18" spans="1:5">
      <c r="A18" s="5" t="s">
        <v>64</v>
      </c>
    </row>
    <row r="19" spans="1:5">
      <c r="A19" s="3" t="s">
        <v>65</v>
      </c>
      <c r="B19" s="4" t="n">
        <v>8969</v>
      </c>
      <c r="C19" s="4" t="n">
        <v>9286</v>
      </c>
      <c r="D19" s="4" t="n">
        <v>26182</v>
      </c>
      <c r="E19" s="4" t="n">
        <v>25007</v>
      </c>
    </row>
    <row r="20" spans="1:5">
      <c r="A20" s="5" t="s">
        <v>66</v>
      </c>
    </row>
    <row r="21" spans="1:5">
      <c r="A21" s="3" t="s">
        <v>85</v>
      </c>
      <c r="B21" s="4" t="n">
        <v>6870</v>
      </c>
      <c r="C21" s="4" t="n">
        <v>7152</v>
      </c>
      <c r="D21" s="4" t="n">
        <v>20056</v>
      </c>
      <c r="E21" s="4" t="n">
        <v>19190</v>
      </c>
    </row>
    <row r="22" spans="1:5">
      <c r="A22" s="3" t="s">
        <v>86</v>
      </c>
    </row>
    <row r="23" spans="1:5">
      <c r="A23" s="5" t="s">
        <v>64</v>
      </c>
    </row>
    <row r="24" spans="1:5">
      <c r="A24" s="3" t="s">
        <v>65</v>
      </c>
      <c r="B24" s="4" t="n">
        <v>884</v>
      </c>
      <c r="C24" s="4" t="n">
        <v>786</v>
      </c>
      <c r="D24" s="4" t="n">
        <v>2537</v>
      </c>
      <c r="E24" s="4" t="n">
        <v>2263</v>
      </c>
    </row>
    <row r="25" spans="1:5">
      <c r="A25" s="3" t="s">
        <v>87</v>
      </c>
    </row>
    <row r="26" spans="1:5">
      <c r="A26" s="5" t="s">
        <v>64</v>
      </c>
    </row>
    <row r="27" spans="1:5">
      <c r="A27" s="3" t="s">
        <v>65</v>
      </c>
      <c r="B27" s="4" t="n">
        <v>183</v>
      </c>
      <c r="C27" s="4" t="n">
        <v>236</v>
      </c>
      <c r="D27" s="4" t="n">
        <v>643</v>
      </c>
      <c r="E27" s="4" t="n">
        <v>672</v>
      </c>
    </row>
    <row r="28" spans="1:5">
      <c r="A28" s="5" t="s">
        <v>66</v>
      </c>
    </row>
    <row r="29" spans="1:5">
      <c r="A29" s="3" t="s">
        <v>85</v>
      </c>
      <c r="B29" s="4" t="n">
        <v>352</v>
      </c>
      <c r="C29" s="4" t="n">
        <v>346</v>
      </c>
      <c r="D29" s="4" t="n">
        <v>1063</v>
      </c>
      <c r="E29" s="4" t="n">
        <v>1034</v>
      </c>
    </row>
    <row r="30" spans="1:5">
      <c r="A30" s="3" t="s">
        <v>363</v>
      </c>
    </row>
    <row r="31" spans="1:5">
      <c r="A31" s="5" t="s">
        <v>64</v>
      </c>
    </row>
    <row r="32" spans="1:5">
      <c r="A32" s="3" t="s">
        <v>65</v>
      </c>
      <c r="B32" s="4" t="n">
        <v>9184</v>
      </c>
      <c r="C32" s="4" t="n">
        <v>9548</v>
      </c>
      <c r="D32" s="4" t="n">
        <v>26875</v>
      </c>
      <c r="E32" s="4" t="n">
        <v>25708</v>
      </c>
    </row>
    <row r="33" spans="1:5">
      <c r="A33" s="5" t="s">
        <v>66</v>
      </c>
    </row>
    <row r="34" spans="1:5">
      <c r="A34" s="3" t="s">
        <v>67</v>
      </c>
      <c r="B34" s="4" t="n">
        <v>431</v>
      </c>
      <c r="C34" s="4" t="n">
        <v>416</v>
      </c>
      <c r="D34" s="4" t="n">
        <v>1295</v>
      </c>
      <c r="E34" s="4" t="n">
        <v>1188</v>
      </c>
    </row>
    <row r="35" spans="1:5">
      <c r="A35" s="3" t="s">
        <v>68</v>
      </c>
      <c r="B35" s="4" t="n">
        <v>751</v>
      </c>
      <c r="C35" s="4" t="n">
        <v>769</v>
      </c>
      <c r="D35" s="4" t="n">
        <v>2191</v>
      </c>
      <c r="E35" s="4" t="n">
        <v>2159</v>
      </c>
    </row>
    <row r="36" spans="1:5">
      <c r="A36" s="3" t="s">
        <v>69</v>
      </c>
      <c r="B36" s="4" t="n">
        <v>67</v>
      </c>
      <c r="C36" s="4" t="n">
        <v>52</v>
      </c>
      <c r="D36" s="4" t="n">
        <v>182</v>
      </c>
      <c r="E36" s="4" t="n">
        <v>226</v>
      </c>
    </row>
    <row r="37" spans="1:5">
      <c r="A37" s="3" t="s">
        <v>886</v>
      </c>
      <c r="B37" s="4" t="n">
        <v>93</v>
      </c>
      <c r="C37" s="4" t="n">
        <v>86</v>
      </c>
      <c r="D37" s="4" t="n">
        <v>254</v>
      </c>
      <c r="E37" s="4" t="n">
        <v>228</v>
      </c>
    </row>
    <row r="38" spans="1:5">
      <c r="A38" s="3" t="s">
        <v>70</v>
      </c>
      <c r="B38" s="4" t="n">
        <v>8277</v>
      </c>
      <c r="C38" s="4" t="n">
        <v>8556</v>
      </c>
      <c r="D38" s="4" t="n">
        <v>24183</v>
      </c>
      <c r="E38" s="4" t="n">
        <v>23212</v>
      </c>
    </row>
    <row r="39" spans="1:5">
      <c r="A39" s="3" t="s">
        <v>71</v>
      </c>
      <c r="B39" s="4" t="n">
        <v>907</v>
      </c>
      <c r="C39" s="4" t="n">
        <v>992</v>
      </c>
      <c r="D39" s="4" t="n">
        <v>2692</v>
      </c>
      <c r="E39" s="4" t="n">
        <v>2496</v>
      </c>
    </row>
    <row r="40" spans="1:5">
      <c r="A40" s="3" t="s">
        <v>72</v>
      </c>
      <c r="B40" s="4" t="n">
        <v>190</v>
      </c>
      <c r="C40" s="4" t="n">
        <v>242</v>
      </c>
      <c r="D40" s="4" t="n">
        <v>625</v>
      </c>
      <c r="E40" s="4" t="n">
        <v>1607</v>
      </c>
    </row>
    <row r="41" spans="1:5">
      <c r="A41" s="3" t="s">
        <v>73</v>
      </c>
      <c r="B41" s="4" t="n">
        <v>717</v>
      </c>
      <c r="C41" s="4" t="n">
        <v>750</v>
      </c>
      <c r="D41" s="4" t="n">
        <v>2067</v>
      </c>
      <c r="E41" s="4" t="n">
        <v>889</v>
      </c>
    </row>
    <row r="42" spans="1:5">
      <c r="A42" s="5" t="s">
        <v>885</v>
      </c>
    </row>
    <row r="43" spans="1:5">
      <c r="A43" s="3" t="s">
        <v>885</v>
      </c>
      <c r="B43" s="4" t="n">
        <v>182</v>
      </c>
      <c r="C43" s="4" t="n">
        <v>161</v>
      </c>
      <c r="D43" s="4" t="n">
        <v>468</v>
      </c>
      <c r="E43" s="4" t="n">
        <v>697</v>
      </c>
    </row>
    <row r="44" spans="1:5">
      <c r="A44" s="3" t="s">
        <v>75</v>
      </c>
      <c r="B44" s="4" t="n">
        <v>899</v>
      </c>
      <c r="C44" s="4" t="n">
        <v>911</v>
      </c>
      <c r="D44" s="4" t="n">
        <v>2535</v>
      </c>
      <c r="E44" s="4" t="n">
        <v>1586</v>
      </c>
    </row>
    <row r="45" spans="1:5">
      <c r="A45" s="3" t="s">
        <v>76</v>
      </c>
      <c r="C45" s="4" t="n">
        <v>1</v>
      </c>
      <c r="D45" s="4" t="n">
        <v>3</v>
      </c>
      <c r="E45" s="4" t="n">
        <v>2</v>
      </c>
    </row>
    <row r="46" spans="1:5">
      <c r="A46" s="3" t="s">
        <v>77</v>
      </c>
      <c r="B46" s="4" t="n">
        <v>899</v>
      </c>
      <c r="C46" s="4" t="n">
        <v>910</v>
      </c>
      <c r="D46" s="4" t="n">
        <v>2532</v>
      </c>
      <c r="E46" s="4" t="n">
        <v>1584</v>
      </c>
    </row>
    <row r="47" spans="1:5">
      <c r="A47" s="3" t="s">
        <v>887</v>
      </c>
    </row>
    <row r="48" spans="1:5">
      <c r="A48" s="5" t="s">
        <v>885</v>
      </c>
    </row>
    <row r="49" spans="1:5">
      <c r="A49" s="3" t="s">
        <v>885</v>
      </c>
      <c r="B49" s="4" t="n">
        <v>175</v>
      </c>
      <c r="C49" s="4" t="n">
        <v>151</v>
      </c>
      <c r="D49" s="4" t="n">
        <v>450</v>
      </c>
      <c r="E49" s="4" t="n">
        <v>681</v>
      </c>
    </row>
    <row r="50" spans="1:5">
      <c r="A50" s="3" t="s">
        <v>888</v>
      </c>
    </row>
    <row r="51" spans="1:5">
      <c r="A51" s="5" t="s">
        <v>885</v>
      </c>
    </row>
    <row r="52" spans="1:5">
      <c r="A52" s="3" t="s">
        <v>885</v>
      </c>
      <c r="B52" s="4" t="n">
        <v>7</v>
      </c>
      <c r="C52" s="4" t="n">
        <v>10</v>
      </c>
      <c r="D52" s="4" t="n">
        <v>18</v>
      </c>
      <c r="E52" s="4" t="n">
        <v>16</v>
      </c>
    </row>
    <row r="53" spans="1:5">
      <c r="A53" s="3" t="s">
        <v>889</v>
      </c>
    </row>
    <row r="54" spans="1:5">
      <c r="A54" s="5" t="s">
        <v>64</v>
      </c>
    </row>
    <row r="55" spans="1:5">
      <c r="A55" s="3" t="s">
        <v>65</v>
      </c>
      <c r="B55" s="4" t="n">
        <v>8969</v>
      </c>
      <c r="C55" s="4" t="n">
        <v>9286</v>
      </c>
      <c r="D55" s="4" t="n">
        <v>26182</v>
      </c>
      <c r="E55" s="4" t="n">
        <v>25007</v>
      </c>
    </row>
    <row r="56" spans="1:5">
      <c r="A56" s="5" t="s">
        <v>66</v>
      </c>
    </row>
    <row r="57" spans="1:5">
      <c r="A57" s="3" t="s">
        <v>85</v>
      </c>
      <c r="B57" s="4" t="n">
        <v>6871</v>
      </c>
      <c r="C57" s="4" t="n">
        <v>7153</v>
      </c>
      <c r="D57" s="4" t="n">
        <v>20058</v>
      </c>
      <c r="E57" s="4" t="n">
        <v>19192</v>
      </c>
    </row>
    <row r="58" spans="1:5">
      <c r="A58" s="3" t="s">
        <v>890</v>
      </c>
    </row>
    <row r="59" spans="1:5">
      <c r="A59" s="5" t="s">
        <v>64</v>
      </c>
    </row>
    <row r="60" spans="1:5">
      <c r="A60" s="3" t="s">
        <v>65</v>
      </c>
      <c r="B60" s="4" t="n">
        <v>30</v>
      </c>
      <c r="C60" s="4" t="n">
        <v>31</v>
      </c>
      <c r="D60" s="4" t="n">
        <v>79</v>
      </c>
      <c r="E60" s="4" t="n">
        <v>70</v>
      </c>
    </row>
    <row r="61" spans="1:5">
      <c r="A61" s="3" t="s">
        <v>888</v>
      </c>
    </row>
    <row r="62" spans="1:5">
      <c r="A62" s="5" t="s">
        <v>64</v>
      </c>
    </row>
    <row r="63" spans="1:5">
      <c r="A63" s="3" t="s">
        <v>65</v>
      </c>
      <c r="B63" s="4" t="n">
        <v>185</v>
      </c>
      <c r="C63" s="4" t="n">
        <v>231</v>
      </c>
      <c r="D63" s="4" t="n">
        <v>614</v>
      </c>
      <c r="E63" s="4" t="n">
        <v>631</v>
      </c>
    </row>
    <row r="64" spans="1:5">
      <c r="A64" s="5" t="s">
        <v>66</v>
      </c>
    </row>
    <row r="65" spans="1:5">
      <c r="A65" s="3" t="s">
        <v>85</v>
      </c>
      <c r="B65" s="4" t="n">
        <v>64</v>
      </c>
      <c r="C65" s="4" t="n">
        <v>80</v>
      </c>
      <c r="D65" s="4" t="n">
        <v>203</v>
      </c>
      <c r="E65" s="4" t="n">
        <v>219</v>
      </c>
    </row>
    <row r="66" spans="1:5">
      <c r="A66" s="3" t="s">
        <v>365</v>
      </c>
    </row>
    <row r="67" spans="1:5">
      <c r="A67" s="5" t="s">
        <v>64</v>
      </c>
    </row>
    <row r="68" spans="1:5">
      <c r="A68" s="3" t="s">
        <v>65</v>
      </c>
      <c r="B68" s="4" t="n">
        <v>1003</v>
      </c>
      <c r="C68" s="4" t="n">
        <v>919</v>
      </c>
      <c r="D68" s="4" t="n">
        <v>2911</v>
      </c>
      <c r="E68" s="4" t="n">
        <v>2636</v>
      </c>
    </row>
    <row r="69" spans="1:5">
      <c r="A69" s="5" t="s">
        <v>66</v>
      </c>
    </row>
    <row r="70" spans="1:5">
      <c r="A70" s="3" t="s">
        <v>68</v>
      </c>
      <c r="B70" s="4" t="n">
        <v>147</v>
      </c>
      <c r="C70" s="4" t="n">
        <v>145</v>
      </c>
      <c r="D70" s="4" t="n">
        <v>422</v>
      </c>
      <c r="E70" s="4" t="n">
        <v>403</v>
      </c>
    </row>
    <row r="71" spans="1:5">
      <c r="A71" s="3" t="s">
        <v>69</v>
      </c>
      <c r="B71" s="4" t="n">
        <v>311</v>
      </c>
      <c r="C71" s="4" t="n">
        <v>250</v>
      </c>
      <c r="D71" s="4" t="n">
        <v>910</v>
      </c>
      <c r="E71" s="4" t="n">
        <v>675</v>
      </c>
    </row>
    <row r="72" spans="1:5">
      <c r="A72" s="3" t="s">
        <v>70</v>
      </c>
      <c r="B72" s="4" t="n">
        <v>797</v>
      </c>
      <c r="C72" s="4" t="n">
        <v>721</v>
      </c>
      <c r="D72" s="4" t="n">
        <v>2340</v>
      </c>
      <c r="E72" s="4" t="n">
        <v>2040</v>
      </c>
    </row>
    <row r="73" spans="1:5">
      <c r="A73" s="3" t="s">
        <v>71</v>
      </c>
      <c r="B73" s="4" t="n">
        <v>206</v>
      </c>
      <c r="C73" s="4" t="n">
        <v>198</v>
      </c>
      <c r="D73" s="4" t="n">
        <v>571</v>
      </c>
      <c r="E73" s="4" t="n">
        <v>596</v>
      </c>
    </row>
    <row r="74" spans="1:5">
      <c r="A74" s="3" t="s">
        <v>72</v>
      </c>
      <c r="B74" s="4" t="n">
        <v>31</v>
      </c>
      <c r="C74" s="4" t="n">
        <v>47</v>
      </c>
      <c r="D74" s="4" t="n">
        <v>123</v>
      </c>
      <c r="E74" s="4" t="n">
        <v>-83</v>
      </c>
    </row>
    <row r="75" spans="1:5">
      <c r="A75" s="3" t="s">
        <v>73</v>
      </c>
      <c r="B75" s="4" t="n">
        <v>175</v>
      </c>
      <c r="C75" s="4" t="n">
        <v>151</v>
      </c>
      <c r="D75" s="4" t="n">
        <v>448</v>
      </c>
      <c r="E75" s="4" t="n">
        <v>679</v>
      </c>
    </row>
    <row r="76" spans="1:5">
      <c r="A76" s="5" t="s">
        <v>885</v>
      </c>
    </row>
    <row r="77" spans="1:5">
      <c r="A77" s="3" t="s">
        <v>885</v>
      </c>
      <c r="D77" s="4" t="n">
        <v>2</v>
      </c>
      <c r="E77" s="4" t="n">
        <v>2</v>
      </c>
    </row>
    <row r="78" spans="1:5">
      <c r="A78" s="3" t="s">
        <v>75</v>
      </c>
      <c r="B78" s="4" t="n">
        <v>175</v>
      </c>
      <c r="C78" s="4" t="n">
        <v>151</v>
      </c>
      <c r="D78" s="4" t="n">
        <v>450</v>
      </c>
      <c r="E78" s="4" t="n">
        <v>681</v>
      </c>
    </row>
    <row r="79" spans="1:5">
      <c r="A79" s="3" t="s">
        <v>77</v>
      </c>
      <c r="B79" s="4" t="n">
        <v>175</v>
      </c>
      <c r="C79" s="4" t="n">
        <v>151</v>
      </c>
      <c r="D79" s="4" t="n">
        <v>450</v>
      </c>
      <c r="E79" s="4" t="n">
        <v>681</v>
      </c>
    </row>
    <row r="80" spans="1:5">
      <c r="A80" s="3" t="s">
        <v>891</v>
      </c>
    </row>
    <row r="81" spans="1:5">
      <c r="A81" s="5" t="s">
        <v>885</v>
      </c>
    </row>
    <row r="82" spans="1:5">
      <c r="A82" s="3" t="s">
        <v>885</v>
      </c>
      <c r="D82" s="4" t="n">
        <v>2</v>
      </c>
      <c r="E82" s="4" t="n">
        <v>2</v>
      </c>
    </row>
    <row r="83" spans="1:5">
      <c r="A83" s="3" t="s">
        <v>892</v>
      </c>
    </row>
    <row r="84" spans="1:5">
      <c r="A84" s="5" t="s">
        <v>64</v>
      </c>
    </row>
    <row r="85" spans="1:5">
      <c r="A85" s="3" t="s">
        <v>65</v>
      </c>
      <c r="B85" s="4" t="n">
        <v>952</v>
      </c>
      <c r="C85" s="4" t="n">
        <v>852</v>
      </c>
      <c r="D85" s="4" t="n">
        <v>2727</v>
      </c>
      <c r="E85" s="4" t="n">
        <v>2441</v>
      </c>
    </row>
    <row r="86" spans="1:5">
      <c r="A86" s="3" t="s">
        <v>893</v>
      </c>
    </row>
    <row r="87" spans="1:5">
      <c r="A87" s="5" t="s">
        <v>64</v>
      </c>
    </row>
    <row r="88" spans="1:5">
      <c r="A88" s="3" t="s">
        <v>65</v>
      </c>
      <c r="B88" s="4" t="n">
        <v>51</v>
      </c>
      <c r="C88" s="4" t="n">
        <v>67</v>
      </c>
      <c r="D88" s="4" t="n">
        <v>184</v>
      </c>
      <c r="E88" s="4" t="n">
        <v>195</v>
      </c>
    </row>
    <row r="89" spans="1:5">
      <c r="A89" s="5" t="s">
        <v>66</v>
      </c>
    </row>
    <row r="90" spans="1:5">
      <c r="A90" s="3" t="s">
        <v>85</v>
      </c>
      <c r="B90" s="6" t="n">
        <v>339</v>
      </c>
      <c r="C90" s="6" t="n">
        <v>326</v>
      </c>
      <c r="D90" s="6" t="n">
        <v>1008</v>
      </c>
      <c r="E90" s="6" t="n">
        <v>96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4</v>
      </c>
      <c r="B1" s="2" t="s">
        <v>62</v>
      </c>
      <c r="C1" s="2" t="s">
        <v>100</v>
      </c>
      <c r="D1" s="2" t="s">
        <v>101</v>
      </c>
      <c r="E1" s="2" t="s">
        <v>102</v>
      </c>
      <c r="F1" s="2" t="s">
        <v>63</v>
      </c>
      <c r="G1" s="2" t="s">
        <v>103</v>
      </c>
      <c r="H1" s="2" t="s">
        <v>104</v>
      </c>
    </row>
    <row r="2" spans="1:8">
      <c r="A2" s="5" t="s">
        <v>105</v>
      </c>
    </row>
    <row r="3" spans="1:8">
      <c r="A3" s="3" t="s">
        <v>106</v>
      </c>
      <c r="B3" s="6" t="n">
        <v>3383</v>
      </c>
      <c r="E3" s="6" t="n">
        <v>3904</v>
      </c>
      <c r="F3" s="6" t="n">
        <v>3923</v>
      </c>
    </row>
    <row r="4" spans="1:8">
      <c r="A4" s="3" t="s">
        <v>107</v>
      </c>
      <c r="B4" s="4" t="n">
        <v>565</v>
      </c>
      <c r="E4" s="4" t="n">
        <v>490</v>
      </c>
      <c r="F4" s="4" t="n">
        <v>488</v>
      </c>
    </row>
    <row r="5" spans="1:8">
      <c r="A5" s="3" t="s">
        <v>895</v>
      </c>
      <c r="B5" s="4" t="n">
        <v>54</v>
      </c>
      <c r="E5" s="4" t="n">
        <v>22</v>
      </c>
      <c r="F5" s="4" t="n">
        <v>28</v>
      </c>
    </row>
    <row r="6" spans="1:8">
      <c r="A6" s="3" t="s">
        <v>109</v>
      </c>
      <c r="B6" s="4" t="n">
        <v>6758</v>
      </c>
      <c r="E6" s="4" t="n">
        <v>5004</v>
      </c>
      <c r="F6" s="4" t="n">
        <v>6208</v>
      </c>
    </row>
    <row r="7" spans="1:8">
      <c r="A7" s="3" t="s">
        <v>110</v>
      </c>
      <c r="B7" s="4" t="n">
        <v>27049</v>
      </c>
      <c r="E7" s="4" t="n">
        <v>27054</v>
      </c>
      <c r="F7" s="4" t="n">
        <v>25213</v>
      </c>
    </row>
    <row r="8" spans="1:8">
      <c r="A8" s="3" t="s">
        <v>111</v>
      </c>
      <c r="B8" s="4" t="n">
        <v>5200</v>
      </c>
      <c r="E8" s="4" t="n">
        <v>4022</v>
      </c>
      <c r="F8" s="4" t="n">
        <v>4662</v>
      </c>
    </row>
    <row r="9" spans="1:8">
      <c r="A9" s="3" t="s">
        <v>112</v>
      </c>
      <c r="B9" s="4" t="n">
        <v>1535</v>
      </c>
      <c r="E9" s="4" t="n">
        <v>1736</v>
      </c>
      <c r="F9" s="4" t="n">
        <v>1300</v>
      </c>
    </row>
    <row r="10" spans="1:8">
      <c r="A10" s="3" t="s">
        <v>113</v>
      </c>
      <c r="B10" s="4" t="n">
        <v>7269</v>
      </c>
      <c r="E10" s="4" t="n">
        <v>7165</v>
      </c>
      <c r="F10" s="4" t="n">
        <v>6805</v>
      </c>
    </row>
    <row r="11" spans="1:8">
      <c r="A11" s="3" t="s">
        <v>114</v>
      </c>
      <c r="B11" s="4" t="n">
        <v>6747</v>
      </c>
      <c r="E11" s="4" t="n">
        <v>6149</v>
      </c>
      <c r="F11" s="4" t="n">
        <v>6239</v>
      </c>
    </row>
    <row r="12" spans="1:8">
      <c r="A12" s="3" t="s">
        <v>115</v>
      </c>
      <c r="B12" s="4" t="n">
        <v>5798</v>
      </c>
      <c r="E12" s="4" t="n">
        <v>5868</v>
      </c>
      <c r="F12" s="4" t="n">
        <v>5638</v>
      </c>
    </row>
    <row r="13" spans="1:8">
      <c r="A13" s="3" t="s">
        <v>896</v>
      </c>
      <c r="B13" s="4" t="n">
        <v>219</v>
      </c>
      <c r="E13" s="4" t="n">
        <v>207</v>
      </c>
      <c r="F13" s="4" t="n">
        <v>199</v>
      </c>
    </row>
    <row r="14" spans="1:8">
      <c r="A14" s="3" t="s">
        <v>117</v>
      </c>
      <c r="B14" s="4" t="n">
        <v>3013</v>
      </c>
      <c r="E14" s="4" t="n">
        <v>3101</v>
      </c>
      <c r="F14" s="4" t="n">
        <v>3047</v>
      </c>
      <c r="H14" s="6" t="n">
        <v>1033</v>
      </c>
    </row>
    <row r="15" spans="1:8">
      <c r="A15" s="3" t="s">
        <v>118</v>
      </c>
      <c r="B15" s="4" t="n">
        <v>1444</v>
      </c>
      <c r="E15" s="4" t="n">
        <v>1562</v>
      </c>
      <c r="F15" s="4" t="n">
        <v>1581</v>
      </c>
    </row>
    <row r="16" spans="1:8">
      <c r="A16" s="3" t="s">
        <v>119</v>
      </c>
      <c r="B16" s="4" t="n">
        <v>1431</v>
      </c>
      <c r="E16" s="4" t="n">
        <v>1298</v>
      </c>
      <c r="F16" s="4" t="n">
        <v>737</v>
      </c>
    </row>
    <row r="17" spans="1:8">
      <c r="A17" s="3" t="s">
        <v>120</v>
      </c>
      <c r="B17" s="4" t="n">
        <v>1088</v>
      </c>
      <c r="E17" s="4" t="n">
        <v>808</v>
      </c>
      <c r="F17" s="4" t="n">
        <v>1645</v>
      </c>
    </row>
    <row r="18" spans="1:8">
      <c r="A18" s="3" t="s">
        <v>121</v>
      </c>
      <c r="B18" s="4" t="n">
        <v>1977</v>
      </c>
      <c r="D18" s="6" t="n">
        <v>1828</v>
      </c>
      <c r="E18" s="4" t="n">
        <v>1718</v>
      </c>
      <c r="F18" s="4" t="n">
        <v>1677</v>
      </c>
    </row>
    <row r="19" spans="1:8">
      <c r="A19" s="3" t="s">
        <v>122</v>
      </c>
      <c r="B19" s="4" t="n">
        <v>73530</v>
      </c>
      <c r="E19" s="4" t="n">
        <v>70108</v>
      </c>
      <c r="F19" s="4" t="n">
        <v>69390</v>
      </c>
    </row>
    <row r="20" spans="1:8">
      <c r="A20" s="5" t="s">
        <v>123</v>
      </c>
    </row>
    <row r="21" spans="1:8">
      <c r="A21" s="3" t="s">
        <v>124</v>
      </c>
      <c r="B21" s="4" t="n">
        <v>11142</v>
      </c>
      <c r="E21" s="4" t="n">
        <v>11062</v>
      </c>
      <c r="F21" s="4" t="n">
        <v>11004</v>
      </c>
    </row>
    <row r="22" spans="1:8">
      <c r="A22" s="3" t="s">
        <v>125</v>
      </c>
      <c r="B22" s="4" t="n">
        <v>5048</v>
      </c>
      <c r="E22" s="4" t="n">
        <v>3957</v>
      </c>
      <c r="F22" s="4" t="n">
        <v>4528</v>
      </c>
    </row>
    <row r="23" spans="1:8">
      <c r="A23" s="3" t="s">
        <v>897</v>
      </c>
      <c r="B23" s="4" t="n">
        <v>136</v>
      </c>
      <c r="E23" s="4" t="n">
        <v>129</v>
      </c>
      <c r="F23" s="4" t="n">
        <v>111</v>
      </c>
    </row>
    <row r="24" spans="1:8">
      <c r="A24" s="3" t="s">
        <v>127</v>
      </c>
      <c r="B24" s="4" t="n">
        <v>9390</v>
      </c>
      <c r="D24" s="6" t="n">
        <v>10221</v>
      </c>
      <c r="E24" s="4" t="n">
        <v>10111</v>
      </c>
      <c r="F24" s="4" t="n">
        <v>9483</v>
      </c>
    </row>
    <row r="25" spans="1:8">
      <c r="A25" s="3" t="s">
        <v>120</v>
      </c>
      <c r="B25" s="4" t="n">
        <v>507</v>
      </c>
      <c r="E25" s="4" t="n">
        <v>556</v>
      </c>
      <c r="F25" s="4" t="n">
        <v>524</v>
      </c>
    </row>
    <row r="26" spans="1:8">
      <c r="A26" s="3" t="s">
        <v>128</v>
      </c>
      <c r="B26" s="4" t="n">
        <v>29242</v>
      </c>
      <c r="E26" s="4" t="n">
        <v>27237</v>
      </c>
      <c r="F26" s="4" t="n">
        <v>26838</v>
      </c>
    </row>
    <row r="27" spans="1:8">
      <c r="A27" s="3" t="s">
        <v>129</v>
      </c>
      <c r="B27" s="4" t="n">
        <v>5781</v>
      </c>
      <c r="E27" s="4" t="n">
        <v>5751</v>
      </c>
      <c r="F27" s="4" t="n">
        <v>6522</v>
      </c>
    </row>
    <row r="28" spans="1:8">
      <c r="A28" s="3" t="s">
        <v>130</v>
      </c>
      <c r="B28" s="4" t="n">
        <v>61246</v>
      </c>
      <c r="E28" s="4" t="n">
        <v>58803</v>
      </c>
      <c r="F28" s="4" t="n">
        <v>59010</v>
      </c>
    </row>
    <row r="29" spans="1:8">
      <c r="A29" s="3" t="s">
        <v>131</v>
      </c>
      <c r="B29" s="3" t="s">
        <v>132</v>
      </c>
      <c r="E29" s="3" t="s">
        <v>132</v>
      </c>
      <c r="F29" s="3" t="s">
        <v>132</v>
      </c>
    </row>
    <row r="30" spans="1:8">
      <c r="A30" s="3" t="s">
        <v>133</v>
      </c>
      <c r="B30" s="4" t="n">
        <v>14</v>
      </c>
      <c r="E30" s="4" t="n">
        <v>14</v>
      </c>
      <c r="F30" s="4" t="n">
        <v>14</v>
      </c>
    </row>
    <row r="31" spans="1:8">
      <c r="A31" s="5" t="s">
        <v>134</v>
      </c>
    </row>
    <row r="32" spans="1:8">
      <c r="A32" s="3" t="s">
        <v>135</v>
      </c>
      <c r="B32" s="6" t="n">
        <v>4599</v>
      </c>
      <c r="E32" s="4" t="n">
        <v>4474</v>
      </c>
      <c r="F32" s="4" t="n">
        <v>4451</v>
      </c>
    </row>
    <row r="33" spans="1:8">
      <c r="A33" s="3" t="s">
        <v>898</v>
      </c>
      <c r="B33" s="6" t="n">
        <v>1</v>
      </c>
    </row>
    <row r="34" spans="1:8">
      <c r="A34" s="3" t="s">
        <v>899</v>
      </c>
      <c r="B34" s="4" t="n">
        <v>536431204</v>
      </c>
    </row>
    <row r="35" spans="1:8">
      <c r="A35" s="3" t="s">
        <v>136</v>
      </c>
      <c r="B35" s="6" t="n">
        <v>-17121</v>
      </c>
      <c r="E35" s="4" t="n">
        <v>-16312</v>
      </c>
      <c r="F35" s="4" t="n">
        <v>-15814</v>
      </c>
    </row>
    <row r="36" spans="1:8">
      <c r="A36" s="3" t="s">
        <v>137</v>
      </c>
      <c r="B36" s="4" t="n">
        <v>29369</v>
      </c>
      <c r="E36" s="4" t="n">
        <v>27553</v>
      </c>
      <c r="F36" s="4" t="n">
        <v>26272</v>
      </c>
    </row>
    <row r="37" spans="1:8">
      <c r="A37" s="3" t="s">
        <v>138</v>
      </c>
      <c r="B37" s="4" t="n">
        <v>-4581</v>
      </c>
      <c r="E37" s="4" t="n">
        <v>-4427</v>
      </c>
      <c r="F37" s="4" t="n">
        <v>-4553</v>
      </c>
    </row>
    <row r="38" spans="1:8">
      <c r="A38" s="3" t="s">
        <v>139</v>
      </c>
      <c r="B38" s="4" t="n">
        <v>12266</v>
      </c>
      <c r="E38" s="4" t="n">
        <v>11288</v>
      </c>
      <c r="F38" s="4" t="n">
        <v>10356</v>
      </c>
    </row>
    <row r="39" spans="1:8">
      <c r="A39" s="3" t="s">
        <v>140</v>
      </c>
      <c r="B39" s="4" t="n">
        <v>4</v>
      </c>
      <c r="E39" s="4" t="n">
        <v>3</v>
      </c>
      <c r="F39" s="4" t="n">
        <v>10</v>
      </c>
    </row>
    <row r="40" spans="1:8">
      <c r="A40" s="3" t="s">
        <v>141</v>
      </c>
      <c r="B40" s="4" t="n">
        <v>12270</v>
      </c>
      <c r="C40" s="6" t="n">
        <v>11924</v>
      </c>
      <c r="E40" s="4" t="n">
        <v>11291</v>
      </c>
      <c r="F40" s="4" t="n">
        <v>10366</v>
      </c>
      <c r="G40" s="6" t="n">
        <v>10420</v>
      </c>
      <c r="H40" s="6" t="n">
        <v>9560</v>
      </c>
    </row>
    <row r="41" spans="1:8">
      <c r="A41" s="3" t="s">
        <v>142</v>
      </c>
      <c r="B41" s="4" t="n">
        <v>73530</v>
      </c>
      <c r="E41" s="4" t="n">
        <v>70108</v>
      </c>
      <c r="F41" s="4" t="n">
        <v>69390</v>
      </c>
    </row>
    <row r="42" spans="1:8">
      <c r="A42" s="3" t="s">
        <v>363</v>
      </c>
    </row>
    <row r="43" spans="1:8">
      <c r="A43" s="5" t="s">
        <v>105</v>
      </c>
    </row>
    <row r="44" spans="1:8">
      <c r="A44" s="3" t="s">
        <v>106</v>
      </c>
      <c r="B44" s="4" t="n">
        <v>2694</v>
      </c>
      <c r="E44" s="4" t="n">
        <v>3195</v>
      </c>
      <c r="F44" s="4" t="n">
        <v>2803</v>
      </c>
    </row>
    <row r="45" spans="1:8">
      <c r="A45" s="3" t="s">
        <v>107</v>
      </c>
      <c r="B45" s="4" t="n">
        <v>5</v>
      </c>
      <c r="E45" s="4" t="n">
        <v>8</v>
      </c>
      <c r="F45" s="4" t="n">
        <v>11</v>
      </c>
    </row>
    <row r="46" spans="1:8">
      <c r="A46" s="3" t="s">
        <v>895</v>
      </c>
      <c r="B46" s="4" t="n">
        <v>2395</v>
      </c>
      <c r="E46" s="4" t="n">
        <v>1700</v>
      </c>
      <c r="F46" s="4" t="n">
        <v>1795</v>
      </c>
    </row>
    <row r="47" spans="1:8">
      <c r="A47" s="3" t="s">
        <v>109</v>
      </c>
      <c r="B47" s="4" t="n">
        <v>1606</v>
      </c>
      <c r="E47" s="4" t="n">
        <v>1374</v>
      </c>
      <c r="F47" s="4" t="n">
        <v>1586</v>
      </c>
    </row>
    <row r="48" spans="1:8">
      <c r="A48" s="3" t="s">
        <v>110</v>
      </c>
      <c r="B48" s="4" t="n">
        <v>100</v>
      </c>
      <c r="E48" s="4" t="n">
        <v>93</v>
      </c>
      <c r="F48" s="4" t="n">
        <v>78</v>
      </c>
    </row>
    <row r="49" spans="1:8">
      <c r="A49" s="3" t="s">
        <v>111</v>
      </c>
      <c r="B49" s="4" t="n">
        <v>54</v>
      </c>
      <c r="E49" s="4" t="n">
        <v>76</v>
      </c>
      <c r="F49" s="4" t="n">
        <v>90</v>
      </c>
    </row>
    <row r="50" spans="1:8">
      <c r="A50" s="3" t="s">
        <v>112</v>
      </c>
      <c r="B50" s="4" t="n">
        <v>1428</v>
      </c>
      <c r="E50" s="4" t="n">
        <v>1010</v>
      </c>
      <c r="F50" s="4" t="n">
        <v>1131</v>
      </c>
    </row>
    <row r="51" spans="1:8">
      <c r="A51" s="3" t="s">
        <v>114</v>
      </c>
      <c r="B51" s="4" t="n">
        <v>6747</v>
      </c>
      <c r="E51" s="4" t="n">
        <v>6149</v>
      </c>
      <c r="F51" s="4" t="n">
        <v>6239</v>
      </c>
    </row>
    <row r="52" spans="1:8">
      <c r="A52" s="3" t="s">
        <v>115</v>
      </c>
      <c r="B52" s="4" t="n">
        <v>5753</v>
      </c>
      <c r="E52" s="4" t="n">
        <v>5821</v>
      </c>
      <c r="F52" s="4" t="n">
        <v>5592</v>
      </c>
    </row>
    <row r="53" spans="1:8">
      <c r="A53" s="3" t="s">
        <v>896</v>
      </c>
      <c r="B53" s="4" t="n">
        <v>5309</v>
      </c>
      <c r="E53" s="4" t="n">
        <v>5231</v>
      </c>
      <c r="F53" s="4" t="n">
        <v>4992</v>
      </c>
    </row>
    <row r="54" spans="1:8">
      <c r="A54" s="3" t="s">
        <v>117</v>
      </c>
      <c r="B54" s="4" t="n">
        <v>3013</v>
      </c>
      <c r="E54" s="4" t="n">
        <v>3101</v>
      </c>
      <c r="F54" s="4" t="n">
        <v>3047</v>
      </c>
    </row>
    <row r="55" spans="1:8">
      <c r="A55" s="3" t="s">
        <v>118</v>
      </c>
      <c r="B55" s="4" t="n">
        <v>1444</v>
      </c>
      <c r="E55" s="4" t="n">
        <v>1562</v>
      </c>
      <c r="F55" s="4" t="n">
        <v>1581</v>
      </c>
    </row>
    <row r="56" spans="1:8">
      <c r="A56" s="3" t="s">
        <v>119</v>
      </c>
      <c r="B56" s="4" t="n">
        <v>1374</v>
      </c>
      <c r="E56" s="4" t="n">
        <v>1241</v>
      </c>
      <c r="F56" s="4" t="n">
        <v>727</v>
      </c>
    </row>
    <row r="57" spans="1:8">
      <c r="A57" s="3" t="s">
        <v>120</v>
      </c>
      <c r="B57" s="4" t="n">
        <v>1579</v>
      </c>
      <c r="E57" s="4" t="n">
        <v>1503</v>
      </c>
      <c r="F57" s="4" t="n">
        <v>1984</v>
      </c>
    </row>
    <row r="58" spans="1:8">
      <c r="A58" s="3" t="s">
        <v>121</v>
      </c>
      <c r="B58" s="4" t="n">
        <v>1269</v>
      </c>
      <c r="E58" s="4" t="n">
        <v>1133</v>
      </c>
      <c r="F58" s="4" t="n">
        <v>1148</v>
      </c>
    </row>
    <row r="59" spans="1:8">
      <c r="A59" s="3" t="s">
        <v>122</v>
      </c>
      <c r="B59" s="4" t="n">
        <v>34770</v>
      </c>
      <c r="E59" s="4" t="n">
        <v>33197</v>
      </c>
      <c r="F59" s="4" t="n">
        <v>32804</v>
      </c>
    </row>
    <row r="60" spans="1:8">
      <c r="A60" s="5" t="s">
        <v>123</v>
      </c>
    </row>
    <row r="61" spans="1:8">
      <c r="A61" s="3" t="s">
        <v>124</v>
      </c>
      <c r="B61" s="4" t="n">
        <v>1372</v>
      </c>
      <c r="E61" s="4" t="n">
        <v>1434</v>
      </c>
      <c r="F61" s="4" t="n">
        <v>789</v>
      </c>
    </row>
    <row r="62" spans="1:8">
      <c r="A62" s="3" t="s">
        <v>125</v>
      </c>
      <c r="B62" s="4" t="n">
        <v>53</v>
      </c>
      <c r="E62" s="4" t="n">
        <v>75</v>
      </c>
      <c r="F62" s="4" t="n">
        <v>90</v>
      </c>
    </row>
    <row r="63" spans="1:8">
      <c r="A63" s="3" t="s">
        <v>897</v>
      </c>
      <c r="B63" s="4" t="n">
        <v>136</v>
      </c>
      <c r="E63" s="4" t="n">
        <v>129</v>
      </c>
      <c r="F63" s="4" t="n">
        <v>111</v>
      </c>
    </row>
    <row r="64" spans="1:8">
      <c r="A64" s="3" t="s">
        <v>127</v>
      </c>
      <c r="B64" s="4" t="n">
        <v>9422</v>
      </c>
      <c r="E64" s="4" t="n">
        <v>9383</v>
      </c>
      <c r="F64" s="4" t="n">
        <v>9047</v>
      </c>
    </row>
    <row r="65" spans="1:8">
      <c r="A65" s="3" t="s">
        <v>120</v>
      </c>
      <c r="B65" s="4" t="n">
        <v>454</v>
      </c>
      <c r="E65" s="4" t="n">
        <v>497</v>
      </c>
      <c r="F65" s="4" t="n">
        <v>431</v>
      </c>
    </row>
    <row r="66" spans="1:8">
      <c r="A66" s="3" t="s">
        <v>128</v>
      </c>
      <c r="B66" s="4" t="n">
        <v>5364</v>
      </c>
      <c r="E66" s="4" t="n">
        <v>4714</v>
      </c>
      <c r="F66" s="4" t="n">
        <v>5526</v>
      </c>
    </row>
    <row r="67" spans="1:8">
      <c r="A67" s="3" t="s">
        <v>129</v>
      </c>
      <c r="B67" s="4" t="n">
        <v>5685</v>
      </c>
      <c r="E67" s="4" t="n">
        <v>5660</v>
      </c>
      <c r="F67" s="4" t="n">
        <v>6430</v>
      </c>
    </row>
    <row r="68" spans="1:8">
      <c r="A68" s="3" t="s">
        <v>130</v>
      </c>
      <c r="B68" s="4" t="n">
        <v>22486</v>
      </c>
      <c r="E68" s="4" t="n">
        <v>21892</v>
      </c>
      <c r="F68" s="4" t="n">
        <v>22424</v>
      </c>
    </row>
    <row r="69" spans="1:8">
      <c r="A69" s="3" t="s">
        <v>131</v>
      </c>
      <c r="B69" s="3" t="s">
        <v>132</v>
      </c>
      <c r="E69" s="3" t="s">
        <v>132</v>
      </c>
      <c r="F69" s="3" t="s">
        <v>132</v>
      </c>
    </row>
    <row r="70" spans="1:8">
      <c r="A70" s="3" t="s">
        <v>133</v>
      </c>
      <c r="B70" s="4" t="n">
        <v>14</v>
      </c>
      <c r="E70" s="4" t="n">
        <v>14</v>
      </c>
      <c r="F70" s="4" t="n">
        <v>14</v>
      </c>
    </row>
    <row r="71" spans="1:8">
      <c r="A71" s="5" t="s">
        <v>134</v>
      </c>
    </row>
    <row r="72" spans="1:8">
      <c r="A72" s="3" t="s">
        <v>135</v>
      </c>
      <c r="B72" s="6" t="n">
        <v>4599</v>
      </c>
      <c r="E72" s="4" t="n">
        <v>4474</v>
      </c>
      <c r="F72" s="4" t="n">
        <v>4451</v>
      </c>
    </row>
    <row r="73" spans="1:8">
      <c r="A73" s="3" t="s">
        <v>898</v>
      </c>
      <c r="B73" s="6" t="n">
        <v>1</v>
      </c>
    </row>
    <row r="74" spans="1:8">
      <c r="A74" s="3" t="s">
        <v>899</v>
      </c>
      <c r="B74" s="4" t="n">
        <v>536431204</v>
      </c>
    </row>
    <row r="75" spans="1:8">
      <c r="A75" s="3" t="s">
        <v>136</v>
      </c>
      <c r="B75" s="6" t="n">
        <v>-17121</v>
      </c>
      <c r="E75" s="4" t="n">
        <v>-16312</v>
      </c>
      <c r="F75" s="4" t="n">
        <v>-15814</v>
      </c>
    </row>
    <row r="76" spans="1:8">
      <c r="A76" s="3" t="s">
        <v>137</v>
      </c>
      <c r="B76" s="4" t="n">
        <v>29369</v>
      </c>
      <c r="E76" s="4" t="n">
        <v>27553</v>
      </c>
      <c r="F76" s="4" t="n">
        <v>26272</v>
      </c>
    </row>
    <row r="77" spans="1:8">
      <c r="A77" s="3" t="s">
        <v>138</v>
      </c>
      <c r="B77" s="4" t="n">
        <v>-4581</v>
      </c>
      <c r="E77" s="4" t="n">
        <v>-4427</v>
      </c>
      <c r="F77" s="4" t="n">
        <v>-4553</v>
      </c>
    </row>
    <row r="78" spans="1:8">
      <c r="A78" s="3" t="s">
        <v>139</v>
      </c>
      <c r="B78" s="4" t="n">
        <v>12266</v>
      </c>
      <c r="E78" s="4" t="n">
        <v>11288</v>
      </c>
      <c r="F78" s="4" t="n">
        <v>10356</v>
      </c>
    </row>
    <row r="79" spans="1:8">
      <c r="A79" s="3" t="s">
        <v>140</v>
      </c>
      <c r="B79" s="4" t="n">
        <v>4</v>
      </c>
      <c r="E79" s="4" t="n">
        <v>3</v>
      </c>
      <c r="F79" s="4" t="n">
        <v>10</v>
      </c>
    </row>
    <row r="80" spans="1:8">
      <c r="A80" s="3" t="s">
        <v>141</v>
      </c>
      <c r="B80" s="4" t="n">
        <v>12270</v>
      </c>
      <c r="E80" s="4" t="n">
        <v>11291</v>
      </c>
      <c r="F80" s="4" t="n">
        <v>10366</v>
      </c>
    </row>
    <row r="81" spans="1:8">
      <c r="A81" s="3" t="s">
        <v>142</v>
      </c>
      <c r="B81" s="4" t="n">
        <v>34770</v>
      </c>
      <c r="E81" s="4" t="n">
        <v>33197</v>
      </c>
      <c r="F81" s="4" t="n">
        <v>32804</v>
      </c>
    </row>
    <row r="82" spans="1:8">
      <c r="A82" s="3" t="s">
        <v>365</v>
      </c>
    </row>
    <row r="83" spans="1:8">
      <c r="A83" s="5" t="s">
        <v>105</v>
      </c>
    </row>
    <row r="84" spans="1:8">
      <c r="A84" s="3" t="s">
        <v>106</v>
      </c>
      <c r="B84" s="4" t="n">
        <v>689</v>
      </c>
      <c r="E84" s="4" t="n">
        <v>709</v>
      </c>
      <c r="F84" s="4" t="n">
        <v>1120</v>
      </c>
    </row>
    <row r="85" spans="1:8">
      <c r="A85" s="3" t="s">
        <v>107</v>
      </c>
      <c r="B85" s="4" t="n">
        <v>560</v>
      </c>
      <c r="E85" s="4" t="n">
        <v>482</v>
      </c>
      <c r="F85" s="4" t="n">
        <v>477</v>
      </c>
    </row>
    <row r="86" spans="1:8">
      <c r="A86" s="3" t="s">
        <v>109</v>
      </c>
      <c r="B86" s="4" t="n">
        <v>6807</v>
      </c>
      <c r="E86" s="4" t="n">
        <v>4906</v>
      </c>
      <c r="F86" s="4" t="n">
        <v>6080</v>
      </c>
    </row>
    <row r="87" spans="1:8">
      <c r="A87" s="3" t="s">
        <v>110</v>
      </c>
      <c r="B87" s="4" t="n">
        <v>26949</v>
      </c>
      <c r="E87" s="4" t="n">
        <v>26961</v>
      </c>
      <c r="F87" s="4" t="n">
        <v>25135</v>
      </c>
    </row>
    <row r="88" spans="1:8">
      <c r="A88" s="3" t="s">
        <v>111</v>
      </c>
      <c r="B88" s="4" t="n">
        <v>5146</v>
      </c>
      <c r="E88" s="4" t="n">
        <v>3946</v>
      </c>
      <c r="F88" s="4" t="n">
        <v>4572</v>
      </c>
    </row>
    <row r="89" spans="1:8">
      <c r="A89" s="3" t="s">
        <v>112</v>
      </c>
      <c r="B89" s="4" t="n">
        <v>126</v>
      </c>
      <c r="E89" s="4" t="n">
        <v>776</v>
      </c>
      <c r="F89" s="4" t="n">
        <v>176</v>
      </c>
    </row>
    <row r="90" spans="1:8">
      <c r="A90" s="3" t="s">
        <v>113</v>
      </c>
      <c r="B90" s="4" t="n">
        <v>7269</v>
      </c>
      <c r="E90" s="4" t="n">
        <v>7165</v>
      </c>
      <c r="F90" s="4" t="n">
        <v>6805</v>
      </c>
    </row>
    <row r="91" spans="1:8">
      <c r="A91" s="3" t="s">
        <v>115</v>
      </c>
      <c r="B91" s="4" t="n">
        <v>45</v>
      </c>
      <c r="E91" s="4" t="n">
        <v>47</v>
      </c>
      <c r="F91" s="4" t="n">
        <v>46</v>
      </c>
    </row>
    <row r="92" spans="1:8">
      <c r="A92" s="3" t="s">
        <v>896</v>
      </c>
      <c r="B92" s="4" t="n">
        <v>16</v>
      </c>
      <c r="E92" s="4" t="n">
        <v>15</v>
      </c>
      <c r="F92" s="4" t="n">
        <v>15</v>
      </c>
    </row>
    <row r="93" spans="1:8">
      <c r="A93" s="3" t="s">
        <v>119</v>
      </c>
      <c r="B93" s="4" t="n">
        <v>57</v>
      </c>
      <c r="E93" s="4" t="n">
        <v>57</v>
      </c>
      <c r="F93" s="4" t="n">
        <v>14</v>
      </c>
    </row>
    <row r="94" spans="1:8">
      <c r="A94" s="3" t="s">
        <v>120</v>
      </c>
      <c r="B94" s="4" t="n">
        <v>72</v>
      </c>
      <c r="E94" s="4" t="n">
        <v>69</v>
      </c>
      <c r="F94" s="4" t="n">
        <v>68</v>
      </c>
    </row>
    <row r="95" spans="1:8">
      <c r="A95" s="3" t="s">
        <v>121</v>
      </c>
      <c r="B95" s="4" t="n">
        <v>708</v>
      </c>
      <c r="E95" s="4" t="n">
        <v>587</v>
      </c>
      <c r="F95" s="4" t="n">
        <v>530</v>
      </c>
    </row>
    <row r="96" spans="1:8">
      <c r="A96" s="3" t="s">
        <v>122</v>
      </c>
      <c r="B96" s="4" t="n">
        <v>48444</v>
      </c>
      <c r="E96" s="4" t="n">
        <v>45720</v>
      </c>
      <c r="F96" s="4" t="n">
        <v>45038</v>
      </c>
    </row>
    <row r="97" spans="1:8">
      <c r="A97" s="5" t="s">
        <v>123</v>
      </c>
    </row>
    <row r="98" spans="1:8">
      <c r="A98" s="3" t="s">
        <v>124</v>
      </c>
      <c r="B98" s="4" t="n">
        <v>9770</v>
      </c>
      <c r="E98" s="4" t="n">
        <v>9628</v>
      </c>
      <c r="F98" s="4" t="n">
        <v>10215</v>
      </c>
    </row>
    <row r="99" spans="1:8">
      <c r="A99" s="3" t="s">
        <v>125</v>
      </c>
      <c r="B99" s="4" t="n">
        <v>4995</v>
      </c>
      <c r="E99" s="4" t="n">
        <v>3882</v>
      </c>
      <c r="F99" s="4" t="n">
        <v>4438</v>
      </c>
    </row>
    <row r="100" spans="1:8">
      <c r="A100" s="3" t="s">
        <v>897</v>
      </c>
      <c r="B100" s="4" t="n">
        <v>2341</v>
      </c>
      <c r="E100" s="4" t="n">
        <v>1678</v>
      </c>
      <c r="F100" s="4" t="n">
        <v>1766</v>
      </c>
    </row>
    <row r="101" spans="1:8">
      <c r="A101" s="3" t="s">
        <v>127</v>
      </c>
      <c r="B101" s="4" t="n">
        <v>1641</v>
      </c>
      <c r="E101" s="4" t="n">
        <v>2056</v>
      </c>
      <c r="F101" s="4" t="n">
        <v>1902</v>
      </c>
    </row>
    <row r="102" spans="1:8">
      <c r="A102" s="3" t="s">
        <v>120</v>
      </c>
      <c r="B102" s="4" t="n">
        <v>616</v>
      </c>
      <c r="E102" s="4" t="n">
        <v>823</v>
      </c>
      <c r="F102" s="4" t="n">
        <v>500</v>
      </c>
    </row>
    <row r="103" spans="1:8">
      <c r="A103" s="3" t="s">
        <v>128</v>
      </c>
      <c r="B103" s="4" t="n">
        <v>23878</v>
      </c>
      <c r="E103" s="4" t="n">
        <v>22523</v>
      </c>
      <c r="F103" s="4" t="n">
        <v>21312</v>
      </c>
    </row>
    <row r="104" spans="1:8">
      <c r="A104" s="3" t="s">
        <v>129</v>
      </c>
      <c r="B104" s="4" t="n">
        <v>97</v>
      </c>
      <c r="E104" s="4" t="n">
        <v>91</v>
      </c>
      <c r="F104" s="4" t="n">
        <v>96</v>
      </c>
    </row>
    <row r="105" spans="1:8">
      <c r="A105" s="3" t="s">
        <v>130</v>
      </c>
      <c r="B105" s="4" t="n">
        <v>43338</v>
      </c>
      <c r="E105" s="4" t="n">
        <v>40681</v>
      </c>
      <c r="F105" s="4" t="n">
        <v>40229</v>
      </c>
    </row>
    <row r="106" spans="1:8">
      <c r="A106" s="3" t="s">
        <v>131</v>
      </c>
      <c r="B106" s="3" t="s">
        <v>132</v>
      </c>
      <c r="E106" s="3" t="s">
        <v>132</v>
      </c>
      <c r="F106" s="3" t="s">
        <v>132</v>
      </c>
    </row>
    <row r="107" spans="1:8">
      <c r="A107" s="5" t="s">
        <v>134</v>
      </c>
    </row>
    <row r="108" spans="1:8">
      <c r="A108" s="3" t="s">
        <v>135</v>
      </c>
      <c r="B108" s="4" t="n">
        <v>2107</v>
      </c>
      <c r="E108" s="4" t="n">
        <v>2100</v>
      </c>
      <c r="F108" s="4" t="n">
        <v>2100</v>
      </c>
    </row>
    <row r="109" spans="1:8">
      <c r="A109" s="3" t="s">
        <v>137</v>
      </c>
      <c r="B109" s="4" t="n">
        <v>3338</v>
      </c>
      <c r="E109" s="4" t="n">
        <v>3257</v>
      </c>
      <c r="F109" s="4" t="n">
        <v>3009</v>
      </c>
    </row>
    <row r="110" spans="1:8">
      <c r="A110" s="3" t="s">
        <v>138</v>
      </c>
      <c r="B110" s="4" t="n">
        <v>-339</v>
      </c>
      <c r="E110" s="4" t="n">
        <v>-318</v>
      </c>
      <c r="F110" s="4" t="n">
        <v>-300</v>
      </c>
    </row>
    <row r="111" spans="1:8">
      <c r="A111" s="3" t="s">
        <v>139</v>
      </c>
      <c r="B111" s="4" t="n">
        <v>5106</v>
      </c>
      <c r="E111" s="4" t="n">
        <v>5039</v>
      </c>
      <c r="F111" s="4" t="n">
        <v>4809</v>
      </c>
    </row>
    <row r="112" spans="1:8">
      <c r="A112" s="3" t="s">
        <v>141</v>
      </c>
      <c r="B112" s="4" t="n">
        <v>5106</v>
      </c>
      <c r="E112" s="4" t="n">
        <v>5039</v>
      </c>
      <c r="F112" s="4" t="n">
        <v>4809</v>
      </c>
    </row>
    <row r="113" spans="1:8">
      <c r="A113" s="3" t="s">
        <v>142</v>
      </c>
      <c r="B113" s="6" t="n">
        <v>48444</v>
      </c>
      <c r="E113" s="6" t="n">
        <v>45720</v>
      </c>
      <c r="F113" s="6" t="n">
        <v>450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61</v>
      </c>
      <c r="D1" s="2" t="s">
        <v>1</v>
      </c>
    </row>
    <row r="2" spans="1:5">
      <c r="B2" s="2" t="s">
        <v>62</v>
      </c>
      <c r="C2" s="2" t="s">
        <v>63</v>
      </c>
      <c r="D2" s="2" t="s">
        <v>62</v>
      </c>
      <c r="E2" s="2" t="s">
        <v>63</v>
      </c>
    </row>
    <row r="3" spans="1:5">
      <c r="A3" s="5" t="s">
        <v>149</v>
      </c>
    </row>
    <row r="4" spans="1:5">
      <c r="A4" s="3" t="s">
        <v>90</v>
      </c>
      <c r="B4" s="6" t="n">
        <v>899</v>
      </c>
      <c r="C4" s="6" t="n">
        <v>911</v>
      </c>
      <c r="D4" s="6" t="n">
        <v>2535</v>
      </c>
      <c r="E4" s="6" t="n">
        <v>1586</v>
      </c>
    </row>
    <row r="5" spans="1:5">
      <c r="A5" s="5" t="s">
        <v>150</v>
      </c>
    </row>
    <row r="6" spans="1:5">
      <c r="A6" s="3" t="s">
        <v>901</v>
      </c>
      <c r="D6" s="4" t="n">
        <v>58</v>
      </c>
      <c r="E6" s="4" t="n">
        <v>66</v>
      </c>
    </row>
    <row r="7" spans="1:5">
      <c r="A7" s="3" t="s">
        <v>152</v>
      </c>
      <c r="D7" s="4" t="n">
        <v>1522</v>
      </c>
      <c r="E7" s="4" t="n">
        <v>1445</v>
      </c>
    </row>
    <row r="8" spans="1:5">
      <c r="A8" s="3" t="s">
        <v>154</v>
      </c>
      <c r="E8" s="4" t="n">
        <v>-25</v>
      </c>
    </row>
    <row r="9" spans="1:5">
      <c r="A9" s="3" t="s">
        <v>902</v>
      </c>
      <c r="D9" s="4" t="n">
        <v>10</v>
      </c>
      <c r="E9" s="4" t="n">
        <v>-10</v>
      </c>
    </row>
    <row r="10" spans="1:5">
      <c r="A10" s="3" t="s">
        <v>156</v>
      </c>
      <c r="D10" s="4" t="n">
        <v>-332</v>
      </c>
      <c r="E10" s="4" t="n">
        <v>641</v>
      </c>
    </row>
    <row r="11" spans="1:5">
      <c r="A11" s="5" t="s">
        <v>157</v>
      </c>
    </row>
    <row r="12" spans="1:5">
      <c r="A12" s="3" t="s">
        <v>903</v>
      </c>
      <c r="D12" s="4" t="n">
        <v>-2206</v>
      </c>
      <c r="E12" s="4" t="n">
        <v>-2365</v>
      </c>
    </row>
    <row r="13" spans="1:5">
      <c r="A13" s="3" t="s">
        <v>114</v>
      </c>
      <c r="D13" s="4" t="n">
        <v>-1168</v>
      </c>
      <c r="E13" s="4" t="n">
        <v>-1539</v>
      </c>
    </row>
    <row r="14" spans="1:5">
      <c r="A14" s="3" t="s">
        <v>127</v>
      </c>
      <c r="D14" s="4" t="n">
        <v>-306</v>
      </c>
      <c r="E14" s="4" t="n">
        <v>213</v>
      </c>
    </row>
    <row r="15" spans="1:5">
      <c r="A15" s="3" t="s">
        <v>159</v>
      </c>
      <c r="D15" s="4" t="n">
        <v>253</v>
      </c>
      <c r="E15" s="4" t="n">
        <v>176</v>
      </c>
    </row>
    <row r="16" spans="1:5">
      <c r="A16" s="3" t="s">
        <v>119</v>
      </c>
      <c r="D16" s="4" t="n">
        <v>40</v>
      </c>
      <c r="E16" s="4" t="n">
        <v>-814</v>
      </c>
    </row>
    <row r="17" spans="1:5">
      <c r="A17" s="3" t="s">
        <v>87</v>
      </c>
      <c r="D17" s="4" t="n">
        <v>-65</v>
      </c>
      <c r="E17" s="4" t="n">
        <v>-109</v>
      </c>
    </row>
    <row r="18" spans="1:5">
      <c r="A18" s="3" t="s">
        <v>160</v>
      </c>
      <c r="D18" s="4" t="n">
        <v>404</v>
      </c>
      <c r="E18" s="4" t="n">
        <v>-672</v>
      </c>
    </row>
    <row r="19" spans="1:5">
      <c r="A19" s="5" t="s">
        <v>161</v>
      </c>
    </row>
    <row r="20" spans="1:5">
      <c r="A20" s="3" t="s">
        <v>163</v>
      </c>
      <c r="D20" s="4" t="n">
        <v>72</v>
      </c>
      <c r="E20" s="4" t="n">
        <v>56</v>
      </c>
    </row>
    <row r="21" spans="1:5">
      <c r="A21" s="3" t="s">
        <v>164</v>
      </c>
      <c r="D21" s="4" t="n">
        <v>1171</v>
      </c>
      <c r="E21" s="4" t="n">
        <v>1116</v>
      </c>
    </row>
    <row r="22" spans="1:5">
      <c r="A22" s="3" t="s">
        <v>165</v>
      </c>
      <c r="E22" s="4" t="n">
        <v>133</v>
      </c>
    </row>
    <row r="23" spans="1:5">
      <c r="A23" s="3" t="s">
        <v>167</v>
      </c>
      <c r="E23" s="4" t="n">
        <v>-5171</v>
      </c>
    </row>
    <row r="24" spans="1:5">
      <c r="A24" s="3" t="s">
        <v>168</v>
      </c>
      <c r="D24" s="4" t="n">
        <v>-110</v>
      </c>
      <c r="E24" s="4" t="n">
        <v>-101</v>
      </c>
    </row>
    <row r="25" spans="1:5">
      <c r="A25" s="3" t="s">
        <v>169</v>
      </c>
      <c r="D25" s="4" t="n">
        <v>-756</v>
      </c>
      <c r="E25" s="4" t="n">
        <v>-571</v>
      </c>
    </row>
    <row r="26" spans="1:5">
      <c r="A26" s="3" t="s">
        <v>170</v>
      </c>
      <c r="D26" s="4" t="n">
        <v>-1462</v>
      </c>
      <c r="E26" s="4" t="n">
        <v>-1428</v>
      </c>
    </row>
    <row r="27" spans="1:5">
      <c r="A27" s="3" t="s">
        <v>87</v>
      </c>
      <c r="D27" s="4" t="n">
        <v>-67</v>
      </c>
      <c r="E27" s="4" t="n">
        <v>-103</v>
      </c>
    </row>
    <row r="28" spans="1:5">
      <c r="A28" s="3" t="s">
        <v>904</v>
      </c>
      <c r="D28" s="4" t="n">
        <v>-2129</v>
      </c>
      <c r="E28" s="4" t="n">
        <v>-6493</v>
      </c>
    </row>
    <row r="29" spans="1:5">
      <c r="A29" s="5" t="s">
        <v>172</v>
      </c>
    </row>
    <row r="30" spans="1:5">
      <c r="A30" s="3" t="s">
        <v>173</v>
      </c>
      <c r="D30" s="4" t="n">
        <v>-336</v>
      </c>
      <c r="E30" s="4" t="n">
        <v>1183</v>
      </c>
    </row>
    <row r="31" spans="1:5">
      <c r="A31" s="3" t="s">
        <v>174</v>
      </c>
      <c r="D31" s="4" t="n">
        <v>7440</v>
      </c>
      <c r="E31" s="4" t="n">
        <v>5739</v>
      </c>
    </row>
    <row r="32" spans="1:5">
      <c r="A32" s="3" t="s">
        <v>175</v>
      </c>
      <c r="D32" s="4" t="n">
        <v>-4356</v>
      </c>
      <c r="E32" s="4" t="n">
        <v>-4372</v>
      </c>
    </row>
    <row r="33" spans="1:5">
      <c r="A33" s="3" t="s">
        <v>176</v>
      </c>
      <c r="D33" s="4" t="n">
        <v>133</v>
      </c>
      <c r="E33" s="4" t="n">
        <v>209</v>
      </c>
    </row>
    <row r="34" spans="1:5">
      <c r="A34" s="3" t="s">
        <v>177</v>
      </c>
      <c r="D34" s="4" t="n">
        <v>-880</v>
      </c>
      <c r="E34" s="4" t="n">
        <v>-454</v>
      </c>
    </row>
    <row r="35" spans="1:5">
      <c r="A35" s="3" t="s">
        <v>178</v>
      </c>
      <c r="D35" s="4" t="n">
        <v>-703</v>
      </c>
      <c r="E35" s="4" t="n">
        <v>-583</v>
      </c>
    </row>
    <row r="36" spans="1:5">
      <c r="A36" s="3" t="s">
        <v>87</v>
      </c>
      <c r="D36" s="4" t="n">
        <v>-82</v>
      </c>
      <c r="E36" s="4" t="n">
        <v>-66</v>
      </c>
    </row>
    <row r="37" spans="1:5">
      <c r="A37" s="3" t="s">
        <v>905</v>
      </c>
      <c r="D37" s="4" t="n">
        <v>1216</v>
      </c>
      <c r="E37" s="4" t="n">
        <v>1656</v>
      </c>
    </row>
    <row r="38" spans="1:5">
      <c r="A38" s="3" t="s">
        <v>180</v>
      </c>
      <c r="D38" s="4" t="n">
        <v>-24</v>
      </c>
      <c r="E38" s="4" t="n">
        <v>71</v>
      </c>
    </row>
    <row r="39" spans="1:5">
      <c r="A39" s="3" t="s">
        <v>906</v>
      </c>
      <c r="D39" s="4" t="n">
        <v>-533</v>
      </c>
      <c r="E39" s="4" t="n">
        <v>-5438</v>
      </c>
    </row>
    <row r="40" spans="1:5">
      <c r="A40" s="3" t="s">
        <v>182</v>
      </c>
      <c r="D40" s="4" t="n">
        <v>4015</v>
      </c>
      <c r="E40" s="4" t="n">
        <v>9467</v>
      </c>
    </row>
    <row r="41" spans="1:5">
      <c r="A41" s="3" t="s">
        <v>183</v>
      </c>
      <c r="B41" s="4" t="n">
        <v>3482</v>
      </c>
      <c r="C41" s="4" t="n">
        <v>4029</v>
      </c>
      <c r="D41" s="4" t="n">
        <v>3482</v>
      </c>
      <c r="E41" s="4" t="n">
        <v>4029</v>
      </c>
    </row>
    <row r="42" spans="1:5">
      <c r="A42" s="3" t="s">
        <v>363</v>
      </c>
    </row>
    <row r="43" spans="1:5">
      <c r="A43" s="5" t="s">
        <v>149</v>
      </c>
    </row>
    <row r="44" spans="1:5">
      <c r="A44" s="3" t="s">
        <v>90</v>
      </c>
      <c r="B44" s="4" t="n">
        <v>899</v>
      </c>
      <c r="C44" s="4" t="n">
        <v>911</v>
      </c>
      <c r="D44" s="4" t="n">
        <v>2535</v>
      </c>
      <c r="E44" s="4" t="n">
        <v>1586</v>
      </c>
    </row>
    <row r="45" spans="1:5">
      <c r="A45" s="5" t="s">
        <v>150</v>
      </c>
    </row>
    <row r="46" spans="1:5">
      <c r="A46" s="3" t="s">
        <v>901</v>
      </c>
      <c r="D46" s="4" t="n">
        <v>1</v>
      </c>
      <c r="E46" s="4" t="n">
        <v>19</v>
      </c>
    </row>
    <row r="47" spans="1:5">
      <c r="A47" s="3" t="s">
        <v>152</v>
      </c>
      <c r="D47" s="4" t="n">
        <v>782</v>
      </c>
      <c r="E47" s="4" t="n">
        <v>741</v>
      </c>
    </row>
    <row r="48" spans="1:5">
      <c r="A48" s="3" t="s">
        <v>154</v>
      </c>
      <c r="E48" s="4" t="n">
        <v>-25</v>
      </c>
    </row>
    <row r="49" spans="1:5">
      <c r="A49" s="3" t="s">
        <v>902</v>
      </c>
      <c r="D49" s="4" t="n">
        <v>-62</v>
      </c>
      <c r="E49" s="4" t="n">
        <v>-235</v>
      </c>
    </row>
    <row r="50" spans="1:5">
      <c r="A50" s="3" t="s">
        <v>156</v>
      </c>
      <c r="D50" s="4" t="n">
        <v>-123</v>
      </c>
      <c r="E50" s="4" t="n">
        <v>986</v>
      </c>
    </row>
    <row r="51" spans="1:5">
      <c r="A51" s="5" t="s">
        <v>157</v>
      </c>
    </row>
    <row r="52" spans="1:5">
      <c r="A52" s="3" t="s">
        <v>903</v>
      </c>
      <c r="D52" s="4" t="n">
        <v>-248</v>
      </c>
      <c r="E52" s="4" t="n">
        <v>-331</v>
      </c>
    </row>
    <row r="53" spans="1:5">
      <c r="A53" s="3" t="s">
        <v>114</v>
      </c>
      <c r="D53" s="4" t="n">
        <v>-670</v>
      </c>
      <c r="E53" s="4" t="n">
        <v>-975</v>
      </c>
    </row>
    <row r="54" spans="1:5">
      <c r="A54" s="3" t="s">
        <v>127</v>
      </c>
      <c r="D54" s="4" t="n">
        <v>50</v>
      </c>
      <c r="E54" s="4" t="n">
        <v>519</v>
      </c>
    </row>
    <row r="55" spans="1:5">
      <c r="A55" s="3" t="s">
        <v>159</v>
      </c>
      <c r="D55" s="4" t="n">
        <v>-282</v>
      </c>
      <c r="E55" s="4" t="n">
        <v>231</v>
      </c>
    </row>
    <row r="56" spans="1:5">
      <c r="A56" s="3" t="s">
        <v>119</v>
      </c>
      <c r="D56" s="4" t="n">
        <v>35</v>
      </c>
      <c r="E56" s="4" t="n">
        <v>-821</v>
      </c>
    </row>
    <row r="57" spans="1:5">
      <c r="A57" s="3" t="s">
        <v>87</v>
      </c>
      <c r="D57" s="4" t="n">
        <v>-59</v>
      </c>
      <c r="E57" s="4" t="n">
        <v>-86</v>
      </c>
    </row>
    <row r="58" spans="1:5">
      <c r="A58" s="3" t="s">
        <v>160</v>
      </c>
      <c r="D58" s="4" t="n">
        <v>1959</v>
      </c>
      <c r="E58" s="4" t="n">
        <v>1609</v>
      </c>
    </row>
    <row r="59" spans="1:5">
      <c r="A59" s="5" t="s">
        <v>161</v>
      </c>
    </row>
    <row r="60" spans="1:5">
      <c r="A60" s="3" t="s">
        <v>163</v>
      </c>
      <c r="D60" s="4" t="n">
        <v>9</v>
      </c>
      <c r="E60" s="4" t="n">
        <v>9</v>
      </c>
    </row>
    <row r="61" spans="1:5">
      <c r="A61" s="3" t="s">
        <v>165</v>
      </c>
      <c r="E61" s="4" t="n">
        <v>133</v>
      </c>
    </row>
    <row r="62" spans="1:5">
      <c r="A62" s="3" t="s">
        <v>167</v>
      </c>
      <c r="E62" s="4" t="n">
        <v>-5171</v>
      </c>
    </row>
    <row r="63" spans="1:5">
      <c r="A63" s="3" t="s">
        <v>168</v>
      </c>
      <c r="D63" s="4" t="n">
        <v>-3</v>
      </c>
    </row>
    <row r="64" spans="1:5">
      <c r="A64" s="3" t="s">
        <v>169</v>
      </c>
      <c r="D64" s="4" t="n">
        <v>-754</v>
      </c>
      <c r="E64" s="4" t="n">
        <v>-569</v>
      </c>
    </row>
    <row r="65" spans="1:5">
      <c r="A65" s="3" t="s">
        <v>87</v>
      </c>
      <c r="D65" s="4" t="n">
        <v>-64</v>
      </c>
      <c r="E65" s="4" t="n">
        <v>42</v>
      </c>
    </row>
    <row r="66" spans="1:5">
      <c r="A66" s="3" t="s">
        <v>904</v>
      </c>
      <c r="D66" s="4" t="n">
        <v>-812</v>
      </c>
      <c r="E66" s="4" t="n">
        <v>-5556</v>
      </c>
    </row>
    <row r="67" spans="1:5">
      <c r="A67" s="5" t="s">
        <v>172</v>
      </c>
    </row>
    <row r="68" spans="1:5">
      <c r="A68" s="3" t="s">
        <v>173</v>
      </c>
      <c r="D68" s="4" t="n">
        <v>-119</v>
      </c>
      <c r="E68" s="4" t="n">
        <v>119</v>
      </c>
    </row>
    <row r="69" spans="1:5">
      <c r="A69" s="3" t="s">
        <v>907</v>
      </c>
      <c r="D69" s="4" t="n">
        <v>-683</v>
      </c>
      <c r="E69" s="4" t="n">
        <v>-797</v>
      </c>
    </row>
    <row r="70" spans="1:5">
      <c r="A70" s="3" t="s">
        <v>174</v>
      </c>
      <c r="D70" s="4" t="n">
        <v>868</v>
      </c>
      <c r="E70" s="4" t="n">
        <v>159</v>
      </c>
    </row>
    <row r="71" spans="1:5">
      <c r="A71" s="3" t="s">
        <v>175</v>
      </c>
      <c r="D71" s="4" t="n">
        <v>-194</v>
      </c>
      <c r="E71" s="4" t="n">
        <v>-118</v>
      </c>
    </row>
    <row r="72" spans="1:5">
      <c r="A72" s="3" t="s">
        <v>176</v>
      </c>
      <c r="D72" s="4" t="n">
        <v>133</v>
      </c>
      <c r="E72" s="4" t="n">
        <v>209</v>
      </c>
    </row>
    <row r="73" spans="1:5">
      <c r="A73" s="3" t="s">
        <v>177</v>
      </c>
      <c r="D73" s="4" t="n">
        <v>-880</v>
      </c>
      <c r="E73" s="4" t="n">
        <v>-454</v>
      </c>
    </row>
    <row r="74" spans="1:5">
      <c r="A74" s="3" t="s">
        <v>178</v>
      </c>
      <c r="D74" s="4" t="n">
        <v>-703</v>
      </c>
      <c r="E74" s="4" t="n">
        <v>-583</v>
      </c>
    </row>
    <row r="75" spans="1:5">
      <c r="A75" s="3" t="s">
        <v>87</v>
      </c>
      <c r="D75" s="4" t="n">
        <v>-52</v>
      </c>
      <c r="E75" s="4" t="n">
        <v>-41</v>
      </c>
    </row>
    <row r="76" spans="1:5">
      <c r="A76" s="3" t="s">
        <v>905</v>
      </c>
      <c r="D76" s="4" t="n">
        <v>-1630</v>
      </c>
      <c r="E76" s="4" t="n">
        <v>-1506</v>
      </c>
    </row>
    <row r="77" spans="1:5">
      <c r="A77" s="3" t="s">
        <v>180</v>
      </c>
      <c r="D77" s="4" t="n">
        <v>-16</v>
      </c>
      <c r="E77" s="4" t="n">
        <v>89</v>
      </c>
    </row>
    <row r="78" spans="1:5">
      <c r="A78" s="3" t="s">
        <v>906</v>
      </c>
      <c r="D78" s="4" t="n">
        <v>-499</v>
      </c>
      <c r="E78" s="4" t="n">
        <v>-5364</v>
      </c>
    </row>
    <row r="79" spans="1:5">
      <c r="A79" s="3" t="s">
        <v>182</v>
      </c>
      <c r="D79" s="4" t="n">
        <v>3202</v>
      </c>
      <c r="E79" s="4" t="n">
        <v>8174</v>
      </c>
    </row>
    <row r="80" spans="1:5">
      <c r="A80" s="3" t="s">
        <v>183</v>
      </c>
      <c r="B80" s="4" t="n">
        <v>2703</v>
      </c>
      <c r="C80" s="4" t="n">
        <v>2810</v>
      </c>
      <c r="D80" s="4" t="n">
        <v>2703</v>
      </c>
      <c r="E80" s="4" t="n">
        <v>2810</v>
      </c>
    </row>
    <row r="81" spans="1:5">
      <c r="A81" s="3" t="s">
        <v>365</v>
      </c>
    </row>
    <row r="82" spans="1:5">
      <c r="A82" s="5" t="s">
        <v>149</v>
      </c>
    </row>
    <row r="83" spans="1:5">
      <c r="A83" s="3" t="s">
        <v>90</v>
      </c>
      <c r="B83" s="4" t="n">
        <v>175</v>
      </c>
      <c r="C83" s="4" t="n">
        <v>151</v>
      </c>
      <c r="D83" s="4" t="n">
        <v>450</v>
      </c>
      <c r="E83" s="4" t="n">
        <v>681</v>
      </c>
    </row>
    <row r="84" spans="1:5">
      <c r="A84" s="5" t="s">
        <v>150</v>
      </c>
    </row>
    <row r="85" spans="1:5">
      <c r="A85" s="3" t="s">
        <v>901</v>
      </c>
      <c r="D85" s="4" t="n">
        <v>57</v>
      </c>
      <c r="E85" s="4" t="n">
        <v>47</v>
      </c>
    </row>
    <row r="86" spans="1:5">
      <c r="A86" s="3" t="s">
        <v>152</v>
      </c>
      <c r="D86" s="4" t="n">
        <v>836</v>
      </c>
      <c r="E86" s="4" t="n">
        <v>800</v>
      </c>
    </row>
    <row r="87" spans="1:5">
      <c r="A87" s="3" t="s">
        <v>902</v>
      </c>
      <c r="D87" s="4" t="n">
        <v>-1</v>
      </c>
      <c r="E87" s="4" t="n">
        <v>-1</v>
      </c>
    </row>
    <row r="88" spans="1:5">
      <c r="A88" s="3" t="s">
        <v>156</v>
      </c>
      <c r="D88" s="4" t="n">
        <v>-209</v>
      </c>
      <c r="E88" s="4" t="n">
        <v>-345</v>
      </c>
    </row>
    <row r="89" spans="1:5">
      <c r="A89" s="5" t="s">
        <v>157</v>
      </c>
    </row>
    <row r="90" spans="1:5">
      <c r="A90" s="3" t="s">
        <v>127</v>
      </c>
      <c r="D90" s="4" t="n">
        <v>23</v>
      </c>
      <c r="E90" s="4" t="n">
        <v>66</v>
      </c>
    </row>
    <row r="91" spans="1:5">
      <c r="A91" s="3" t="s">
        <v>159</v>
      </c>
      <c r="D91" s="4" t="n">
        <v>535</v>
      </c>
      <c r="E91" s="4" t="n">
        <v>-55</v>
      </c>
    </row>
    <row r="92" spans="1:5">
      <c r="A92" s="3" t="s">
        <v>119</v>
      </c>
      <c r="D92" s="4" t="n">
        <v>5</v>
      </c>
      <c r="E92" s="4" t="n">
        <v>7</v>
      </c>
    </row>
    <row r="93" spans="1:5">
      <c r="A93" s="3" t="s">
        <v>87</v>
      </c>
      <c r="D93" s="4" t="n">
        <v>140</v>
      </c>
      <c r="E93" s="4" t="n">
        <v>141</v>
      </c>
    </row>
    <row r="94" spans="1:5">
      <c r="A94" s="3" t="s">
        <v>160</v>
      </c>
      <c r="D94" s="4" t="n">
        <v>1836</v>
      </c>
      <c r="E94" s="4" t="n">
        <v>1341</v>
      </c>
    </row>
    <row r="95" spans="1:5">
      <c r="A95" s="5" t="s">
        <v>161</v>
      </c>
    </row>
    <row r="96" spans="1:5">
      <c r="A96" s="3" t="s">
        <v>908</v>
      </c>
      <c r="D96" s="4" t="n">
        <v>13807</v>
      </c>
      <c r="E96" s="4" t="n">
        <v>13246</v>
      </c>
    </row>
    <row r="97" spans="1:5">
      <c r="A97" s="3" t="s">
        <v>163</v>
      </c>
      <c r="D97" s="4" t="n">
        <v>63</v>
      </c>
      <c r="E97" s="4" t="n">
        <v>47</v>
      </c>
    </row>
    <row r="98" spans="1:5">
      <c r="A98" s="3" t="s">
        <v>164</v>
      </c>
      <c r="D98" s="4" t="n">
        <v>1171</v>
      </c>
      <c r="E98" s="4" t="n">
        <v>1116</v>
      </c>
    </row>
    <row r="99" spans="1:5">
      <c r="A99" s="3" t="s">
        <v>909</v>
      </c>
      <c r="D99" s="4" t="n">
        <v>-14597</v>
      </c>
      <c r="E99" s="4" t="n">
        <v>-13830</v>
      </c>
    </row>
    <row r="100" spans="1:5">
      <c r="A100" s="3" t="s">
        <v>168</v>
      </c>
      <c r="D100" s="4" t="n">
        <v>-107</v>
      </c>
      <c r="E100" s="4" t="n">
        <v>-101</v>
      </c>
    </row>
    <row r="101" spans="1:5">
      <c r="A101" s="3" t="s">
        <v>169</v>
      </c>
      <c r="D101" s="4" t="n">
        <v>-2</v>
      </c>
      <c r="E101" s="4" t="n">
        <v>-2</v>
      </c>
    </row>
    <row r="102" spans="1:5">
      <c r="A102" s="3" t="s">
        <v>170</v>
      </c>
      <c r="D102" s="4" t="n">
        <v>-2135</v>
      </c>
      <c r="E102" s="4" t="n">
        <v>-2190</v>
      </c>
    </row>
    <row r="103" spans="1:5">
      <c r="A103" s="3" t="s">
        <v>910</v>
      </c>
      <c r="D103" s="4" t="n">
        <v>-2551</v>
      </c>
      <c r="E103" s="4" t="n">
        <v>-2330</v>
      </c>
    </row>
    <row r="104" spans="1:5">
      <c r="A104" s="3" t="s">
        <v>87</v>
      </c>
      <c r="D104" s="4" t="n">
        <v>12</v>
      </c>
      <c r="E104" s="4" t="n">
        <v>-61</v>
      </c>
    </row>
    <row r="105" spans="1:5">
      <c r="A105" s="3" t="s">
        <v>904</v>
      </c>
      <c r="D105" s="4" t="n">
        <v>-4339</v>
      </c>
      <c r="E105" s="4" t="n">
        <v>-4105</v>
      </c>
    </row>
    <row r="106" spans="1:5">
      <c r="A106" s="5" t="s">
        <v>172</v>
      </c>
    </row>
    <row r="107" spans="1:5">
      <c r="A107" s="3" t="s">
        <v>173</v>
      </c>
      <c r="D107" s="4" t="n">
        <v>-217</v>
      </c>
      <c r="E107" s="4" t="n">
        <v>1064</v>
      </c>
    </row>
    <row r="108" spans="1:5">
      <c r="A108" s="3" t="s">
        <v>907</v>
      </c>
      <c r="D108" s="4" t="n">
        <v>683</v>
      </c>
      <c r="E108" s="4" t="n">
        <v>797</v>
      </c>
    </row>
    <row r="109" spans="1:5">
      <c r="A109" s="3" t="s">
        <v>174</v>
      </c>
      <c r="D109" s="4" t="n">
        <v>6572</v>
      </c>
      <c r="E109" s="4" t="n">
        <v>5580</v>
      </c>
    </row>
    <row r="110" spans="1:5">
      <c r="A110" s="3" t="s">
        <v>175</v>
      </c>
      <c r="D110" s="4" t="n">
        <v>-4162</v>
      </c>
      <c r="E110" s="4" t="n">
        <v>-4254</v>
      </c>
    </row>
    <row r="111" spans="1:5">
      <c r="A111" s="3" t="s">
        <v>178</v>
      </c>
      <c r="D111" s="4" t="n">
        <v>-377</v>
      </c>
      <c r="E111" s="4" t="n">
        <v>-454</v>
      </c>
    </row>
    <row r="112" spans="1:5">
      <c r="A112" s="3" t="s">
        <v>87</v>
      </c>
      <c r="D112" s="4" t="n">
        <v>-22</v>
      </c>
      <c r="E112" s="4" t="n">
        <v>-25</v>
      </c>
    </row>
    <row r="113" spans="1:5">
      <c r="A113" s="3" t="s">
        <v>905</v>
      </c>
      <c r="D113" s="4" t="n">
        <v>2477</v>
      </c>
      <c r="E113" s="4" t="n">
        <v>2708</v>
      </c>
    </row>
    <row r="114" spans="1:5">
      <c r="A114" s="3" t="s">
        <v>180</v>
      </c>
      <c r="D114" s="4" t="n">
        <v>-8</v>
      </c>
      <c r="E114" s="4" t="n">
        <v>-18</v>
      </c>
    </row>
    <row r="115" spans="1:5">
      <c r="A115" s="3" t="s">
        <v>906</v>
      </c>
      <c r="D115" s="4" t="n">
        <v>-34</v>
      </c>
      <c r="E115" s="4" t="n">
        <v>-74</v>
      </c>
    </row>
    <row r="116" spans="1:5">
      <c r="A116" s="3" t="s">
        <v>182</v>
      </c>
      <c r="D116" s="4" t="n">
        <v>813</v>
      </c>
      <c r="E116" s="4" t="n">
        <v>1293</v>
      </c>
    </row>
    <row r="117" spans="1:5">
      <c r="A117" s="3" t="s">
        <v>183</v>
      </c>
      <c r="B117" s="6" t="n">
        <v>779</v>
      </c>
      <c r="C117" s="6" t="n">
        <v>1219</v>
      </c>
      <c r="D117" s="6" t="n">
        <v>779</v>
      </c>
      <c r="E117" s="6" t="n">
        <v>12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62</v>
      </c>
    </row>
    <row r="3" spans="1:2">
      <c r="A3" s="5" t="s">
        <v>211</v>
      </c>
    </row>
    <row r="4" spans="1:2">
      <c r="A4" s="3" t="s">
        <v>212</v>
      </c>
      <c r="B4" s="3" t="s">
        <v>213</v>
      </c>
    </row>
    <row r="5" spans="1:2">
      <c r="A5" s="3" t="s">
        <v>214</v>
      </c>
      <c r="B5" s="3"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4:30:56Z</dcterms:created>
  <dcterms:modified xmlns:dcterms="http://purl.org/dc/terms/" xmlns:xsi="http://www.w3.org/2001/XMLSchema-instance" xsi:type="dcterms:W3CDTF">2019-08-29T14:30:56Z</dcterms:modified>
</cp:coreProperties>
</file>